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Eq_3"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ss) Earnings Per Common Shar" sheetId="19" state="visible" r:id="rId19"/>
    <sheet xmlns:r="http://schemas.openxmlformats.org/officeDocument/2006/relationships" name="Subsequent Events" sheetId="20" state="visible" r:id="rId20"/>
    <sheet xmlns:r="http://schemas.openxmlformats.org/officeDocument/2006/relationships" name="Quarterly Financial Data (Unaud"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in Real Estate (Tabl" sheetId="25" state="visible" r:id="rId25"/>
    <sheet xmlns:r="http://schemas.openxmlformats.org/officeDocument/2006/relationships" name="Investment in Unconsolidated _2" sheetId="26" state="visible" r:id="rId26"/>
    <sheet xmlns:r="http://schemas.openxmlformats.org/officeDocument/2006/relationships" name="Indebtednes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Loss) Earnings Per Common Sh_2" sheetId="31" state="visible" r:id="rId31"/>
    <sheet xmlns:r="http://schemas.openxmlformats.org/officeDocument/2006/relationships" name="Quarterly Financial Data (Una_2" sheetId="32" state="visible" r:id="rId32"/>
    <sheet xmlns:r="http://schemas.openxmlformats.org/officeDocument/2006/relationships" name="Organization (Details)" sheetId="33" state="visible" r:id="rId33"/>
    <sheet xmlns:r="http://schemas.openxmlformats.org/officeDocument/2006/relationships" name="Basis of Presentation and Pr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Investment in Real Estate - Inv" sheetId="49" state="visible" r:id="rId49"/>
    <sheet xmlns:r="http://schemas.openxmlformats.org/officeDocument/2006/relationships" name="Investment in Real Estate - 201" sheetId="50" state="visible" r:id="rId50"/>
    <sheet xmlns:r="http://schemas.openxmlformats.org/officeDocument/2006/relationships" name="Investment in Real Estate - Sum" sheetId="51" state="visible" r:id="rId51"/>
    <sheet xmlns:r="http://schemas.openxmlformats.org/officeDocument/2006/relationships" name="Investment in Real Estate - 202" sheetId="52" state="visible" r:id="rId52"/>
    <sheet xmlns:r="http://schemas.openxmlformats.org/officeDocument/2006/relationships" name="Investment in Real Estate - Key" sheetId="53" state="visible" r:id="rId53"/>
    <sheet xmlns:r="http://schemas.openxmlformats.org/officeDocument/2006/relationships" name="Investment in Real Estate - 2_2" sheetId="54" state="visible" r:id="rId54"/>
    <sheet xmlns:r="http://schemas.openxmlformats.org/officeDocument/2006/relationships" name="Investment in Real Estate - 2_3" sheetId="55" state="visible" r:id="rId55"/>
    <sheet xmlns:r="http://schemas.openxmlformats.org/officeDocument/2006/relationships" name="Investment in Real Estate - Int" sheetId="56" state="visible" r:id="rId56"/>
    <sheet xmlns:r="http://schemas.openxmlformats.org/officeDocument/2006/relationships" name="Investment in Real Estate - I_2" sheetId="57" state="visible" r:id="rId57"/>
    <sheet xmlns:r="http://schemas.openxmlformats.org/officeDocument/2006/relationships" name="Investment in Real Estate - Net" sheetId="58" state="visible" r:id="rId58"/>
    <sheet xmlns:r="http://schemas.openxmlformats.org/officeDocument/2006/relationships" name="Investment in Real Estate - Imp" sheetId="59" state="visible" r:id="rId59"/>
    <sheet xmlns:r="http://schemas.openxmlformats.org/officeDocument/2006/relationships" name="Investment in Unconsolidated _3" sheetId="60" state="visible" r:id="rId60"/>
    <sheet xmlns:r="http://schemas.openxmlformats.org/officeDocument/2006/relationships" name="Investment in Unconsolidated _4" sheetId="61" state="visible" r:id="rId61"/>
    <sheet xmlns:r="http://schemas.openxmlformats.org/officeDocument/2006/relationships" name="Investment in Unconsolidated _5" sheetId="62" state="visible" r:id="rId62"/>
    <sheet xmlns:r="http://schemas.openxmlformats.org/officeDocument/2006/relationships" name="Investment in Unconsolidated _6" sheetId="63" state="visible" r:id="rId63"/>
    <sheet xmlns:r="http://schemas.openxmlformats.org/officeDocument/2006/relationships" name="Indebtedness - Mortgage Debt (D" sheetId="64" state="visible" r:id="rId64"/>
    <sheet xmlns:r="http://schemas.openxmlformats.org/officeDocument/2006/relationships" name="Indebtedness - Roll Forward of " sheetId="65" state="visible" r:id="rId65"/>
    <sheet xmlns:r="http://schemas.openxmlformats.org/officeDocument/2006/relationships" name="Indebtedness - Forbearance Agre" sheetId="66" state="visible" r:id="rId66"/>
    <sheet xmlns:r="http://schemas.openxmlformats.org/officeDocument/2006/relationships" name="Indebtedness - 2020 Activity (N" sheetId="67" state="visible" r:id="rId67"/>
    <sheet xmlns:r="http://schemas.openxmlformats.org/officeDocument/2006/relationships" name="Indebtedness - 2019 Activity (N" sheetId="68" state="visible" r:id="rId68"/>
    <sheet xmlns:r="http://schemas.openxmlformats.org/officeDocument/2006/relationships" name="Indebtedness - Corporate Debt (" sheetId="69" state="visible" r:id="rId69"/>
    <sheet xmlns:r="http://schemas.openxmlformats.org/officeDocument/2006/relationships" name="Indebtedness - Unsecured Debt O" sheetId="70" state="visible" r:id="rId70"/>
    <sheet xmlns:r="http://schemas.openxmlformats.org/officeDocument/2006/relationships" name="Indebtedness - Borrowing and Pa" sheetId="71" state="visible" r:id="rId71"/>
    <sheet xmlns:r="http://schemas.openxmlformats.org/officeDocument/2006/relationships" name="Indebtedness - Covenants (Narra" sheetId="72" state="visible" r:id="rId72"/>
    <sheet xmlns:r="http://schemas.openxmlformats.org/officeDocument/2006/relationships" name="Indebtedness - Gain on Extingui" sheetId="73" state="visible" r:id="rId73"/>
    <sheet xmlns:r="http://schemas.openxmlformats.org/officeDocument/2006/relationships" name="Indebtedness - Principal Repaym" sheetId="74" state="visible" r:id="rId74"/>
    <sheet xmlns:r="http://schemas.openxmlformats.org/officeDocument/2006/relationships" name="Indebtedness - Fair Value of De"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Equity - (Narrative) (Details)" sheetId="80" state="visible" r:id="rId80"/>
    <sheet xmlns:r="http://schemas.openxmlformats.org/officeDocument/2006/relationships" name="Equity - Summary of Annual Long" sheetId="81" state="visible" r:id="rId81"/>
    <sheet xmlns:r="http://schemas.openxmlformats.org/officeDocument/2006/relationships" name="Equity - Assumptions Used to Va" sheetId="82" state="visible" r:id="rId82"/>
    <sheet xmlns:r="http://schemas.openxmlformats.org/officeDocument/2006/relationships" name="Equity - Performance Stock Unit" sheetId="83" state="visible" r:id="rId83"/>
    <sheet xmlns:r="http://schemas.openxmlformats.org/officeDocument/2006/relationships" name="Equity - Restricted Stock Unit " sheetId="84" state="visible" r:id="rId84"/>
    <sheet xmlns:r="http://schemas.openxmlformats.org/officeDocument/2006/relationships" name="Equity - Stock Option Activity " sheetId="85" state="visible" r:id="rId85"/>
    <sheet xmlns:r="http://schemas.openxmlformats.org/officeDocument/2006/relationships" name="Equity - Summary of Options Ou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Related Party Transactions (Det" sheetId="90" state="visible" r:id="rId90"/>
    <sheet xmlns:r="http://schemas.openxmlformats.org/officeDocument/2006/relationships" name="(Loss) Earnings Per Common Sh_3" sheetId="91" state="visible" r:id="rId91"/>
    <sheet xmlns:r="http://schemas.openxmlformats.org/officeDocument/2006/relationships" name="(Loss) Earnings Per Common Sh_4" sheetId="92" state="visible" r:id="rId92"/>
    <sheet xmlns:r="http://schemas.openxmlformats.org/officeDocument/2006/relationships" name="(Loss) Earnings Per Common Sh_5" sheetId="93" state="visible" r:id="rId93"/>
    <sheet xmlns:r="http://schemas.openxmlformats.org/officeDocument/2006/relationships" name="Subsequent Events (Details)" sheetId="94" state="visible" r:id="rId94"/>
    <sheet xmlns:r="http://schemas.openxmlformats.org/officeDocument/2006/relationships" name="Quarterly Financial Data (Una_3" sheetId="95" state="visible" r:id="rId95"/>
    <sheet xmlns:r="http://schemas.openxmlformats.org/officeDocument/2006/relationships" name="Schedule III - Real Estate an_2" sheetId="96" state="visible" r:id="rId96"/>
    <sheet xmlns:r="http://schemas.openxmlformats.org/officeDocument/2006/relationships" name="Schedule III - Real Estate an_3" sheetId="97" state="visible" r:id="rId97"/>
    <sheet xmlns:r="http://schemas.openxmlformats.org/officeDocument/2006/relationships" name="Schedule III - Real Estate an_4" sheetId="98" state="visible" r:id="rId98"/>
    <sheet xmlns:r="http://schemas.openxmlformats.org/officeDocument/2006/relationships" name="Schedule III - Real Estate an_5" sheetId="99" state="visible" r:id="rId99"/>
    <sheet xmlns:r="http://schemas.openxmlformats.org/officeDocument/2006/relationships" name="Schedule III - Real Estate an_6"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52</t>
        </is>
      </c>
    </row>
    <row r="10">
      <c r="A10" s="4" t="inlineStr">
        <is>
          <t>Entity Registrant Name</t>
        </is>
      </c>
      <c r="B10" s="4" t="inlineStr">
        <is>
          <t>WASHINGTON PRIME GROUP INC.</t>
        </is>
      </c>
    </row>
    <row r="11">
      <c r="A11" s="4" t="inlineStr">
        <is>
          <t>Entity Incorporation, State or Country Code</t>
        </is>
      </c>
      <c r="B11" s="4" t="inlineStr">
        <is>
          <t>IN</t>
        </is>
      </c>
    </row>
    <row r="12">
      <c r="A12" s="4" t="inlineStr">
        <is>
          <t>Entity Tax Identification Number</t>
        </is>
      </c>
      <c r="B12" s="4" t="inlineStr">
        <is>
          <t>46-4323686</t>
        </is>
      </c>
    </row>
    <row r="13">
      <c r="A13" s="4" t="inlineStr">
        <is>
          <t>Entity Address, Address Line One</t>
        </is>
      </c>
      <c r="B13" s="4" t="inlineStr">
        <is>
          <t>180 East Broad Street</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614</t>
        </is>
      </c>
    </row>
    <row r="18">
      <c r="A18" s="4" t="inlineStr">
        <is>
          <t>Local Phone Number</t>
        </is>
      </c>
      <c r="B18" s="4" t="inlineStr">
        <is>
          <t>621-9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53.9</v>
      </c>
    </row>
    <row r="29">
      <c r="A29" s="4" t="inlineStr">
        <is>
          <t>Entity Common Stock, Shares Outstanding</t>
        </is>
      </c>
      <c r="C29" s="6" t="n">
        <v>24306288</v>
      </c>
    </row>
    <row r="30">
      <c r="A30" s="4" t="inlineStr">
        <is>
          <t>Documents Incorporated by Reference</t>
        </is>
      </c>
      <c r="B30" s="4" t="inlineStr">
        <is>
          <t>Portions of Washington Prime Group Inc.'s Proxy Statement in connection with its 2021 Annual Meeting of Stockholders are incorporated by reference in Part III.</t>
        </is>
      </c>
    </row>
    <row r="31">
      <c r="A31" s="4" t="inlineStr">
        <is>
          <t>Entity Central Index Key</t>
        </is>
      </c>
      <c r="B31" s="4" t="inlineStr">
        <is>
          <t>0001594686</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0.0001 par value per share</t>
        </is>
      </c>
    </row>
    <row r="36">
      <c r="A36" s="3" t="inlineStr">
        <is>
          <t>Document Information [Line Items]</t>
        </is>
      </c>
    </row>
    <row r="37">
      <c r="A37" s="4" t="inlineStr">
        <is>
          <t>Title of 12(b) Security</t>
        </is>
      </c>
      <c r="B37" s="4" t="inlineStr">
        <is>
          <t>Common Stock, $0.0001 par value per share</t>
        </is>
      </c>
    </row>
    <row r="38">
      <c r="A38" s="4" t="inlineStr">
        <is>
          <t>Trading Symbol</t>
        </is>
      </c>
      <c r="B38" s="4" t="inlineStr">
        <is>
          <t>WPG</t>
        </is>
      </c>
    </row>
    <row r="39">
      <c r="A39" s="4" t="inlineStr">
        <is>
          <t>Security Exchange Name</t>
        </is>
      </c>
      <c r="B39" s="4" t="inlineStr">
        <is>
          <t>NYSE</t>
        </is>
      </c>
    </row>
    <row r="40">
      <c r="A40" s="4" t="inlineStr">
        <is>
          <t>7.5% Series H Cumulative Redeemable Preferred Stock, par value $0.0001 per share</t>
        </is>
      </c>
    </row>
    <row r="41">
      <c r="A41" s="3" t="inlineStr">
        <is>
          <t>Document Information [Line Items]</t>
        </is>
      </c>
    </row>
    <row r="42">
      <c r="A42" s="4" t="inlineStr">
        <is>
          <t>Title of 12(b) Security</t>
        </is>
      </c>
      <c r="B42" s="4" t="inlineStr">
        <is>
          <t>7.5% Series H Cumulative Redeemable Preferred Stock, par value $0.0001 per share</t>
        </is>
      </c>
    </row>
    <row r="43">
      <c r="A43" s="4" t="inlineStr">
        <is>
          <t>Trading Symbol</t>
        </is>
      </c>
      <c r="B43" s="4" t="inlineStr">
        <is>
          <t>WPGPRH</t>
        </is>
      </c>
    </row>
    <row r="44">
      <c r="A44" s="4" t="inlineStr">
        <is>
          <t>Security Exchange Name</t>
        </is>
      </c>
      <c r="B44" s="4" t="inlineStr">
        <is>
          <t>NYSE</t>
        </is>
      </c>
    </row>
    <row r="45">
      <c r="A45" s="4" t="inlineStr">
        <is>
          <t>6.875% Series I Cumulative Redeemable Preferred Stock, par value $0.0001 per share</t>
        </is>
      </c>
    </row>
    <row r="46">
      <c r="A46" s="3" t="inlineStr">
        <is>
          <t>Document Information [Line Items]</t>
        </is>
      </c>
    </row>
    <row r="47">
      <c r="A47" s="4" t="inlineStr">
        <is>
          <t>Title of 12(b) Security</t>
        </is>
      </c>
      <c r="B47" s="4" t="inlineStr">
        <is>
          <t>6.875% Series I Cumulative Redeemable Preferred Stock, par value $0.0001 per share</t>
        </is>
      </c>
    </row>
    <row r="48">
      <c r="A48" s="4" t="inlineStr">
        <is>
          <t>Trading Symbol</t>
        </is>
      </c>
      <c r="B48" s="4" t="inlineStr">
        <is>
          <t>WPGPRI</t>
        </is>
      </c>
    </row>
    <row r="49">
      <c r="A49" s="4" t="inlineStr">
        <is>
          <t>Security Exchange Name</t>
        </is>
      </c>
      <c r="B49" s="4" t="inlineStr">
        <is>
          <t>NYSE</t>
        </is>
      </c>
    </row>
    <row r="50">
      <c r="A50" s="4" t="inlineStr">
        <is>
          <t>Washington Prime Group, L.P.</t>
        </is>
      </c>
    </row>
    <row r="51">
      <c r="A51" s="3" t="inlineStr">
        <is>
          <t>Document Information [Line Items]</t>
        </is>
      </c>
    </row>
    <row r="52">
      <c r="A52" s="4" t="inlineStr">
        <is>
          <t>Current Fiscal Year End Date</t>
        </is>
      </c>
      <c r="B52" s="4" t="inlineStr">
        <is>
          <t>--12-31</t>
        </is>
      </c>
    </row>
    <row r="53">
      <c r="A53" s="4" t="inlineStr">
        <is>
          <t>Entity File Number</t>
        </is>
      </c>
      <c r="B53" s="4" t="inlineStr">
        <is>
          <t>333-205859</t>
        </is>
      </c>
    </row>
    <row r="54">
      <c r="A54" s="4" t="inlineStr">
        <is>
          <t>Entity Registrant Name</t>
        </is>
      </c>
      <c r="B54" s="4" t="inlineStr">
        <is>
          <t>Washington Prime Group, L.P.</t>
        </is>
      </c>
    </row>
    <row r="55">
      <c r="A55" s="4" t="inlineStr">
        <is>
          <t>Entity Incorporation, State or Country Code</t>
        </is>
      </c>
      <c r="B55" s="4" t="inlineStr">
        <is>
          <t>IN</t>
        </is>
      </c>
    </row>
    <row r="56">
      <c r="A56" s="4" t="inlineStr">
        <is>
          <t>Entity Tax Identification Number</t>
        </is>
      </c>
      <c r="B56" s="4" t="inlineStr">
        <is>
          <t>46-4674640</t>
        </is>
      </c>
    </row>
    <row r="57">
      <c r="A57" s="4" t="inlineStr">
        <is>
          <t>Entity Well-known Seasoned Issuer</t>
        </is>
      </c>
      <c r="B57" s="4" t="inlineStr">
        <is>
          <t>No</t>
        </is>
      </c>
    </row>
    <row r="58">
      <c r="A58" s="4" t="inlineStr">
        <is>
          <t>Entity Voluntary Filers</t>
        </is>
      </c>
      <c r="B58" s="4" t="inlineStr">
        <is>
          <t>No</t>
        </is>
      </c>
    </row>
    <row r="59">
      <c r="A59" s="4" t="inlineStr">
        <is>
          <t>Entity Current Reporting Status</t>
        </is>
      </c>
      <c r="B59" s="4" t="inlineStr">
        <is>
          <t>Yes</t>
        </is>
      </c>
    </row>
    <row r="60">
      <c r="A60" s="4" t="inlineStr">
        <is>
          <t>Entity Interactive Data Current</t>
        </is>
      </c>
      <c r="B60" s="4" t="inlineStr">
        <is>
          <t>Yes</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ICFR Auditor Attestation Flag</t>
        </is>
      </c>
      <c r="B64" s="4" t="inlineStr">
        <is>
          <t>true</t>
        </is>
      </c>
    </row>
    <row r="65">
      <c r="A65" s="4" t="inlineStr">
        <is>
          <t>Entity Shell Company</t>
        </is>
      </c>
      <c r="B65" s="4" t="inlineStr">
        <is>
          <t>false</t>
        </is>
      </c>
    </row>
    <row r="66">
      <c r="A66" s="4" t="inlineStr">
        <is>
          <t>Entity Common Stock, Shares Outstanding</t>
        </is>
      </c>
      <c r="C66" s="6" t="n">
        <v>432414</v>
      </c>
    </row>
    <row r="67">
      <c r="A67" s="4" t="inlineStr">
        <is>
          <t>Entity Central Index Key</t>
        </is>
      </c>
      <c r="B67" s="4" t="inlineStr">
        <is>
          <t>00016109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The consolidated balance sheets as of December 31, 2020 and 2019 include the accounts of WPG Inc. and WPG L.P., as well as their majority owned and controlled subsidiaries. The accompanying consolidated statements of operations include the consolidated accounts of the Company. All intercompany transactions have been eliminated in consolidation. Going Concern We continuously project our cash flow sources and needs. In accordance with Accounting Standards Update ("ASU") 2014-15, Presentation of Financial Statements - Going Concern: Disclosure of Uncertainties about an Entity’s Ability to Continue as a Going Concern, the Company is required to evaluate whether there is substantial doubt about its ability to continue as a going concern each reporting period. In evaluating the Company’s ability to continue as a going concern, management evaluated the conditions and events that could raise substantial doubt about the Company’s ability to continue as a going concern within one year after the date that the financial statements are issued on March 16, 2021. Management considered the Company’s current projections of future cash flows, current financial condition, sources of liquidity, debt and other obligations due or anticipated to come due on or before March 16, 2022 in evaluating whether it has the ability to meet its obligations as they become due within one year after the date of filing of this Form 10-K. As a result of this evaluation, the Company does not expect to maintain compliance with certain of its current financial covenants during this period, which could cause the acceleration of principal amounts due under various debt agreements. The Company's sources of liquidity would be insufficient to satisfy such accelerated obligations if they became due on or before March 16, 2022. These conditions raise substantial doubt about the Company's ability to continue as a going concern within one year after the date that the financial statements are issued. The Company has engaged in discussions with certain holders of the Company’s Senior Notes due 2024, or "Senior Notes"(as defined in Note 6 - "Indebtedness") and certain other stakeholders with respect to potential deleveraging or restructuring transactions. These discussions have included negotiations of the terms and conditions of a financial restructuring (the "Restructuring") of the existing debt of, existing equity interests in, and certain other obligations of the Company and certain of its direct and indirect subsidiaries (the "Company Parties"). The Restructuring may need to be implemented pursuant to a plan of reorganization (the "Plan") to be filed in cases commenced under chapter 11 ("Chapter 11 Cases") of the United States Bankruptcy Code (the "Bankruptcy Code"). Although the Company continues to be open to all discussions with the holders of the Senior Notes and its other stakeholders regarding a potential Restructuring, there can be no assurance we will reach an agreement regarding a Restructuring in a timely manner, on terms that are attractive to us, or at all. The Company expects to continue to provide quality service to its customers without interruption and work with its business partners as usual during the course of these discussions and any potential transaction. On February 15, 2021, we deferred the approximately $23.2 million semi-annual interest payment on the Senior Notes and commenced a 30-day grace period under the terms of the indenture governing the Senior Notes. We elected to enter into the grace period in order to collaborate with our stakeholders regarding the Restructuring. The Company does not expect to make the interest payment on the last day of such grace period. The failure to make the interest payment will result in an event of default on March 17, 2021 under the indenture governing the Senior Notes, which will result in a cross default under the credit agreements governing our credit facilities. On March 16, 2021, we entered into forbearance agreements (the "Forbearance Agreements") with certain holders of our Senior Notes and the administrative agents of our corporate credit facilities, on behalf of the lenders under such facilities, pursuant to which, among other things, the forbearing parties agreed not to exercise any rights and remedies available to them under the indenture governing the Senior Notes or applicable credit agreement, as applicable, related to the missed interest payment or certain other defaults (in the case of the credit agreements) until the earlier of March 31, 2021 and the occurrence of any of the early termination events specified in the agreements (the "Forbearance Periods"). There can be no assurances that we will be able to extend the Forbearance Periods or that our lenders or noteholders will not accelerate our indebtedness outstanding under the Senior Notes or our credit facilities after the expiration of the Forbearance Periods. Our intentions are to consummate the Restructuring and to generate sufficient liquidity from the Restructuring to meet our obligations and operating needs. There can be no assurance that the Restructuring will occur or be successful. Additionally, we continue to focus on our initiatives to drive operational performance and work with our partners to drive revenue as we operate our business. If the Restructuring is unsuccessful, our cash position may not be sufficient to support our daily operations or initiatives. Reverse-Stock Split On December 17, 2020, the Company's common shareholders approved an amendment to the Company's Amended and Restated Articles of Incorporation that effectuated a reverse-stock split (see Note 8 - "Equity" for additional details). Unless otherwise noted, all common share/unit and per share/unit information contained herein has been restated to reflect the reverse stock split as if it had occurred as of the beginning of the earliest period presented. COVID-19 During March 2020, a global pandemic was declared by the World Health Organization related to the rapidly growing outbreak of a novel strain of coronavirus ("COVID-19"). The pandemic has significantly impacted the economic conditions in the United States, with accelerated effects since March 2020 as federal, state and local governments react to the public health crisis, creating significant uncertainties in the United States economy and infrastructure. While certain of our shopping centers were impacted by jurisdictional closures or capacity limitations during the second quarter of 2020, all of our shopping centers were open a s of December 31, 2020, albeit subject to certain applicable operational limitations and restrictions. In response to these closures and capacity limitations, we granted rent relief to certain of our tenants through a combination of rent deferrals and rent abatements, which has had a material adverse impact on the Company's revenues, results of operations and cash flows for the year ending December 31, 2020. The situation continues to evolve as certain geographic regions across the United States are experiencing a surge in new cases, which could result in shoppers limiting their in-store purchases in exchange for curbside or on-line purchases as well as reduced foot traffic. We cannot predict whether, when or the manner in which the conditions surrounding COVID-19, including the proliferation of any mutant strains, will change, including the timing of possible additional closure requirements or the subsequent lifting of any said restrictions. As described in Note 3 - "Summary of Significant Accounting Policies: Rental Income," we derive almost all of our income from rental payments and other tenant charges. Our revenues and cash flow have been adversely affected since the start of the pandemic as a significant number of our tenants have been unable to meet their obligations to us. Additionally, certain of our tenants have sought the protection of the bankruptcy laws as a result of the outbreak of COVID-19, resulting in the modification or termination of certain leases, causing a further reduction in our revenues and cash flow. Furthermore, certain of our tenants, including anchor tenants, hold the right under their lease(s) to terminate their lease(s) or reduce their rental rate if certain occupancy conditions are not met, if certain anchor tenants close, if certain sales levels or profit margins are not achieved, all of which could be triggered in the event of one or more tenant bankruptcies and resulting lease terminations. While the full outcome of the COVID-19 pandemic is still unknown, it has and continues to negatively impact the revenues and business of our tenants. Many of our tenants have requested some form of rent relief, and relief provided thus far has reduced our fiscal year 2020 revenues by approximately $24.1 million due to rent abatements, while additional relief in the form of rent deferrals to future periods has impacted our fiscal year 2020 operating cash flows. Additionally, as part of our continual assessment of the future collectibility of rents, we recorded an adjustment to rental income of approximately $52.4 million, including the change in estimate of collectibility of accrued (straight-line) rent, for the fiscal year 2020. A further worsening of the financial condition of our tenants may impact our continual assessment of future collectibility of rents, which could cause us to write-off additional straight-line rent that has not yet been billed. We evaluate our real estate assets and other assets for impairment indicators whenever events or changes in circumstances indicate that recoverability of our investment in the asset is not reasonably assured. Furthermore, this evaluation is conducted no less frequently than quarterly, irrespective of changes in circumstances. The prolonged outbreak of the COVID-19 pandemic resulted in sustained closure of our centers earlier this year as well as the cessation or reduction of the operations of certain of our tenants, which has resulted in a reduction in our revenues, due to the impaired financial stability of our tenants, and ultimately our cash flows for many of our centers as well as other sources of income generated by our properties. In addition to reduced revenues generated by our centers as a result of the COVID-19 outbreak, our ability to obtain sufficient financing, including restructuring certain debt obligations, for such properties may be impaired as well as our ability to lease or re-lease centers as a result of worsening market and economic conditions produced by the persistence of the COVID-19 pandemic. As of December 31, 2020, our evaluation of impairment considered our estimate of cash flow declines caused by the COVID-19 pandemic, but our other assumptions, including estimated hold period, were generally unchanged given the highly uncertain environment. The worsening of estimated future cash flows due to a change in our plans, policies, or views of market and economic conditions as it relates to one or more of our properties adversely impacted by the COVID-19 outbreak could result in the recognition of substantial impairment charges imposed on our assets which could adversely impact our financial results. See Note 4 - "Investment in Real Estate" for discussion of impairment charges recognized as of December 31, 2020.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As of December 31, 2020, we have one VIE which consists of our interest in WPG L.P. There have been no changes during the year ended December 31, 2020 to any of our previous conclusions about whether an entity qualifies as a VIE or whether we are the primary beneficiary of any previously identified VIE. During the year ended December 31, 2020,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December 31, 2020, our assets consisted of material interests in 101 shopping centers. The consolidated financial statements as of that date reflect the consolidation of 85 wholly owned properties and four additional properties that are less than wholly owned, but which we control or for which we are the primary beneficiary. We account for our interests in the remaining 12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7%, 84.4% and 84.4% for the years ended December 31, 2020, 2019 and 2018, respectively. As of December 31, 2020 and 2019, WPG Inc.'s ownership interest in WPG L.P. was 84.8% and, 84.5% respectively. We adjust the noncontrolling limited partners' interests at the end of each period to reflect their interest in WPG L.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conciliation of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Accumulated depreciation</t>
        </is>
      </c>
      <c r="B4" s="7" t="n">
        <v>2539745</v>
      </c>
      <c r="C4" s="7" t="n">
        <v>2397736</v>
      </c>
    </row>
    <row r="5">
      <c r="A5" s="4" t="inlineStr">
        <is>
          <t>Total accumulated depreciation per Schedule III</t>
        </is>
      </c>
      <c r="B5" s="7" t="n">
        <v>2453805</v>
      </c>
      <c r="C5" s="7" t="n">
        <v>2320417</v>
      </c>
      <c r="D5" s="7" t="n">
        <v>2212476</v>
      </c>
      <c r="E5" s="7" t="n">
        <v>2076948</v>
      </c>
    </row>
    <row r="6">
      <c r="A6" s="4" t="inlineStr">
        <is>
          <t>Land Improvements</t>
        </is>
      </c>
    </row>
    <row r="7">
      <c r="A7" s="3" t="inlineStr">
        <is>
          <t>SEC Schedule, 12-28, Real Estate Companies, Investment in Real Estate and Accumulated Depreciation [Line Items]</t>
        </is>
      </c>
    </row>
    <row r="8">
      <c r="A8" s="4" t="inlineStr">
        <is>
          <t>Life used for depreciation</t>
        </is>
      </c>
      <c r="B8" s="4" t="inlineStr">
        <is>
          <t>15 years</t>
        </is>
      </c>
    </row>
    <row r="9">
      <c r="A9" s="4" t="inlineStr">
        <is>
          <t>HVAC Equipment</t>
        </is>
      </c>
    </row>
    <row r="10">
      <c r="A10" s="3" t="inlineStr">
        <is>
          <t>SEC Schedule, 12-28, Real Estate Companies, Investment in Real Estate and Accumulated Depreciation [Line Items]</t>
        </is>
      </c>
    </row>
    <row r="11">
      <c r="A11" s="4" t="inlineStr">
        <is>
          <t>Life used for depreciation</t>
        </is>
      </c>
      <c r="B11" s="4" t="inlineStr">
        <is>
          <t>10 years</t>
        </is>
      </c>
    </row>
    <row r="12">
      <c r="A12" s="4" t="inlineStr">
        <is>
          <t>Minimum | Building and Building Improvements</t>
        </is>
      </c>
    </row>
    <row r="13">
      <c r="A13" s="3" t="inlineStr">
        <is>
          <t>SEC Schedule, 12-28, Real Estate Companies, Investment in Real Estate and Accumulated Depreciation [Line Items]</t>
        </is>
      </c>
    </row>
    <row r="14">
      <c r="A14" s="4" t="inlineStr">
        <is>
          <t>Life used for depreciation</t>
        </is>
      </c>
      <c r="B14" s="4" t="inlineStr">
        <is>
          <t>10 years</t>
        </is>
      </c>
    </row>
    <row r="15">
      <c r="A15" s="4" t="inlineStr">
        <is>
          <t>Maximum | Building and Building Improvements</t>
        </is>
      </c>
    </row>
    <row r="16">
      <c r="A16" s="3" t="inlineStr">
        <is>
          <t>SEC Schedule, 12-28, Real Estate Companies, Investment in Real Estate and Accumulated Depreciation [Line Items]</t>
        </is>
      </c>
    </row>
    <row r="17">
      <c r="A17" s="4" t="inlineStr">
        <is>
          <t>Life used for depreciation</t>
        </is>
      </c>
      <c r="B17" s="4" t="inlineStr">
        <is>
          <t>40 years</t>
        </is>
      </c>
    </row>
    <row r="18">
      <c r="A18" s="4" t="inlineStr">
        <is>
          <t>Furniture Fixtures and Equipment</t>
        </is>
      </c>
    </row>
    <row r="19">
      <c r="A19" s="3" t="inlineStr">
        <is>
          <t>SEC Schedule, 12-28, Real Estate Companies, Investment in Real Estate and Accumulated Depreciation [Line Items]</t>
        </is>
      </c>
    </row>
    <row r="20">
      <c r="A20" s="4" t="inlineStr">
        <is>
          <t>Accumulated depreciation</t>
        </is>
      </c>
      <c r="B20" s="7" t="n">
        <v>8594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Reconciliation of Cash, Cash Equivalents, and Restricted Cash The following is a summary of our cash, cash equivalents and restricted cash total as presented in our statements of cash flows for the years ended December 31, 2020, 2019 and 2018: For the Year Ended December 31, 2020 2019 2018 Cash and cash equivalents $ 92,618 $ 41,421 $ 42,542 Restricted cash 37,614 34,054 18,542 Total cash, cash equivalents and restricted cash $ 130,232 $ 75,475 $ 61,084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December 31, 2020 and 2019.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20, 2019 and 2018 was $7,163, $3,961 and $2,234, respectively. We record depreciation on buildings and improvements utilizing the straight-line method over an estimated original useful life, which is generally five three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The evaluation of impairment is subject to certain management assumptions including projected net operating income, anticipated hold period, expected capital expenditures and the capitalization rate used to estimate the property's residual value. We may decide to dispose of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See the "Impairment" section within Note 4 - "Investment in Real Estate" for a discussion of recent impairments. 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2 and 13 properties as of December 31, 2020 and 2019, respectively (see Note 5 - "Investment in Unconsolidated Entities, at Equity").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Valuation We record the total consideration of acquisitions, including transaction costs as permitted under ASU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In June 2016, the Financial Accounting Standards Board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We adopted this ASU on January 1, 2020, noting our seller-provided bridge financing associated with our other indebtedness (see Note 6 - "Indebtedness" for further details) and certain other miscellaneous accounts are in scope of ASU 2016-13. However, there was no impact to our consolidated financial statements at adoption.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account for the concession as though enforceable rights and obligations for those concessions existed (regardless of whether these enforceable rights and obligations for the concessions explicitly exist in the contract). Both lessees and lessors may make this election. For all concessions that did not result in a substantial increase in the rights of the lessor or the obligations of the lessees, the Company elected to adopt this optional relief in the second quarter of 2020, resulting in abatements granted in the period being recognized as negative variable revenue during the period of abatement. Concessions in the form of rent deferrals were effectively accounted for as if the lease was unchanged, though in all cases receivables were evaluated under the collectibility guidance in Topic 842.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December 31, 2020, we had approximately $812.0 million (excluding net debt issuance costs of $15.5 million) of our aggregate consolidated indebtedness that was indexed to LIBOR. In addition, as of December 31, 2020, we had approximately $640.3 million of consolidated indebtedness swapped to LIBOR plus a fixed spread under hedging relationships. The Company continues to evaluate the impact of the guidance and may apply other elections as applicable as additional changes in the market occur. Deferred Costs and Other Assets Deferred costs and other assets include the following as of December 31, 2020 and 2019: 2020 2019 Deferred leasing costs and corporate improvements, net $ 38,690 $ 53,729 In-place lease intangibles, net 19,173 27,538 Acquired above market lease intangibles, net 9,232 13,419 Mortgage and other escrow deposits 37,614 34,054 Seller financing receivable (1) — 55,000 Prepaids, notes receivable and other assets, net 25,015 21,294 $ 129,724 $ 205,034 (1) During the year ended December 31, 2019, the Company provided a $55.0 million bridge financing to certain counterparties as part of the our other indebtedness (see Note 6 - "Indebtedness" for further details) which was settled in 2020. Deferred Leasing Costs and Corporate Improvements Our deferred leasing costs consist of internal salaries and related benefits prior to the adoption of ASU 2016-02 and fees paid to third party brokers. We record amortization of deferred leasing costs on a straight-line basis over the terms of the related leases. Details of deferred leasing costs and corporate improvements as of December 31, 2020 and 2019 are as follows: 2020 2019 Deferred leasing costs $ 98,443 $ 121,363 Corporate improvements 6,099 6,099 Accumulated amortization (65,852) (73,733) Deferred lease costs and corporate improvements, net $ 38,690 $ 53,729 Amortization of deferred leasing costs is a component of depreciation and amortization expense. The accompanying consolidated statements of operations include amortization expense of $18.2 million, $24.5 million, and $27.9 million for the years ended December 31, 2020, 2019 and 2018, respectively. Revenue Recognition 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years ended December 31, 2020, 2019 and 2018: For the Year Ended December 31, 2020 2019 2018 Operating lease payments, fixed $ 478,589 $ 539,458 $ 592,481 Operating lease payments, variable 94,440 90,922 91,784 Amortization of straight-line rent, inducements, and rent abatements (17,538) 4,409 3,022 Net amortization/accretion of above and below-market leases 8,925 6,382 8,971 Change in estimate of collectibility of rental income (57,734) (7,538) (5,826) Total rental income $ 506,682 $ 633,633 $ 690,432 Included in the amounts presented for the year ended December 31, 2020 are rent abatements $24.1 million and a change in our estimate of collectibility of rental income of $52.4 million, including the change in estimate of collectibility of accrued (straight-line) rent, in response to the COVID-19 pandemic. We record a change in estimate of collectibility of rental income on a lease-by-lease basis in the period there is a change in our assessment of whether the collectibility of operating lease payments is probable. Accounts are written off when they are deemed to be no longer collectible. The following table provides a rollforward of activity during the years ended December 31, 2020, 2019 and 2018 is as follows: For the Year Ended December 31, 2020 2019 2018 Balance, beginning of year $ 12,911 $ 10,131 $ 7,867 Change in estimate of collectibility of rental income 57,734 7,538 5,826 Accounts written off, net of recoveries, and other (9,223) (4,758) (3,562) Balance, end of year $ 61,422 $ 12,911 $ 10,131 Future payments to be received under non-cancelable operating leases for each of the next five years and thereafter, excluding variable payments of tenant reimbursements, percentage or overage rents, and lease termination payments as of December 31, 2020 are as follows: 2021 $ 414,919 2022 357,630 2023 296,072 2024 233,409 2025 178,281 Thereafter 543,439 $ 2,023,750 Other Income The following table summarizes our other income for the years ended December 31, 2020, 2019 and 2018: For the Year Ended December 31, 2020 2019 2018 Ancillary $ 6,561 $ 11,016 $ 10,275 Fee related 7,544 11,682 9,527 Miscellaneous 3,631 5,153 7,245 Total other income $ 17,736 $ 27,851 $ 27,047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Miscellaneous: Miscellaneous income primarily relates to insurance proceeds received from property insurance claims and excess franchise tax refunds received for a previously-owned property. We recognize these items upon cash receipt. 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20, 2019 and 2018, we recorded federal income tax (benefits) provisions of $(1,874), $(79), and $525, respectively, related to the taxable income generated by the TRS entities, which is included in income and other taxes in the accompanying consolidated statements of operations and comprehensive (loss) income. For these entities, deferred tax assets and liabilities are established for temporary differences between the financial reporting basis and the tax basis of assets and liabilities at the enacted tax rates to be in effect when the temporary differences reverse. As of December 31, 2020, the Company had a deferred tax liability of $1,100. As of December 31, 2019, the Company had a deferred tax asset of $410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20 and 2019, the TRS valuation allowance for federal and state net operating loss carryovers was $0 and $410, respectively. As of December 31, 2020 and 2019,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and preferred share on a tax basis for the years ended December 31, 2020, 2019 and 2018: 2020 2019 2018 $ % $ % $ % Common shares Ordinary income $ 1.1250 100.00 % $ 4.5009 50.01 % $ 9.0000 100.00 % Capital gain — — % 4.4991 49.99 — — % $ 1.1250 100.00 % $ 9.0000 100.00 % $ 9.0000 100.00 % Series H Preferred Shares Ordinary income $ 1.8752 100.00 % $ 0.9378 50.01 % $ 1.8752 100.00 % Capital gain — — % 0.9374 49.99 — — % $ 1.8752 100.00 % $ 1.8752 100.00 % $ 1.8752 100.00 % Series I Preferred Shares Ordinary income $ 1.7188 100.00 % $ 0.8596 50.01 % $ 1.7188 100.00 % Capital gain — — % 0.8592 49.99 — — % $ 1.7188 100.00 % $ 1.7188 100.00 % $ 1.7188 100.00 % The capital gains characterized in the aforementioned table for the year ended December 31, 2019 have been designated as capital gain dividends pursuant to §857(b)(3)(B) of the Code. Noncontrolling Interests for WPG Inc. Details of the carrying amount of WPG Inc.'s noncontrolling interests are as follows as of December 31, 2020 and 2019: 2020 2019 Limited partners' interests in WPG L.P. $ 60,351 $ 109,193 Noncontrolling interests in properties 997 1,033 Total noncontrolling interests $ 61,348 $ 110,226 Net income attributable to noncontrolling interests (which includes limited partners' interests in WPG L.P. and noncontrolling interests in consolidated properties) is a component of consolidated net income of WPG Inc. Redeemable Noncontrolling Interests for WPG Inc. At December 31, 2020 and 2019, redeemable noncontrolling interests represented the outstanding 130,592 units of WPG L.P. 7.3% Series I-1 Preferred Units (the "Series I-1 Preferred Units"). Dividends accrue quarterly at an annual rate of 7.3% per share. The unaffiliated third parties have, at their option, the right to have their equity purchased by the Company subject to the satisfaction of certain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Real Estate</t>
        </is>
      </c>
      <c r="B1" s="2" t="inlineStr">
        <is>
          <t>12 Months Ended</t>
        </is>
      </c>
    </row>
    <row r="2">
      <c r="B2" s="2" t="inlineStr">
        <is>
          <t>Dec. 31, 2020</t>
        </is>
      </c>
    </row>
    <row r="3">
      <c r="A3" s="3" t="inlineStr">
        <is>
          <t>Business Combinations [Abstract]</t>
        </is>
      </c>
    </row>
    <row r="4">
      <c r="A4" s="4" t="inlineStr">
        <is>
          <t>Investment in Real Estate</t>
        </is>
      </c>
      <c r="B4" s="4" t="inlineStr">
        <is>
          <t>Investment in Real Estate Summary Investment properties consisted of the following as of December 31, 2020 and 2019: 2020 2019 Land $ 801,056 $ 823,887 Buildings and improvements 4,966,739 4,974,330 Total land, buildings and improvements 5,767,795 5,798,217 Furniture, fixtures and equipment 106,006 104,189 Investment properties at cost 5,873,801 5,902,406 Less: accumulated depreciation 2,539,745 2,397,736 Investment properties at cost, net $ 3,334,056 $ 3,504,670 Construction in progress included above $ 185,275 $ 115,280 Real Estate Acquisitions and Dispositions We acquire interests in properties to generate both current income and long-term appreciation in value. We acquire interests in individual properties or portfolios of retail real estate companies that meet our investment criteria and dispose of properties which no longer meet our strategic criteria. Unless otherwise noted below, gains and losses on these transactions are included in gain on sale of interests in properties, net in the accompanying consolidated statements of operations and comprehensive (loss) income. No acquisition activity occurred during the years ended December 31, 2020 and 2019. Acquisition activity for the year ended December 31, 2018 and disposition activity for the years ended December 31, 2020, 2019 and 2018 is highlighted as follows: 2018 Acquisitions On April 11, 2018, we acquired, through a sale-leaseback transaction, four Sears department stores and adjacent Sears Auto Centers at Longview Mall, located in Longview, Texas; Polaris Fashion Place®, located in Columbus, Ohio; Southern Hills Mall, located in Sioux City, Iowa; and Town Center at Aurora®, located in Aurora, Colorado. The purchase price was approximately $28.5 million and was funded by a combination of $13.4 million from our Facility (as defined in Note 6 - "Indebtedness"), $9.7 million from the first tranche of the Four Corners transaction, as discussed below, and $5.4 million from O'Connor Mall Partners, L.P. ("O'Connor") related to their pro-rata share of the joint venture that owns Polaris Fashion Place® (see Note 5 - "Investment in Unconsolidated Entities, at Equity"). On April 24, 2018, the Company closed on the acquisition of Southgate Mall, located in Missoula, Montana, for $58.0 million, which was funded from our Facility (as defined in Note 6 - "Indebtedness"). 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Net cash paid for acquisitions $ 80,108 Intangibles of $10.3 million, which relate primarily to above-market leases and lease in place values, are included in “Deferred costs and other assets” as of the respective acquisition dates. The initial weighted average useful life of the intangible assets was 11.5 years. Intangibles of $4.9 million, which relate primarily to below-market leases, are included in “Accounts payable, accrued expense, intangibles, and deferred revenue” as of the respective acquisition dates. The initial weighted average useful life of the intangible liabilities was 9.6 years. We capitalized $0.6 million of transaction costs as the transactions were accounted for as asset acquisitions. 2020 Dispositions On March 13, 2020, Seminole Towne Center, located in Sanford, Florida, was transitioned to the lender pursuant to the terms within a deed-in-lieu of foreclosure agreement. This property was held in an unconsolidated joint venture and all operational involvement between us and the related property ceased in connection with this transition (see Note 5 - "Investment in Unconsolidated Entities, at Equity" for additional details). On January 31, 2020, we completed the sale of Dekalb Plaza, located in King of Prussia, Pennsylvania, to an unaffiliated private real estate investor for a purchase price of $13.6 million. The net proceeds of $13.4 million was used to fund ongoing redevelopment efforts and general corporate purposes. On January 14, 2020, we completed the sale of Matteson Plaza, located in Matteson, Illinois, to an unaffiliated private real estate investor for a purchase price of $1.1 million. The net proceeds of $0.4 million was used for general corporate purposes. We were party to two separate purchase and sale agreements to sell certain outparcels to FCPT Acquisitions, LLC ("Four Corners"). The following table summarizes the key terms of each of the closings that occurred during the year ended December 31, 2020: Sales Date Parcels Sold Purchase Price Sales Proceeds February 13, 2020 2 $ 1,961 $ 1,945 September 17, 2020 1 2,072 2,063 October 29, 2020 1 1,158 1,155 November 13, 2020 1 1,899 1,814 November 20, 2020 1 1,811 1,697 6 $ 8,901 $ 8,674 Based upon the closings above and amendments executed as of December 31, 2020, there are no remaining parcels from the first purchase and sale agreement and the Company has approximately $19.1 million from the second purchase and sale agreement to close, subject to due diligence and closing conditions. Additionally, during the year ended December 31, 2020, the Company sold certain undeveloped land parcels and developed outparcels for an aggregate purchase price of approximately $4.3 million, receiving net proceeds of approximately $3.5 million. The net proceeds from the disposition activities were generally used to fund ongoing redevelopment efforts and for general corporate purposes. In connection with the 2020 disposition activities, the Company recorded a net gain of $31.9 million, which is included in gain on disposition of interests in properties, net in the accompanying consolidated statements of operations and comprehensive (loss) income for the year ended December 31, 2020. 2019 Dispositions On December 19, 2019, we completed the sale of Charles Towne Square, located in Charleston, South Carolina, to an unaffiliated private real estate investor for a purchase price of $5.0 million. The net proceeds of $4.6 million were used to fund ongoing redevelopment efforts and general corporate purposes. The following table summarizes the key terms of each of the closings with Four Corners that occurred during the year ended December 31, 2019: Sales Date Parcels Sold Purchase Price Sales Proceeds January 18, 2019 8 $ 9,435 $ 9,364 February 11, 2019 1 2,766 2,720 April 3, 2019 1 2,048 2,016 June 28, 2019 3 3,050 3,031 August 1, 2019 1 1,210 1,199 August 29, 2019 1 3,397 3,394 September 16, 2019 1 3,205 3,118 September 27, 2019 2 4,412 4,377 October 18, 2019 2 3,011 2,989 December 30, 2019 5 8,560 8,495 25 $ 41,094 $ 40,703 Additionally, during the year ended December 31, 2019, the Company sold certain undeveloped land parcels and developed outparcels for an aggregate purchase price of approximately $8.8 million, receiving net proceeds of approximately $8.2 million. The net proceeds from the disposition activities were generally used to fund ongoing redevelopment efforts and for general corporate purposes. In connection with the 2019 dispositions, the Company recorded a net gain of $38.4 million which is included in gain on disposition of interests in properties, net in the accompanying consolidated statements of operations and comprehensive (loss) income for the year ended December 31, 2019. On December 18, 2019, West Ridge Mall and Plaza (collectively "West Ridge"), located in Topeka, Kansas, were transitioned to the lender (see Note 6 - "Indebtedness" for further discussion). On July 1, 2019, Towne West Square, located in Wichita, Kansas, was transitioned to the lender (see Note 6 - "Indebtedness" for further discussion). 2018 Dispositions The following table summarizes the key terms of each of the closings with Four Corners that occurred during the year ended December 31, 2018: Sales Date Parcels Sold Purchase Price Sales Proceeds January 12, 2018 10 $ 13,692 $ 13,506 June 29, 2018 5 9,503 9,423 July 27, 2018 2 4,607 4,530 October 31, 2018 2 1,718 1,714 November 16, 2018 1 3,195 3,166 20 $ 32,715 $ 32,339 The net proceeds were used to fund a portion of the acquisition of the Sears parcels on April 11, 2018, as discussed above, to fund ongoing redevelopment efforts and for general corporate purposes. In connection with the 2018 dispositions, the Company recorded a net gain of $24.6 million which is included in gain on disposition of interests in properties, net in the accompanying consolidated statements of operations and comprehensive (loss) income for the year ended December 31, 2018. On October 23, 2018, Rushmore Mall, located in Rapid City, South Dakota, was transitioned to the lender (see Note 6 - "Indebtedness" for further discussion). Intangible Assets and Liabilities Associated with Acquisitions Intangible assets and liabilities, which were recorded at the respective acquisition dates, are associated with the Company's acquisitions of properties at fair value. The gross intangibles recorded as of their respective acquisition date are comprised of an asset for acquired above-market leases in which the Company is the lessor, a liability for acquired below-market leases in which the Company is the lessor, and an asset for in-place leases. The following table denotes the gross carrying values of the respective intangibles as of December 31, 2020 and 2019: Balance as of Intangible Asset/Liability December 31, 2020 December 31, 2019 Above-market leases - Company is lessor $ 27,471 $ 46,745 Below-market leases - Company is lessor $ 78,356 $ 108,345 In-place leases $ 74,903 $ 103,043 The intangibles related to above and below-market leases in which the Company is the lessor are amortized to minimum rents on a straight-line basis over the estimated life of the lease, with amortization as a net increase to minimum rents in the amounts of $8,925, $6,382, and $8,971 for the years ended December 31, 2020, 2019 and 2018, respectively. In-place leases are amortized to depreciation and amortization expense over the life of the leases to which they pertain, with such amortization of $8,362, $11,409, and $14,780 for the years ended December 31, 2020, 2019 and 2018, respectively. The table below identifies the types of intangible assets and liabilities, their location on the consolidated balance sheets, their weighted average amortization period, and their book value, which is net of accumulated amortization, as of December 31, 2020 and 2019: Balance as of Intangible Location on the Weighted Average Remaining Amortization (in years) December 31, 2020 December 31, 2019 Above-market leases - Company is lessor Deferred costs and other assets 7.6 $ 9,232 $ 13,419 Below-market leases - Company is lessor Accounts payable, accrued expenses, intangibles and deferred revenues 13.0 $ 41,773 $ 54,885 In-place leases Deferred costs and other assets 13.8 $ 19,173 $ 27,538 The future net amortization of intangibles as an increase (decrease) to net income as of December 31, 2020 is as follows: Above/Below-Market Leases-Lessor In-place Leases Total Net Intangible Amortization 2021 $ 3,263 $ (2,957) $ 306 2022 3,240 (2,482) 758 2023 2,774 (2,006) 768 2024 2,870 (1,559) 1,311 2025 2,666 (1,165) 1,501 Thereafter 17,728 (9,004) 8,724 $ 32,541 $ (19,173) $ 13,368 Impairment During the fourth quarter of 2020, we recorded an impairment charge of approximately $109.0 million related to one enclosed retail property and one open air property based on the total estimated fair value of $48.1 million and the related carrying value. The impairment charge was attributed to declines in the estimated undiscounted cash flows which resulted in the carrying value not being recoverable. The fair value was based on the respective discounted future cash flows, using a discount rate of 14.5% and a terminal capitalization rate of 14.0% for the one enclosed retail property and a discount rate of 11.8% and a terminal capitalization rate of 11.3% for the open air property, respectively, which were determined using management's assessment of the property operating performance and general market conditions (Level 3 inputs). During the third quarter of 2020, we recorded an additional impairment charge of approximately $1.1 million related to a single tenant outparcel located in Topeka, Kansas (the "Topeka Property"). The impairment charge was attributed to a change in facts and circumstances when we decided to hold the asset for a shorter period, which resulted in the carrying value not being recoverable from the projected cash flows. The fair value was based on an executed purchase and sale agreement with an unaffiliated real estate investor, which was sold on December 9, 2020 (Level 1 input). During the second quarter of 2020, we recorded an impairment charge of approximately $23.8 million related to two enclosed retail properties based on the total estimated fair value of $12.6 million and the related carrying value. The impairment charge was attributed to declines in the estimated undiscounted cash flows which resulted in the carrying value not being recoverable. The fair value of each property was based on the respective discounted future cash flows of each property, using a discount rate range of 18.8% to 19.3% and a terminal capitalization rate range of 16.8% to 17.3%, which were determined using management's assessment of the property operating performance and general market conditions (Level 3 inputs). During the first quarter of 2020, we recorded an impairment charge of approximately $1.3 million related to vacant land at Georgesville Square, located in Columbus, Ohio and the Topeka Property. The impairment charges in both instances were due to changes in facts and circumstances when we decided to hold the assets for a shorter period which resulted in the carrying value not being recoverable from the projected cash flows. In the case of the vacant land at Georgesville Square, which was sold during the second quarter of 2020, the fair value was based on the sales price (Level 1 input). In the case of the Topeka Property, the fair value was based on general market conditions (Level 3 inputs). During the fourth quarter of 2019, the mortgage loan secured by Charlottesville Fashion Square, located in Charlottesville, Virginia was transferred to the special servicer (see Note 6 - "Indebtedness" for further details). As part of our quarterly assessment and in connection with the preparation of the financial statements included in this report, we considered this a triggering event and further shortened the estimated hold period, which resulted in the carrying value not being recoverable from the estimated undiscounted cash flows. The fair value of the property was based on the respective discounted estimated future cash flows, using a discount rate of 18.5% and a terminal capitalization rate of 15.5%, which were determined using management's assessment of the property operating performance and general market conditions (Level 3 inputs). We compared the estimated fair value of $19.8 million to the related carrying value of $26.1 million, which resulted in the recording of an impairment charge of approximately $6.3 million in the consolidated statements of operations and comprehensive (loss) income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at Equity</t>
        </is>
      </c>
      <c r="B1" s="2" t="inlineStr">
        <is>
          <t>12 Months Ended</t>
        </is>
      </c>
    </row>
    <row r="2">
      <c r="B2" s="2" t="inlineStr">
        <is>
          <t>Dec. 31, 2020</t>
        </is>
      </c>
    </row>
    <row r="3">
      <c r="A3" s="3" t="inlineStr">
        <is>
          <t>Equity Method Investments and Joint Ventures [Abstract]</t>
        </is>
      </c>
    </row>
    <row r="4">
      <c r="A4" s="4" t="inlineStr">
        <is>
          <t>Investment in Unconsolidated Entities, at Equity</t>
        </is>
      </c>
      <c r="B4" s="4" t="inlineStr">
        <is>
          <t>Investment in Unconsolidated Entities, at Equity The Company's investment activity in unconsolidated real estate entities for the years ended December 31, 2020 and 2019 consisted of investments in the following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Scottsdale Quarter® located in Scottsdale, Arizona; and Town Center Plaza (which consists of Town Center Plaza and the adjacent Town Center Crossing) located in Leawood, Kansas. We retain management, leasing, and development responsibilities for the O'Connor Joint Venture I. On December 20, 2019, the O'Connor Joint Venture I closed on the extension of the mortgage loan secured by The Mall at Johnson City. The extension was effective May 6, 2020 and extended the maturity of the mortgage loan to May 6, 2023, with an additional two one-year extension options available to the joint venture. The extension required a $5.0 million principal prepayment on May 6, 2020, in addition to funding certain reserve accounts of $10.0 million for future redevelopment and property improvements. On June 11, 2020, and in response to the COVID-19 pandemic, the O'Connor Joint Venture I executed a standstill agreement with the lender that extended the effective date of the extension to December 1, 2020, at which time the O'Connor Joint Venture I extended the maturity of the mortgage loan pursuant to the terms and payment requirements noted above. On April 11, 2018, the O'Connor Joint Venture I closed on the acquisition of the Sears department store located at Polaris Fashion Place® in connection with our acquisition of additional Sears department stores (see Note 4 - "Investment in Real Estate"). • The O'Connor Joint Venture II This investment consists of a 51% noncontrolling interest held by the Company in a portfolio of seven of the Company's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located in Malibu, California; Palms Crossing I and II, located in McAllen, Texas; and The Shops at Arbor Walk, located in Austin, Texas. We retain management, leasing, and development responsibilities for the properties included in the O'Connor Joint Venture II. • The Seminole Joint Venture This investment consisted of a 45% non-controlling interest held by the Company in Seminole Towne Center, an approximate 1.1 million square foot (unaudited) enclosed regional retail property located in the Orlando, Florida area. The Company had no effective financial interest in this property due to preferences. On March 13, 2020, the property held through this venture was transitioned to the lender pursuant to the terms within a deed-in-lieu of foreclosure agreement and all involvement between us and the related property ceased in connection with this transition. We recorded a gain of $15.4 million related to our cash distributions and losses in the Seminole Joint Venture, which is included in gain on disposition of interests in properties, net in the accompanying consolidated statements of operations and comprehensive loss for the year then ended. • Other Joint Venture The Company also holds an indirect 12.5% ownership interest in certain real estate through a joint venture with an unaffiliated third party. We do not have management, leasing and development responsibilities for this joint venture. Advances to the joint ventures totaled $0.3 million and $0.5 million as of December 31, 2020 and 2019, respectively, which are included in investment in and advances to unconsolidated entities, at equity in the accompanying consolidated balance sheets. Management deems this balance to be collectible and anticipates repayment within one year. The following table presents the combined statements of operations for our joint ventures for the years ended December 31, 2020, 2019 and 2018: For the Year Ended December 31, 2020 2019 2018 Total revenues $ 211,468 $ 262,463 $ 262,410 Operating expenses 97,872 110,399 106,402 Depreciation and amortization 91,075 101,953 97,810 Operating income 22,521 50,111 58,198 Gain (loss) on sale of interests in property and unconsolidated entities, net 2,039 (1,288) 583 Gain on extinguishment of debt, net 15,698 — — Interest expense, taxes, and other, net (49,027) (61,523) (52,477) Net (loss) income from the Company's unconsolidated real estate entities $ (8,769) $ (12,700) $ 6,304 Our share of (loss) income from the Company's unconsolidated real estate entities $ (14,693) $ (1,499) $ 541 The following table presents the combined balance sheets of our joint ventures as of December 31, 2020 and 2019: December 31, 2020 2019 Assets: Investment properties at cost, net $ 1,829,481 $ 1,905,336 Construction in progress 50,794 38,280 Cash and cash equivalents 41,273 43,137 Tenant receivables and accrued revenue, net 45,877 31,238 Deferred costs and other assets (1) 295,121 301,133 Total assets $ 2,262,546 $ 2,319,124 Liabilities and Members’ Equity: Mortgage notes payable $ 1,214,679 $ 1,282,307 Accounts payable, accrued expenses, intangibles, and deferred revenues (2) 293,336 297,163 Total liabilities 1,508,015 1,579,470 Members’ equity 754,531 739,654 Total liabilities and members’ equity $ 2,262,546 $ 2,319,124 Our share of members’ equity, net $ 396,370 $ 384,332 Our share of members’ equity, net $ 396,370 $ 384,332 Advances and excess investment 19,969 17,339 Net investment in and advances to unconsolidated entities, at equity (3) $ 416,339 $ 401,671 (1) Includes value of acquired in-place leases and acquired above-market leases with a net book value of $68,028 and $79,457 as of December 31, 2020 and 2019, respectively. Additionally, includes ROU assets of $173,304 and $172,991 related to ground leases for which our joint ventures are the lessees as of December 31, 2020 and 2019, respectively . (2) Includes the net book value of below market leases of $35,882 and $45,757 as of December 31, 2020 and 2019, respectively. Additionally, includes lease liabilities of $173,304 and $172,991 related to ground leases for which our joint ventures are the lessees as of December 31, 2020 and 2019, respectively. (3) Includes $416,339 and $417,092 of investment in and advances to unconsolidated entities, at equity as of December 31, 2020 and 2019, respectively, and $0 and $15,421 of cash distributions and losses in unconsolidated entities, at equity as of December 31, 2020 and 2019, respectively. In response to the COVID-19 pandemic, the Company, on behalf of the O'Connor Joint Venture I and O'Connor Joint Venture II, executed the following forbearance agreements related to various mortgage notes outstanding during the year ended December 31, 2020: Property Monthly Service Terms Description of Relief Duration of Forbearance Repayment Terms 1 Status as of December 31, 2020 Arbor Hills Interest and principal Interest and principal 3 months ended July 2020 12 months commenced August 2020 Repayment terms satisfied Arboretum, The Interest only Interest 3 months ended July 2020 5 months commenced August 2020 Repayment terms satisfied Classen Curve &amp; The Triangle at Classen Curve Interest only Interest 3 months ended July 2020 5 months commenced August 2020 Repayment terms satisfied Gateway Centers Interest only Interest 3 months ended July 2020 5 months commenced August 2020 Repayment terms satisfied Mall at Johnson City, The Interest and principal Interest and principal 3 months ended July 2020 12 months commenced August 2020 Repayment terms ongoing Nichols Hills Plaza Interest and principal Interest and principal 3 months ended July 2020 Due at maturity (Jan. 1, 2023) Repayment terms satisfied Polaris Fashion Place Interest and principal Interest 3 months ended July 2020 5 months commenced August 2020 Repayment terms satisfied Town Center Crossing Interest and principal Interest and principal 3 months ended July 2020 12 months commenced August 2020 Repayment terms satisfied Town Center Plaza Interest and principal Interest and principal 3 months ended July 2020 12 months commenced August 2020 Repayment terms satisfied Scottsdale Quarter (Blocks K &amp; M) Interest only Interest 3 months ended July 2020 Commenced August 2020 with payments made from excess property cash flow until repaid in full Repayment terms satisfied 1 Maturity dates noted include any applicable extension options available to the borr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Mortgage Debt Total mortgage indebtedness at December 31, 2020 and 2019 was as follows: 2020 2019 Face amount of mortgage loans $ 1,104,375 $ 1,117,242 Fair value adjustments, net 1,685 3,463 Debt issuance cost, net (4,407) (5,097) Carrying value of mortgage loans $ 1,101,653 $ 1,115,608 The mortgage debt had weighted average interest and maturity of 4.68% and 3.6 years at December 31, 2020 and 4.61% and 4.5 years at December 31, 2019. A roll forward of mortgage indebtedness from December 31, 2019 to December 31, 2020 is summarized as follows: Balance at December 31, 2019 $ 1,115,608 Debt amortization payments (12,867) Issuance costs incurred upon debt modifications (744) Amortization of fair value and other adjustments (1,778) Amortization of debt issuance costs 1,434 Balance at December 31, 2020 $ 1,101,653 In response to the COVID-19 pandemic, the Company executed the following forbearance agreements related to various mortgage notes outstanding during the year ended December 31, 2020: Property Monthly Service Terms Description of Relief Duration of Forbearance Repayment Terms 1 Status as of December 31, 2020 Forest Plaza, Lakeline Plaza, Muncie Towne Plaza, and White Oaks Plaza Interest only Interest 6 months ended October 2020 6 months commenced November 2020 Repayment terms ongoing Southgate Mall Interest only Interest 3 months ended July 2020 Due at maturity (Sept. 27, 2023) Repayment terms satisfied Town Center at Aurora Interest and principal Interest and principal 6 months ended October 2020 Commenced November 2020 with payments made from excess property cash flow until repaid in full Repayment terms satisfied Westminster Mall Interest and principal Interest and principal 3 months ended August 2020, paid from escrows Not applicable Repayment terms satisfied Canyon View Marketplace Interest and principal Interest and principal 3 months ended July 2020 6 months commenced August 2020 Repayment terms satisfied Grand Central Mall Interest and principal Interest and principal 3 months ended August 2020 12 months commenced September 2020, but outstanding payments due at maturity (July 6, 2021) Repayment terms ongoing Lincolnwood Town Center Interest and principal Interest and principal 6 months ended October 2020 12 months commenced November 2020, but outstanding payments due at maturity (April 1, 2021) Repayment terms ongoing 1 Maturity dates noted include any applicable extension options available to the borrower. 2020 Activity In connection with the forbearance agreement executed on the mortgage note payable secured by Grand Central Mall, located in Parkersburg, West Virginia, the maturity date of the mortgage note payable was extended one year to July 6, 2021. On April 3, 2020, the Company exercised the third of three options to extend the maturity of the $65.0 million term loan secured by Weberstown Mall, located in Stockton, California, for one year. The extended maturity date is June 8, 2021. On February 14, 2020, the Company exercised the second of two options to extend the maturity of the $51.0 million mortgage note payable secured by Town Center at Aurora, located in Aurora, Colorado, for one year. The extended maturity is April 1, 2021. Additionally, as part of the aforementioned forbearance agreement, the Company was granted an additional one year extension option, which would extend the maturity to April 1, 2022. The extension option is subject to continued compliance with the terms of the mortgage agreement. 2019 Activity On December 18, 2019, the $49.5 million mortgage on West Ridge, was canceled upon the lender foreclosure (see "Covenants" section below for additional details). On September 16, 2019, an affiliate of WPG Inc. repaid its existing $47.2 million, 7.50% fixed rate cross-defaulted and cross-collateralized pool of mortgages that encumbered Forest Plaza, located in Rockford, Illinois; Lakeline Plaza, located in Cedar Park, Texas; Muncie Towne Plaza, located in Muncie, Indiana; and White Oaks Plaza, located in Springfield, Illinois, which was scheduled to mature on October 16, 2019. Simultaneously, the Company closed on a new $117.0 million, 3.67% fixed rate cross-defaulted and cross-collateralized pool of mortgages encumbering the same properties. The new loan requires monthly interest-only payments and will mature on October 1, 2029. On July 1, 2019, the $45.2 million mortgage on Towne West Square was canceled upon the lender foreclosure (see "Covenants" section below for additional details). On April 16, 2019, an affiliate of WPG Inc. closed on a $180.0 million non-recourse mortgage note payable with a ten-year term and a fixed rate of 4.86% secured by Waterford Lakes Town Center, located in Orlando, Florida. The mortgage note payable requires monthly principal and interest payments and will mature on May 6, 2029. The net proceeds were primarily used to reduce corporate debt. On April 8, 2019, the Company exercised the second of three options to extend the maturity date of the $65.0 million term loan secured by Weberstown Mall for one year. On April 1, 2019, the Company exercised the first of two options to extend the maturity of the $52.0 million mortgage note payable on Town Center at Aurora ® for one year. Corporate Debt On February 15, 2021, we deferred the semi-annual interest payment on the Senior Notes. See Note 12 - "Subsequent Events" and Note 2 - "Basis of Presentation and Principles for Consolidation" for additional details. On August 13, 2020, the Company entered into amendments to our Facility (as defined below), December 2015 Term Loan (as defined below), and the $65.0 million term loan secured by Weberstown Mall. The amendments, totaling $1.4 billion of consolidated indebtedness, provide certain covenant relief through the third quarter of 2021 in exchange for partial collateralization of certain unencumbered consolidated properties, which can be released starting in the third quarter of 2021 if certain financial conditions are met. The partial collateralization has resulted in temporary security of approximately $1.0 billion of debt that was previously unsecured. The stated interest rates, depending on total leverage levels, ranges from LIBOR plus 2.00% to 2.60%, with a LIBOR floor of 0.50%. Prior to the amendments, the stated interest rates, depending on total leverage levels, ranged from LIBOR plus 1.80% to 2.35%, with no LIBOR floor. The amendments were accounted for as debt modifications, and the Company capitalized approximately $13.0 million of issuance costs, which are being amortized to interest expense over the respective remaining debt term. On June 22, 2020, in order to accelerate repayment and bolster liquidity, the Company accepted the terms of a reduced payoff of the $55.0 million bridge financing provided in connection with the failed sale and leaseback noted below. In exchange for settling the bridge financing, the Company received $30.0 million in cash and the buyer/lessor reduced monthly payments that we owe under the leases totaling approximately $15.7 million over 27 months, commencing July 1, 2020. The present value of the reduced rent payments was reclassified from note receivable to other indebtedness, which is presented net of the accretion adjustment in the table below, and the Company recorded an impairment on the note receivable of approximately $11.2 million in connection with the extinguishment. The proceeds were used for general corporate purposes. On February 28, 2020, the Company redeemed the Exchange Notes in advance of the April 1, 2020 maturity date. The repayment was funded utilizing borrowings on the Revolver. During the year ended December 31, 2019, the Company retired $29.1 million outstanding principal on the Senior Notes due 2024 and recognized a gain of approximately $1.2 million, which is recorded in gain on extinguishment of debt, net in the accompanying consolidated statements of operations and comprehensive (loss) income for the period then ended. The following table identifies our total unsecured debt outstanding at December 31, 2020 and December 31, 2019: December 31, December 31, Notes payable: Face amount - the Exchange Notes (1) $ — $ 250,000 Face amount - Senior Notes due 2024 (2) 720,900 720,900 Debt discount, net (6,338) (7,864) Debt issuance costs, net (4,086) (5,470) Total carrying value of notes payable $ 710,476 $ 957,566 Term loans: (7) Face amount - Term Loan (3)(4) $ 350,000 $ 350,000 Face amount - December 2015 Term Loan (5) 340,000 340,000 Debt issuance costs, net (8,437) (3,358) Total carrying value of term loans $ 681,563 $ 686,642 Revolving credit facility: (3)(6) Face amount $ 647,000 $ 207,000 Debt issuance costs, net (7,024) (2,855) Total carrying value of revolving credit facility $ 639,976 $ 204,145 Other indebtedness: (8) Anticipated settlement amount $ 109,285 $ 109,285 Debt issuance costs, net (1,509) (1,561) Future accretion, net (19,969) (10,123) Total carrying value of other indebtedness $ 87,807 $ 97,601 (1) The Exchange Notes were issued at a 0.028% discount and bore interest at 3.850% per annum. (2) The Senior Notes due 2024 were issued at a 1.533% discount, bore interest at 5.950% per annum through August 14, 2019, at which time the interest rate increased to 6.450% per annum. The Senior Notes due 2024 mature on August 15, 2024. (3) The revolving credit facility, or "Revolver" and term loan, or "Term Loan" are collectively known as the "Facility." (4) The Term Loan bears interest at the greater of one-month LIBOR or 0.50% plus 2.60% per annum and will mature on December 30, 2022. We have interest rate swap agreements totaling $250.0 million, which effectively fix the interest rate on a portion of the Term Loan at 5.71% per annum through June 30, 2021. At December 31, 2020, the applicable interest rate on the unhedged portion of the Term Loan was 0.50% plus 2.60% or 3.10%. (5) The December 2015 Term Loan bears interest at the greater of one-month LIBOR or 0.50% plus 2.60% per annum and will mature on January 10, 2023. We have interest rate swap agreements totaling $340.0 million, which effectively fix the interest rate at 4.67% per annum through maturity. (6) The Revolver provides borrowings on a revolving basis up to $650.0 million, bears interest at the greater of one-month LIBOR or 0.50% plus 2.25% and will initially mature on December 30, 2021, subject to two six month extensions available at our option subject to compliance with terms of the Facility and payment of a customary extension fee. At December 31, 2020, we had an aggregate available borrowing capacity of $3.0 million under the Revolver. At December 31, 2020, the applicable interest rate on the Revolver was 0.50% plus 2.25%, or 2.75%. The interest rate on the Revolver could vary in the future based upon changes to the Company's credit ratings and leveraged levels. (7) While we have interest rate swap agreements in place that fix the LIBOR portion of the rates as noted above, the spread over LIBOR could vary in the future based upon changes to the Company's credit ratings and leveraged levels. (8) Represents the financial liability associated with our October 2019 failed sale a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during the repurchase period. The following table presents the borrowings and paydowns on the Revolver during the years ended December 31, 2020 and December 31, 2019: 2020 2019 Beginning Balance $ 207,000 $ 290,000 Borrowings 471,000 267,000 Paydowns (31,000) (350,000) Ending Balance $ 647,000 $ 207,000 During 2020, borrowings under the Revolver were primarily used to redeem the Exchange Notes, for ongoing redevelopment efforts and to bolster liquidity as a result of the COVID-19 pandemic. Paydowns of outstanding borrowings were primarily funded using proceeds from property dispositions (see Note 4 - "Investment in Real Estate") and cash flow from operations. During 2019, borrowings under the Revolver were primarily used for ongoing redevelopment efforts and general corporate purposes. Paydowns of outstanding borrowings were funded using proceeds from property dispositions (see Note 4 - "Investment in Real Estate"), new mortgage activity as discussed above and cash flow from operations. Covenants Our corporate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20, the Company was in compliance with all applicable covenants of its corporate debt (see Note 12 - "Subsequent Events" for additional details). The total balance of mortgages was approximately $1.1 billion as of December 31, 2020. At December 31, 2020, certain of our consolidated subsidiaries were the borrowers under 20 non-recourse loans and two full-recourse loans secured by mortgages encumbering 24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On May 26, 2020, we received a notice of default letter, dated May 14, 2020, from the special servicer to the borrower, a consolidated subsidiary of WPG L.P., concerning the $40.9 million mortgage loan secured by Port Charlotte Town Center, located in Port Charlotte, Florida. The notice was issued by the special servicer because the borrower elected to not pay the May 2020 mortgage payment due to disruption caused by COVID-19. The borrower has initiated discussions with the special servicer regarding this non-recourse loan and is considering various options. No further default notice has been issued by the special servicer to the borrower regarding this obligation. On May 22, 2020, we received a notice of default letter, dated May 21, 2020, from the special servicer to the borrower, a consolidated subsidiary of WPG L.P., concerning the $47.3 million mortgage loan secured by Lincolnwood Town Center, located in Lincolnwood, Illinois. The notice was issued by the special servicer because the borrower elected to not pay the May 2020 mortgage payment due to disruption caused by COVID-19. On September 14, 2020, the borrower executed a forbearance agreement, effective May 1, 2020, which deferred required debt service payments from May 2020 through October 2020. The Company continues to manage and lease the property (see Note 12 - "Subsequent Events" for additional details). On February 21, 2020, we received a letter, dated that same date, from the lender notifying the borrower, a consolidated subsidiary of WPG L.P., that the $33.1 million mortgage loan secured by Muncie Mall, located in Muncie, Indiana, was transferred to special servicing because the borrower notified the lender that future projected cash flows will be insufficient to ensure future compliance with the mortgage loan due to the loss of certain tenants. The borrower has initiated discussions with the special servicer regarding this non-recourse loan and is considering various options. On April 14, 2020, the Company received notification that a receiver had been appointed to manage and lease the property. An affiliate of the Company continues to hold title to the property. On November 5, 2019, we received a letter, dated October 30, 2019, from the lender notifying the borrower, a consolidated subsidiary of WPG L.P., that the $45.1 million mortgage loan secured by Charlottesville Fashion Square was transferred to special servicing because the borrower notified the lender that future projected cash flows will be insufficient to ensure future compliance with the mortgage loan due to the loss of certain tenants. The borrower has initiated discussions with the special servicer regarding this non-recourse loan and is considering various options. On March 17, 2020, we received notification that a receiver had been appointed to manage, insure, and lease the property. An affiliate of the Company still holds title to the property. In addition and in response to the COVID-19 pandemic, separate borrowers, each a consolidated subsidiary of WPG L.P., elected to not make monthly debt service payments beginning in April 2020 on the $17.2 million mortgage loan secured by Anderson Mall, located in Anderson, South Carolina, and the $36.1 million mortgage loan secured by Oak Court Mall &amp; Offices, located in Memphis, Tennessee. The borrowers continue to have discussions with the special servicers of each non-recourse loan and are considering various options (see Note 12 - "Subsequent Events" for additional details). On November 19, 2018, we received a notice of default letter, dated November 15, 2018, from the special servicer to the borrower, a consolidated subsidiary of WPG L.P., concerning the $49.5 million mortgage loan secured by West Ridge. The notice was issued by the special servicer because the borrower did not make certain reserve payments or deposits as required by the loan agreement for the aforementioned loan. On December 18, 2019, an affiliate of the Company transitioned the property to the lender. On May 29, 2018, we received a notice of default letter, dated May 25, 2018, from the special servicer to the borrower, a consolidated subsidiary of WPG L.P., concerning the $94.0 million mortgage loan secured by Rushmore Mall. The notice was issued by the special servicer because the borrower notified the lender that there were insufficient funds to ensure future compliance with the mortgage loan due to the loss of certain tenants. On October 23, 2018, an affiliate of the Company transitioned the property to the lender. On April 11, 2018, we received a notice of default letter, dated April 6, 2018, from the special servicer to the borrower, a consolidated subsidiary of WPG L.P., concerning the $45.2 million mortgage loan secured by Towne West Square. The notice was issued by the special servicer because the borrower did not make certain reserve payments or deposits as required by the loan agreement for the aforementioned loan. On July 1, 2019, an affiliate of the Company transitioned the property to the lender. At December 31, 2020,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A Chapter 11 filing could trigger secured mortgage defaults on various mortgages. The Company has assessed each of the defaulted properties, for which the Company still holds title, for impairment indicators as part of our quarterly assessment. Refer to Note 4 - "Investment in Real Estate" for further details. Gain on Extinguishment of Debt, Net During the year ended December 31, 2019, the Company recognized a net gain of $62.5 million related to the $94.7 million mortgage debt cancellation and ownership transfer of West Ridge and Towne West Square, which is included in gain on extinguishment of debt, net in the consolidated statements of operations and comprehensive (loss) income for the year then ended. During the year ended December 31, 2018, the Company recognized a net gain of $51.4 million related to the $94.0 million mortgage debt cancellation and ownership transfer of Rushmore, which is included in gain on extinguishment of debt, net in the consolidated statements of operations and comprehensive (loss) income for the year then ended. Debt Maturity and Cash Paid for Interest Scheduled principal repayments on indebtedness (including extension options) as of December 31, 2020 are as follows: 2021 $ 308,729 2022 1,180,870 2023 406,414 2024 985,474 2025 3,417 Thereafter 386,656 Total principal maturities 3,271,560 Note discount (6,338) Fair value adjustments, net 1,685 Debt issuance costs, net (25,463) Future accretion of other indebtedness, net (19,969) Total mortgages and corporate indebtedness $ 3,221,475 Cash paid for interest for the years ended December 31, 2020, 2019 and 2018 was $143,615, $149,775 and $141,641, respectively. Fair Value of Debt The carrying values of our variable-rate loans approximate their fair values. We estimate the fair values of fixed-rate mortgages and fixed-rate corporate debt (including variable-rate corporate debt swapped to fixed-rate and our other indebtedness, as discussed above) using cash flows discounted at current borrowing rates or Level 2 inputs. We estimate the fair values of consolidated fixed-rate unsecured notes payable using Level 1 quoted market prices, or, if no quoted market prices are available, we use quoted market prices for securities with similar terms and maturities or Level 2 inputs. The book value and fair value of these financial instruments along with the related discount rate assumptions as of December 31, 2020 and 2019 are summarized as follows: 2020 2019 Book value of fixed- rate mortgages (1) $ 1,039,375 $ 1,052,242 Fair value of fixed-rate mortgages $ 1,057,727 $ 1,062,205 Weighted average discount rates assumed in calculation of fair value for fixed-rate mortgages 3.79 % 4.24 % Book value of fixed-rate corporate debt (1) $ 1,420,185 $ 1,660,062 Fair value of fixed-rate corporate debt $ 1,203,079 $ 1,673,105 Weighted average discount rates assumed in calculation of fair value for fixed-rate corporate debt 10.22 % 6.03 % (1) Excludes deferred financing fees and applicable debt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9.0 million will be reclassified as an increase to interest expense. On March 29, 2019, the Company entered into one two-year swap, totaling $52.0 million with an effective date of April 1, 2019, pursuant to the terms of the extension option executed on the mortgage note payable loan at Town Center at Aurora ® . As of December 31, 2020, the Company had 11 outstanding interest rate derivatives that were designated as cash flow hedges of interest rate risk with a current notional value of $640.3 million. The table below presents the fair value of the Company's derivative financial instruments as well as their classification on the consolidated balance sheet as of December 31, 2020 and 2019: Derivatives designated as hedging instruments: Balance Sheet December 31, 2020 December 31, 2019 Interest rate products Liability Derivatives Accounts payable, accrued expenses, intangibles and deferred revenues $ 14,380 $ 6,592 There were no asset derivative instruments at December 31, 2020 and 2019. The liability derivative instruments were reported at their fair value $14,380 and $6,592 at December 31, 2020 and 2019, respectively, with a corresponding adjustment to OCL for the unrealized gains and losses (net of noncontrolling interest allocation). Over time, the unrealized gains and losses held in AOCL will be reclassified to earnings. This reclassification will correlate with the recognition of the hedged interest payments in earnings. The table below presents the effect of the Company's derivative financial instruments on the consolidated statements of operations and comprehensive (loss) income for the years ended December 31, 2020, 2019 and 2018: Derivatives in Cash Flow Hedging Relationships Location of Gain or (Loss) Recognized in Income on Derivatives For the Year Ended December 31, 2020 2019 2018 Amount of (Loss) or Gain Recognized in OCL on Derivative Interest expense $ (17,832) $ (13,363) $ 1,054 Amount of Loss or (Gain) Reclassified from AOCL into Income Interest expense $ 10,015 $ (739) $ (2,338) The table below presents the effect of the Company's derivative financial instruments on the consolidated statements of operations for the years ended December 31, 2020, 2019 and 2018: Effect of Cash Flow Hedges on Consolidated Statements of Operations For the year ended December 31, 2020 2019 2018 Total interest expense presented in the consolidated statements of operations in which the effects of cash flow hedges are recorded $ (156,752) $ (153,382) $ (141,987) Amount of loss or (gain) reclassified from accumulated other comprehensive loss into interest expense $ 10,015 $ (739) $ (2,338)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20, the fair value of derivatives in a net liability position, plus accrued interest but excluding any adjustment for nonperformance risk, related to these agreements was $14,380. As of December 31, 2020, the Company has not posted any collateral related to these agreements. The Company is not in default with any of these provisions as of December 31, 2020. If the Company had breached any of these provisions at December 31, 2020, it would have been required to settle its obligation under these agreements at their termination value of $14,380.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December 31, 2020 and 2019 aggregated by the level in the fair value hierarchy within which those measurements fall: Quoted Prices in Active Markets for Identical Liabilities Significant Other Observable Inputs Significant Unobservable Inputs (Level 3) Balance at December 31, 2020 Derivative instruments, net $ — $ (14,380) $ — $ (14,380) Quoted Prices in Active Markets for Identical Liabilities Significant Other Observable Inputs Significant Unobservable Inputs (Level 3) Balance at December 31, 2019 Derivative instruments, net $ — $ (6,592) $ — $ (6,5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Series H Cumulative Redeemable Preferred Stock On January 15, 2015, WPG Inc. issued 4,000,000 shares of 7.5% Series H Cumulative Redeemable Preferred Stock (the "Series H Preferred Shares"). Dividends accrue quarterly at an annual rate of 7.5% per share. WPG Inc. can redeem this series, in whole or in part, at a redemption price of $25.00 per share, plus accumulated and unpaid dividends. WPG L.P. issued to WPG Inc. a like number of preferred units as consideration for the Series H Preferred Shares and can redeem this series, in whole or in part, when WPG Inc. can redeem the Series H Preferred Shares at like terms. All shares remain issued and outstanding as of December 31, 2020 and 2019. Series I Cumulative Redeemable Preferred Stock On January 15, 2015, WPG Inc. issued 3,800,000 shares of 6.875% Series I Cumulative Redeemable Preferred Stock (the "Series I Preferred Shares"). Dividends accrue quarterly at an annual rate of 6.875% per share. WPG Inc. can redeem this series, in whole or in part, at a redemption price of $25.00 per share, plus accumulated and unpaid dividends. WPG L.P. issued to WPG Inc. a like number of preferred units as consideration for the Series I Preferred Shares and can redeem this series, in whole or in part, when WPG Inc. can redeem the Series I Preferred Shares at like terms. All shares remain issued and outstanding as of December 31, 2020 and 2019. Reverse-Stock Split On December 17, 2020, WPG Inc.'s common shareholders approved an amendment to the Company's Amended and Restated Articles of Incorporation that effectuated a one-for-nine reverse stock split of WPG Inc.’s common shares (the "Split"). As a result of the Split, the number of outstanding common shares of the Company was reduced from approximately 187.4 million to approximately 21.0 million. In addition, all outstanding WPG L.P. common operating units and all outstanding equity awards under the Company's equity plans were also adjusted by the same conversion ratio relating to the Split. The implementation of the Split increased the per share trading price of WPG Inc.’s common shares and satisfied the continued listing criteria set forth in Section 802.01C of the Listed Company Manual of the NYSE and cured the noncompliance notification received by WPG Inc. on April 28, 2020, for which we received notification from the NYSE on January 4, 2021 that the Company was no longer in violation. Unless otherwise noted, all common share/unit and per share/unit information contained herein has been restated to reflect the Split as if it had occurred as of the beginning of the earliest period presented.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During the year ended December 31, 2020, WPG Inc. issued 2,631 shares of common stock to certain limited partners of WPG L.P. in exchange for an equal number of units pursuant to the WPG L.P. Partnership Agreement. This transaction increased WPG Inc.’s ownership interest in WPG L.P. There were no similar transactions during the years ended December 31, 2019 and 2018. At December 31, 2020, WPG Inc. had reserved 3,828,590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hare Based Compensation On May 28, 2014, the WPG Inc. Board of Directors (the "Board") adopted the Washington Prime Group, L.P. 2014 Stock Incentive Plan (the "2014 Plan"), which permitted the Company to grant awards to current and prospective directors, officers, employees and consultants of the Company or any affiliate. An aggregate of 1,111,112 shares of common stock were reserved for issuance, with a maximum number of awards to be granted to a participant in any calendar year of 55,556 shares/units. On May 16, 2019, the common shareholders of WPG Inc. approved the Washington Prime Group, L.P. 2019 Stock Incentive Plan (the "2019 Plan"), which replaced the 2014 Plan with respect to the issuance of new awards. The Board and its Compensation Committee (the "Committee") previously approved and adopted the 2019 Plan, subject to WPG Inc. common shareholder approval, during the Board and Committee's regular meetings in February 2019. An aggregate of 81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in WPG L.P. The 2019 Plan terminates on May 16, 2029. Long Term Incentive Awards Annual Long-Term Incentive Awards During the years ended December 31, 2020, 2019 and 2018, the Company approved the terms and conditions of the 2020, 2019, and 2018 annual awards (the "2020 Annual Long-Term Incentive Awards," "2019 Annual Long-Term Incentive Awards," and "2018 Annual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with respect to the RSUs corresponding to the amount of any dividends paid by WPG Inc. to WPG Inc.'s common shareholders for the applicable dividend payment dates. Compensation expense is recognized on a straight-line basis over the three years vesting term, except in instances that result in accelerated vesting due to severance arrangements. With respect to PSUs awarded in connection with the annual awards, actual PSUs earned may range from 0%-150% of the PSUs allocated to the award recipient, based on the WPG Inc.'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WPG Inc. to WPG Inc.’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except in instances that result in accelerated amortization due to severance arrangements. The following table summarizes the issuance of the 2020 Annual Long-Term Incentive Awards, 2019 Annual Long-Term Incentive Awards, and 2018 Annual Long-Term Incentive Awards, respectively: 2020 Annual Long-Term Incentive Awards 2019 Annual Long-Term Incentive Awards 2018 Annual Long-Term Incentive Awards Grant Date February 25, 2020 February 20, 2019 February 20, 2018 RSUs issued 152,610 63,581 65,223 Grant date fair value per unit $21.69 $51.93 $54.90 PSUs issued 152,610 63,581 65,223 Grant date fair value per unit $15.66 $44.82 $43.92 The following table summarizes the assumptions used to value the PSUs under a Monte Carlo simulation model: 2020 Annual Long-Term Incentive Awards 2019 Annual Long-Term Incentive Awards 2018 Annual Long-Term Incentive Awards Risk free rate 1.16% 2.45% 2.39% Volatility 41.63% 26.53% 24.70% During the year ended December 31, 2020, the performance period related to PSUs awarded in conjunction with the 2017 annual awards ended. There was no payout as the Company's TSR rank did not exceed the minimum required threshold for payout and 29,204 PSUs were forfeited. Other Compensation Arrangements On August 2, 2019, in connection with the execution of an amended and restated employment agreement, the Committee granted Mr. Louis G. Conforti, the Company's Chief Executive Officer and Director, a retention award of 55,556 RSUs, with a grant date fair value of $1.8 million, and 55,556 PSUs, at target with a grant date fair value of $1.2 million, for his continued service through August 2, 2024. RSUs represent a contingent right to receive one WPG Inc. common share for each vested RSU. Dividend equivalents corresponding to the amount of any regular cash dividends paid by WPG Inc. to WPG Inc.’s common shareholders for the applicable dividend payment dates will accrue and be deemed reinvested in additional RSUs, which themselves will accrue dividend equivalents, and will be paid out if and when the underlying RSU vests. The RSUs will vest in one-third installments on August 2, 2022, 2023, and 2024, subject to Mr. Conforti's continued employment through such applicable date. Compensation expense is recognized on a straight-line basis over the five year vesting term. Actual PSUs earned may range from 0%-200% of the PSUs awarded based on WPG Inc.'s annualized TSR over a three year performance period that commenced on August 2, 2019, provided Mr. Conforti's continued employment through the vesting date. Dividend equivalents corresponding to the amount of any regular cash dividends paid by WPG Inc. to WPG Inc.’s common shareholders for the applicable dividend payment dates will accrue and be deemed reinvested in additional PSUs, which themselves will accrue dividend equivalents, and will be earned when and if the underlying PSU vests. Earned PSUs, if any, vest in one-third installments on August 2, 2022, 2023, and 2024. The PSUs were valued through the use of a Monte Carlo model and the related compensation expense is recognized over the five years term on a graded-vesting basis based on the applicable vesting period of the PSUs. The following table summarizes the assumptions used to value the PSUs under a Monte Carlo simulation model: August 2, 2019 PSU Grant Risk free rate 1.66% Volatility 37.27% WPG Performance-Based Stock Unit Awards The WPG PSUs primarily relate to the performance-based component of the annual long-term incentive awards issued to certain executive officers and employees of the Company, in addition to awards issued under employment agreements (see "Annual Long-Term Incentive Awards" and "Other Compensation Arrangements" sections above for additional details). A summary of the status of the WPG PSUs at December 31, 2020 and changes during the year are presented below: Activity for the Year Ended December 31, 2020 PSUs Weighted Outstanding unvested at beginning of year 195,263 $ 41.40 PSUs granted 152,610 $ 15.66 PSUs forfeited (29,204) $ 69.48 Outstanding unvested at end of year 318,669 $ 26.50 WPG RSU Awards The Company issues RSUs to certain executive officers, employees, and non-employee directors of the Board. During the years ended December 31, 2020, 2019 and 2018, the Company issued 289,415, 156,303, and 90,273 RSUs, respectively. Of the 289,415 RSUs issued in 2020, 152,610 RSUs with a fair value of $3.3 million relates to the annual long-term incentive award issuances that occurred in February 2020 (see "Annual Long-Term Incentive Awards" section above). Of the 156,303 RSUs issued in 2019, 55,556 RSUs with a fair value of $1.8 million relates to Mr. Conforti's August 2, 2019 special grant and 63,581 RSUs with a fair value of $3.3 million relates to the annual long-term incentive award issuances that occurred in February 2019 (see "Annual Long-Term Incentive Awards" section above). Of the 90,273 RSUs issued in 2018, 65,223 RSUs with a fair value of $3.6 million relates to the annual long-term incentive award issuances that occurred in February 2018 (see "Annual Long-Term Incentive Awards" section above). The RSUs are service-based awards and the related fair value is expensed over the applicable service periods, except in instances that result in accelerated vesting due to severance arrangements. The amount of compensation related to the unvested RSUs that we expect to recognize in future periods is $5.6 million over a weighted average period of 1.7 years. A summary of the status of the WPG RSUs at December 31, 2020 and changes during the year are presented below: Activity for the Year Ended December 31, 2020 RSUs Weighted Outstanding unvested at beginning of year 209,146 $ 47.86 RSUs granted 289,415 $ 14.36 RSUs vested (85,211) $ 55.28 RSUs forfeited (21,354) $ 9.85 Outstanding unvested at end of year 391,996 $ 23.59 The weighted average grant date fair value per share of RSUs granted during the years ended December 31, 2020, 2019 and 2018 was $14.36, $42.21, and $56.52, respectively. The total fair value of the RSUs vested during the years ended December 31, 2020, 2019 and 2018 was $4,711, $8,254, and $3,320, respectively. Stock Options Options granted under the Company's Plan generally vest over a three years period, with options exercisable at a rate of 33.3% per annum beginning with the first anniversary of the grant date. These options were valued using the Black-Scholes pricing model and the expense associated with these options are amortized over the requisite vesting period. There were no options granted during the years ended December 31, 2020, 2019 and 2018. A summary of the status of the Company's option plans at December 31, 2020 and changes during the year are listed below: Activity for the Year Ended December 31, 2020 Stock Options Weighted Outstanding at beginning of year 66,941 $ 18.18 Options forfeited/expired (3,498) $ 44.28 Outstanding at end of year 63,443 $ 16.74 The following table summarizes information regarding the options outstanding at December 31, 2020: Options Outstanding Options Exercisable Range of Number Weighted Weighted Number Weighted Weighted $107.73 3,393 0.3 $107.73 3,393 0.3 $107.73 $114.03 5,388 1.4 $114.03 5,388 1.4 $114.03 $149.04 10,249 2.4 $149.04 10,249 2.4 $149.04 $117.90 6,852 3.3 $117.90 6,852 3.3 $117.90 $128.52 21,715 4.4 $128.52 21,715 4.4 $128.52 $89.55 15,846 5.4 $89.55 15,846 5.4 $89.55 63,443 3.7 $118.61 63,443 3.7 $118.61 As of December 31, 2020, all outstanding options are exercisable. The aggregate intrinsic value of these options is $0. During the year ended December 31, 2020, no options were exercised and no options vested. The aggregate intrinsic value of options that exercised and the aggregate fair value of options that vested during the year ended December 31, 2019 was $1 and $32, respectively. The aggregate intrinsic value of options that exercised and the aggregate fair value of options that vested during the year ended December 31, 2018 was $0 and $154, respectively. Share Award Related Compensation Expense During the years ended December 31, 2020, 2019 and 2018, the Company recorded share award related compensation expense pertaining to the award and option plans noted above of $7.3 million, $7.8 million, and $8.3 million in general and administrative and property operating expense within the consolidated statements of operations and comprehensive (loss) income. In certain instances, employment agreements and stock compensation programs provide for accelerated vesting when executives are terminated without cause. Additionally, the Committee may, in its discretion, accelerate the vesting for retiring Board members. Distributions During the years ended December 31, 2020 and 2019, the Board declared common share/unit dividends of $1.125 and $9.000 per common share/uni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Additionally, we may in the near future seek to implement a Restructuring pursuant to a plan of reorganization to be filed in cases commenced under chapter 11 of the Bankruptcy Code. We record a liability when a loss is considered probable and the amount can be reasonably estimated. Concentration of Credit Risk All operations are within the United States and no customer or tenant accounts for 5% or more of our consolidated revenues. Lease Commitments As of December 31, 2020, a total of four consolidated properties are subject to ground leases. The termination dates of these ground leases range from 2026 to 2076. These ground leases generally require us to make fixed annual rental payments, or a fixed annual rental plus a percentage rent component based upon the revenues or total sales of the property. Some of these leases also include escalation clauses and renewal options. We incurred ground lease expense, which is included in ground rent in the accompanying consolidated statements of operations and comprehensive (loss) income, for the years ended December 31, 2020, 2019 and 2018 of $778, $837 and $789, respectively, of which $20, $20 and $50 related to straight-line rent expense, respectively. Additionally, the Company has two material office leases and one material garage lease. The termination dates of these leases range from 2023 to 2026. These leases generally require us to make fixed annual rental payments, plus our share of common-area maintenance expense and real estate taxes and insurance. We incurred lease expense, which is included in general and administrative expenses in the accompanying consolidated statements of operations and comprehensive (loss) income, for the years ended December 31, 2020, 2019 and 2018 of $2,578, $2,609, and $2,668, respectively. The discount rates utilized in calculating the lease liabilities represents our estimate of the Company's incremental borrowing rate over the terms that correspond to the leases. Future minimum lease payments due under these leases for each of the next five years and thereafter, excluding applicable extension options, as of December 31, 2020 are as follows: 2021 $ 2,069 2022 2,099 2023 1,427 2024 999 2025 1,008 Thereafter 19,370 Total lease payments 26,972 Less: Discount 15,728 Present value of lease liabilities $ 11,244 The weighted average remaining lease term for our consolidated operating leases was 20.5 years and the weighted average discount rate for determining the lease liabilities was 8.8% at December 31, 2020. We had no financing lease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Hannah Laikin During years ended December 31, 2020 and 2019, an affiliate of WPG L.P. employed Mrs. Hannah Laikin, the daughter-in-law of our Chairman of the Board, Robert J. Laikin, in a non-executive role as Director, Special Projects. Mrs. Laikin's compensation for the years ended December 31, 2020 and 2019 was approximately $0.2 million. Mrs. Laikin is not an executive officer of the Company or any of its affiliates, but she is included in the Company’s count of its full-time employees as of the December 31, 2020. Mrs. Laikin’s place of employment is the Company’s Indianapolis, Indiana corporate office in the Leasing Department. Mrs. Laikin has no direct reports and reports to the Company’s Chief Executive Officer. Mrs. Laikin is an at-will employee. Mrs. Laikin’s employment with the Company was approved by the Board’s Audit Committee after review of her relationship with our Chairman of the Board. Our Audit Committee does not expect this relationship to impair Mr. Laikin’s independence status because Mrs. Laikin is not an executive officer of the Company. Real Estate Brokerage Services During year ended December 31, 2020, WPG (via one of its affiliates) paid an unaffiliated real estate brokerage firm (the “Firm”) a total of $0.2 million (the “Payment”) in commissions for commercial leasing transactions involving certain of WPG’s enclosed retail properties. Mr. Cooper Laikin, the son of Robert J. Laikin, the incumbent Chairman of the Board, is employed as a broker for the Firm and received a percentage of the Payment as compensation for real estate and leasing brokerage services provided to WPG (or certain affiliates) during 2020 (or a prior year). Also, Mr. C. Laikin entered into a real estate brokerage transaction involving The Outlet Collection│Seattle, located in Auburn, Washington (the “Center”) in which Mr. C. Laikin was to receive a commission of $15. The transaction was not consummated in 2020 regarding the Center and no commission was paid during fiscal year 2020. Our Audit Committee has reviewed the aforementioned transactions as codified in the policies and procedures of our code of con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Common Share/Unit</t>
        </is>
      </c>
      <c r="B1" s="2" t="inlineStr">
        <is>
          <t>12 Months Ended</t>
        </is>
      </c>
    </row>
    <row r="2">
      <c r="B2" s="2" t="inlineStr">
        <is>
          <t>Dec. 31, 2020</t>
        </is>
      </c>
    </row>
    <row r="3">
      <c r="A3" s="3" t="inlineStr">
        <is>
          <t>Earnings Per Share [Abstract]</t>
        </is>
      </c>
    </row>
    <row r="4">
      <c r="A4" s="4" t="inlineStr">
        <is>
          <t>(Loss) Earnings Per Common Share/Unit</t>
        </is>
      </c>
      <c r="B4" s="4" t="inlineStr">
        <is>
          <t>(Loss) Earnings Per Common Share/Unit WPG Inc. (Loss) Earnings Per Common Share We determine WPG Inc.'s basic (loss) earnings per common share based on the weighted average number of shares of common stock outstanding during the period and we consider any participating securities for purposes of applying the two-class method. We determine WPG Inc.'s diluted (loss)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earnings per common share: For the Year Ended December 31, 2020 2019 2018 (Loss) Earnings Per Common Share, Basic: Net (loss) income attributable to common shareholders - basic $ (233,818) $ (9,758) $ 79,572 Weighted average shares outstanding - basic 21,173,364 20,938,381 20,855,149 (Loss) earnings per common share, basic $ (11.04) $ (0.47) $ 3.81 (Loss) Earnings Per Common Share, Diluted: Net (loss) income attributable to common shareholders - basic $ (233,818) $ (9,758) $ 79,572 Net (loss) income attributable to common unitholders (42,341) (1,799) 14,735 Net (loss) income attributable to common shareholders - diluted $ (276,159) $ (11,557) $ 94,307 Weighted average common shares outstanding - basic 21,173,364 20,938,381 20,855,149 Weighted average operating partnership units outstanding 3,834,258 3,858,890 3,855,975 Weighted average additional dilutive securities outstanding — — 67,075 Weighted average common shares outstanding - diluted 25,007,622 24,797,271 24,778,199 (Loss) earnings per common share, diluted $ (11.04) $ (0.47) $ 3.81 For the years ended December 31, 2020, 2019 and 2018, additional potentially dilutive securities include contingently-issuable outstanding stock options, restricted stock units, and performance based components of annual or special arrangement awards. For the year ended December 31, 2020, the potential dilutive effect of 63,443 contingently-issuable outstanding stock options, 66,857 restricted stock units, and 318,669 performance based components of annual or special arrangement awards were excluded as their inclusion would be anti-dilutive. For the year ended December 31, 2019, the potential dilutive effect of 66,941 contingently-issuable outstanding stock options, 63,453 restricted stock units, and 195,937 performance based components of annual or special arrangement awards were excluded as their inclusion would be anti-dilutive. We accrue distributions when they are declared. WPG L.P. (Loss) Earning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earnings per common unit: For the Year Ended December 31, 2020 2019 2018 (Loss) Earnings Per Common Unit, Basic and Diluted: Net (loss) income attributable to common unitholders - basic and diluted $ (276,159) $ (11,557) $ 94,307 Weighted average common units outstanding - basic 25,007,622 24,797,271 24,711,124 Weighted average additional dilutive securities outstanding — — 67,075 Weighted average shares outstanding - diluted 25,007,622 24,797,271 24,778,199 (Loss) earnings per common unit, basic and diluted $ (11.04) $ (0.47) $ 3.81 For the years ended December 31, 2020, 2019 and 2018, additional potentially dilutive securities include contingently-issuable outstanding stock options, restricted stock units, and performance based components of annual or special arrangement awards. For the year ended December 31, 2020, the potential dilutive effect of 63,443 contingently-issuable outstanding stock options, 66,857 restricted stock units, and 318,669 performance based components of annual or special arrangement awards were excluded as their inclusion would be anti-dilutive. For the year ended December 31, 2019, the potential dilutive effect of 66,941 contingently-issuable outstanding stock options, 63,453 restricted stock units, and 195,937 performance based components of annual or special arrangement awards were excluded as their inclusion would be anti-dilutive. We accrue distributions when they are decla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properties at cost</t>
        </is>
      </c>
      <c r="B3" s="7" t="n">
        <v>5873801</v>
      </c>
      <c r="C3" s="7" t="n">
        <v>5902406</v>
      </c>
    </row>
    <row r="4">
      <c r="A4" s="4" t="inlineStr">
        <is>
          <t>Less: accumulated depreciation</t>
        </is>
      </c>
      <c r="B4" s="6" t="n">
        <v>2539745</v>
      </c>
      <c r="C4" s="6" t="n">
        <v>2397736</v>
      </c>
    </row>
    <row r="5">
      <c r="A5" s="4" t="inlineStr">
        <is>
          <t>Investment properties at cost, net</t>
        </is>
      </c>
      <c r="B5" s="6" t="n">
        <v>3334056</v>
      </c>
      <c r="C5" s="6" t="n">
        <v>3504670</v>
      </c>
    </row>
    <row r="6">
      <c r="A6" s="4" t="inlineStr">
        <is>
          <t>Cash and cash equivalents</t>
        </is>
      </c>
      <c r="B6" s="6" t="n">
        <v>92618</v>
      </c>
      <c r="C6" s="6" t="n">
        <v>41421</v>
      </c>
    </row>
    <row r="7">
      <c r="A7" s="4" t="inlineStr">
        <is>
          <t>Tenant receivables and accrued revenue, net</t>
        </is>
      </c>
      <c r="B7" s="6" t="n">
        <v>132610</v>
      </c>
      <c r="C7" s="6" t="n">
        <v>82762</v>
      </c>
    </row>
    <row r="8">
      <c r="A8" s="4" t="inlineStr">
        <is>
          <t>Investment in and advances to unconsolidated entities, at equity</t>
        </is>
      </c>
      <c r="B8" s="6" t="n">
        <v>416339</v>
      </c>
      <c r="C8" s="6" t="n">
        <v>417092</v>
      </c>
    </row>
    <row r="9">
      <c r="A9" s="4" t="inlineStr">
        <is>
          <t>Deferred costs and other assets</t>
        </is>
      </c>
      <c r="B9" s="6" t="n">
        <v>129724</v>
      </c>
      <c r="C9" s="6" t="n">
        <v>205034</v>
      </c>
    </row>
    <row r="10">
      <c r="A10" s="4" t="inlineStr">
        <is>
          <t>Total assets</t>
        </is>
      </c>
      <c r="B10" s="6" t="n">
        <v>4105347</v>
      </c>
      <c r="C10" s="6" t="n">
        <v>4250979</v>
      </c>
    </row>
    <row r="11">
      <c r="A11" s="3" t="inlineStr">
        <is>
          <t>LIABILITIES:</t>
        </is>
      </c>
    </row>
    <row r="12">
      <c r="A12" s="4" t="inlineStr">
        <is>
          <t>Mortgage notes payable</t>
        </is>
      </c>
      <c r="B12" s="6" t="n">
        <v>1101653</v>
      </c>
      <c r="C12" s="6" t="n">
        <v>1115608</v>
      </c>
    </row>
    <row r="13">
      <c r="A13" s="4" t="inlineStr">
        <is>
          <t>Notes payable</t>
        </is>
      </c>
      <c r="B13" s="6" t="n">
        <v>710476</v>
      </c>
      <c r="C13" s="6" t="n">
        <v>957566</v>
      </c>
    </row>
    <row r="14">
      <c r="A14" s="4" t="inlineStr">
        <is>
          <t>Term loans</t>
        </is>
      </c>
      <c r="B14" s="6" t="n">
        <v>681563</v>
      </c>
      <c r="C14" s="6" t="n">
        <v>686642</v>
      </c>
    </row>
    <row r="15">
      <c r="A15" s="4" t="inlineStr">
        <is>
          <t>Revolving credit facility</t>
        </is>
      </c>
      <c r="B15" s="6" t="n">
        <v>639976</v>
      </c>
      <c r="C15" s="6" t="n">
        <v>204145</v>
      </c>
    </row>
    <row r="16">
      <c r="A16" s="4" t="inlineStr">
        <is>
          <t>Other indebtedness</t>
        </is>
      </c>
      <c r="B16" s="6" t="n">
        <v>87807</v>
      </c>
      <c r="C16" s="6" t="n">
        <v>97601</v>
      </c>
    </row>
    <row r="17">
      <c r="A17" s="4" t="inlineStr">
        <is>
          <t>Accounts payable, accrued expenses, intangibles, and deferred revenues</t>
        </is>
      </c>
      <c r="B17" s="6" t="n">
        <v>276086</v>
      </c>
      <c r="C17" s="6" t="n">
        <v>260904</v>
      </c>
    </row>
    <row r="18">
      <c r="A18" s="4" t="inlineStr">
        <is>
          <t>Distributions payable</t>
        </is>
      </c>
      <c r="B18" s="6" t="n">
        <v>3323</v>
      </c>
      <c r="C18" s="6" t="n">
        <v>3252</v>
      </c>
    </row>
    <row r="19">
      <c r="A19" s="4" t="inlineStr">
        <is>
          <t>Cash distributions and losses in unconsolidated entities, at equity</t>
        </is>
      </c>
      <c r="B19" s="6" t="n">
        <v>0</v>
      </c>
      <c r="C19" s="6" t="n">
        <v>15421</v>
      </c>
    </row>
    <row r="20">
      <c r="A20" s="4" t="inlineStr">
        <is>
          <t>Total liabilities</t>
        </is>
      </c>
      <c r="B20" s="6" t="n">
        <v>3500884</v>
      </c>
      <c r="C20" s="6" t="n">
        <v>3341139</v>
      </c>
    </row>
    <row r="21">
      <c r="A21" s="4" t="inlineStr">
        <is>
          <t>Redeemable noncontrolling interests</t>
        </is>
      </c>
      <c r="B21" s="6" t="n">
        <v>3265</v>
      </c>
      <c r="C21" s="6" t="n">
        <v>3265</v>
      </c>
    </row>
    <row r="22">
      <c r="A22" s="3" t="inlineStr">
        <is>
          <t>Stockholders' Equity:</t>
        </is>
      </c>
    </row>
    <row r="23">
      <c r="A23" s="4" t="inlineStr">
        <is>
          <t>Common stock, $0.0001 par value, 350,000,000 shares authorized; 20,999,596 and 20,764,920 issued and outstanding as of December 31, 2020 and 2019, respectively</t>
        </is>
      </c>
      <c r="B23" s="6" t="n">
        <v>2</v>
      </c>
      <c r="C23" s="6" t="n">
        <v>2</v>
      </c>
    </row>
    <row r="24">
      <c r="A24" s="4" t="inlineStr">
        <is>
          <t>Capital in excess of par value</t>
        </is>
      </c>
      <c r="B24" s="6" t="n">
        <v>1262524</v>
      </c>
      <c r="C24" s="6" t="n">
        <v>1254788</v>
      </c>
    </row>
    <row r="25">
      <c r="A25" s="4" t="inlineStr">
        <is>
          <t>Accumulated deficit</t>
        </is>
      </c>
      <c r="B25" s="6" t="n">
        <v>-913128</v>
      </c>
      <c r="C25" s="6" t="n">
        <v>-655492</v>
      </c>
    </row>
    <row r="26">
      <c r="A26" s="4" t="inlineStr">
        <is>
          <t>Accumulated other comprehensive loss</t>
        </is>
      </c>
      <c r="B26" s="6" t="n">
        <v>-12124</v>
      </c>
      <c r="C26" s="6" t="n">
        <v>-5525</v>
      </c>
    </row>
    <row r="27">
      <c r="A27" s="4" t="inlineStr">
        <is>
          <t>Total stockholders' equity</t>
        </is>
      </c>
      <c r="B27" s="6" t="n">
        <v>539850</v>
      </c>
      <c r="C27" s="6" t="n">
        <v>796349</v>
      </c>
    </row>
    <row r="28">
      <c r="A28" s="4" t="inlineStr">
        <is>
          <t>Noncontrolling interests</t>
        </is>
      </c>
      <c r="B28" s="6" t="n">
        <v>61348</v>
      </c>
      <c r="C28" s="6" t="n">
        <v>110226</v>
      </c>
    </row>
    <row r="29">
      <c r="A29" s="4" t="inlineStr">
        <is>
          <t>Total equity</t>
        </is>
      </c>
      <c r="B29" s="6" t="n">
        <v>601198</v>
      </c>
      <c r="C29" s="6" t="n">
        <v>906575</v>
      </c>
    </row>
    <row r="30">
      <c r="A30" s="3" t="inlineStr">
        <is>
          <t>Partners' Equity:</t>
        </is>
      </c>
    </row>
    <row r="31">
      <c r="A31" s="4" t="inlineStr">
        <is>
          <t>Total liabilities, redeemable noncontrolling interests and equity</t>
        </is>
      </c>
      <c r="B31" s="6" t="n">
        <v>4105347</v>
      </c>
      <c r="C31" s="6" t="n">
        <v>4250979</v>
      </c>
    </row>
    <row r="32">
      <c r="A32" s="4" t="inlineStr">
        <is>
          <t>Preferred Series H</t>
        </is>
      </c>
    </row>
    <row r="33">
      <c r="A33" s="3" t="inlineStr">
        <is>
          <t>Stockholders' Equity:</t>
        </is>
      </c>
    </row>
    <row r="34">
      <c r="A34" s="4" t="inlineStr">
        <is>
          <t>Cumulative redeemable preferred stock</t>
        </is>
      </c>
      <c r="B34" s="6" t="n">
        <v>104251</v>
      </c>
      <c r="C34" s="6" t="n">
        <v>104251</v>
      </c>
    </row>
    <row r="35">
      <c r="A35" s="4" t="inlineStr">
        <is>
          <t>Preferred Series I</t>
        </is>
      </c>
    </row>
    <row r="36">
      <c r="A36" s="3" t="inlineStr">
        <is>
          <t>Stockholders' Equity:</t>
        </is>
      </c>
    </row>
    <row r="37">
      <c r="A37" s="4" t="inlineStr">
        <is>
          <t>Cumulative redeemable preferred stock</t>
        </is>
      </c>
      <c r="B37" s="6" t="n">
        <v>98325</v>
      </c>
      <c r="C37" s="6" t="n">
        <v>98325</v>
      </c>
    </row>
    <row r="38">
      <c r="A38" s="4" t="inlineStr">
        <is>
          <t>Washington Prime Group, L.P.</t>
        </is>
      </c>
    </row>
    <row r="39">
      <c r="A39" s="3" t="inlineStr">
        <is>
          <t>ASSETS:</t>
        </is>
      </c>
    </row>
    <row r="40">
      <c r="A40" s="4" t="inlineStr">
        <is>
          <t>Investment properties at cost</t>
        </is>
      </c>
      <c r="B40" s="6" t="n">
        <v>5873801</v>
      </c>
      <c r="C40" s="6" t="n">
        <v>5902406</v>
      </c>
    </row>
    <row r="41">
      <c r="A41" s="4" t="inlineStr">
        <is>
          <t>Less: accumulated depreciation</t>
        </is>
      </c>
      <c r="B41" s="6" t="n">
        <v>2539745</v>
      </c>
      <c r="C41" s="6" t="n">
        <v>2397736</v>
      </c>
    </row>
    <row r="42">
      <c r="A42" s="4" t="inlineStr">
        <is>
          <t>Investment properties at cost, net</t>
        </is>
      </c>
      <c r="B42" s="6" t="n">
        <v>3334056</v>
      </c>
      <c r="C42" s="6" t="n">
        <v>3504670</v>
      </c>
    </row>
    <row r="43">
      <c r="A43" s="4" t="inlineStr">
        <is>
          <t>Cash and cash equivalents</t>
        </is>
      </c>
      <c r="B43" s="6" t="n">
        <v>92618</v>
      </c>
      <c r="C43" s="6" t="n">
        <v>41421</v>
      </c>
    </row>
    <row r="44">
      <c r="A44" s="4" t="inlineStr">
        <is>
          <t>Tenant receivables and accrued revenue, net</t>
        </is>
      </c>
      <c r="B44" s="6" t="n">
        <v>132610</v>
      </c>
      <c r="C44" s="6" t="n">
        <v>82762</v>
      </c>
    </row>
    <row r="45">
      <c r="A45" s="4" t="inlineStr">
        <is>
          <t>Investment in and advances to unconsolidated entities, at equity</t>
        </is>
      </c>
      <c r="B45" s="6" t="n">
        <v>416339</v>
      </c>
      <c r="C45" s="6" t="n">
        <v>417092</v>
      </c>
    </row>
    <row r="46">
      <c r="A46" s="4" t="inlineStr">
        <is>
          <t>Deferred costs and other assets</t>
        </is>
      </c>
      <c r="B46" s="6" t="n">
        <v>129724</v>
      </c>
      <c r="C46" s="6" t="n">
        <v>205034</v>
      </c>
    </row>
    <row r="47">
      <c r="A47" s="4" t="inlineStr">
        <is>
          <t>Total assets</t>
        </is>
      </c>
      <c r="B47" s="6" t="n">
        <v>4105347</v>
      </c>
      <c r="C47" s="6" t="n">
        <v>4250979</v>
      </c>
    </row>
    <row r="48">
      <c r="A48" s="3" t="inlineStr">
        <is>
          <t>LIABILITIES:</t>
        </is>
      </c>
    </row>
    <row r="49">
      <c r="A49" s="4" t="inlineStr">
        <is>
          <t>Mortgage notes payable</t>
        </is>
      </c>
      <c r="B49" s="6" t="n">
        <v>1101653</v>
      </c>
      <c r="C49" s="6" t="n">
        <v>1115608</v>
      </c>
    </row>
    <row r="50">
      <c r="A50" s="4" t="inlineStr">
        <is>
          <t>Notes payable</t>
        </is>
      </c>
      <c r="B50" s="6" t="n">
        <v>710476</v>
      </c>
      <c r="C50" s="6" t="n">
        <v>957566</v>
      </c>
    </row>
    <row r="51">
      <c r="A51" s="4" t="inlineStr">
        <is>
          <t>Term loans</t>
        </is>
      </c>
      <c r="B51" s="6" t="n">
        <v>681563</v>
      </c>
      <c r="C51" s="6" t="n">
        <v>686642</v>
      </c>
    </row>
    <row r="52">
      <c r="A52" s="4" t="inlineStr">
        <is>
          <t>Revolving credit facility</t>
        </is>
      </c>
      <c r="B52" s="6" t="n">
        <v>639976</v>
      </c>
      <c r="C52" s="6" t="n">
        <v>204145</v>
      </c>
    </row>
    <row r="53">
      <c r="A53" s="4" t="inlineStr">
        <is>
          <t>Other indebtedness</t>
        </is>
      </c>
      <c r="B53" s="6" t="n">
        <v>87807</v>
      </c>
      <c r="C53" s="6" t="n">
        <v>97601</v>
      </c>
    </row>
    <row r="54">
      <c r="A54" s="4" t="inlineStr">
        <is>
          <t>Accounts payable, accrued expenses, intangibles, and deferred revenues</t>
        </is>
      </c>
      <c r="B54" s="6" t="n">
        <v>276086</v>
      </c>
      <c r="C54" s="6" t="n">
        <v>260904</v>
      </c>
    </row>
    <row r="55">
      <c r="A55" s="4" t="inlineStr">
        <is>
          <t>Distributions payable</t>
        </is>
      </c>
      <c r="B55" s="6" t="n">
        <v>3323</v>
      </c>
      <c r="C55" s="6" t="n">
        <v>3252</v>
      </c>
    </row>
    <row r="56">
      <c r="A56" s="4" t="inlineStr">
        <is>
          <t>Cash distributions and losses in unconsolidated entities, at equity</t>
        </is>
      </c>
      <c r="B56" s="6" t="n">
        <v>0</v>
      </c>
      <c r="C56" s="6" t="n">
        <v>15421</v>
      </c>
    </row>
    <row r="57">
      <c r="A57" s="4" t="inlineStr">
        <is>
          <t>Total liabilities</t>
        </is>
      </c>
      <c r="B57" s="6" t="n">
        <v>3500884</v>
      </c>
      <c r="C57" s="6" t="n">
        <v>3341139</v>
      </c>
    </row>
    <row r="58">
      <c r="A58" s="4" t="inlineStr">
        <is>
          <t>Redeemable noncontrolling interests</t>
        </is>
      </c>
      <c r="B58" s="6" t="n">
        <v>3265</v>
      </c>
      <c r="C58" s="6" t="n">
        <v>3265</v>
      </c>
    </row>
    <row r="59">
      <c r="A59" s="3" t="inlineStr">
        <is>
          <t>Partners' Equity:</t>
        </is>
      </c>
    </row>
    <row r="60">
      <c r="A60" s="4" t="inlineStr">
        <is>
          <t>General Partners' Capital Account</t>
        </is>
      </c>
      <c r="B60" s="6" t="n">
        <v>539850</v>
      </c>
      <c r="C60" s="6" t="n">
        <v>796349</v>
      </c>
    </row>
    <row r="61">
      <c r="A61" s="4" t="inlineStr">
        <is>
          <t>Limited partners, 3,828,590 and 3,853,662 units issued and outstanding as of December 31, 2020 and 2019, respectively</t>
        </is>
      </c>
      <c r="B61" s="6" t="n">
        <v>60351</v>
      </c>
      <c r="C61" s="6" t="n">
        <v>109193</v>
      </c>
    </row>
    <row r="62">
      <c r="A62" s="4" t="inlineStr">
        <is>
          <t>Total partners' equity</t>
        </is>
      </c>
      <c r="B62" s="6" t="n">
        <v>600201</v>
      </c>
      <c r="C62" s="6" t="n">
        <v>905542</v>
      </c>
    </row>
    <row r="63">
      <c r="A63" s="4" t="inlineStr">
        <is>
          <t>Noncontrolling interests</t>
        </is>
      </c>
      <c r="B63" s="6" t="n">
        <v>997</v>
      </c>
      <c r="C63" s="6" t="n">
        <v>1033</v>
      </c>
    </row>
    <row r="64">
      <c r="A64" s="4" t="inlineStr">
        <is>
          <t>Total equity</t>
        </is>
      </c>
      <c r="B64" s="6" t="n">
        <v>601198</v>
      </c>
      <c r="C64" s="6" t="n">
        <v>906575</v>
      </c>
    </row>
    <row r="65">
      <c r="A65" s="4" t="inlineStr">
        <is>
          <t>Total liabilities, redeemable noncontrolling interests and equity</t>
        </is>
      </c>
      <c r="B65" s="6" t="n">
        <v>4105347</v>
      </c>
      <c r="C65" s="6" t="n">
        <v>4250979</v>
      </c>
    </row>
    <row r="66">
      <c r="A66" s="4" t="inlineStr">
        <is>
          <t>Washington Prime Group, L.P. | General Partner Preferred Equity</t>
        </is>
      </c>
    </row>
    <row r="67">
      <c r="A67" s="3" t="inlineStr">
        <is>
          <t>Partners' Equity:</t>
        </is>
      </c>
    </row>
    <row r="68">
      <c r="A68" s="4" t="inlineStr">
        <is>
          <t>General Partners' Capital Account</t>
        </is>
      </c>
      <c r="B68" s="6" t="n">
        <v>202576</v>
      </c>
      <c r="C68" s="6" t="n">
        <v>202576</v>
      </c>
    </row>
    <row r="69">
      <c r="A69" s="4" t="inlineStr">
        <is>
          <t>Washington Prime Group, L.P. | General Partner Common Equity</t>
        </is>
      </c>
    </row>
    <row r="70">
      <c r="A70" s="3" t="inlineStr">
        <is>
          <t>Partners' Equity:</t>
        </is>
      </c>
    </row>
    <row r="71">
      <c r="A71" s="4" t="inlineStr">
        <is>
          <t>General Partners' Capital Account</t>
        </is>
      </c>
      <c r="B71" s="7" t="n">
        <v>337274</v>
      </c>
      <c r="C71" s="7" t="n">
        <v>593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 2021, we received a notice of default letter, dated December 8, 2020, from the special servicer to the borrower, a consolidated subsidiary of WPG L.P., concerning the $17.2 million mortgage loan secured by Anderson Mall. The notice was issued by the special servicer because the borrower elected to not make monthly debt service payments beginning in April 2020 in response to the COVID-19 pandemic. The borrower continues to have discussions with the special servicer of the non-recourse loan and is considering various options. On March 8, 2021, the Company received notification that a receiver had been appointed to manage and lease the property. An affiliate of the Company continues to hold title to the property. On February 9, 2021, we received a notice of default letter, dated that same day, from the special servicer to the borrower, a consolidated subsidiary of WPG L.P., concerning the $47.3 million mortgage loan secured by Lincolnwood Town Center. The notice was issued by the special servicer because the funds maintained in the cash management account were insufficient to pay the full January 2021 mortgage payment. The borrower has initiated discussions with the special servicer of the non-recourse loan and is considering various options. The Company continues to own, manage and lease the property. On February 15, 2021, we deferred the approximately $23.2 million semi-annual interest payment on the Senior Notes and commenced a 30-day grace period under the terms of the indentures governing said notes. The Company does not expect to make the interest payment on the last day of such grace period. The failure to make the interest payment will result in an event of default on March 17, 2021 under the indenture governing the Senior Notes, which will result in a cross default under the credit agreements governing our credit facilities. On March 16, 2021, we entered into the Forbearance Agreements with certain holders of our Senior Notes and the administrative agents of our corporate credit facilities, on behalf of the lenders under such facilities, pursuant to which, among other things, the forbearing parties agreed not to exercise any rights and remedies available to them under the indenture governing the Senior Notes or applicable credit agreement, as applicable, related to the missed interest payment during the Forbearance Periods. There are no assurances that we will be able to extend the Forbearance Periods or that our lenders or noteholders will not accelerate our indebtedness outstanding under the Senior Notes or our credit facilities after the expiration of the Forbearanc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Quarterly 2020 and 2019 data is summarized in the table below. Quarterly amounts may not sum to annual amounts due to rounding. First Second Third Fourth 2020 Total revenue $ 152,600 $ 98,764 $ 123,682 $ 149,372 Net income (loss) $ 7,560 $ (93,413) $ (48,061) $ (127,910) Washington Prime Group Inc.: Net income (loss) attributable to the Company $ 6,883 $ (78,542) $ (40,229) $ (107,898) Net income (loss) attributable to common shareholders $ 3,375 $ (82,050) $ (43,737) $ (111,406) Earnings (loss) per common share—basic and diluted $ 0.16 $ (3.88) $ (2.06) $ (5.24) Washington Prime Group, L.P.: Net income (loss) attributable to unitholders $ 7,560 $ (93,413) $ (48,061) $ (127,910) Net income (loss) attributable to common unitholders $ 3,992 $ (96,981) $ (51,629) $ (131,541) Earnings (loss) per common unit—basic and diluted $ 0.16 $ (3.88) $ (2.06) $ (5.24) 2019 Total revenue $ 168,823 $ 161,434 $ 161,204 $ 170,023 Net (loss) income $ (2,563) $ (16,880) $ (1,665) $ 23,868 Washington Prime Group Inc.: Net (loss) income attributable to the Company $ (1,667) $ (13,754) $ (913) $ 20,608 Net (loss) income attributable to common shareholders $ (5,175) $ (17,262) $ (4,421) $ 17,100 (Loss) earnings per common share—basic and diluted $ (0.25) $ (0.82) $ (0.21) $ 0.81 Washington Prime Group, L.P.: Net (loss) income attributable to unitholders $ (2,563) $ (16,880) $ (1,665) $ 23,868 Net (loss) income attributable to common unitholders $ (6,131) $ (20,448) $ (5,233) $ 20,255 (Loss) earnings per common unit—basic and diluted $ (0.25) $ (0.82) $ (0.21) $ 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 Initial Cost Cost Capitalized Gross Amounts At Name Location Encumbrances(3) Land Buildings and Land Buildings and Land Buildings and Total(1) Accumulated Date of Enclosed Retail Properties Anderson Mall Anderson, SC $ 17,156 $ 1,712 $ 15,227 $ (748) $ 13,791 $ 964 $ 29,018 $ 29,982 $ 26,050 1972 Ashland Town Center Ashland, KY 35,045 13,462 68,367 (396) 7,127 13,066 75,494 88,560 18,035 2015 Bowie Town Center(5) Bowie (Wash, D.C.), MD — 2,479 60,322 236 10,566 2,715 70,888 73,603 43,558 2001 Boynton Beach Mall Boynton Beach (Miami), FL — 22,240 78,804 6,977 34,555 29,217 113,359 142,576 81,003 1996 Brunswick Square East Brunswick (New York), NJ 68,259 8,436 55,838 — 35,539 8,436 91,377 99,813 62,862 1996 Charlottesville Fashion Square Charlottesville, VA 45,068 — 54,738 — 9,119 — 63,857 63,857 47,289 1997 Chautauqua Mall Lakewood, NY — 3,116 9,641 (2,171) 13,140 945 22,781 23,726 18,353 1996 Chesapeake Square Theater Chesapeake (VA Beach), VA — 628 9,536 — (738) 628 8,798 9,426 2,770 1996 Clay Terrace(5) Carmel (Indianapolis), IN — 39,030 115,207 43 15,526 39,073 130,733 169,806 31,112 2014 Cottonwood Mall Albuquerque, NM 93,281 10,122 69,958 5,042 26,132 15,164 96,090 111,254 55,375 1996 Dayton Mall Dayton, OH 77,711 10,899 160,723 (4,632) (86,215) 6,267 74,508 80,775 32,759 2015 Edison Mall(4) Fort Myers, FL — 11,529 107,350 — 36,168 11,529 143,518 155,047 89,104 1997 Grand Central Mall Parkersburg, WV 38,084 18,956 89,736 — 30,233 18,956 119,969 138,925 27,876 2015 Great Lakes Mall(4) Mentor (Cleveland), OH — 12,302 100,362 (121) 55,718 12,181 156,080 168,261 89,487 1996 Indian Mound Mall Newark, OH — 7,109 19,205 (5,294) (8,494) 1,815 10,711 12,526 6,807 2015 Irving Mall(4) Irving (Dallas), TX — 6,737 17,479 2,533 45,433 9,270 62,912 72,182 46,642 1971 Jefferson Valley Mall(4) Yorktown Heights (New York), NY — 4,868 30,304 — 69,414 4,868 99,718 104,586 54,352 1983 Lima Mall Lima, OH — 7,659 35,338 — 19,968 7,659 55,306 62,965 36,082 1996 Lincolnwood Town Center Lincolnwood (Chicago), IL 47,252 7,834 63,480 — 21,409 7,834 84,889 92,723 61,612 1990 Lindale Mall Cedar Rapids, IA — 14,106 58,286 (1,480) 14,989 12,626 73,275 85,901 30,168 1998 Longview Mall Longview, TX — 259 3,567 3,319 29,271 3,578 32,838 36,416 10,635 1978 Mall at Fairfield Commons, The Beavercreek, OH — 18,194 175,426 (687) 38,951 17,507 214,377 231,884 44,522 2015 Maplewood Mall St. Paul (Minneapolis), MN — 17,119 80,758 — 27,387 17,119 108,145 125,264 62,305 2002 Markland Mall Kokomo, IN — — 7,568 2,803 32,001 2,803 39,569 42,372 14,639 1968 Melbourne Square Melbourne, FL — 15,762 55,891 2,831 38,535 18,593 94,426 113,019 59,787 1996 Mesa Mall(5) Grand Junction, CO — 12,784 80,639 (1,717) 13,543 11,067 94,182 105,249 36,322 1998 Morgantown Mall Morgantown, WV — 10,219 77,599 — 12,370 10,219 89,969 100,188 19,734 2015 Muncie Mall Muncie, IN 33,071 172 5,776 48 29,184 220 34,960 35,180 25,916 1970 Initial Cost Cost Capitalized Gross Amounts At Name Location Encumbrances(3) Land Buildings and Land Buildings and Land Buildings and Total(1) Accumulated Date of New Towne Mall New Philadelphia, OH — 3,172 33,112 (2,063) (9,818) 1,109 23,294 24,403 12,107 2015 Northtown Mall(5) Blaine, MN — 18,603 57,341 (676) 8,572 17,927 65,913 83,840 18,160 2015 Northwoods Mall Peoria, IL — 1,185 12,779 3,021 55,184 4,206 67,963 72,169 43,808 1983 Oak Court Mall Memphis, TN 36,069 15,673 57,304 — 15,025 15,673 72,329 88,002 57,559 1997 Orange Park Mall(5) Orange Park (Jacksonville), FL — 12,998 65,121 (267) 49,679 12,731 114,800 127,531 77,975 1994 Outlet Collection ® | Seattle, The(5) Auburn (Seattle), WA — 38,751 107,094 — 24,507 38,751 131,601 170,352 30,629 2015 Paddock Mall(5) Ocala, FL — 11,198 39,727 — 24,775 11,198 64,502 75,700 39,918 1996 Port Charlotte Town Center Port Charlotte, FL 40,868 5,471 58,570 — 19,580 5,471 78,150 83,621 55,546 1996 Rolling Oaks Mall San Antonio, TX — 1,929 38,609 — 16,720 1,929 55,329 57,258 41,283 1988 Southern Hills Mall Sioux City, IA — 15,025 75,984 3,585 7,792 18,610 83,776 102,386 35,866 1998 Southern Park Mall Youngstown, OH — 16,982 77,767 (236) 45,011 16,746 122,778 139,524 76,394 1996 Southgate Mall Missoula, MT 35,395 17,040 35,896 — 5,755 17,040 41,651 58,691 5,073 2018 Sunland Park Mall El Paso, TX — 2,896 28,900 (524) 7,017 2,372 35,917 38,289 30,397 1988 Town Center at Aurora ® Aurora (Denver), CO 50,750 9,959 56,832 9,975 73,040 19,934 129,872 149,806 90,463 1998 Waterford Lakes Town Center Orlando, FL 175,876 8,679 72,836 — 31,412 8,679 104,248 112,927 65,700 1999 Weberstown Mall Stockton, CA 65,000 9,909 92,589 — 5,485 9,909 98,074 107,983 21,114 2015 Westminster Mall Westminster (Los Angeles), CA 75,110 43,464 84,709 (180) 44,403 43,284 129,112 172,396 76,629 1998 WestShore Plaza(5) Tampa, FL — 53,904 120,191 3,668 14,763 57,572 134,954 192,526 25,352 2015 Open Air Properties Bloomingdale Court(5) Bloomingdale (Chicago), IL — 8,422 26,184 (551) 18,239 7,871 44,423 52,294 32,828 1987 Bowie Town Center Strip(5) Bowie (Wash, D.C.), MD — 231 4,597 — 1,026 231 5,623 5,854 3,131 2001 Canyon View Marketplace Grand Junction, CO 5,020 1,370 9,570 — 770 1,370 10,340 11,710 1,737 2015 Chesapeake Center(5) Chesapeake (Virginia Beach), VA — 4,410 11,241 (40) 1,762 4,370 13,003 17,373 11,491 1996 Concord Mills Marketplace Concord (Charlotte), NC 16,000 8,036 21,167 — 1,104 8,036 22,271 30,307 7,572 2007 Countryside Plaza(5) Countryside (Chicago), IL — 332 8,507 2,554 12,551 2,886 21,058 23,944 14,971 1977 Dare Centre Kill Devil Hills, NC — — 5,702 — 3,012 — 8,714 8,714 5,074 2004 Empire East(5) Sioux Falls, SD — 3,350 10,552 — 5,907 3,350 16,459 19,809 4,830 1998 Fairfax Court Fairfax (Wash, D.C.), VA — 8,078 34,997 (647) 3,182 7,431 38,179 45,610 9,700 2014 Fairfield Town Center(5) Houston, TX — 4,745 5,044 3,940 64,993 8,685 70,037 78,722 8,223 2014 Forest Plaza Rockford, IL 30,250 4,132 16,818 453 18,811 4,585 35,629 40,214 19,710 1985 Gaitway Plaza(5) Ocala, FL — 5,445 26,687 — 4,394 5,445 31,081 36,526 8,304 2014 Greenwood Plus(5) Greenwood (Indianapolis), IN — 1,129 1,792 (57) 4,970 1,072 6,762 7,834 5,066 1979 Henderson Square(5) King of Prussia (Philadelphia), PA — 4,223 15,124 — 1,517 4,223 16,641 20,864 8,399 2003 Keystone Shoppes(5) Indianapolis, IN — — 4,232 2,118 5,479 2,118 9,711 11,829 4,993 1997 Lake Plaza(5) Waukegan (Chicago), IL — 2,487 6,420 (787) 1,891 1,700 8,311 10,011 6,464 1986 Lake View Plaza(5) Orland Park (Chicago), IL — 4,702 17,543 (89) 19,138 4,613 36,681 41,294 25,918 1986 Initial Cost Cost Capitalized Gross Amounts At Name Location Encumbrances(3) Land Buildings and Land Buildings and Land Buildings and Total(1) Accumulated Date of Lakeline Plaza Cedar Park (Austin), TX 49,710 5,822 30,875 — 16,011 5,822 46,886 52,708 27,795 1998 Lima Center Lima, OH — 1,781 5,151 — 10,125 1,781 15,276 17,057 11,674 1996 Lincoln Crossing(5) O'Fallon (St. Louis), IL — 674 2,192 — 9,792 674 11,984 12,658 5,090 1990 MacGregor Village Cary, NC — 502 8,891 — 12,035 502 20,926 21,428 6,220 2004 Mall of Georgia Crossing Buford (Atlanta), GA 21,131 9,506 32,892 — 5,118 9,506 38,010 47,516 22,501 1999 Markland Plaza(5) Kokomo, IN — 206 738 (5) 9,030 201 9,768 9,969 5,527 1974 Martinsville Plaza Martinsville, VA — — 584 — 3,183 — 3,767 3,767 746 1967 Muncie Towne Plaza Muncie, IN 10,550 267 10,509 86 4,459 353 14,968 15,321 9,419 1998 North Ridge Shopping Center Raleigh, NC 11,229 385 12,826 — 8,080 385 20,906 21,291 8,980 2004 Northwood Plaza(5) Fort Wayne, IN — 148 1,414 — 4,038 148 5,452 5,600 3,682 1974 Plaza at Buckland Hills, The(5) Manchester, CT — 17,355 43,900 (281) 10,279 17,074 54,179 71,253 10,823 2014 Richardson Square(5) Richardson (Dallas), TX — 6,285 — 990 14,763 7,275 14,763 22,038 7,279 1996 Rockaway Commons(5) Rockaway (New York), NJ — 5,149 26,435 (117) 17,204 5,032 43,639 48,671 23,560 1998 Rockaway Town Plaza(5) Rockaway (New York), NJ — — 18,698 2,225 5,592 2,225 24,290 26,515 11,792 2004 Royal Eagle Plaza Coral Springs (Miami), FL — 2,153 24,216 (152) 14,306 2,001 38,522 40,523 9,915 2014 Shops at North East Mall, The(5) Hurst (Dallas), TX — 12,541 28,177 402 8,558 12,943 36,735 49,678 26,261 1999 St. Charles Towne Plaza Waldorf (Wash, D.C.), MD — 8,216 18,993 (62) 10,990 8,154 29,983 38,137 20,143 1987 Tippecanoe Plaza Lafayette, IN — — 745 234 5,892 234 6,637 6,871 4,641 1974 University Center(5) Mishawaka, IN — 2,119 8,365 — 5,493 2,119 13,858 15,977 11,057 1996 University Town Plaza Pensacola, FL — 6,009 26,945 (579) 2,473 5,430 29,418 34,848 11,488 2013 Village Park Plaza(5) Carmel (Indianapolis), IN — 19,565 51,873 (1,845) 2,557 17,720 54,430 72,150 18,438 2014 Washington Plaza Indianapolis, IN — 263 1,833 — 3,329 263 5,162 5,425 4,588 1996 West Town Corners Altamonte Springs (Orlando), FL — 6,821 24,603 (174) 8,607 6,647 33,210 39,857 9,299 2014 Westland Park Plaza Orange Park (Jacksonville), FL — 5,576 8,775 — 579 5,576 9,354 14,930 3,049 2014 White Oaks Plaza Springfield, IL 26,490 3,169 14,267 63 10,899 3,232 25,166 28,398 15,504 1986 Whitehall Mall Whitehall, PA — 8,500 28,512 — 5,604 8,500 34,116 42,616 11,500 2014 Wolf Ranch(5) Georgetown (Austin), TX — 21,999 51,547 (186) 17,124 21,813 68,671 90,484 35,294 2005 Other Developments — — — — 15,730 — 15,730 15,730 — $ 1,104,375 $ 770,674 $ 3,532,619 $ 30,382 $ 1,434,120 $ 801,056 $ 4,966,739 $ 5,767,795 $ 2,453,805 (1) Reconciliation of Real Estate Properties: The changes in real estate assets (which excludes furniture, fixtures and equipment) for the years ended December 31, 2020, 2019 and 2018 are as follows: 2020 2019 2018 Balance, beginning of year $ 5,798,217 $ 5,817,153 $ 5,715,996 Acquisitions — 10,899 72,647 Improvements 172,897 178,669 143,123 Disposals* (203,319) (208,504) (114,613) Balance, end of year $ 5,767,795 $ 5,798,217 $ 5,817,153 *Primarily represents properties that have been sold and fully depreciated assets which have been disposed. Further, includes impairment charges of $135,151, $35,256, and $0 for the years ended December 31, 2020, 2019 and 2018, respectively. The following reconciles investment properties at cost per the consolidated balance sheet to the balance per Schedule III as of December 31, 2020: 2020 Investment properties at cost $ 5,873,801 Less: furniture, fixtures and equipment (106,006) Total cost per Schedule III $ 5,767,795 The unaudited aggregate cost for federal income tax purposes of real estate assets presented was $4,635,538 as of December 31, 2020. (2) Reconciliation of Accumulated Depreciation: The changes in accumulated depreciation and amortization for the years ended December 31, 2020, 2019 and 2018 are as follows: 2020 2019 2018 Balance, beginning of year $ 2,320,417 $ 2,212,476 $ 2,076,948 Depreciation expense 193,902 226,696 205,724 Disposals (60,514) (118,755) (70,196) Balance, end of year $ 2,453,805 $ 2,320,417 $ 2,212,476 The following reconciles accumulated depreciation per the consolidated balance sheet to the balance per Schedule III as of December 31, 2020: 2020 Accumulated depreciation $ 2,539,745 Less: furniture, fixtures and equipment (85,940) Total accumulated depreciation per Schedule III $ 2,453,805 Depreciation of our investment in buildings and improvements reflected in the consolidated statements of operations is generally calculated over the estimated original lives of the assets as noted below: • Buildings and Improvements—typically 10-40 years for the structure, 15 years for landscaping and parking lot, and 10 years for HVAC equipment. • Tenant Allowances and Improvements—shorter of lease term or useful life. (3) Encumbrances represent face amount of mortgage debt and exclude any fair value adjustments and debt issuance costs. (4) Land is subject to a ground lease. See Note 6 - "Indebtedness" for additional details. (5) Property is temporarily collateralized by certain corporate debt instruments. See Note 6 - "Indebtednes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is>
      </c>
    </row>
    <row r="5">
      <c r="A5" s="4" t="inlineStr">
        <is>
          <t>Investment Properties</t>
        </is>
      </c>
      <c r="B5" s="4" t="inlineStr">
        <is>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20, 2019 and 2018 was $7,163, $3,961 and $2,234, respectively. We record depreciation on buildings and improvements utilizing the straight-line method over an estimated original useful life, which is generally five three</t>
        </is>
      </c>
    </row>
    <row r="6">
      <c r="A6" s="4" t="inlineStr">
        <is>
          <t>Investments in Unconsolidated Entities</t>
        </is>
      </c>
      <c r="B6" s="4" t="inlineStr">
        <is>
          <t>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2 and 13 properties as of December 31, 2020 and 2019, respectively (see Note 5 - "Investment in Unconsolidated Entities, at Equity").</t>
        </is>
      </c>
    </row>
    <row r="7">
      <c r="A7" s="4" t="inlineStr">
        <is>
          <t>Fair Value Measurements</t>
        </is>
      </c>
      <c r="B7" s="4" t="inlineStr">
        <is>
          <t>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is>
      </c>
    </row>
    <row r="8">
      <c r="A8" s="4" t="inlineStr">
        <is>
          <t>Purchase Accounting Valuation</t>
        </is>
      </c>
      <c r="B8" s="4" t="inlineStr">
        <is>
          <t>Purchase Accounting Valuation We record the total consideration of acquisitions, including transaction costs as permitted under ASU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is>
      </c>
    </row>
    <row r="9">
      <c r="A9" s="4" t="inlineStr">
        <is>
          <t>Use of Estimates</t>
        </is>
      </c>
      <c r="B9" s="4" t="inlineStr">
        <is>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is>
      </c>
    </row>
    <row r="10">
      <c r="A10" s="4" t="inlineStr">
        <is>
          <t>Segment Disclosure</t>
        </is>
      </c>
      <c r="B10" s="4" t="inlineStr">
        <is>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is>
      </c>
    </row>
    <row r="11">
      <c r="A11" s="4" t="inlineStr">
        <is>
          <t>New Accounting Pronouncements</t>
        </is>
      </c>
      <c r="B11" s="4" t="inlineStr">
        <is>
          <t>New Accounting Pronouncements In June 2016, the Financial Accounting Standards Board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We adopted this ASU on January 1, 2020, noting our seller-provided bridge financing associated with our other indebtedness (see Note 6 - "Indebtedness" for further details) and certain other miscellaneous accounts are in scope of ASU 2016-13. However, there was no impact to our consolidated financial statements at adoption.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account for the concession as though enforceable rights and obligations for those concessions existed (regardless of whether these enforceable rights and obligations for the concessions explicitly exist in the contract). Both lessees and lessors may make this election. For all concessions that did not result in a substantial increase in the rights of the lessor or the obligations of the lessees, the Company elected to adopt this optional relief in the second quarter of 2020, resulting in abatements granted in the period being recognized as negative variable revenue during the period of abatement. Concessions in the form of rent deferrals were effectively accounted for as if the lease was unchanged, though in all cases receivables were evaluated under the collectibility guidance in Topic 842.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t>
        </is>
      </c>
    </row>
    <row r="12">
      <c r="A12" s="4" t="inlineStr">
        <is>
          <t>Deferred Leasing Costs and Corporate Improvements</t>
        </is>
      </c>
      <c r="B12" s="4" t="inlineStr">
        <is>
          <t>Deferred Leasing Costs and Corporate ImprovementsOur deferred leasing costs consist of internal salaries and related benefits prior to the adoption of ASU 2016-02 and fees paid to third party brokers. We record amortization of deferred leasing costs on a straight-line basis over the terms of the related leases.</t>
        </is>
      </c>
    </row>
    <row r="13">
      <c r="A13" s="4" t="inlineStr">
        <is>
          <t>Revenue Recognition</t>
        </is>
      </c>
      <c r="B13" s="4" t="inlineStr">
        <is>
          <t>Revenue Recognition 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years ended December 31, 2020, 2019 and 2018: For the Year Ended December 31, 2020 2019 2018 Operating lease payments, fixed $ 478,589 $ 539,458 $ 592,481 Operating lease payments, variable 94,440 90,922 91,784 Amortization of straight-line rent, inducements, and rent abatements (17,538) 4,409 3,022 Net amortization/accretion of above and below-market leases 8,925 6,382 8,971 Change in estimate of collectibility of rental income (57,734) (7,538) (5,826) Total rental income $ 506,682 $ 633,633 $ 690,432 Included in the amounts presented for the year ended December 31, 2020 are rent abatements $24.1 million and a change in our estimate of collectibility of rental income of $52.4 million, including the change in estimate of collectibility of accrued (straight-line) rent, in response to the COVID-19 pandemic. We record a change in estimate of collectibility of rental income on a lease-by-lease basis in the period there is a change in our assessment of whether the collectibility of operating lease payments is probable. Accounts are written off when they are deemed to be no longer collectible. The following table provides a rollforward of activity during the years ended December 31, 2020, 2019 and 2018 is as follows: For the Year Ended December 31, 2020 2019 2018 Balance, beginning of year $ 12,911 $ 10,131 $ 7,867 Change in estimate of collectibility of rental income 57,734 7,538 5,826 Accounts written off, net of recoveries, and other (9,223) (4,758) (3,562) Balance, end of year $ 61,422 $ 12,911 $ 10,131 Future payments to be received under non-cancelable operating leases for each of the next five years and thereafter, excluding variable payments of tenant reimbursements, percentage or overage rents, and lease termination payments as of December 31, 2020 are as follows: 2021 $ 414,919 2022 357,630 2023 296,072 2024 233,409 2025 178,281 Thereafter 543,439 $ 2,023,750 Other Income The following table summarizes our other income for the years ended December 31, 2020, 2019 and 2018: For the Year Ended December 31, 2020 2019 2018 Ancillary $ 6,561 $ 11,016 $ 10,275 Fee related 7,544 11,682 9,527 Miscellaneous 3,631 5,153 7,245 Total other income $ 17,736 $ 27,851 $ 27,047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Miscellaneous: Miscellaneous income primarily relates to insurance proceeds received from property insurance claims and excess franchise tax refunds received for a previously-owned property. We recognize these items upon cash receipt.</t>
        </is>
      </c>
    </row>
    <row r="14">
      <c r="A14" s="4" t="inlineStr">
        <is>
          <t>Income and Other Taxes</t>
        </is>
      </c>
      <c r="B14" s="4" t="inlineStr">
        <is>
          <t>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20, 2019 and 2018, we recorded federal income tax (benefits) provisions of $(1,874), $(79), and $525, respectively, related to the taxable income generated by the TRS entities, which is included in income and other taxes in the accompanying consolidated statements of operations and comprehensive (loss) income. For these entities, deferred tax assets and liabilities are established for temporary differences between the financial reporting basis and the tax basis of assets and liabilities at the enacted tax rates to be in effect when the temporary differences reverse. As of December 31, 2020, the Company had a deferred tax liability of $1,100. As of December 31, 2019, the Company had a deferred tax asset of $410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20 and 2019, the TRS valuation allowance for federal and state net operating loss carryovers was $0 and $410, respectively. As of December 31, 2020 and 2019,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t>
        </is>
      </c>
    </row>
    <row r="15">
      <c r="A15" s="4" t="inlineStr">
        <is>
          <t>Redeemable Noncontrolling Interests for WPG Inc.</t>
        </is>
      </c>
      <c r="B15" s="4" t="inlineStr">
        <is>
          <t>Redeemable Noncontrolling Interests for WPG Inc. At December 31, 2020 and 2019, redeemable noncontrolling interests represented the outstanding 130,592 units of WPG L.P. 7.3% Series I-1 Preferred Units (the "Series I-1 Preferred Units"). Dividends accrue quarterly at an annual rate of 7.3% per share. The unaffiliated third parties have, at their option, the right to have their equity purchased by the Company subject to the satisfaction of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is a summary of our cash, cash equivalents and restricted cash total as presented in our statements of cash flows for the years ended December 31, 2020, 2019 and 2018: For the Year Ended December 31, 2020 2019 2018 Cash and cash equivalents $ 92,618 $ 41,421 $ 42,542 Restricted cash 37,614 34,054 18,542 Total cash, cash equivalents and restricted cash $ 130,232 $ 75,475 $ 61,084 </t>
        </is>
      </c>
    </row>
    <row r="5">
      <c r="A5" s="4" t="inlineStr">
        <is>
          <t>Schedule of Deferred Costs and Other Assets</t>
        </is>
      </c>
      <c r="B5" s="4" t="inlineStr">
        <is>
          <t>Deferred costs and other assets include the following as of December 31, 2020 and 2019: 2020 2019 Deferred leasing costs and corporate improvements, net $ 38,690 $ 53,729 In-place lease intangibles, net 19,173 27,538 Acquired above market lease intangibles, net 9,232 13,419 Mortgage and other escrow deposits 37,614 34,054 Seller financing receivable (1) — 55,000 Prepaids, notes receivable and other assets, net 25,015 21,294 $ 129,724 $ 205,034 (1) During the year ended December 31, 2019, the Company provided a $55.0 million bridge financing to certain counterparties as part of the our other indebtedness (see Note 6 - "Indebtedness" for further details) which was settled in 2020.</t>
        </is>
      </c>
    </row>
    <row r="6">
      <c r="A6" s="4" t="inlineStr">
        <is>
          <t>Deferred Leasing Costs and Corporate Improvements</t>
        </is>
      </c>
      <c r="B6" s="4" t="inlineStr">
        <is>
          <t xml:space="preserve">Details of deferred leasing costs and corporate improvements as of December 31, 2020 and 2019 are as follows: 2020 2019 Deferred leasing costs $ 98,443 $ 121,363 Corporate improvements 6,099 6,099 Accumulated amortization (65,852) (73,733) Deferred lease costs and corporate improvements, net $ 38,690 $ 53,729 </t>
        </is>
      </c>
    </row>
    <row r="7">
      <c r="A7" s="4" t="inlineStr">
        <is>
          <t>Operating Lease, Lease Income</t>
        </is>
      </c>
      <c r="B7" s="4" t="inlineStr">
        <is>
          <t xml:space="preserve">The following table summarizes our rental income for the years ended December 31, 2020, 2019 and 2018: For the Year Ended December 31, 2020 2019 2018 Operating lease payments, fixed $ 478,589 $ 539,458 $ 592,481 Operating lease payments, variable 94,440 90,922 91,784 Amortization of straight-line rent, inducements, and rent abatements (17,538) 4,409 3,022 Net amortization/accretion of above and below-market leases 8,925 6,382 8,971 Change in estimate of collectibility of rental income (57,734) (7,538) (5,826) Total rental income $ 506,682 $ 633,633 $ 690,432 </t>
        </is>
      </c>
    </row>
    <row r="8">
      <c r="A8" s="4" t="inlineStr">
        <is>
          <t>Schedule of Collectability of Operating Lease Receivables</t>
        </is>
      </c>
      <c r="B8" s="4" t="inlineStr">
        <is>
          <t xml:space="preserve">The following table provides a rollforward of activity during the years ended December 31, 2020, 2019 and 2018 is as follows: For the Year Ended December 31, 2020 2019 2018 Balance, beginning of year $ 12,911 $ 10,131 $ 7,867 Change in estimate of collectibility of rental income 57,734 7,538 5,826 Accounts written off, net of recoveries, and other (9,223) (4,758) (3,562) Balance, end of year $ 61,422 $ 12,911 $ 10,131 </t>
        </is>
      </c>
    </row>
    <row r="9">
      <c r="A9" s="4" t="inlineStr">
        <is>
          <t>Lessor, Operating Lease, Payments to be Received, Maturity</t>
        </is>
      </c>
      <c r="B9" s="4" t="inlineStr">
        <is>
          <t xml:space="preserve">Future payments to be received under non-cancelable operating leases for each of the next five years and thereafter, excluding variable payments of tenant reimbursements, percentage or overage rents, and lease termination payments as of December 31, 2020 are as follows: 2021 $ 414,919 2022 357,630 2023 296,072 2024 233,409 2025 178,281 Thereafter 543,439 $ 2,023,750 </t>
        </is>
      </c>
    </row>
    <row r="10">
      <c r="A10" s="4" t="inlineStr">
        <is>
          <t>Disaggregated Income</t>
        </is>
      </c>
      <c r="B10" s="4" t="inlineStr">
        <is>
          <t xml:space="preserve">The following table summarizes our other income for the years ended December 31, 2020, 2019 and 2018: For the Year Ended December 31, 2020 2019 2018 Ancillary $ 6,561 $ 11,016 $ 10,275 Fee related 7,544 11,682 9,527 Miscellaneous 3,631 5,153 7,245 Total other income $ 17,736 $ 27,851 $ 27,047 </t>
        </is>
      </c>
    </row>
    <row r="11">
      <c r="A11" s="4" t="inlineStr">
        <is>
          <t>Distributions Paid On a Tax Basis</t>
        </is>
      </c>
      <c r="B11" s="4" t="inlineStr">
        <is>
          <t>The following characterizes distributions paid per common and preferred share on a tax basis for the years ended December 31, 2020, 2019 and 2018: 2020 2019 2018 $ % $ % $ % Common shares Ordinary income $ 1.1250 100.00 % $ 4.5009 50.01 % $ 9.0000 100.00 % Capital gain — — % 4.4991 49.99 — — % $ 1.1250 100.00 % $ 9.0000 100.00 % $ 9.0000 100.00 % Series H Preferred Shares Ordinary income $ 1.8752 100.00 % $ 0.9378 50.01 % $ 1.8752 100.00 % Capital gain — — % 0.9374 49.99 — — % $ 1.8752 100.00 % $ 1.8752 100.00 % $ 1.8752 100.00 % Series I Preferred Shares Ordinary income $ 1.7188 100.00 % $ 0.8596 50.01 % $ 1.7188 100.00 % Capital gain — — % 0.8592 49.99 — — % $ 1.7188 100.00 % $ 1.7188 100.00 % $ 1.7188 100.00 %</t>
        </is>
      </c>
    </row>
    <row r="12">
      <c r="A12" s="4" t="inlineStr">
        <is>
          <t>Movement in Minority Interest Roll Forward</t>
        </is>
      </c>
      <c r="B12" s="4" t="inlineStr">
        <is>
          <t xml:space="preserve">Details of the carrying amount of WPG Inc.'s noncontrolling interests are as follows as of December 31, 2020 and 2019: 2020 2019 Limited partners' interests in WPG L.P. $ 60,351 $ 109,193 Noncontrolling interests in properties 997 1,033 Total noncontrolling interests $ 61,348 $ 110,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Real Estate (Tables)</t>
        </is>
      </c>
      <c r="B1" s="2" t="inlineStr">
        <is>
          <t>12 Months Ended</t>
        </is>
      </c>
    </row>
    <row r="2">
      <c r="B2" s="2" t="inlineStr">
        <is>
          <t>Dec. 31, 2020</t>
        </is>
      </c>
    </row>
    <row r="3">
      <c r="A3" s="3" t="inlineStr">
        <is>
          <t>Business Combinations [Abstract]</t>
        </is>
      </c>
    </row>
    <row r="4">
      <c r="A4" s="4" t="inlineStr">
        <is>
          <t>Schedule of Real Estate Properties</t>
        </is>
      </c>
      <c r="B4" s="4" t="inlineStr">
        <is>
          <t xml:space="preserve">Investment properties consisted of the following as of December 31, 2020 and 2019: 2020 2019 Land $ 801,056 $ 823,887 Buildings and improvements 4,966,739 4,974,330 Total land, buildings and improvements 5,767,795 5,798,217 Furniture, fixtures and equipment 106,006 104,189 Investment properties at cost 5,873,801 5,902,406 Less: accumulated depreciation 2,539,745 2,397,736 Investment properties at cost, net $ 3,334,056 $ 3,504,670 Construction in progress included above $ 185,275 $ 115,280 </t>
        </is>
      </c>
    </row>
    <row r="5">
      <c r="A5" s="4" t="inlineStr">
        <is>
          <t>Schedule of Recognized Identified Assets Acquired and Liabilities Assumed</t>
        </is>
      </c>
      <c r="B5" s="4" t="inlineStr">
        <is>
          <t xml:space="preserve">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Net cash paid for acquisitions $ 80,108 </t>
        </is>
      </c>
    </row>
    <row r="6">
      <c r="A6" s="4" t="inlineStr">
        <is>
          <t>Schedule of Dispositions</t>
        </is>
      </c>
      <c r="B6" s="4" t="inlineStr">
        <is>
          <t xml:space="preserve">The following table summarizes the key terms of each of the closings that occurred during the year ended December 31, 2020: Sales Date Parcels Sold Purchase Price Sales Proceeds February 13, 2020 2 $ 1,961 $ 1,945 September 17, 2020 1 2,072 2,063 October 29, 2020 1 1,158 1,155 November 13, 2020 1 1,899 1,814 November 20, 2020 1 1,811 1,697 6 $ 8,901 $ 8,674 The following table summarizes the key terms of each of the closings with Four Corners that occurred during the year ended December 31, 2019: Sales Date Parcels Sold Purchase Price Sales Proceeds January 18, 2019 8 $ 9,435 $ 9,364 February 11, 2019 1 2,766 2,720 April 3, 2019 1 2,048 2,016 June 28, 2019 3 3,050 3,031 August 1, 2019 1 1,210 1,199 August 29, 2019 1 3,397 3,394 September 16, 2019 1 3,205 3,118 September 27, 2019 2 4,412 4,377 October 18, 2019 2 3,011 2,989 December 30, 2019 5 8,560 8,495 25 $ 41,094 $ 40,703 The following table summarizes the key terms of each of the closings with Four Corners that occurred during the year ended December 31, 2018: Sales Date Parcels Sold Purchase Price Sales Proceeds January 12, 2018 10 $ 13,692 $ 13,506 June 29, 2018 5 9,503 9,423 July 27, 2018 2 4,607 4,530 October 31, 2018 2 1,718 1,714 November 16, 2018 1 3,195 3,166 20 $ 32,715 $ 32,339 </t>
        </is>
      </c>
    </row>
    <row r="7">
      <c r="A7" s="4" t="inlineStr">
        <is>
          <t>Schedule of Acquired Finite-Lived Intangible Assets by Major Class</t>
        </is>
      </c>
      <c r="B7" s="4" t="inlineStr">
        <is>
          <t xml:space="preserve">The following table denotes the gross carrying values of the respective intangibles as of December 31, 2020 and 2019: Balance as of Intangible Asset/Liability December 31, 2020 December 31, 2019 Above-market leases - Company is lessor $ 27,471 $ 46,745 Below-market leases - Company is lessor $ 78,356 $ 108,345 In-place leases $ 74,903 $ 103,043 The table below identifies the types of intangible assets and liabilities, their location on the consolidated balance sheets, their weighted average amortization period, and their book value, which is net of accumulated amortization, as of December 31, 2020 and 2019: Balance as of Intangible Location on the Weighted Average Remaining Amortization (in years) December 31, 2020 December 31, 2019 Above-market leases - Company is lessor Deferred costs and other assets 7.6 $ 9,232 $ 13,419 Below-market leases - Company is lessor Accounts payable, accrued expenses, intangibles and deferred revenues 13.0 $ 41,773 $ 54,885 In-place leases Deferred costs and other assets 13.8 $ 19,173 $ 27,538 </t>
        </is>
      </c>
    </row>
    <row r="8">
      <c r="A8" s="4" t="inlineStr">
        <is>
          <t>Schedule of Finite-Lived Intangible Assets, Future Amortization Expense</t>
        </is>
      </c>
      <c r="B8" s="4" t="inlineStr">
        <is>
          <t xml:space="preserve">The future net amortization of intangibles as an increase (decrease) to net income as of December 31, 2020 is as follows: Above/Below-Market Leases-Lessor In-place Leases Total Net Intangible Amortization 2021 $ 3,263 $ (2,957) $ 306 2022 3,240 (2,482) 758 2023 2,774 (2,006) 768 2024 2,870 (1,559) 1,311 2025 2,666 (1,165) 1,501 Thereafter 17,728 (9,004) 8,724 $ 32,541 $ (19,173) $ 13,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Entities, at Equity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 presents the combined statements of operations for our joint ventures for the years ended December 31, 2020, 2019 and 2018: For the Year Ended December 31, 2020 2019 2018 Total revenues $ 211,468 $ 262,463 $ 262,410 Operating expenses 97,872 110,399 106,402 Depreciation and amortization 91,075 101,953 97,810 Operating income 22,521 50,111 58,198 Gain (loss) on sale of interests in property and unconsolidated entities, net 2,039 (1,288) 583 Gain on extinguishment of debt, net 15,698 — — Interest expense, taxes, and other, net (49,027) (61,523) (52,477) Net (loss) income from the Company's unconsolidated real estate entities $ (8,769) $ (12,700) $ 6,304 Our share of (loss) income from the Company's unconsolidated real estate entities $ (14,693) $ (1,499) $ 541 </t>
        </is>
      </c>
    </row>
    <row r="5">
      <c r="A5" s="4" t="inlineStr">
        <is>
          <t>Schedule of Combined Balance Sheets for Unconsolidated Venture Properties</t>
        </is>
      </c>
      <c r="B5" s="4" t="inlineStr">
        <is>
          <t>The following table presents the combined balance sheets of our joint ventures as of December 31, 2020 and 2019: December 31, 2020 2019 Assets: Investment properties at cost, net $ 1,829,481 $ 1,905,336 Construction in progress 50,794 38,280 Cash and cash equivalents 41,273 43,137 Tenant receivables and accrued revenue, net 45,877 31,238 Deferred costs and other assets (1) 295,121 301,133 Total assets $ 2,262,546 $ 2,319,124 Liabilities and Members’ Equity: Mortgage notes payable $ 1,214,679 $ 1,282,307 Accounts payable, accrued expenses, intangibles, and deferred revenues (2) 293,336 297,163 Total liabilities 1,508,015 1,579,470 Members’ equity 754,531 739,654 Total liabilities and members’ equity $ 2,262,546 $ 2,319,124 Our share of members’ equity, net $ 396,370 $ 384,332 Our share of members’ equity, net $ 396,370 $ 384,332 Advances and excess investment 19,969 17,339 Net investment in and advances to unconsolidated entities, at equity (3) $ 416,339 $ 401,671 (1) Includes value of acquired in-place leases and acquired above-market leases with a net book value of $68,028 and $79,457 as of December 31, 2020 and 2019, respectively. Additionally, includes ROU assets of $173,304 and $172,991 related to ground leases for which our joint ventures are the lessees as of December 31, 2020 and 2019, respectively . (2) Includes the net book value of below market leases of $35,882 and $45,757 as of December 31, 2020 and 2019, respectively. Additionally, includes lease liabilities of $173,304 and $172,991 related to ground leases for which our joint ventures are the lessees as of December 31, 2020 and 2019, respectively. (3) Includes $416,339 and $417,092 of investment in and advances to unconsolidated entities, at equity as of December 31, 2020 and 2019, respectively, and $0 and $15,421 of cash distributions and losses in unconsolidated entities, at equity as of December 31, 2020 and 2019, respectively.</t>
        </is>
      </c>
    </row>
    <row r="6">
      <c r="A6" s="4" t="inlineStr">
        <is>
          <t>Schedule of Forbearance Agreements</t>
        </is>
      </c>
      <c r="B6" s="4" t="inlineStr">
        <is>
          <t>In response to the COVID-19 pandemic, the Company, on behalf of the O'Connor Joint Venture I and O'Connor Joint Venture II, executed the following forbearance agreements related to various mortgage notes outstanding during the year ended December 31, 2020: Property Monthly Service Terms Description of Relief Duration of Forbearance Repayment Terms 1 Status as of December 31, 2020 Arbor Hills Interest and principal Interest and principal 3 months ended July 2020 12 months commenced August 2020 Repayment terms satisfied Arboretum, The Interest only Interest 3 months ended July 2020 5 months commenced August 2020 Repayment terms satisfied Classen Curve &amp; The Triangle at Classen Curve Interest only Interest 3 months ended July 2020 5 months commenced August 2020 Repayment terms satisfied Gateway Centers Interest only Interest 3 months ended July 2020 5 months commenced August 2020 Repayment terms satisfied Mall at Johnson City, The Interest and principal Interest and principal 3 months ended July 2020 12 months commenced August 2020 Repayment terms ongoing Nichols Hills Plaza Interest and principal Interest and principal 3 months ended July 2020 Due at maturity (Jan. 1, 2023) Repayment terms satisfied Polaris Fashion Place Interest and principal Interest 3 months ended July 2020 5 months commenced August 2020 Repayment terms satisfied Town Center Crossing Interest and principal Interest and principal 3 months ended July 2020 12 months commenced August 2020 Repayment terms satisfied Town Center Plaza Interest and principal Interest and principal 3 months ended July 2020 12 months commenced August 2020 Repayment terms satisfied Scottsdale Quarter (Blocks K &amp; M) Interest only Interest 3 months ended July 2020 Commenced August 2020 with payments made from excess property cash flow until repaid in full Repayment terms satisfied 1 Maturity dates noted include any applicable extension options available to the borrower. In response to the COVID-19 pandemic, the Company executed the following forbearance agreements related to various mortgage notes outstanding during the year ended December 31, 2020: Property Monthly Service Terms Description of Relief Duration of Forbearance Repayment Terms 1 Status as of December 31, 2020 Forest Plaza, Lakeline Plaza, Muncie Towne Plaza, and White Oaks Plaza Interest only Interest 6 months ended October 2020 6 months commenced November 2020 Repayment terms ongoing Southgate Mall Interest only Interest 3 months ended July 2020 Due at maturity (Sept. 27, 2023) Repayment terms satisfied Town Center at Aurora Interest and principal Interest and principal 6 months ended October 2020 Commenced November 2020 with payments made from excess property cash flow until repaid in full Repayment terms satisfied Westminster Mall Interest and principal Interest and principal 3 months ended August 2020, paid from escrows Not applicable Repayment terms satisfied Canyon View Marketplace Interest and principal Interest and principal 3 months ended July 2020 6 months commenced August 2020 Repayment terms satisfied Grand Central Mall Interest and principal Interest and principal 3 months ended August 2020 12 months commenced September 2020, but outstanding payments due at maturity (July 6, 2021) Repayment terms ongoing Lincolnwood Town Center Interest and principal Interest and principal 6 months ended October 2020 12 months commenced November 2020, but outstanding payments due at maturity (April 1, 2021) Repayment terms ongoing 1 Maturity dates noted include any applicable extension options available to the borrow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otal mortgage indebtedness at December 31, 2020 and 2019 was as follows: 2020 2019 Face amount of mortgage loans $ 1,104,375 $ 1,117,242 Fair value adjustments, net 1,685 3,463 Debt issuance cost, net (4,407) (5,097) Carrying value of mortgage loans $ 1,101,653 $ 1,115,608 </t>
        </is>
      </c>
    </row>
    <row r="5">
      <c r="A5" s="4" t="inlineStr">
        <is>
          <t>Roll Forward of Mortgage Indebtedness</t>
        </is>
      </c>
      <c r="B5" s="4" t="inlineStr">
        <is>
          <t xml:space="preserve">A roll forward of mortgage indebtedness from December 31, 2019 to December 31, 2020 is summarized as follows: Balance at December 31, 2019 $ 1,115,608 Debt amortization payments (12,867) Issuance costs incurred upon debt modifications (744) Amortization of fair value and other adjustments (1,778) Amortization of debt issuance costs 1,434 Balance at December 31, 2020 $ 1,101,653 </t>
        </is>
      </c>
    </row>
    <row r="6">
      <c r="A6" s="4" t="inlineStr">
        <is>
          <t>Schedule of Forbearance Agreements</t>
        </is>
      </c>
      <c r="B6" s="4" t="inlineStr">
        <is>
          <t>In response to the COVID-19 pandemic, the Company, on behalf of the O'Connor Joint Venture I and O'Connor Joint Venture II, executed the following forbearance agreements related to various mortgage notes outstanding during the year ended December 31, 2020: Property Monthly Service Terms Description of Relief Duration of Forbearance Repayment Terms 1 Status as of December 31, 2020 Arbor Hills Interest and principal Interest and principal 3 months ended July 2020 12 months commenced August 2020 Repayment terms satisfied Arboretum, The Interest only Interest 3 months ended July 2020 5 months commenced August 2020 Repayment terms satisfied Classen Curve &amp; The Triangle at Classen Curve Interest only Interest 3 months ended July 2020 5 months commenced August 2020 Repayment terms satisfied Gateway Centers Interest only Interest 3 months ended July 2020 5 months commenced August 2020 Repayment terms satisfied Mall at Johnson City, The Interest and principal Interest and principal 3 months ended July 2020 12 months commenced August 2020 Repayment terms ongoing Nichols Hills Plaza Interest and principal Interest and principal 3 months ended July 2020 Due at maturity (Jan. 1, 2023) Repayment terms satisfied Polaris Fashion Place Interest and principal Interest 3 months ended July 2020 5 months commenced August 2020 Repayment terms satisfied Town Center Crossing Interest and principal Interest and principal 3 months ended July 2020 12 months commenced August 2020 Repayment terms satisfied Town Center Plaza Interest and principal Interest and principal 3 months ended July 2020 12 months commenced August 2020 Repayment terms satisfied Scottsdale Quarter (Blocks K &amp; M) Interest only Interest 3 months ended July 2020 Commenced August 2020 with payments made from excess property cash flow until repaid in full Repayment terms satisfied 1 Maturity dates noted include any applicable extension options available to the borrower. In response to the COVID-19 pandemic, the Company executed the following forbearance agreements related to various mortgage notes outstanding during the year ended December 31, 2020: Property Monthly Service Terms Description of Relief Duration of Forbearance Repayment Terms 1 Status as of December 31, 2020 Forest Plaza, Lakeline Plaza, Muncie Towne Plaza, and White Oaks Plaza Interest only Interest 6 months ended October 2020 6 months commenced November 2020 Repayment terms ongoing Southgate Mall Interest only Interest 3 months ended July 2020 Due at maturity (Sept. 27, 2023) Repayment terms satisfied Town Center at Aurora Interest and principal Interest and principal 6 months ended October 2020 Commenced November 2020 with payments made from excess property cash flow until repaid in full Repayment terms satisfied Westminster Mall Interest and principal Interest and principal 3 months ended August 2020, paid from escrows Not applicable Repayment terms satisfied Canyon View Marketplace Interest and principal Interest and principal 3 months ended July 2020 6 months commenced August 2020 Repayment terms satisfied Grand Central Mall Interest and principal Interest and principal 3 months ended August 2020 12 months commenced September 2020, but outstanding payments due at maturity (July 6, 2021) Repayment terms ongoing Lincolnwood Town Center Interest and principal Interest and principal 6 months ended October 2020 12 months commenced November 2020, but outstanding payments due at maturity (April 1, 2021) Repayment terms ongoing 1 Maturity dates noted include any applicable extension options available to the borrower.</t>
        </is>
      </c>
    </row>
    <row r="7">
      <c r="A7" s="4" t="inlineStr">
        <is>
          <t>Schedule of Debt</t>
        </is>
      </c>
      <c r="B7" s="4" t="inlineStr">
        <is>
          <t>The following table identifies our total unsecured debt outstanding at December 31, 2020 and December 31, 2019: December 31, December 31, Notes payable: Face amount - the Exchange Notes (1) $ — $ 250,000 Face amount - Senior Notes due 2024 (2) 720,900 720,900 Debt discount, net (6,338) (7,864) Debt issuance costs, net (4,086) (5,470) Total carrying value of notes payable $ 710,476 $ 957,566 Term loans: (7) Face amount - Term Loan (3)(4) $ 350,000 $ 350,000 Face amount - December 2015 Term Loan (5) 340,000 340,000 Debt issuance costs, net (8,437) (3,358) Total carrying value of term loans $ 681,563 $ 686,642 Revolving credit facility: (3)(6) Face amount $ 647,000 $ 207,000 Debt issuance costs, net (7,024) (2,855) Total carrying value of revolving credit facility $ 639,976 $ 204,145 Other indebtedness: (8) Anticipated settlement amount $ 109,285 $ 109,285 Debt issuance costs, net (1,509) (1,561) Future accretion, net (19,969) (10,123) Total carrying value of other indebtedness $ 87,807 $ 97,601 (1) The Exchange Notes were issued at a 0.028% discount and bore interest at 3.850% per annum. (2) The Senior Notes due 2024 were issued at a 1.533% discount, bore interest at 5.950% per annum through August 14, 2019, at which time the interest rate increased to 6.450% per annum. The Senior Notes due 2024 mature on August 15, 2024. (3) The revolving credit facility, or "Revolver" and term loan, or "Term Loan" are collectively known as the "Facility." (4) The Term Loan bears interest at the greater of one-month LIBOR or 0.50% plus 2.60% per annum and will mature on December 30, 2022. We have interest rate swap agreements totaling $250.0 million, which effectively fix the interest rate on a portion of the Term Loan at 5.71% per annum through June 30, 2021. At December 31, 2020, the applicable interest rate on the unhedged portion of the Term Loan was 0.50% plus 2.60% or 3.10%. (5) The December 2015 Term Loan bears interest at the greater of one-month LIBOR or 0.50% plus 2.60% per annum and will mature on January 10, 2023. We have interest rate swap agreements totaling $340.0 million, which effectively fix the interest rate at 4.67% per annum through maturity. (6) The Revolver provides borrowings on a revolving basis up to $650.0 million, bears interest at the greater of one-month LIBOR or 0.50% plus 2.25% and will initially mature on December 30, 2021, subject to two six month extensions available at our option subject to compliance with terms of the Facility and payment of a customary extension fee. At December 31, 2020, we had an aggregate available borrowing capacity of $3.0 million under the Revolver. At December 31, 2020, the applicable interest rate on the Revolver was 0.50% plus 2.25%, or 2.75%. The interest rate on the Revolver could vary in the future based upon changes to the Company's credit ratings and leveraged levels. (7) While we have interest rate swap agreements in place that fix the LIBOR portion of the rates as noted above, the spread over LIBOR could vary in the future based upon changes to the Company's credit ratings and leveraged levels. (8) Represents the financial liability associated with our October 2019 failed sale a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during the repurchase period.</t>
        </is>
      </c>
    </row>
    <row r="8">
      <c r="A8" s="4" t="inlineStr">
        <is>
          <t>Schedule of Line of Credit Facilities</t>
        </is>
      </c>
      <c r="B8" s="4" t="inlineStr">
        <is>
          <t xml:space="preserve">The following table presents the borrowings and paydowns on the Revolver during the years ended December 31, 2020 and December 31, 2019: 2020 2019 Beginning Balance $ 207,000 $ 290,000 Borrowings 471,000 267,000 Paydowns (31,000) (350,000) Ending Balance $ 647,000 $ 207,000 </t>
        </is>
      </c>
    </row>
    <row r="9">
      <c r="A9" s="4" t="inlineStr">
        <is>
          <t>Schedule of Maturities of Long-term Debt</t>
        </is>
      </c>
      <c r="B9" s="4" t="inlineStr">
        <is>
          <t xml:space="preserve">Scheduled principal repayments on indebtedness (including extension options) as of December 31, 2020 are as follows: 2021 $ 308,729 2022 1,180,870 2023 406,414 2024 985,474 2025 3,417 Thereafter 386,656 Total principal maturities 3,271,560 Note discount (6,338) Fair value adjustments, net 1,685 Debt issuance costs, net (25,463) Future accretion of other indebtedness, net (19,969) Total mortgages and corporate indebtedness $ 3,221,475 </t>
        </is>
      </c>
    </row>
    <row r="10">
      <c r="A10" s="4" t="inlineStr">
        <is>
          <t>Schedule of Carrying Values and Estimated Fair Values of Debt Instruments</t>
        </is>
      </c>
      <c r="B10" s="4" t="inlineStr">
        <is>
          <t>The book value and fair value of these financial instruments along with the related discount rate assumptions as of December 31, 2020 and 2019 are summarized as follows: 2020 2019 Book value of fixed- rate mortgages (1) $ 1,039,375 $ 1,052,242 Fair value of fixed-rate mortgages $ 1,057,727 $ 1,062,205 Weighted average discount rates assumed in calculation of fair value for fixed-rate mortgages 3.79 % 4.24 % Book value of fixed-rate corporate debt (1) $ 1,420,185 $ 1,660,062 Fair value of fixed-rate corporate debt $ 1,203,079 $ 1,673,105 Weighted average discount rates assumed in calculation of fair value for fixed-rate corporate debt 10.22 % 6.03 % (1) Excludes deferred financing fees and applicable debt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table below presents the fair value of the Company's derivative financial instruments as well as their classification on the consolidated balance sheet as of December 31, 2020 and 2019: Derivatives designated as hedging instruments: Balance Sheet December 31, 2020 December 31, 2019 Interest rate products Liability Derivatives Accounts payable, accrued expenses, intangibles and deferred revenues $ 14,380 $ 6,592 </t>
        </is>
      </c>
    </row>
    <row r="5">
      <c r="A5" s="4" t="inlineStr">
        <is>
          <t>Schedule of Net Investment Hedges in Accumulated Other Comprehensive Income (Loss)</t>
        </is>
      </c>
      <c r="B5" s="4" t="inlineStr">
        <is>
          <t>The table below presents the effect of the Company's derivative financial instruments on the consolidated statements of operations and comprehensive (loss) income for the years ended December 31, 2020, 2019 and 2018: Derivatives in Cash Flow Hedging Relationships Location of Gain or (Loss) Recognized in Income on Derivatives For the Year Ended December 31, 2020 2019 2018 Amount of (Loss) or Gain Recognized in OCL on Derivative Interest expense $ (17,832) $ (13,363) $ 1,054 Amount of Loss or (Gain) Reclassified from AOCL into Income Interest expense $ 10,015 $ (739) $ (2,338) The table below presents the effect of the Company's derivative financial instruments on the consolidated statements of operations for the years ended December 31, 2020, 2019 and 2018: Effect of Cash Flow Hedges on Consolidated Statements of Operations For the year ended December 31, 2020 2019 2018 Total interest expense presented in the consolidated statements of operations in which the effects of cash flow hedges are recorded $ (156,752) $ (153,382) $ (141,987) Amount of loss or (gain) reclassified from accumulated other comprehensive loss into interest expense $ 10,015 $ (739) $ (2,338)</t>
        </is>
      </c>
    </row>
    <row r="6">
      <c r="A6" s="4" t="inlineStr">
        <is>
          <t>Fair Value Measurements, Recurring and Nonrecurring</t>
        </is>
      </c>
      <c r="B6" s="4" t="inlineStr">
        <is>
          <t>The tables below presents the Company’s net assets and (liabilities) measured at fair value as of December 31, 2020 and 2019 aggregated by the level in the fair value hierarchy within which those measurements fall: Quoted Prices in Active Markets for Identical Liabilities Significant Other Observable Inputs Significant Unobservable Inputs (Level 3) Balance at December 31, 2020 Derivative instruments, net $ — $ (14,380) $ — $ (14,380) Quoted Prices in Active Markets for Identical Liabilities Significant Other Observable Inputs Significant Unobservable Inputs (Level 3) Balance at December 31, 2019 Derivative instruments, net $ — $ (6,592) $ — $ (6,5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sclosure of Share-based Compensation Arrangements by Share-based Payment Award</t>
        </is>
      </c>
      <c r="B4" s="4" t="inlineStr">
        <is>
          <t>The following table summarizes the issuance of the 2020 Annual Long-Term Incentive Awards, 2019 Annual Long-Term Incentive Awards, and 2018 Annual Long-Term Incentive Awards, respectively: 2020 Annual Long-Term Incentive Awards 2019 Annual Long-Term Incentive Awards 2018 Annual Long-Term Incentive Awards Grant Date February 25, 2020 February 20, 2019 February 20, 2018 RSUs issued 152,610 63,581 65,223 Grant date fair value per unit $21.69 $51.93 $54.90 PSUs issued 152,610 63,581 65,223 Grant date fair value per unit $15.66 $44.82 $43.92 The following table summarizes the assumptions used to value the PSUs under a Monte Carlo simulation model: 2020 Annual Long-Term Incentive Awards 2019 Annual Long-Term Incentive Awards 2018 Annual Long-Term Incentive Awards Risk free rate 1.16% 2.45% 2.39% Volatility 41.63% 26.53% 24.70% The following table summarizes the assumptions used to value the PSUs under a Monte Carlo simulation model: August 2, 2019 PSU Grant Risk free rate 1.66% Volatility 37.27%</t>
        </is>
      </c>
    </row>
    <row r="5">
      <c r="A5" s="4" t="inlineStr">
        <is>
          <t>Schedule of Nonvested Performance-based Units Activity</t>
        </is>
      </c>
      <c r="B5" s="4" t="inlineStr">
        <is>
          <t xml:space="preserve">A summary of the status of the WPG PSUs at December 31, 2020 and changes during the year are presented below: Activity for the Year Ended December 31, 2020 PSUs Weighted Outstanding unvested at beginning of year 195,263 $ 41.40 PSUs granted 152,610 $ 15.66 PSUs forfeited (29,204) $ 69.48 Outstanding unvested at end of year 318,669 $ 26.50 </t>
        </is>
      </c>
    </row>
    <row r="6">
      <c r="A6" s="4" t="inlineStr">
        <is>
          <t>Schedule of Nonvested Restricted Stock Units Activity</t>
        </is>
      </c>
      <c r="B6" s="4" t="inlineStr">
        <is>
          <t xml:space="preserve">A summary of the status of the WPG RSUs at December 31, 2020 and changes during the year are presented below: Activity for the Year Ended December 31, 2020 RSUs Weighted Outstanding unvested at beginning of year 209,146 $ 47.86 RSUs granted 289,415 $ 14.36 RSUs vested (85,211) $ 55.28 RSUs forfeited (21,354) $ 9.85 Outstanding unvested at end of year 391,996 $ 23.59 </t>
        </is>
      </c>
    </row>
    <row r="7">
      <c r="A7" s="4" t="inlineStr">
        <is>
          <t>Share-based Compensation, Stock Options, Activity</t>
        </is>
      </c>
      <c r="B7" s="4" t="inlineStr">
        <is>
          <t xml:space="preserve">A summary of the status of the Company's option plans at December 31, 2020 and changes during the year are listed below: Activity for the Year Ended December 31, 2020 Stock Options Weighted Outstanding at beginning of year 66,941 $ 18.18 Options forfeited/expired (3,498) $ 44.28 Outstanding at end of year 63,443 $ 16.74 </t>
        </is>
      </c>
    </row>
    <row r="8">
      <c r="A8" s="4" t="inlineStr">
        <is>
          <t>Schedule of Share-based Compensation, Shares Authorized under Stock Option Plans, by Exercise Price Range</t>
        </is>
      </c>
      <c r="B8" s="4" t="inlineStr">
        <is>
          <t>The following table summarizes information regarding the options outstanding at December 31, 2020: Options Outstanding Options Exercisable Range of Number Weighted Weighted Number Weighted Weighted $107.73 3,393 0.3 $107.73 3,393 0.3 $107.73 $114.03 5,388 1.4 $114.03 5,388 1.4 $114.03 $149.04 10,249 2.4 $149.04 10,249 2.4 $149.04 $117.90 6,852 3.3 $117.90 6,852 3.3 $117.90 $128.52 21,715 4.4 $128.52 21,715 4.4 $128.52 $89.55 15,846 5.4 $89.55 15,846 5.4 $89.55 63,443 3.7 $118.61 63,443 3.7 $118.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8" t="n">
        <v>0.0001</v>
      </c>
      <c r="C2" s="8" t="n">
        <v>0.0001</v>
      </c>
    </row>
    <row r="3">
      <c r="A3" s="4" t="inlineStr">
        <is>
          <t>Common stock, shares authorized (in shares)</t>
        </is>
      </c>
      <c r="B3" s="6" t="n">
        <v>350000000</v>
      </c>
      <c r="C3" s="6" t="n">
        <v>350000000</v>
      </c>
    </row>
    <row r="4">
      <c r="A4" s="4" t="inlineStr">
        <is>
          <t>Common stock, issued (in shares)</t>
        </is>
      </c>
      <c r="B4" s="6" t="n">
        <v>20999596</v>
      </c>
      <c r="C4" s="6" t="n">
        <v>20764920</v>
      </c>
    </row>
    <row r="5">
      <c r="A5" s="4" t="inlineStr">
        <is>
          <t>Common stock, outstanding (in shares)</t>
        </is>
      </c>
      <c r="B5" s="6" t="n">
        <v>20999596</v>
      </c>
      <c r="C5" s="6" t="n">
        <v>20764920</v>
      </c>
    </row>
    <row r="6">
      <c r="A6" s="4" t="inlineStr">
        <is>
          <t>Washington Prime Group, L.P.</t>
        </is>
      </c>
    </row>
    <row r="7">
      <c r="A7" s="4" t="inlineStr">
        <is>
          <t>Limited Partners, common equity, shares issued (in shares)</t>
        </is>
      </c>
      <c r="B7" s="6" t="n">
        <v>3828590</v>
      </c>
      <c r="C7" s="6" t="n">
        <v>3853662</v>
      </c>
    </row>
    <row r="8">
      <c r="A8" s="4" t="inlineStr">
        <is>
          <t>Limited Partners, common equity, shares outstanding (in shares)</t>
        </is>
      </c>
      <c r="B8" s="6" t="n">
        <v>3828590</v>
      </c>
      <c r="C8" s="6" t="n">
        <v>3853662</v>
      </c>
    </row>
    <row r="9">
      <c r="A9" s="4" t="inlineStr">
        <is>
          <t>Washington Prime Group, L.P. | General Partner Preferred Equity</t>
        </is>
      </c>
    </row>
    <row r="10">
      <c r="A10" s="4" t="inlineStr">
        <is>
          <t>General Partner shares issued (in shares)</t>
        </is>
      </c>
      <c r="B10" s="6" t="n">
        <v>7800000</v>
      </c>
      <c r="C10" s="6" t="n">
        <v>7800000</v>
      </c>
    </row>
    <row r="11">
      <c r="A11" s="4" t="inlineStr">
        <is>
          <t>General Partner shares outstanding (in shares)</t>
        </is>
      </c>
      <c r="B11" s="6" t="n">
        <v>7800000</v>
      </c>
      <c r="C11" s="6" t="n">
        <v>7800000</v>
      </c>
    </row>
    <row r="12">
      <c r="A12" s="4" t="inlineStr">
        <is>
          <t>Washington Prime Group, L.P. | General Partner Common Equity</t>
        </is>
      </c>
    </row>
    <row r="13">
      <c r="A13" s="4" t="inlineStr">
        <is>
          <t>General Partner shares issued (in shares)</t>
        </is>
      </c>
      <c r="B13" s="6" t="n">
        <v>20999596</v>
      </c>
      <c r="C13" s="6" t="n">
        <v>20674941</v>
      </c>
    </row>
    <row r="14">
      <c r="A14" s="4" t="inlineStr">
        <is>
          <t>General Partner shares outstanding (in shares)</t>
        </is>
      </c>
      <c r="B14" s="6" t="n">
        <v>20999596</v>
      </c>
      <c r="C14" s="6" t="n">
        <v>20674941</v>
      </c>
    </row>
    <row r="15">
      <c r="A15" s="4" t="inlineStr">
        <is>
          <t>Preferred Series H</t>
        </is>
      </c>
    </row>
    <row r="16">
      <c r="A16" s="4" t="inlineStr">
        <is>
          <t>Preferred shares, par value (in dollars per share)</t>
        </is>
      </c>
      <c r="B16" s="8" t="n">
        <v>0.0001</v>
      </c>
      <c r="C16" s="8" t="n">
        <v>0.0001</v>
      </c>
    </row>
    <row r="17">
      <c r="A17" s="4" t="inlineStr">
        <is>
          <t>Preferred shares, shares issued (in shares)</t>
        </is>
      </c>
      <c r="B17" s="6" t="n">
        <v>4000000</v>
      </c>
      <c r="C17" s="6" t="n">
        <v>4000000</v>
      </c>
    </row>
    <row r="18">
      <c r="A18" s="4" t="inlineStr">
        <is>
          <t>Preferred shares, shares outstanding (in shares)</t>
        </is>
      </c>
      <c r="B18" s="6" t="n">
        <v>4000000</v>
      </c>
      <c r="C18" s="6" t="n">
        <v>4000000</v>
      </c>
    </row>
    <row r="19">
      <c r="A19" s="4" t="inlineStr">
        <is>
          <t>Preferred Series I</t>
        </is>
      </c>
    </row>
    <row r="20">
      <c r="A20" s="4" t="inlineStr">
        <is>
          <t>Preferred shares, par value (in dollars per share)</t>
        </is>
      </c>
      <c r="B20" s="8" t="n">
        <v>0.0001</v>
      </c>
      <c r="C20" s="8" t="n">
        <v>0.0001</v>
      </c>
    </row>
    <row r="21">
      <c r="A21" s="4" t="inlineStr">
        <is>
          <t>Preferred shares, shares issued (in shares)</t>
        </is>
      </c>
      <c r="B21" s="6" t="n">
        <v>3800000</v>
      </c>
      <c r="C21" s="6" t="n">
        <v>3800000</v>
      </c>
    </row>
    <row r="22">
      <c r="A22" s="4" t="inlineStr">
        <is>
          <t>Preferred shares, shares outstanding (in shares)</t>
        </is>
      </c>
      <c r="B22" s="6" t="n">
        <v>3800000</v>
      </c>
      <c r="C22" s="6"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minimum lease payments due under these leases for each of the next five years and thereafter, excluding applicable extension options, as of December 31, 2020 are as follows: 2021 $ 2,069 2022 2,099 2023 1,427 2024 999 2025 1,008 Thereafter 19,370 Total lease payments 26,972 Less: Discount 15,728 Present value of lease liabilities $ 11,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Common Share/Unit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WPG Inc.'s basic and diluted (loss) earnings per common share: For the Year Ended December 31, 2020 2019 2018 (Loss) Earnings Per Common Share, Basic: Net (loss) income attributable to common shareholders - basic $ (233,818) $ (9,758) $ 79,572 Weighted average shares outstanding - basic 21,173,364 20,938,381 20,855,149 (Loss) earnings per common share, basic $ (11.04) $ (0.47) $ 3.81 (Loss) Earnings Per Common Share, Diluted: Net (loss) income attributable to common shareholders - basic $ (233,818) $ (9,758) $ 79,572 Net (loss) income attributable to common unitholders (42,341) (1,799) 14,735 Net (loss) income attributable to common shareholders - diluted $ (276,159) $ (11,557) $ 94,307 Weighted average common shares outstanding - basic 21,173,364 20,938,381 20,855,149 Weighted average operating partnership units outstanding 3,834,258 3,858,890 3,855,975 Weighted average additional dilutive securities outstanding — — 67,075 Weighted average common shares outstanding - diluted 25,007,622 24,797,271 24,778,199 (Loss) earnings per common share, diluted $ (11.04) $ (0.47) $ 3.81 The following table sets forth the computation of WPG L.P.'s basic and diluted (loss) earnings per common unit: For the Year Ended December 31, 2020 2019 2018 (Loss) Earnings Per Common Unit, Basic and Diluted: Net (loss) income attributable to common unitholders - basic and diluted $ (276,159) $ (11,557) $ 94,307 Weighted average common units outstanding - basic 25,007,622 24,797,271 24,711,124 Weighted average additional dilutive securities outstanding — — 67,075 Weighted average shares outstanding - diluted 25,007,622 24,797,271 24,778,199 (Loss) earnings per common unit, basic and diluted $ (11.04) $ (0.47) $ 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ly 2020 and 2019 data is summarized in the table below. Quarterly amounts may not sum to annual amounts due to rounding. First Second Third Fourth 2020 Total revenue $ 152,600 $ 98,764 $ 123,682 $ 149,372 Net income (loss) $ 7,560 $ (93,413) $ (48,061) $ (127,910) Washington Prime Group Inc.: Net income (loss) attributable to the Company $ 6,883 $ (78,542) $ (40,229) $ (107,898) Net income (loss) attributable to common shareholders $ 3,375 $ (82,050) $ (43,737) $ (111,406) Earnings (loss) per common share—basic and diluted $ 0.16 $ (3.88) $ (2.06) $ (5.24) Washington Prime Group, L.P.: Net income (loss) attributable to unitholders $ 7,560 $ (93,413) $ (48,061) $ (127,910) Net income (loss) attributable to common unitholders $ 3,992 $ (96,981) $ (51,629) $ (131,541) Earnings (loss) per common unit—basic and diluted $ 0.16 $ (3.88) $ (2.06) $ (5.24) 2019 Total revenue $ 168,823 $ 161,434 $ 161,204 $ 170,023 Net (loss) income $ (2,563) $ (16,880) $ (1,665) $ 23,868 Washington Prime Group Inc.: Net (loss) income attributable to the Company $ (1,667) $ (13,754) $ (913) $ 20,608 Net (loss) income attributable to common shareholders $ (5,175) $ (17,262) $ (4,421) $ 17,100 (Loss) earnings per common share—basic and diluted $ (0.25) $ (0.82) $ (0.21) $ 0.81 Washington Prime Group, L.P.: Net (loss) income attributable to unitholders $ (2,563) $ (16,880) $ (1,665) $ 23,868 Net (loss) income attributable to common unitholders $ (6,131) $ (20,448) $ (5,233) $ 20,255 (Loss) earnings per common unit—basic and diluted $ (0.25) $ (0.82) $ (0.21) $ 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39" customWidth="1" min="2" max="2"/>
    <col width="21" customWidth="1" min="3" max="3"/>
    <col width="21" customWidth="1" min="4" max="4"/>
  </cols>
  <sheetData>
    <row r="1">
      <c r="A1" s="1" t="inlineStr">
        <is>
          <t>Organization (Details) ft² in Millions, $ in Millions</t>
        </is>
      </c>
      <c r="B1" s="2" t="inlineStr">
        <is>
          <t>12 Months Ended</t>
        </is>
      </c>
    </row>
    <row r="2">
      <c r="B2" s="2" t="inlineStr">
        <is>
          <t>Dec. 31, 2020USD ($)ft²shopping_center</t>
        </is>
      </c>
      <c r="C2" s="2" t="inlineStr">
        <is>
          <t>Dec. 31, 2019USD ($)</t>
        </is>
      </c>
      <c r="D2" s="2" t="inlineStr">
        <is>
          <t>Dec. 31, 2018USD ($)</t>
        </is>
      </c>
    </row>
    <row r="3">
      <c r="A3" s="3" t="inlineStr">
        <is>
          <t>Real Estate Properties [Line Items]</t>
        </is>
      </c>
    </row>
    <row r="4">
      <c r="A4" s="4" t="inlineStr">
        <is>
          <t>Severance costs</t>
        </is>
      </c>
      <c r="B4" s="5" t="n">
        <v>0.1</v>
      </c>
    </row>
    <row r="5">
      <c r="A5" s="4" t="inlineStr">
        <is>
          <t>Severance and Restructuring</t>
        </is>
      </c>
    </row>
    <row r="6">
      <c r="A6" s="3" t="inlineStr">
        <is>
          <t>Real Estate Properties [Line Items]</t>
        </is>
      </c>
    </row>
    <row r="7">
      <c r="A7" s="4" t="inlineStr">
        <is>
          <t>Severance costs</t>
        </is>
      </c>
      <c r="C7" s="5" t="n">
        <v>1.9</v>
      </c>
      <c r="D7" s="7" t="n">
        <v>2</v>
      </c>
    </row>
    <row r="8">
      <c r="A8" s="4" t="inlineStr">
        <is>
          <t>Non-cash Items</t>
        </is>
      </c>
    </row>
    <row r="9">
      <c r="A9" s="3" t="inlineStr">
        <is>
          <t>Real Estate Properties [Line Items]</t>
        </is>
      </c>
    </row>
    <row r="10">
      <c r="A10" s="4" t="inlineStr">
        <is>
          <t>Severance costs</t>
        </is>
      </c>
      <c r="C10" s="5" t="n">
        <v>0.1</v>
      </c>
      <c r="D10" s="5" t="n">
        <v>0.5</v>
      </c>
    </row>
    <row r="11">
      <c r="A11" s="4" t="inlineStr">
        <is>
          <t>Shopping Centers</t>
        </is>
      </c>
    </row>
    <row r="12">
      <c r="A12" s="3" t="inlineStr">
        <is>
          <t>Real Estate Properties [Line Items]</t>
        </is>
      </c>
    </row>
    <row r="13">
      <c r="A13" s="4" t="inlineStr">
        <is>
          <t>Number of real estate properties | shopping_center</t>
        </is>
      </c>
      <c r="B13" s="6" t="n">
        <v>101</v>
      </c>
    </row>
    <row r="14">
      <c r="A14" s="4" t="inlineStr">
        <is>
          <t>Area of real estate property | ft²</t>
        </is>
      </c>
      <c r="B14" s="6" t="n">
        <v>5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 width="14" customWidth="1" min="6" max="6"/>
  </cols>
  <sheetData>
    <row r="1">
      <c r="A1" s="1" t="inlineStr">
        <is>
          <t>Basis of Presentation and Principles of Consolidation (Details) $ in Thousands</t>
        </is>
      </c>
      <c r="B1" s="2" t="inlineStr">
        <is>
          <t>Feb. 15, 2021USD ($)</t>
        </is>
      </c>
      <c r="C1" s="2" t="inlineStr">
        <is>
          <t>Dec. 31, 2020USD ($)variable_interest_entitypropertyshopping_center</t>
        </is>
      </c>
      <c r="D1" s="2" t="inlineStr">
        <is>
          <t>Dec. 31, 2019USD ($)</t>
        </is>
      </c>
      <c r="E1" s="2" t="inlineStr">
        <is>
          <t>Dec. 31, 2018USD ($)</t>
        </is>
      </c>
      <c r="F1" s="2" t="inlineStr">
        <is>
          <t>Mar. 15, 2021</t>
        </is>
      </c>
    </row>
    <row r="2">
      <c r="A2" s="3" t="inlineStr">
        <is>
          <t>Real Estate Properties [Line Items]</t>
        </is>
      </c>
    </row>
    <row r="3">
      <c r="A3" s="4" t="inlineStr">
        <is>
          <t>Rent abatement</t>
        </is>
      </c>
      <c r="C3" s="7" t="n">
        <v>24100</v>
      </c>
    </row>
    <row r="4">
      <c r="A4" s="4" t="inlineStr">
        <is>
          <t>Change in estimate of collectibility of rental income</t>
        </is>
      </c>
      <c r="C4" s="7" t="n">
        <v>57734</v>
      </c>
      <c r="D4" s="7" t="n">
        <v>7538</v>
      </c>
      <c r="E4" s="7" t="n">
        <v>5826</v>
      </c>
    </row>
    <row r="5">
      <c r="A5" s="4" t="inlineStr">
        <is>
          <t>Minimum threshold ownership interest for properties included in financial statement</t>
        </is>
      </c>
      <c r="C5" s="4" t="inlineStr">
        <is>
          <t>100.00%</t>
        </is>
      </c>
    </row>
    <row r="6">
      <c r="A6" s="4" t="inlineStr">
        <is>
          <t>Number of VIEs | variable_interest_entity</t>
        </is>
      </c>
      <c r="C6" s="6" t="n">
        <v>1</v>
      </c>
    </row>
    <row r="7">
      <c r="A7" s="4" t="inlineStr">
        <is>
          <t>Washington Prime Inc | Washington Prime Group, L.P.</t>
        </is>
      </c>
    </row>
    <row r="8">
      <c r="A8" s="3" t="inlineStr">
        <is>
          <t>Real Estate Properties [Line Items]</t>
        </is>
      </c>
    </row>
    <row r="9">
      <c r="A9" s="4" t="inlineStr">
        <is>
          <t>Noncontrolling interest, ownership percentage by parent</t>
        </is>
      </c>
      <c r="C9" s="4" t="inlineStr">
        <is>
          <t>84.80%</t>
        </is>
      </c>
      <c r="D9" s="4" t="inlineStr">
        <is>
          <t>84.50%</t>
        </is>
      </c>
    </row>
    <row r="10">
      <c r="A10" s="4" t="inlineStr">
        <is>
          <t>Washington Prime Inc | Washington Prime Group, L.P. | Weighted Average</t>
        </is>
      </c>
    </row>
    <row r="11">
      <c r="A11" s="3" t="inlineStr">
        <is>
          <t>Real Estate Properties [Line Items]</t>
        </is>
      </c>
    </row>
    <row r="12">
      <c r="A12" s="4" t="inlineStr">
        <is>
          <t>Noncontrolling interest, ownership percentage by parent</t>
        </is>
      </c>
      <c r="C12" s="4" t="inlineStr">
        <is>
          <t>84.70%</t>
        </is>
      </c>
      <c r="D12" s="4" t="inlineStr">
        <is>
          <t>84.40%</t>
        </is>
      </c>
      <c r="E12" s="4" t="inlineStr">
        <is>
          <t>84.40%</t>
        </is>
      </c>
    </row>
    <row r="13">
      <c r="A13" s="4" t="inlineStr">
        <is>
          <t>Wholly Owned Properties</t>
        </is>
      </c>
    </row>
    <row r="14">
      <c r="A14" s="3" t="inlineStr">
        <is>
          <t>Real Estate Properties [Line Items]</t>
        </is>
      </c>
    </row>
    <row r="15">
      <c r="A15" s="4" t="inlineStr">
        <is>
          <t>Number of real estate properties | property</t>
        </is>
      </c>
      <c r="C15" s="6" t="n">
        <v>85</v>
      </c>
    </row>
    <row r="16">
      <c r="A16" s="4" t="inlineStr">
        <is>
          <t>Partially Owned Properties</t>
        </is>
      </c>
    </row>
    <row r="17">
      <c r="A17" s="3" t="inlineStr">
        <is>
          <t>Real Estate Properties [Line Items]</t>
        </is>
      </c>
    </row>
    <row r="18">
      <c r="A18" s="4" t="inlineStr">
        <is>
          <t>Number of real estate properties | property</t>
        </is>
      </c>
      <c r="C18" s="6" t="n">
        <v>4</v>
      </c>
    </row>
    <row r="19">
      <c r="A19" s="4" t="inlineStr">
        <is>
          <t>Corporate Joint Venture</t>
        </is>
      </c>
    </row>
    <row r="20">
      <c r="A20" s="3" t="inlineStr">
        <is>
          <t>Real Estate Properties [Line Items]</t>
        </is>
      </c>
    </row>
    <row r="21">
      <c r="A21" s="4" t="inlineStr">
        <is>
          <t>Number of real estate properties | property</t>
        </is>
      </c>
      <c r="C21" s="6" t="n">
        <v>12</v>
      </c>
    </row>
    <row r="22">
      <c r="A22" s="4" t="inlineStr">
        <is>
          <t>Shopping Centers</t>
        </is>
      </c>
    </row>
    <row r="23">
      <c r="A23" s="3" t="inlineStr">
        <is>
          <t>Real Estate Properties [Line Items]</t>
        </is>
      </c>
    </row>
    <row r="24">
      <c r="A24" s="4" t="inlineStr">
        <is>
          <t>Number of real estate properties | shopping_center</t>
        </is>
      </c>
      <c r="C24" s="6" t="n">
        <v>101</v>
      </c>
    </row>
    <row r="25">
      <c r="A25" s="4" t="inlineStr">
        <is>
          <t>COVID-19 Pandemic</t>
        </is>
      </c>
    </row>
    <row r="26">
      <c r="A26" s="3" t="inlineStr">
        <is>
          <t>Real Estate Properties [Line Items]</t>
        </is>
      </c>
    </row>
    <row r="27">
      <c r="A27" s="4" t="inlineStr">
        <is>
          <t>Change in estimate of collectibility of rental income</t>
        </is>
      </c>
      <c r="C27" s="7" t="n">
        <v>52400</v>
      </c>
    </row>
    <row r="28">
      <c r="A28" s="4" t="inlineStr">
        <is>
          <t>Subsequent Event | Washington Prime Inc | Washington Prime Group, L.P.</t>
        </is>
      </c>
    </row>
    <row r="29">
      <c r="A29" s="3" t="inlineStr">
        <is>
          <t>Real Estate Properties [Line Items]</t>
        </is>
      </c>
    </row>
    <row r="30">
      <c r="A30" s="4" t="inlineStr">
        <is>
          <t>Noncontrolling interest, ownership percentage by parent</t>
        </is>
      </c>
      <c r="F30" s="4" t="inlineStr">
        <is>
          <t>97.90%</t>
        </is>
      </c>
    </row>
    <row r="31">
      <c r="A31" s="4" t="inlineStr">
        <is>
          <t>Senior Notes due 2024 | Notes Payable | Subsequent Event</t>
        </is>
      </c>
    </row>
    <row r="32">
      <c r="A32" s="3" t="inlineStr">
        <is>
          <t>Real Estate Properties [Line Items]</t>
        </is>
      </c>
    </row>
    <row r="33">
      <c r="A33" s="4" t="inlineStr">
        <is>
          <t>Debt instrument, interest payment</t>
        </is>
      </c>
      <c r="B33" s="7" t="n">
        <v>23200</v>
      </c>
    </row>
    <row r="34">
      <c r="A34" s="4" t="inlineStr">
        <is>
          <t>Debt instrument, grace period</t>
        </is>
      </c>
      <c r="B34"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92618</v>
      </c>
      <c r="C3" s="7" t="n">
        <v>41421</v>
      </c>
      <c r="D3" s="7" t="n">
        <v>42542</v>
      </c>
    </row>
    <row r="4">
      <c r="A4" s="4" t="inlineStr">
        <is>
          <t>Restricted cash</t>
        </is>
      </c>
      <c r="B4" s="6" t="n">
        <v>37614</v>
      </c>
      <c r="C4" s="6" t="n">
        <v>34054</v>
      </c>
      <c r="D4" s="6" t="n">
        <v>18542</v>
      </c>
    </row>
    <row r="5">
      <c r="A5" s="4" t="inlineStr">
        <is>
          <t>Total cash, cash equivalents and restricted cash</t>
        </is>
      </c>
      <c r="B5" s="7" t="n">
        <v>130232</v>
      </c>
      <c r="C5" s="7" t="n">
        <v>75475</v>
      </c>
      <c r="D5" s="7" t="n">
        <v>61084</v>
      </c>
      <c r="E5" s="7" t="n">
        <v>702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Summary of Significant Accounting Policies - Investment Properties (Narrative) (Details) $ in Thousands</t>
        </is>
      </c>
      <c r="B1" s="2" t="inlineStr">
        <is>
          <t>12 Months Ended</t>
        </is>
      </c>
    </row>
    <row r="2">
      <c r="B2" s="2" t="inlineStr">
        <is>
          <t>Dec. 31, 2020USD ($)propertysegment</t>
        </is>
      </c>
      <c r="C2" s="2" t="inlineStr">
        <is>
          <t>Dec. 31, 2019USD ($)property</t>
        </is>
      </c>
      <c r="D2" s="2" t="inlineStr">
        <is>
          <t>Dec. 31, 2018USD ($)</t>
        </is>
      </c>
    </row>
    <row r="3">
      <c r="A3" s="3" t="inlineStr">
        <is>
          <t>Real Estate [Line Items]</t>
        </is>
      </c>
    </row>
    <row r="4">
      <c r="A4" s="4" t="inlineStr">
        <is>
          <t>Interest costs capitalized | $</t>
        </is>
      </c>
      <c r="B4" s="7" t="n">
        <v>7163</v>
      </c>
      <c r="C4" s="7" t="n">
        <v>3961</v>
      </c>
      <c r="D4" s="7" t="n">
        <v>2234</v>
      </c>
    </row>
    <row r="5">
      <c r="A5" s="4" t="inlineStr">
        <is>
          <t>Number of reportable segments | segment</t>
        </is>
      </c>
      <c r="B5" s="6" t="n">
        <v>1</v>
      </c>
    </row>
    <row r="6">
      <c r="A6" s="4" t="inlineStr">
        <is>
          <t>Unconsolidated Properties</t>
        </is>
      </c>
    </row>
    <row r="7">
      <c r="A7" s="3" t="inlineStr">
        <is>
          <t>Real Estate [Line Items]</t>
        </is>
      </c>
    </row>
    <row r="8">
      <c r="A8" s="4" t="inlineStr">
        <is>
          <t>Number of real estate properties | property</t>
        </is>
      </c>
      <c r="B8" s="6" t="n">
        <v>12</v>
      </c>
      <c r="C8" s="6" t="n">
        <v>13</v>
      </c>
    </row>
    <row r="9">
      <c r="A9" s="4" t="inlineStr">
        <is>
          <t>Building and Building Improvements | Minimum</t>
        </is>
      </c>
    </row>
    <row r="10">
      <c r="A10" s="3" t="inlineStr">
        <is>
          <t>Real Estate [Line Items]</t>
        </is>
      </c>
    </row>
    <row r="11">
      <c r="A11" s="4" t="inlineStr">
        <is>
          <t>Property, plant and equipment, useful life</t>
        </is>
      </c>
      <c r="B11" s="4" t="inlineStr">
        <is>
          <t>5 years</t>
        </is>
      </c>
    </row>
    <row r="12">
      <c r="A12" s="4" t="inlineStr">
        <is>
          <t>Building and Building Improvements | Maximum</t>
        </is>
      </c>
    </row>
    <row r="13">
      <c r="A13" s="3" t="inlineStr">
        <is>
          <t>Real Estate [Line Items]</t>
        </is>
      </c>
    </row>
    <row r="14">
      <c r="A14" s="4" t="inlineStr">
        <is>
          <t>Property, plant and equipment, useful life</t>
        </is>
      </c>
      <c r="B14" s="4" t="inlineStr">
        <is>
          <t>40 years</t>
        </is>
      </c>
    </row>
    <row r="15">
      <c r="A15" s="4" t="inlineStr">
        <is>
          <t>Equipment and Fixture | Minimum</t>
        </is>
      </c>
    </row>
    <row r="16">
      <c r="A16" s="3" t="inlineStr">
        <is>
          <t>Real Estate [Line Items]</t>
        </is>
      </c>
    </row>
    <row r="17">
      <c r="A17" s="4" t="inlineStr">
        <is>
          <t>Property, plant and equipment, useful life</t>
        </is>
      </c>
      <c r="B17" s="4" t="inlineStr">
        <is>
          <t>3 years</t>
        </is>
      </c>
    </row>
    <row r="18">
      <c r="A18" s="4" t="inlineStr">
        <is>
          <t>Equipment and Fixture | Maximum</t>
        </is>
      </c>
    </row>
    <row r="19">
      <c r="A19" s="3" t="inlineStr">
        <is>
          <t>Real Estate [Line Items]</t>
        </is>
      </c>
    </row>
    <row r="20">
      <c r="A20" s="4" t="inlineStr">
        <is>
          <t>Property, plant and equipment, useful life</t>
        </is>
      </c>
      <c r="B20"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w Accounting Pronouncements (Narrative) (Details) - Accounting Standards Update 2020-04 $ in Millions</t>
        </is>
      </c>
      <c r="B1" s="2" t="inlineStr">
        <is>
          <t>Dec. 31, 2020USD ($)</t>
        </is>
      </c>
    </row>
    <row r="2">
      <c r="A2" s="3" t="inlineStr">
        <is>
          <t>New Accounting Pronouncements or Change in Accounting Principle [Line Items]</t>
        </is>
      </c>
    </row>
    <row r="3">
      <c r="A3" s="4" t="inlineStr">
        <is>
          <t>Long-term debt indexed to LIBOR</t>
        </is>
      </c>
      <c r="B3" s="7" t="n">
        <v>812</v>
      </c>
    </row>
    <row r="4">
      <c r="A4" s="4" t="inlineStr">
        <is>
          <t>Debt issuance costs</t>
        </is>
      </c>
      <c r="B4" s="11" t="n">
        <v>15.5</v>
      </c>
    </row>
    <row r="5">
      <c r="A5" s="4" t="inlineStr">
        <is>
          <t>Long-term debt swapped To LIBOR plus fixed spread</t>
        </is>
      </c>
      <c r="B5" s="5" t="n">
        <v>6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Costs and Other Assets (Details) - USD ($) $ in Thousands</t>
        </is>
      </c>
      <c r="B1" s="2" t="inlineStr">
        <is>
          <t>Dec. 31, 2020</t>
        </is>
      </c>
      <c r="C1" s="2" t="inlineStr">
        <is>
          <t>Jun. 22, 2020</t>
        </is>
      </c>
      <c r="D1" s="2" t="inlineStr">
        <is>
          <t>Dec. 31, 2019</t>
        </is>
      </c>
    </row>
    <row r="2">
      <c r="A2" s="3" t="inlineStr">
        <is>
          <t>Accounting Policies [Abstract]</t>
        </is>
      </c>
    </row>
    <row r="3">
      <c r="A3" s="4" t="inlineStr">
        <is>
          <t>Deferred leasing costs and corporate improvements, net</t>
        </is>
      </c>
      <c r="B3" s="7" t="n">
        <v>38690</v>
      </c>
      <c r="D3" s="7" t="n">
        <v>53729</v>
      </c>
    </row>
    <row r="4">
      <c r="A4" s="4" t="inlineStr">
        <is>
          <t>In-place lease intangibles, net</t>
        </is>
      </c>
      <c r="B4" s="6" t="n">
        <v>19173</v>
      </c>
      <c r="D4" s="6" t="n">
        <v>27538</v>
      </c>
    </row>
    <row r="5">
      <c r="A5" s="4" t="inlineStr">
        <is>
          <t>Acquired above market lease intangibles, net</t>
        </is>
      </c>
      <c r="B5" s="6" t="n">
        <v>9232</v>
      </c>
      <c r="D5" s="6" t="n">
        <v>13419</v>
      </c>
    </row>
    <row r="6">
      <c r="A6" s="4" t="inlineStr">
        <is>
          <t>Mortgage and other escrow deposits</t>
        </is>
      </c>
      <c r="B6" s="6" t="n">
        <v>37614</v>
      </c>
      <c r="D6" s="6" t="n">
        <v>34054</v>
      </c>
    </row>
    <row r="7">
      <c r="A7" s="4" t="inlineStr">
        <is>
          <t>Seller financing receivable</t>
        </is>
      </c>
      <c r="B7" s="6" t="n">
        <v>0</v>
      </c>
      <c r="D7" s="6" t="n">
        <v>55000</v>
      </c>
    </row>
    <row r="8">
      <c r="A8" s="4" t="inlineStr">
        <is>
          <t>Prepaids, notes receivable and other assets, net</t>
        </is>
      </c>
      <c r="B8" s="6" t="n">
        <v>25015</v>
      </c>
      <c r="D8" s="6" t="n">
        <v>21294</v>
      </c>
    </row>
    <row r="9">
      <c r="A9" s="4" t="inlineStr">
        <is>
          <t>Deferred costs and other assets</t>
        </is>
      </c>
      <c r="B9" s="7" t="n">
        <v>129724</v>
      </c>
      <c r="D9" s="6" t="n">
        <v>205034</v>
      </c>
    </row>
    <row r="10">
      <c r="A10" s="4" t="inlineStr">
        <is>
          <t>Bridge financing</t>
        </is>
      </c>
      <c r="C10" s="7" t="n">
        <v>30000</v>
      </c>
      <c r="D10" s="7" t="n">
        <v>5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Leasing Costs and Corporate Improveme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erred leasing costs</t>
        </is>
      </c>
      <c r="B4" s="7" t="n">
        <v>98443</v>
      </c>
      <c r="C4" s="7" t="n">
        <v>121363</v>
      </c>
    </row>
    <row r="5">
      <c r="A5" s="4" t="inlineStr">
        <is>
          <t>Corporate improvements</t>
        </is>
      </c>
      <c r="B5" s="6" t="n">
        <v>6099</v>
      </c>
      <c r="C5" s="6" t="n">
        <v>6099</v>
      </c>
    </row>
    <row r="6">
      <c r="A6" s="4" t="inlineStr">
        <is>
          <t>Accumulated amortization</t>
        </is>
      </c>
      <c r="B6" s="6" t="n">
        <v>-65852</v>
      </c>
      <c r="C6" s="6" t="n">
        <v>-73733</v>
      </c>
    </row>
    <row r="7">
      <c r="A7" s="4" t="inlineStr">
        <is>
          <t>Deferred lease costs and corporate improvements, net</t>
        </is>
      </c>
      <c r="B7" s="6" t="n">
        <v>38690</v>
      </c>
      <c r="C7" s="6" t="n">
        <v>53729</v>
      </c>
    </row>
    <row r="8">
      <c r="A8" s="4" t="inlineStr">
        <is>
          <t>Amortization of deferred leasing fees</t>
        </is>
      </c>
      <c r="B8" s="7" t="n">
        <v>18200</v>
      </c>
      <c r="C8" s="7" t="n">
        <v>24500</v>
      </c>
      <c r="D8" s="7" t="n">
        <v>279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ome</t>
        </is>
      </c>
      <c r="B4" s="7" t="n">
        <v>506682</v>
      </c>
      <c r="C4" s="7" t="n">
        <v>633633</v>
      </c>
      <c r="D4" s="7" t="n">
        <v>690432</v>
      </c>
    </row>
    <row r="5">
      <c r="A5" s="4" t="inlineStr">
        <is>
          <t>Other income</t>
        </is>
      </c>
      <c r="B5" s="6" t="n">
        <v>17736</v>
      </c>
      <c r="C5" s="6" t="n">
        <v>27851</v>
      </c>
      <c r="D5" s="6" t="n">
        <v>27047</v>
      </c>
    </row>
    <row r="6">
      <c r="A6" s="4" t="inlineStr">
        <is>
          <t>Total revenues</t>
        </is>
      </c>
      <c r="B6" s="6" t="n">
        <v>524418</v>
      </c>
      <c r="C6" s="6" t="n">
        <v>661484</v>
      </c>
      <c r="D6" s="6" t="n">
        <v>717479</v>
      </c>
    </row>
    <row r="7">
      <c r="A7" s="3" t="inlineStr">
        <is>
          <t>EXPENSES:</t>
        </is>
      </c>
    </row>
    <row r="8">
      <c r="A8" s="4" t="inlineStr">
        <is>
          <t>Property operating</t>
        </is>
      </c>
      <c r="B8" s="6" t="n">
        <v>137779</v>
      </c>
      <c r="C8" s="6" t="n">
        <v>154328</v>
      </c>
      <c r="D8" s="6" t="n">
        <v>148433</v>
      </c>
    </row>
    <row r="9">
      <c r="A9" s="4" t="inlineStr">
        <is>
          <t>Depreciation and amortization</t>
        </is>
      </c>
      <c r="B9" s="6" t="n">
        <v>229064</v>
      </c>
      <c r="C9" s="6" t="n">
        <v>271320</v>
      </c>
      <c r="D9" s="6" t="n">
        <v>257796</v>
      </c>
    </row>
    <row r="10">
      <c r="A10" s="4" t="inlineStr">
        <is>
          <t>Real estate taxes</t>
        </is>
      </c>
      <c r="B10" s="6" t="n">
        <v>78379</v>
      </c>
      <c r="C10" s="6" t="n">
        <v>82139</v>
      </c>
      <c r="D10" s="6" t="n">
        <v>86665</v>
      </c>
    </row>
    <row r="11">
      <c r="A11" s="4" t="inlineStr">
        <is>
          <t>Advertising and promotion</t>
        </is>
      </c>
      <c r="B11" s="6" t="n">
        <v>7333</v>
      </c>
      <c r="C11" s="6" t="n">
        <v>9513</v>
      </c>
      <c r="D11" s="6" t="n">
        <v>9070</v>
      </c>
    </row>
    <row r="12">
      <c r="A12" s="4" t="inlineStr">
        <is>
          <t>General and administrative</t>
        </is>
      </c>
      <c r="B12" s="6" t="n">
        <v>48119</v>
      </c>
      <c r="C12" s="6" t="n">
        <v>51187</v>
      </c>
      <c r="D12" s="6" t="n">
        <v>39090</v>
      </c>
    </row>
    <row r="13">
      <c r="A13" s="4" t="inlineStr">
        <is>
          <t>Ground rent</t>
        </is>
      </c>
      <c r="B13" s="6" t="n">
        <v>778</v>
      </c>
      <c r="C13" s="6" t="n">
        <v>837</v>
      </c>
      <c r="D13" s="6" t="n">
        <v>789</v>
      </c>
    </row>
    <row r="14">
      <c r="A14" s="4" t="inlineStr">
        <is>
          <t>Impairment loss</t>
        </is>
      </c>
      <c r="B14" s="6" t="n">
        <v>135151</v>
      </c>
      <c r="C14" s="6" t="n">
        <v>35256</v>
      </c>
      <c r="D14" s="6" t="n">
        <v>0</v>
      </c>
    </row>
    <row r="15">
      <c r="A15" s="4" t="inlineStr">
        <is>
          <t>Total operating expenses</t>
        </is>
      </c>
      <c r="B15" s="6" t="n">
        <v>636603</v>
      </c>
      <c r="C15" s="6" t="n">
        <v>604580</v>
      </c>
      <c r="D15" s="6" t="n">
        <v>541843</v>
      </c>
    </row>
    <row r="16">
      <c r="A16" s="4" t="inlineStr">
        <is>
          <t>Interest expense, net</t>
        </is>
      </c>
      <c r="B16" s="6" t="n">
        <v>-156752</v>
      </c>
      <c r="C16" s="6" t="n">
        <v>-153382</v>
      </c>
      <c r="D16" s="6" t="n">
        <v>-141987</v>
      </c>
    </row>
    <row r="17">
      <c r="A17" s="4" t="inlineStr">
        <is>
          <t>Impairment on note receivable</t>
        </is>
      </c>
      <c r="B17" s="6" t="n">
        <v>-11237</v>
      </c>
      <c r="C17" s="6" t="n">
        <v>0</v>
      </c>
      <c r="D17" s="6" t="n">
        <v>0</v>
      </c>
    </row>
    <row r="18">
      <c r="A18" s="4" t="inlineStr">
        <is>
          <t>Gain on disposition of interests in properties, net</t>
        </is>
      </c>
      <c r="B18" s="6" t="n">
        <v>31945</v>
      </c>
      <c r="C18" s="6" t="n">
        <v>38373</v>
      </c>
      <c r="D18" s="6" t="n">
        <v>24602</v>
      </c>
    </row>
    <row r="19">
      <c r="A19" s="4" t="inlineStr">
        <is>
          <t>Gain on extinguishment of debt, net</t>
        </is>
      </c>
      <c r="B19" s="6" t="n">
        <v>0</v>
      </c>
      <c r="C19" s="6" t="n">
        <v>63660</v>
      </c>
      <c r="D19" s="6" t="n">
        <v>51395</v>
      </c>
    </row>
    <row r="20">
      <c r="A20" s="4" t="inlineStr">
        <is>
          <t>Income and other taxes</t>
        </is>
      </c>
      <c r="B20" s="6" t="n">
        <v>1098</v>
      </c>
      <c r="C20" s="6" t="n">
        <v>-1296</v>
      </c>
      <c r="D20" s="6" t="n">
        <v>-1532</v>
      </c>
    </row>
    <row r="21">
      <c r="A21" s="4" t="inlineStr">
        <is>
          <t>(Loss) income from unconsolidated entities</t>
        </is>
      </c>
      <c r="B21" s="6" t="n">
        <v>-14693</v>
      </c>
      <c r="C21" s="6" t="n">
        <v>-1499</v>
      </c>
      <c r="D21" s="6" t="n">
        <v>541</v>
      </c>
    </row>
    <row r="22">
      <c r="A22" s="4" t="inlineStr">
        <is>
          <t>Net (loss) income</t>
        </is>
      </c>
      <c r="B22" s="6" t="n">
        <v>-261824</v>
      </c>
      <c r="C22" s="6" t="n">
        <v>2760</v>
      </c>
      <c r="D22" s="6" t="n">
        <v>108655</v>
      </c>
    </row>
    <row r="23">
      <c r="A23" s="4" t="inlineStr">
        <is>
          <t>Net (loss) income attributable to noncontrolling interests</t>
        </is>
      </c>
      <c r="B23" s="6" t="n">
        <v>-42038</v>
      </c>
      <c r="C23" s="6" t="n">
        <v>-1514</v>
      </c>
      <c r="D23" s="6" t="n">
        <v>15051</v>
      </c>
    </row>
    <row r="24">
      <c r="A24" s="4" t="inlineStr">
        <is>
          <t>NET (LOSS) INCOME ATTRIBUTABLE TO THE COMPANY</t>
        </is>
      </c>
      <c r="B24" s="6" t="n">
        <v>-219786</v>
      </c>
      <c r="C24" s="6" t="n">
        <v>4274</v>
      </c>
      <c r="D24" s="6" t="n">
        <v>93604</v>
      </c>
    </row>
    <row r="25">
      <c r="A25" s="4" t="inlineStr">
        <is>
          <t>Less: Preferred share dividends</t>
        </is>
      </c>
      <c r="B25" s="6" t="n">
        <v>-14032</v>
      </c>
      <c r="C25" s="6" t="n">
        <v>-14032</v>
      </c>
      <c r="D25" s="6" t="n">
        <v>-14032</v>
      </c>
    </row>
    <row r="26">
      <c r="A26" s="4" t="inlineStr">
        <is>
          <t>NET (LOSS) INCOME ATTRIBUTABLE TO COMMON SHAREHOLDERS</t>
        </is>
      </c>
      <c r="B26" s="6" t="n">
        <v>-233818</v>
      </c>
      <c r="C26" s="6" t="n">
        <v>-9758</v>
      </c>
      <c r="D26" s="6" t="n">
        <v>79572</v>
      </c>
    </row>
    <row r="27">
      <c r="A27" s="3" t="inlineStr">
        <is>
          <t>NET (LOSS) INCOME ATTRIBUTABLE TO COMMON UNITHOLDERS:</t>
        </is>
      </c>
    </row>
    <row r="28">
      <c r="A28" s="4" t="inlineStr">
        <is>
          <t>Limited partners</t>
        </is>
      </c>
      <c r="B28" s="7" t="n">
        <v>-42341</v>
      </c>
      <c r="C28" s="7" t="n">
        <v>-1799</v>
      </c>
      <c r="D28" s="7" t="n">
        <v>14735</v>
      </c>
    </row>
    <row r="29">
      <c r="A29" s="4" t="inlineStr">
        <is>
          <t>(LOSS) EARNINGS PER COMMON SHARE, BASIC AND DILUTED (in dollars per share)</t>
        </is>
      </c>
      <c r="B29" s="9" t="n">
        <v>-11.04</v>
      </c>
      <c r="C29" s="9" t="n">
        <v>-0.47</v>
      </c>
      <c r="D29" s="9" t="n">
        <v>3.81</v>
      </c>
    </row>
    <row r="30">
      <c r="A30" s="3" t="inlineStr">
        <is>
          <t>COMPREHENSIVE (LOSS) INCOME:</t>
        </is>
      </c>
    </row>
    <row r="31">
      <c r="A31" s="4" t="inlineStr">
        <is>
          <t>Net (loss) income</t>
        </is>
      </c>
      <c r="B31" s="7" t="n">
        <v>-261824</v>
      </c>
      <c r="C31" s="7" t="n">
        <v>2760</v>
      </c>
      <c r="D31" s="7" t="n">
        <v>108655</v>
      </c>
    </row>
    <row r="32">
      <c r="A32" s="4" t="inlineStr">
        <is>
          <t>Unrealized loss on interest rate derivative instruments</t>
        </is>
      </c>
      <c r="B32" s="6" t="n">
        <v>-7817</v>
      </c>
      <c r="C32" s="6" t="n">
        <v>-14102</v>
      </c>
      <c r="D32" s="6" t="n">
        <v>-1284</v>
      </c>
    </row>
    <row r="33">
      <c r="A33" s="4" t="inlineStr">
        <is>
          <t>Comprehensive (loss) income</t>
        </is>
      </c>
      <c r="B33" s="6" t="n">
        <v>-269641</v>
      </c>
      <c r="C33" s="6" t="n">
        <v>-11342</v>
      </c>
      <c r="D33" s="6" t="n">
        <v>107371</v>
      </c>
    </row>
    <row r="34">
      <c r="A34" s="4" t="inlineStr">
        <is>
          <t>Comprehensive (loss) income attributable to noncontrolling interests</t>
        </is>
      </c>
      <c r="B34" s="6" t="n">
        <v>-43256</v>
      </c>
      <c r="C34" s="6" t="n">
        <v>-3691</v>
      </c>
      <c r="D34" s="6" t="n">
        <v>14871</v>
      </c>
    </row>
    <row r="35">
      <c r="A35" s="4" t="inlineStr">
        <is>
          <t>Comprehensive (loss) income attributable to common shareholders/unitholders</t>
        </is>
      </c>
      <c r="B35" s="6" t="n">
        <v>-226385</v>
      </c>
      <c r="C35" s="6" t="n">
        <v>-7651</v>
      </c>
      <c r="D35" s="6" t="n">
        <v>92500</v>
      </c>
    </row>
    <row r="36">
      <c r="A36" s="4" t="inlineStr">
        <is>
          <t>Washington Prime Group, L.P.</t>
        </is>
      </c>
    </row>
    <row r="37">
      <c r="A37" s="3" t="inlineStr">
        <is>
          <t>REVENUE:</t>
        </is>
      </c>
    </row>
    <row r="38">
      <c r="A38" s="4" t="inlineStr">
        <is>
          <t>Rental income</t>
        </is>
      </c>
      <c r="B38" s="6" t="n">
        <v>506682</v>
      </c>
      <c r="C38" s="6" t="n">
        <v>633633</v>
      </c>
      <c r="D38" s="6" t="n">
        <v>690432</v>
      </c>
    </row>
    <row r="39">
      <c r="A39" s="4" t="inlineStr">
        <is>
          <t>Other income</t>
        </is>
      </c>
      <c r="B39" s="6" t="n">
        <v>17736</v>
      </c>
      <c r="C39" s="6" t="n">
        <v>27851</v>
      </c>
      <c r="D39" s="6" t="n">
        <v>27047</v>
      </c>
    </row>
    <row r="40">
      <c r="A40" s="4" t="inlineStr">
        <is>
          <t>Total revenues</t>
        </is>
      </c>
      <c r="B40" s="6" t="n">
        <v>524418</v>
      </c>
      <c r="C40" s="6" t="n">
        <v>661484</v>
      </c>
      <c r="D40" s="6" t="n">
        <v>717479</v>
      </c>
    </row>
    <row r="41">
      <c r="A41" s="3" t="inlineStr">
        <is>
          <t>EXPENSES:</t>
        </is>
      </c>
    </row>
    <row r="42">
      <c r="A42" s="4" t="inlineStr">
        <is>
          <t>Property operating</t>
        </is>
      </c>
      <c r="B42" s="6" t="n">
        <v>137779</v>
      </c>
      <c r="C42" s="6" t="n">
        <v>154328</v>
      </c>
      <c r="D42" s="6" t="n">
        <v>148433</v>
      </c>
    </row>
    <row r="43">
      <c r="A43" s="4" t="inlineStr">
        <is>
          <t>Depreciation and amortization</t>
        </is>
      </c>
      <c r="B43" s="6" t="n">
        <v>229064</v>
      </c>
      <c r="C43" s="6" t="n">
        <v>271320</v>
      </c>
      <c r="D43" s="6" t="n">
        <v>257796</v>
      </c>
    </row>
    <row r="44">
      <c r="A44" s="4" t="inlineStr">
        <is>
          <t>Real estate taxes</t>
        </is>
      </c>
      <c r="B44" s="6" t="n">
        <v>78379</v>
      </c>
      <c r="C44" s="6" t="n">
        <v>82139</v>
      </c>
      <c r="D44" s="6" t="n">
        <v>86665</v>
      </c>
    </row>
    <row r="45">
      <c r="A45" s="4" t="inlineStr">
        <is>
          <t>Advertising and promotion</t>
        </is>
      </c>
      <c r="B45" s="6" t="n">
        <v>7333</v>
      </c>
      <c r="C45" s="6" t="n">
        <v>9513</v>
      </c>
      <c r="D45" s="6" t="n">
        <v>9070</v>
      </c>
    </row>
    <row r="46">
      <c r="A46" s="4" t="inlineStr">
        <is>
          <t>General and administrative</t>
        </is>
      </c>
      <c r="B46" s="6" t="n">
        <v>48119</v>
      </c>
      <c r="C46" s="6" t="n">
        <v>51187</v>
      </c>
      <c r="D46" s="6" t="n">
        <v>39090</v>
      </c>
    </row>
    <row r="47">
      <c r="A47" s="4" t="inlineStr">
        <is>
          <t>Ground rent</t>
        </is>
      </c>
      <c r="B47" s="6" t="n">
        <v>778</v>
      </c>
      <c r="C47" s="6" t="n">
        <v>837</v>
      </c>
      <c r="D47" s="6" t="n">
        <v>789</v>
      </c>
    </row>
    <row r="48">
      <c r="A48" s="4" t="inlineStr">
        <is>
          <t>Impairment loss</t>
        </is>
      </c>
      <c r="B48" s="6" t="n">
        <v>135151</v>
      </c>
      <c r="C48" s="6" t="n">
        <v>35256</v>
      </c>
      <c r="D48" s="6" t="n">
        <v>0</v>
      </c>
    </row>
    <row r="49">
      <c r="A49" s="4" t="inlineStr">
        <is>
          <t>Total operating expenses</t>
        </is>
      </c>
      <c r="B49" s="6" t="n">
        <v>636603</v>
      </c>
      <c r="C49" s="6" t="n">
        <v>604580</v>
      </c>
      <c r="D49" s="6" t="n">
        <v>541843</v>
      </c>
    </row>
    <row r="50">
      <c r="A50" s="4" t="inlineStr">
        <is>
          <t>Interest expense, net</t>
        </is>
      </c>
      <c r="B50" s="6" t="n">
        <v>-156752</v>
      </c>
      <c r="C50" s="6" t="n">
        <v>-153382</v>
      </c>
      <c r="D50" s="6" t="n">
        <v>-141987</v>
      </c>
    </row>
    <row r="51">
      <c r="A51" s="4" t="inlineStr">
        <is>
          <t>Impairment on note receivable</t>
        </is>
      </c>
      <c r="B51" s="6" t="n">
        <v>-11237</v>
      </c>
      <c r="C51" s="6" t="n">
        <v>0</v>
      </c>
      <c r="D51" s="6" t="n">
        <v>0</v>
      </c>
    </row>
    <row r="52">
      <c r="A52" s="4" t="inlineStr">
        <is>
          <t>Gain on disposition of interests in properties, net</t>
        </is>
      </c>
      <c r="B52" s="6" t="n">
        <v>31945</v>
      </c>
      <c r="C52" s="6" t="n">
        <v>38373</v>
      </c>
      <c r="D52" s="6" t="n">
        <v>24602</v>
      </c>
    </row>
    <row r="53">
      <c r="A53" s="4" t="inlineStr">
        <is>
          <t>Gain on extinguishment of debt, net</t>
        </is>
      </c>
      <c r="B53" s="6" t="n">
        <v>0</v>
      </c>
      <c r="C53" s="6" t="n">
        <v>63660</v>
      </c>
      <c r="D53" s="6" t="n">
        <v>51395</v>
      </c>
    </row>
    <row r="54">
      <c r="A54" s="4" t="inlineStr">
        <is>
          <t>Income and other taxes</t>
        </is>
      </c>
      <c r="B54" s="6" t="n">
        <v>1098</v>
      </c>
      <c r="C54" s="6" t="n">
        <v>-1296</v>
      </c>
      <c r="D54" s="6" t="n">
        <v>-1532</v>
      </c>
    </row>
    <row r="55">
      <c r="A55" s="4" t="inlineStr">
        <is>
          <t>(Loss) income from unconsolidated entities</t>
        </is>
      </c>
      <c r="B55" s="6" t="n">
        <v>-14693</v>
      </c>
      <c r="C55" s="6" t="n">
        <v>-1499</v>
      </c>
      <c r="D55" s="6" t="n">
        <v>541</v>
      </c>
    </row>
    <row r="56">
      <c r="A56" s="4" t="inlineStr">
        <is>
          <t>Net (loss) income</t>
        </is>
      </c>
      <c r="B56" s="6" t="n">
        <v>-261824</v>
      </c>
      <c r="C56" s="6" t="n">
        <v>2760</v>
      </c>
      <c r="D56" s="6" t="n">
        <v>108655</v>
      </c>
    </row>
    <row r="57">
      <c r="A57" s="4" t="inlineStr">
        <is>
          <t>Net (loss) income attributable to noncontrolling interests</t>
        </is>
      </c>
      <c r="B57" s="6" t="n">
        <v>63</v>
      </c>
      <c r="C57" s="6" t="n">
        <v>45</v>
      </c>
      <c r="D57" s="6" t="n">
        <v>76</v>
      </c>
    </row>
    <row r="58">
      <c r="A58" s="4" t="inlineStr">
        <is>
          <t>NET (LOSS) INCOME ATTRIBUTABLE TO UNITHOLDERS</t>
        </is>
      </c>
      <c r="B58" s="6" t="n">
        <v>-261887</v>
      </c>
      <c r="C58" s="6" t="n">
        <v>2715</v>
      </c>
      <c r="D58" s="6" t="n">
        <v>108579</v>
      </c>
    </row>
    <row r="59">
      <c r="A59" s="4" t="inlineStr">
        <is>
          <t>Less: Preferred unit distributions</t>
        </is>
      </c>
      <c r="B59" s="6" t="n">
        <v>-14272</v>
      </c>
      <c r="C59" s="6" t="n">
        <v>-14272</v>
      </c>
      <c r="D59" s="6" t="n">
        <v>-14272</v>
      </c>
    </row>
    <row r="60">
      <c r="A60" s="4" t="inlineStr">
        <is>
          <t>NET (LOSS) INCOME ATTRIBUTABLE TO COMMON UNITHOLDERS</t>
        </is>
      </c>
      <c r="B60" s="6" t="n">
        <v>-276159</v>
      </c>
      <c r="C60" s="6" t="n">
        <v>-11557</v>
      </c>
      <c r="D60" s="6" t="n">
        <v>94307</v>
      </c>
    </row>
    <row r="61">
      <c r="A61" s="3" t="inlineStr">
        <is>
          <t>NET (LOSS) INCOME ATTRIBUTABLE TO COMMON UNITHOLDERS:</t>
        </is>
      </c>
    </row>
    <row r="62">
      <c r="A62" s="4" t="inlineStr">
        <is>
          <t>General partner</t>
        </is>
      </c>
      <c r="B62" s="6" t="n">
        <v>-233818</v>
      </c>
      <c r="C62" s="6" t="n">
        <v>-9758</v>
      </c>
      <c r="D62" s="6" t="n">
        <v>79572</v>
      </c>
    </row>
    <row r="63">
      <c r="A63" s="4" t="inlineStr">
        <is>
          <t>Limited partners</t>
        </is>
      </c>
      <c r="B63" s="6" t="n">
        <v>-42341</v>
      </c>
      <c r="C63" s="6" t="n">
        <v>-1799</v>
      </c>
      <c r="D63" s="6" t="n">
        <v>14735</v>
      </c>
    </row>
    <row r="64">
      <c r="A64" s="4" t="inlineStr">
        <is>
          <t>NET (LOSS) INCOME ATTRIBUTABLE TO COMMON UNITHOLDERS</t>
        </is>
      </c>
      <c r="B64" s="7" t="n">
        <v>-276159</v>
      </c>
      <c r="C64" s="7" t="n">
        <v>-11557</v>
      </c>
      <c r="D64" s="7" t="n">
        <v>94307</v>
      </c>
    </row>
    <row r="65">
      <c r="A65" s="4" t="inlineStr">
        <is>
          <t>(LOSS) EARNINGS PER COMMON SHARE, BASIC AND DILUTED (in dollars per share)</t>
        </is>
      </c>
      <c r="B65" s="9" t="n">
        <v>-11.04</v>
      </c>
      <c r="C65" s="9" t="n">
        <v>-0.47</v>
      </c>
      <c r="D65" s="9" t="n">
        <v>3.81</v>
      </c>
    </row>
    <row r="66">
      <c r="A66" s="3" t="inlineStr">
        <is>
          <t>COMPREHENSIVE (LOSS) INCOME:</t>
        </is>
      </c>
    </row>
    <row r="67">
      <c r="A67" s="4" t="inlineStr">
        <is>
          <t>Net (loss) income</t>
        </is>
      </c>
      <c r="B67" s="7" t="n">
        <v>-261824</v>
      </c>
      <c r="C67" s="7" t="n">
        <v>2760</v>
      </c>
      <c r="D67" s="7" t="n">
        <v>108655</v>
      </c>
    </row>
    <row r="68">
      <c r="A68" s="4" t="inlineStr">
        <is>
          <t>Unrealized loss on interest rate derivative instruments</t>
        </is>
      </c>
      <c r="B68" s="6" t="n">
        <v>-7817</v>
      </c>
      <c r="C68" s="6" t="n">
        <v>-14102</v>
      </c>
      <c r="D68" s="6" t="n">
        <v>-1284</v>
      </c>
    </row>
    <row r="69">
      <c r="A69" s="4" t="inlineStr">
        <is>
          <t>Comprehensive (loss) income</t>
        </is>
      </c>
      <c r="B69" s="6" t="n">
        <v>-269641</v>
      </c>
      <c r="C69" s="6" t="n">
        <v>-11342</v>
      </c>
      <c r="D69" s="6" t="n">
        <v>107371</v>
      </c>
    </row>
    <row r="70">
      <c r="A70" s="4" t="inlineStr">
        <is>
          <t>Comprehensive (loss) income attributable to noncontrolling interests</t>
        </is>
      </c>
      <c r="B70" s="6" t="n">
        <v>63</v>
      </c>
      <c r="C70" s="6" t="n">
        <v>45</v>
      </c>
      <c r="D70" s="6" t="n">
        <v>76</v>
      </c>
    </row>
    <row r="71">
      <c r="A71" s="4" t="inlineStr">
        <is>
          <t>Comprehensive (loss) income attributable to common shareholders/unitholders</t>
        </is>
      </c>
      <c r="B71" s="7" t="n">
        <v>-269704</v>
      </c>
      <c r="C71" s="7" t="n">
        <v>-11387</v>
      </c>
      <c r="D71" s="7" t="n">
        <v>1072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Incom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Operating lease payments, fixed</t>
        </is>
      </c>
      <c r="B4" s="7" t="n">
        <v>478589</v>
      </c>
      <c r="C4" s="7" t="n">
        <v>539458</v>
      </c>
      <c r="D4" s="7" t="n">
        <v>592481</v>
      </c>
    </row>
    <row r="5">
      <c r="A5" s="4" t="inlineStr">
        <is>
          <t>Operating lease payments, variable</t>
        </is>
      </c>
      <c r="B5" s="6" t="n">
        <v>94440</v>
      </c>
      <c r="C5" s="6" t="n">
        <v>90922</v>
      </c>
      <c r="D5" s="6" t="n">
        <v>91784</v>
      </c>
    </row>
    <row r="6">
      <c r="A6" s="4" t="inlineStr">
        <is>
          <t>Amortization of straight-line rent, inducements, and rent abatements</t>
        </is>
      </c>
      <c r="B6" s="6" t="n">
        <v>-17538</v>
      </c>
      <c r="C6" s="6" t="n">
        <v>4409</v>
      </c>
      <c r="D6" s="6" t="n">
        <v>3022</v>
      </c>
    </row>
    <row r="7">
      <c r="A7" s="4" t="inlineStr">
        <is>
          <t>Net amortization/accretion of above and below-market leases</t>
        </is>
      </c>
      <c r="B7" s="6" t="n">
        <v>8925</v>
      </c>
      <c r="C7" s="6" t="n">
        <v>6382</v>
      </c>
      <c r="D7" s="6" t="n">
        <v>8971</v>
      </c>
    </row>
    <row r="8">
      <c r="A8" s="4" t="inlineStr">
        <is>
          <t>Change in estimate of collectibility of rental income</t>
        </is>
      </c>
      <c r="B8" s="6" t="n">
        <v>-57734</v>
      </c>
      <c r="C8" s="6" t="n">
        <v>-7538</v>
      </c>
      <c r="D8" s="6" t="n">
        <v>-5826</v>
      </c>
    </row>
    <row r="9">
      <c r="A9" s="4" t="inlineStr">
        <is>
          <t>Total rental income</t>
        </is>
      </c>
      <c r="B9" s="7" t="n">
        <v>506682</v>
      </c>
      <c r="C9" s="7" t="n">
        <v>633633</v>
      </c>
      <c r="D9" s="7" t="n">
        <v>6904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Income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Rent abatement</t>
        </is>
      </c>
      <c r="B4" s="7" t="n">
        <v>24100</v>
      </c>
    </row>
    <row r="5">
      <c r="A5" s="4" t="inlineStr">
        <is>
          <t>Change in estimate of collectibility of rental income</t>
        </is>
      </c>
      <c r="B5" s="6" t="n">
        <v>57734</v>
      </c>
      <c r="C5" s="7" t="n">
        <v>7538</v>
      </c>
      <c r="D5" s="7" t="n">
        <v>5826</v>
      </c>
    </row>
    <row r="6">
      <c r="A6" s="4" t="inlineStr">
        <is>
          <t>COVID-19 Pandemic</t>
        </is>
      </c>
    </row>
    <row r="7">
      <c r="A7" s="3" t="inlineStr">
        <is>
          <t>Lessor, Lease, Description [Line Items]</t>
        </is>
      </c>
    </row>
    <row r="8">
      <c r="A8" s="4" t="inlineStr">
        <is>
          <t>Change in estimate of collectibility of rental income</t>
        </is>
      </c>
      <c r="B8" s="7" t="n">
        <v>524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the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tivity Relating to Collectibility of Operating Lease Payments [Roll Forward]</t>
        </is>
      </c>
    </row>
    <row r="4">
      <c r="A4" s="4" t="inlineStr">
        <is>
          <t>Balance, beginning of year</t>
        </is>
      </c>
      <c r="B4" s="7" t="n">
        <v>12911</v>
      </c>
      <c r="C4" s="7" t="n">
        <v>10131</v>
      </c>
      <c r="D4" s="7" t="n">
        <v>7867</v>
      </c>
    </row>
    <row r="5">
      <c r="A5" s="4" t="inlineStr">
        <is>
          <t>Change in estimate of collectibility of rental income</t>
        </is>
      </c>
      <c r="B5" s="6" t="n">
        <v>57734</v>
      </c>
      <c r="C5" s="6" t="n">
        <v>7538</v>
      </c>
      <c r="D5" s="6" t="n">
        <v>5826</v>
      </c>
    </row>
    <row r="6">
      <c r="A6" s="4" t="inlineStr">
        <is>
          <t>Accounts written off, net of recoveries, and other</t>
        </is>
      </c>
      <c r="B6" s="6" t="n">
        <v>-9223</v>
      </c>
      <c r="C6" s="6" t="n">
        <v>-4758</v>
      </c>
      <c r="D6" s="6" t="n">
        <v>-3562</v>
      </c>
    </row>
    <row r="7">
      <c r="A7" s="4" t="inlineStr">
        <is>
          <t>Balance, end of year</t>
        </is>
      </c>
      <c r="B7" s="7" t="n">
        <v>61422</v>
      </c>
      <c r="C7" s="7" t="n">
        <v>12911</v>
      </c>
      <c r="D7" s="7" t="n">
        <v>1013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ssor, Operating Lease, Payments to be Received, Maturity (Details) $ in Thousands</t>
        </is>
      </c>
      <c r="B1" s="2" t="inlineStr">
        <is>
          <t>Dec. 31, 2020USD ($)</t>
        </is>
      </c>
    </row>
    <row r="2">
      <c r="A2" s="3" t="inlineStr">
        <is>
          <t>Accounting Policies [Abstract]</t>
        </is>
      </c>
    </row>
    <row r="3">
      <c r="A3" s="4" t="inlineStr">
        <is>
          <t>2021</t>
        </is>
      </c>
      <c r="B3" s="7" t="n">
        <v>414919</v>
      </c>
    </row>
    <row r="4">
      <c r="A4" s="4" t="inlineStr">
        <is>
          <t>2022</t>
        </is>
      </c>
      <c r="B4" s="6" t="n">
        <v>357630</v>
      </c>
    </row>
    <row r="5">
      <c r="A5" s="4" t="inlineStr">
        <is>
          <t>2023</t>
        </is>
      </c>
      <c r="B5" s="6" t="n">
        <v>296072</v>
      </c>
    </row>
    <row r="6">
      <c r="A6" s="4" t="inlineStr">
        <is>
          <t>2024</t>
        </is>
      </c>
      <c r="B6" s="6" t="n">
        <v>233409</v>
      </c>
    </row>
    <row r="7">
      <c r="A7" s="4" t="inlineStr">
        <is>
          <t>2025</t>
        </is>
      </c>
      <c r="B7" s="6" t="n">
        <v>178281</v>
      </c>
    </row>
    <row r="8">
      <c r="A8" s="4" t="inlineStr">
        <is>
          <t>Thereafter</t>
        </is>
      </c>
      <c r="B8" s="6" t="n">
        <v>543439</v>
      </c>
    </row>
    <row r="9">
      <c r="A9" s="4" t="inlineStr">
        <is>
          <t>Operating lease payments to be received</t>
        </is>
      </c>
      <c r="B9" s="7" t="n">
        <v>202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ther income</t>
        </is>
      </c>
      <c r="B4" s="7" t="n">
        <v>17736</v>
      </c>
      <c r="C4" s="7" t="n">
        <v>27851</v>
      </c>
      <c r="D4" s="7" t="n">
        <v>27047</v>
      </c>
    </row>
    <row r="5">
      <c r="A5" s="4" t="inlineStr">
        <is>
          <t>Ancillary</t>
        </is>
      </c>
    </row>
    <row r="6">
      <c r="A6" s="3" t="inlineStr">
        <is>
          <t>Disaggregation of Revenue [Line Items]</t>
        </is>
      </c>
    </row>
    <row r="7">
      <c r="A7" s="4" t="inlineStr">
        <is>
          <t>Total other income</t>
        </is>
      </c>
      <c r="B7" s="6" t="n">
        <v>6561</v>
      </c>
      <c r="C7" s="6" t="n">
        <v>11016</v>
      </c>
      <c r="D7" s="6" t="n">
        <v>10275</v>
      </c>
    </row>
    <row r="8">
      <c r="A8" s="4" t="inlineStr">
        <is>
          <t>Fee related</t>
        </is>
      </c>
    </row>
    <row r="9">
      <c r="A9" s="3" t="inlineStr">
        <is>
          <t>Disaggregation of Revenue [Line Items]</t>
        </is>
      </c>
    </row>
    <row r="10">
      <c r="A10" s="4" t="inlineStr">
        <is>
          <t>Total other income</t>
        </is>
      </c>
      <c r="B10" s="6" t="n">
        <v>7544</v>
      </c>
      <c r="C10" s="6" t="n">
        <v>11682</v>
      </c>
      <c r="D10" s="6" t="n">
        <v>9527</v>
      </c>
    </row>
    <row r="11">
      <c r="A11" s="4" t="inlineStr">
        <is>
          <t>Miscellaneous</t>
        </is>
      </c>
    </row>
    <row r="12">
      <c r="A12" s="3" t="inlineStr">
        <is>
          <t>Disaggregation of Revenue [Line Items]</t>
        </is>
      </c>
    </row>
    <row r="13">
      <c r="A13" s="4" t="inlineStr">
        <is>
          <t>Total other income</t>
        </is>
      </c>
      <c r="B13" s="7" t="n">
        <v>3631</v>
      </c>
      <c r="C13" s="7" t="n">
        <v>5153</v>
      </c>
      <c r="D13" s="7" t="n">
        <v>72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and Other Taxes (Narrative) (Details) - Taxable Real Estate Investment Trust Subsidiarie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ferred tax liability</t>
        </is>
      </c>
      <c r="B4" s="7" t="n">
        <v>1100000</v>
      </c>
    </row>
    <row r="5">
      <c r="A5" s="4" t="inlineStr">
        <is>
          <t>Deferred tax assets, operating loss carryforwards</t>
        </is>
      </c>
      <c r="C5" s="7" t="n">
        <v>410000</v>
      </c>
    </row>
    <row r="6">
      <c r="A6" s="4" t="inlineStr">
        <is>
          <t>Operating loss carryforwards, valuation allowance</t>
        </is>
      </c>
      <c r="B6" s="6" t="n">
        <v>0</v>
      </c>
      <c r="C6" s="6" t="n">
        <v>410000</v>
      </c>
    </row>
    <row r="7">
      <c r="A7" s="4" t="inlineStr">
        <is>
          <t>Deferred tax assets, net of valuation allowance</t>
        </is>
      </c>
      <c r="B7" s="6" t="n">
        <v>0</v>
      </c>
      <c r="C7" s="6" t="n">
        <v>0</v>
      </c>
    </row>
    <row r="8">
      <c r="A8" s="4" t="inlineStr">
        <is>
          <t>Income and Other Taxes</t>
        </is>
      </c>
    </row>
    <row r="9">
      <c r="A9" s="3" t="inlineStr">
        <is>
          <t>Income Tax Contingency [Line Items]</t>
        </is>
      </c>
    </row>
    <row r="10">
      <c r="A10" s="4" t="inlineStr">
        <is>
          <t>Federal income tax expense (benefit)</t>
        </is>
      </c>
      <c r="B10" s="7" t="n">
        <v>-1874000</v>
      </c>
      <c r="C10" s="7" t="n">
        <v>-79000</v>
      </c>
      <c r="D10" s="7" t="n">
        <v>5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tributions Paid Per Common and Preferred Share On a Tax Basis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Dividends Payable [Line Items]</t>
        </is>
      </c>
    </row>
    <row r="5">
      <c r="A5" s="4" t="inlineStr">
        <is>
          <t>Distributions, per share, ordinary income (in dollars per share)</t>
        </is>
      </c>
      <c r="B5" s="8" t="n">
        <v>1.125</v>
      </c>
      <c r="C5" s="8" t="n">
        <v>4.5009</v>
      </c>
      <c r="D5" s="7" t="n">
        <v>9</v>
      </c>
    </row>
    <row r="6">
      <c r="A6" s="4" t="inlineStr">
        <is>
          <t>Capital gain (in dollars per share)</t>
        </is>
      </c>
      <c r="B6" s="6" t="n">
        <v>0</v>
      </c>
      <c r="C6" s="12" t="n">
        <v>4.4991</v>
      </c>
      <c r="D6" s="6" t="n">
        <v>0</v>
      </c>
    </row>
    <row r="7">
      <c r="A7" s="4" t="inlineStr">
        <is>
          <t>Distributions, per share (in dollars per share)</t>
        </is>
      </c>
      <c r="B7" s="8" t="n">
        <v>1.125</v>
      </c>
      <c r="C7" s="7" t="n">
        <v>9</v>
      </c>
      <c r="D7" s="7" t="n">
        <v>9</v>
      </c>
    </row>
    <row r="8">
      <c r="A8" s="4" t="inlineStr">
        <is>
          <t>Distributions, per share, ordinary income, percentage</t>
        </is>
      </c>
      <c r="B8" s="4" t="inlineStr">
        <is>
          <t>100.00%</t>
        </is>
      </c>
      <c r="C8" s="4" t="inlineStr">
        <is>
          <t>50.01%</t>
        </is>
      </c>
      <c r="D8" s="4" t="inlineStr">
        <is>
          <t>100.00%</t>
        </is>
      </c>
    </row>
    <row r="9">
      <c r="A9" s="4" t="inlineStr">
        <is>
          <t>Capital gain, percentage</t>
        </is>
      </c>
      <c r="B9" s="4" t="inlineStr">
        <is>
          <t>0.00%</t>
        </is>
      </c>
      <c r="C9" s="4" t="inlineStr">
        <is>
          <t>49.99%</t>
        </is>
      </c>
      <c r="D9" s="4" t="inlineStr">
        <is>
          <t>0.00%</t>
        </is>
      </c>
    </row>
    <row r="10">
      <c r="A10" s="4" t="inlineStr">
        <is>
          <t>Distributions, per share, percentage</t>
        </is>
      </c>
      <c r="B10" s="4" t="inlineStr">
        <is>
          <t>100.00%</t>
        </is>
      </c>
      <c r="C10" s="4" t="inlineStr">
        <is>
          <t>100.00%</t>
        </is>
      </c>
      <c r="D10" s="4" t="inlineStr">
        <is>
          <t>100.00%</t>
        </is>
      </c>
    </row>
    <row r="11">
      <c r="A11" s="4" t="inlineStr">
        <is>
          <t>Preferred Series H</t>
        </is>
      </c>
    </row>
    <row r="12">
      <c r="A12" s="3" t="inlineStr">
        <is>
          <t>Dividends Payable [Line Items]</t>
        </is>
      </c>
    </row>
    <row r="13">
      <c r="A13" s="4" t="inlineStr">
        <is>
          <t>Distributions, per share, ordinary income (in dollars per share)</t>
        </is>
      </c>
      <c r="B13" s="8" t="n">
        <v>1.8752</v>
      </c>
      <c r="C13" s="8" t="n">
        <v>0.9378</v>
      </c>
      <c r="D13" s="8" t="n">
        <v>1.8752</v>
      </c>
    </row>
    <row r="14">
      <c r="A14" s="4" t="inlineStr">
        <is>
          <t>Capital gain (in dollars per share)</t>
        </is>
      </c>
      <c r="B14" s="6" t="n">
        <v>0</v>
      </c>
      <c r="C14" s="12" t="n">
        <v>0.9374</v>
      </c>
      <c r="D14" s="6" t="n">
        <v>0</v>
      </c>
    </row>
    <row r="15">
      <c r="A15" s="4" t="inlineStr">
        <is>
          <t>Distributions, per share (in dollars per share)</t>
        </is>
      </c>
      <c r="B15" s="8" t="n">
        <v>1.8752</v>
      </c>
      <c r="C15" s="8" t="n">
        <v>1.8752</v>
      </c>
      <c r="D15" s="8" t="n">
        <v>1.8752</v>
      </c>
    </row>
    <row r="16">
      <c r="A16" s="4" t="inlineStr">
        <is>
          <t>Distributions, per share, ordinary income, percentage</t>
        </is>
      </c>
      <c r="B16" s="4" t="inlineStr">
        <is>
          <t>100.00%</t>
        </is>
      </c>
      <c r="C16" s="4" t="inlineStr">
        <is>
          <t>50.01%</t>
        </is>
      </c>
      <c r="D16" s="4" t="inlineStr">
        <is>
          <t>100.00%</t>
        </is>
      </c>
    </row>
    <row r="17">
      <c r="A17" s="4" t="inlineStr">
        <is>
          <t>Capital gain, percentage</t>
        </is>
      </c>
      <c r="B17" s="4" t="inlineStr">
        <is>
          <t>0.00%</t>
        </is>
      </c>
      <c r="C17" s="4" t="inlineStr">
        <is>
          <t>49.99%</t>
        </is>
      </c>
      <c r="D17" s="4" t="inlineStr">
        <is>
          <t>0.00%</t>
        </is>
      </c>
    </row>
    <row r="18">
      <c r="A18" s="4" t="inlineStr">
        <is>
          <t>Distributions, per share, percentage</t>
        </is>
      </c>
      <c r="B18" s="4" t="inlineStr">
        <is>
          <t>100.00%</t>
        </is>
      </c>
      <c r="C18" s="4" t="inlineStr">
        <is>
          <t>100.00%</t>
        </is>
      </c>
      <c r="D18" s="4" t="inlineStr">
        <is>
          <t>100.00%</t>
        </is>
      </c>
    </row>
    <row r="19">
      <c r="A19" s="4" t="inlineStr">
        <is>
          <t>Preferred Series I</t>
        </is>
      </c>
    </row>
    <row r="20">
      <c r="A20" s="3" t="inlineStr">
        <is>
          <t>Dividends Payable [Line Items]</t>
        </is>
      </c>
    </row>
    <row r="21">
      <c r="A21" s="4" t="inlineStr">
        <is>
          <t>Distributions, per share, ordinary income (in dollars per share)</t>
        </is>
      </c>
      <c r="B21" s="8" t="n">
        <v>1.7188</v>
      </c>
      <c r="C21" s="8" t="n">
        <v>0.8596</v>
      </c>
      <c r="D21" s="8" t="n">
        <v>1.7188</v>
      </c>
    </row>
    <row r="22">
      <c r="A22" s="4" t="inlineStr">
        <is>
          <t>Capital gain (in dollars per share)</t>
        </is>
      </c>
      <c r="B22" s="6" t="n">
        <v>0</v>
      </c>
      <c r="C22" s="12" t="n">
        <v>0.8592</v>
      </c>
      <c r="D22" s="6" t="n">
        <v>0</v>
      </c>
    </row>
    <row r="23">
      <c r="A23" s="4" t="inlineStr">
        <is>
          <t>Distributions, per share (in dollars per share)</t>
        </is>
      </c>
      <c r="B23" s="8" t="n">
        <v>1.7188</v>
      </c>
      <c r="C23" s="8" t="n">
        <v>1.7188</v>
      </c>
      <c r="D23" s="8" t="n">
        <v>1.7188</v>
      </c>
    </row>
    <row r="24">
      <c r="A24" s="4" t="inlineStr">
        <is>
          <t>Distributions, per share, ordinary income, percentage</t>
        </is>
      </c>
      <c r="B24" s="4" t="inlineStr">
        <is>
          <t>100.00%</t>
        </is>
      </c>
      <c r="C24" s="4" t="inlineStr">
        <is>
          <t>50.01%</t>
        </is>
      </c>
      <c r="D24" s="4" t="inlineStr">
        <is>
          <t>100.00%</t>
        </is>
      </c>
    </row>
    <row r="25">
      <c r="A25" s="4" t="inlineStr">
        <is>
          <t>Capital gain, percentage</t>
        </is>
      </c>
      <c r="B25" s="4" t="inlineStr">
        <is>
          <t>0.00%</t>
        </is>
      </c>
      <c r="C25" s="4" t="inlineStr">
        <is>
          <t>49.99%</t>
        </is>
      </c>
      <c r="D25" s="4" t="inlineStr">
        <is>
          <t>0.00%</t>
        </is>
      </c>
    </row>
    <row r="26">
      <c r="A26" s="4" t="inlineStr">
        <is>
          <t>Distributions, per share, percentage</t>
        </is>
      </c>
      <c r="B26" s="4" t="inlineStr">
        <is>
          <t>100.00%</t>
        </is>
      </c>
      <c r="C26" s="4" t="inlineStr">
        <is>
          <t>100.00%</t>
        </is>
      </c>
      <c r="D26" s="4" t="inlineStr">
        <is>
          <t>10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Amount of WPG Incs.'s Noncontrolling Interests (Details) - USD ($) $ in Thousands</t>
        </is>
      </c>
      <c r="B1" s="2" t="inlineStr">
        <is>
          <t>Dec. 31, 2020</t>
        </is>
      </c>
      <c r="C1" s="2" t="inlineStr">
        <is>
          <t>Dec. 31, 2019</t>
        </is>
      </c>
    </row>
    <row r="2">
      <c r="A2" s="3" t="inlineStr">
        <is>
          <t>Accounting Policies [Abstract]</t>
        </is>
      </c>
    </row>
    <row r="3">
      <c r="A3" s="4" t="inlineStr">
        <is>
          <t xml:space="preserve">Limited partners' interests in WPG L.P. </t>
        </is>
      </c>
      <c r="B3" s="7" t="n">
        <v>60351</v>
      </c>
      <c r="C3" s="7" t="n">
        <v>109193</v>
      </c>
    </row>
    <row r="4">
      <c r="A4" s="4" t="inlineStr">
        <is>
          <t>Noncontrolling interests in properties</t>
        </is>
      </c>
      <c r="B4" s="6" t="n">
        <v>997</v>
      </c>
      <c r="C4" s="6" t="n">
        <v>1033</v>
      </c>
    </row>
    <row r="5">
      <c r="A5" s="4" t="inlineStr">
        <is>
          <t>Total noncontrolling interests</t>
        </is>
      </c>
      <c r="B5" s="7" t="n">
        <v>61348</v>
      </c>
      <c r="C5" s="7" t="n">
        <v>110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deemable Noncontrolling Interests for WPG Inc. (Narrative) (Details) - Series I-1 Preferred Units - shares</t>
        </is>
      </c>
      <c r="B1" s="2" t="inlineStr">
        <is>
          <t>12 Months Ended</t>
        </is>
      </c>
    </row>
    <row r="2">
      <c r="B2" s="2" t="inlineStr">
        <is>
          <t>Dec. 31, 2020</t>
        </is>
      </c>
      <c r="C2" s="2" t="inlineStr">
        <is>
          <t>Dec. 31, 2019</t>
        </is>
      </c>
    </row>
    <row r="3">
      <c r="A3" s="3" t="inlineStr">
        <is>
          <t>Noncontrolling Interest [Line Items]</t>
        </is>
      </c>
    </row>
    <row r="4">
      <c r="A4" s="4" t="inlineStr">
        <is>
          <t>Preferred units, outstanding (in shares)</t>
        </is>
      </c>
      <c r="B4" s="6" t="n">
        <v>130592</v>
      </c>
      <c r="C4" s="6" t="n">
        <v>130592</v>
      </c>
    </row>
    <row r="5">
      <c r="A5" s="4" t="inlineStr">
        <is>
          <t>Preferred stock dividend rate</t>
        </is>
      </c>
      <c r="B5" s="4" t="inlineStr">
        <is>
          <t>7.30%</t>
        </is>
      </c>
      <c r="C5" s="4" t="inlineStr">
        <is>
          <t>7.3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Properties (Details) - USD ($) $ in Thousands</t>
        </is>
      </c>
      <c r="B1" s="2" t="inlineStr">
        <is>
          <t>Dec. 31, 2020</t>
        </is>
      </c>
      <c r="C1" s="2" t="inlineStr">
        <is>
          <t>Dec. 31, 2019</t>
        </is>
      </c>
    </row>
    <row r="2">
      <c r="A2" s="3" t="inlineStr">
        <is>
          <t>Business Combinations [Abstract]</t>
        </is>
      </c>
    </row>
    <row r="3">
      <c r="A3" s="4" t="inlineStr">
        <is>
          <t>Land</t>
        </is>
      </c>
      <c r="B3" s="7" t="n">
        <v>801056</v>
      </c>
      <c r="C3" s="7" t="n">
        <v>823887</v>
      </c>
    </row>
    <row r="4">
      <c r="A4" s="4" t="inlineStr">
        <is>
          <t>Buildings and improvements</t>
        </is>
      </c>
      <c r="B4" s="6" t="n">
        <v>4966739</v>
      </c>
      <c r="C4" s="6" t="n">
        <v>4974330</v>
      </c>
    </row>
    <row r="5">
      <c r="A5" s="4" t="inlineStr">
        <is>
          <t>Total land, buildings and improvements</t>
        </is>
      </c>
      <c r="B5" s="6" t="n">
        <v>5767795</v>
      </c>
      <c r="C5" s="6" t="n">
        <v>5798217</v>
      </c>
    </row>
    <row r="6">
      <c r="A6" s="4" t="inlineStr">
        <is>
          <t>Furniture, fixtures and equipment</t>
        </is>
      </c>
      <c r="B6" s="6" t="n">
        <v>106006</v>
      </c>
      <c r="C6" s="6" t="n">
        <v>104189</v>
      </c>
    </row>
    <row r="7">
      <c r="A7" s="4" t="inlineStr">
        <is>
          <t>Investment properties at cost</t>
        </is>
      </c>
      <c r="B7" s="6" t="n">
        <v>5873801</v>
      </c>
      <c r="C7" s="6" t="n">
        <v>5902406</v>
      </c>
    </row>
    <row r="8">
      <c r="A8" s="4" t="inlineStr">
        <is>
          <t>Less: accumulated depreciation</t>
        </is>
      </c>
      <c r="B8" s="6" t="n">
        <v>2539745</v>
      </c>
      <c r="C8" s="6" t="n">
        <v>2397736</v>
      </c>
    </row>
    <row r="9">
      <c r="A9" s="4" t="inlineStr">
        <is>
          <t>Investment properties at cost, net</t>
        </is>
      </c>
      <c r="B9" s="6" t="n">
        <v>3334056</v>
      </c>
      <c r="C9" s="6" t="n">
        <v>3504670</v>
      </c>
    </row>
    <row r="10">
      <c r="A10" s="4" t="inlineStr">
        <is>
          <t>Construction in progress included above</t>
        </is>
      </c>
      <c r="B10" s="7" t="n">
        <v>185275</v>
      </c>
      <c r="C10" s="7" t="n">
        <v>115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261824</v>
      </c>
      <c r="C4" s="7" t="n">
        <v>2760</v>
      </c>
      <c r="D4" s="7" t="n">
        <v>108655</v>
      </c>
    </row>
    <row r="5">
      <c r="A5" s="3" t="inlineStr">
        <is>
          <t>Adjustments to reconcile net (loss) income to net cash provided by operating activities:</t>
        </is>
      </c>
    </row>
    <row r="6">
      <c r="A6" s="4" t="inlineStr">
        <is>
          <t>Depreciation and amortization, including fair value rent, fair value debt, deferred financing costs and equity-based compensation</t>
        </is>
      </c>
      <c r="B6" s="6" t="n">
        <v>227012</v>
      </c>
      <c r="C6" s="6" t="n">
        <v>273204</v>
      </c>
      <c r="D6" s="6" t="n">
        <v>259022</v>
      </c>
    </row>
    <row r="7">
      <c r="A7" s="4" t="inlineStr">
        <is>
          <t>Gain on extinguishment of debt, net</t>
        </is>
      </c>
      <c r="B7" s="6" t="n">
        <v>0</v>
      </c>
      <c r="C7" s="6" t="n">
        <v>-63660</v>
      </c>
      <c r="D7" s="6" t="n">
        <v>-51395</v>
      </c>
    </row>
    <row r="8">
      <c r="A8" s="4" t="inlineStr">
        <is>
          <t>Impairment on note receivable</t>
        </is>
      </c>
      <c r="B8" s="6" t="n">
        <v>11237</v>
      </c>
      <c r="C8" s="6" t="n">
        <v>0</v>
      </c>
      <c r="D8" s="6" t="n">
        <v>0</v>
      </c>
    </row>
    <row r="9">
      <c r="A9" s="4" t="inlineStr">
        <is>
          <t>Gain on disposition of interests in properties and outparcels, net</t>
        </is>
      </c>
      <c r="B9" s="6" t="n">
        <v>-31945</v>
      </c>
      <c r="C9" s="6" t="n">
        <v>-38373</v>
      </c>
      <c r="D9" s="6" t="n">
        <v>-24602</v>
      </c>
    </row>
    <row r="10">
      <c r="A10" s="4" t="inlineStr">
        <is>
          <t>Impairment loss</t>
        </is>
      </c>
      <c r="B10" s="6" t="n">
        <v>135151</v>
      </c>
      <c r="C10" s="6" t="n">
        <v>35256</v>
      </c>
      <c r="D10" s="6" t="n">
        <v>0</v>
      </c>
    </row>
    <row r="11">
      <c r="A11" s="4" t="inlineStr">
        <is>
          <t>Change in estimate of collectibility of rental income</t>
        </is>
      </c>
      <c r="B11" s="6" t="n">
        <v>57734</v>
      </c>
      <c r="C11" s="6" t="n">
        <v>7538</v>
      </c>
      <c r="D11" s="6" t="n">
        <v>5826</v>
      </c>
    </row>
    <row r="12">
      <c r="A12" s="4" t="inlineStr">
        <is>
          <t>Loss (income) from unconsolidated entities</t>
        </is>
      </c>
      <c r="B12" s="6" t="n">
        <v>14693</v>
      </c>
      <c r="C12" s="6" t="n">
        <v>1499</v>
      </c>
      <c r="D12" s="6" t="n">
        <v>-541</v>
      </c>
    </row>
    <row r="13">
      <c r="A13" s="4" t="inlineStr">
        <is>
          <t>Distributions of income from unconsolidated entities</t>
        </is>
      </c>
      <c r="B13" s="6" t="n">
        <v>1956</v>
      </c>
      <c r="C13" s="6" t="n">
        <v>3045</v>
      </c>
      <c r="D13" s="6" t="n">
        <v>8619</v>
      </c>
    </row>
    <row r="14">
      <c r="A14" s="3" t="inlineStr">
        <is>
          <t>Changes in assets and liabilities:</t>
        </is>
      </c>
    </row>
    <row r="15">
      <c r="A15" s="4" t="inlineStr">
        <is>
          <t>Tenant receivables and accrued revenue, net</t>
        </is>
      </c>
      <c r="B15" s="6" t="n">
        <v>-100838</v>
      </c>
      <c r="C15" s="6" t="n">
        <v>-2212</v>
      </c>
      <c r="D15" s="6" t="n">
        <v>327</v>
      </c>
    </row>
    <row r="16">
      <c r="A16" s="4" t="inlineStr">
        <is>
          <t>Deferred costs and other assets</t>
        </is>
      </c>
      <c r="B16" s="6" t="n">
        <v>-3591</v>
      </c>
      <c r="C16" s="6" t="n">
        <v>-4542</v>
      </c>
      <c r="D16" s="6" t="n">
        <v>-23087</v>
      </c>
    </row>
    <row r="17">
      <c r="A17" s="4" t="inlineStr">
        <is>
          <t>Accounts payable, accrued expenses, deferred revenues and other liabilities</t>
        </is>
      </c>
      <c r="B17" s="6" t="n">
        <v>29062</v>
      </c>
      <c r="C17" s="6" t="n">
        <v>-5210</v>
      </c>
      <c r="D17" s="6" t="n">
        <v>4421</v>
      </c>
    </row>
    <row r="18">
      <c r="A18" s="4" t="inlineStr">
        <is>
          <t>Net cash provided by operating activities</t>
        </is>
      </c>
      <c r="B18" s="6" t="n">
        <v>78647</v>
      </c>
      <c r="C18" s="6" t="n">
        <v>209305</v>
      </c>
      <c r="D18" s="6" t="n">
        <v>287245</v>
      </c>
    </row>
    <row r="19">
      <c r="A19" s="3" t="inlineStr">
        <is>
          <t>CASH FLOWS FROM INVESTING ACTIVITIES:</t>
        </is>
      </c>
    </row>
    <row r="20">
      <c r="A20" s="4" t="inlineStr">
        <is>
          <t>Acquisitions, net of cash acquired</t>
        </is>
      </c>
      <c r="B20" s="6" t="n">
        <v>0</v>
      </c>
      <c r="C20" s="6" t="n">
        <v>0</v>
      </c>
      <c r="D20" s="6" t="n">
        <v>-80108</v>
      </c>
    </row>
    <row r="21">
      <c r="A21" s="4" t="inlineStr">
        <is>
          <t>Capital expenditures, net</t>
        </is>
      </c>
      <c r="B21" s="6" t="n">
        <v>-181097</v>
      </c>
      <c r="C21" s="6" t="n">
        <v>-176737</v>
      </c>
      <c r="D21" s="6" t="n">
        <v>-153850</v>
      </c>
    </row>
    <row r="22">
      <c r="A22" s="4" t="inlineStr">
        <is>
          <t>Net proceeds from disposition of interests in properties and outparcels</t>
        </is>
      </c>
      <c r="B22" s="6" t="n">
        <v>26458</v>
      </c>
      <c r="C22" s="6" t="n">
        <v>53449</v>
      </c>
      <c r="D22" s="6" t="n">
        <v>39212</v>
      </c>
    </row>
    <row r="23">
      <c r="A23" s="4" t="inlineStr">
        <is>
          <t>Investments in unconsolidated entities</t>
        </is>
      </c>
      <c r="B23" s="6" t="n">
        <v>-21637</v>
      </c>
      <c r="C23" s="6" t="n">
        <v>-19820</v>
      </c>
      <c r="D23" s="6" t="n">
        <v>-20178</v>
      </c>
    </row>
    <row r="24">
      <c r="A24" s="4" t="inlineStr">
        <is>
          <t>Distributions of capital from unconsolidated entities</t>
        </is>
      </c>
      <c r="B24" s="6" t="n">
        <v>5593</v>
      </c>
      <c r="C24" s="6" t="n">
        <v>27990</v>
      </c>
      <c r="D24" s="6" t="n">
        <v>35096</v>
      </c>
    </row>
    <row r="25">
      <c r="A25" s="4" t="inlineStr">
        <is>
          <t>Net cash used in investing activities</t>
        </is>
      </c>
      <c r="B25" s="6" t="n">
        <v>-170683</v>
      </c>
      <c r="C25" s="6" t="n">
        <v>-115118</v>
      </c>
      <c r="D25" s="6" t="n">
        <v>-179828</v>
      </c>
    </row>
    <row r="26">
      <c r="A26" s="3" t="inlineStr">
        <is>
          <t>CASH FLOWS FROM FINANCING ACTIVITIES:</t>
        </is>
      </c>
    </row>
    <row r="27">
      <c r="A27" s="4" t="inlineStr">
        <is>
          <t>Distributions to noncontrolling interest holders in properties</t>
        </is>
      </c>
      <c r="B27" s="6" t="n">
        <v>-99</v>
      </c>
      <c r="C27" s="6" t="n">
        <v>-80</v>
      </c>
      <c r="D27" s="6" t="n">
        <v>-66</v>
      </c>
    </row>
    <row r="28">
      <c r="A28" s="4" t="inlineStr">
        <is>
          <t>Redemption of limited partner units/preferred shares</t>
        </is>
      </c>
      <c r="B28" s="6" t="n">
        <v>-543</v>
      </c>
      <c r="C28" s="6" t="n">
        <v>-276</v>
      </c>
      <c r="D28" s="6" t="n">
        <v>-28</v>
      </c>
    </row>
    <row r="29">
      <c r="A29" s="4" t="inlineStr">
        <is>
          <t>Net proceeds from issuance of common shares, including common stock plans</t>
        </is>
      </c>
      <c r="B29" s="6" t="n">
        <v>0</v>
      </c>
      <c r="C29" s="6" t="n">
        <v>1</v>
      </c>
      <c r="D29" s="6" t="n">
        <v>0</v>
      </c>
    </row>
    <row r="30">
      <c r="A30" s="4" t="inlineStr">
        <is>
          <t>Distributions on common and preferred shares/units</t>
        </is>
      </c>
      <c r="B30" s="6" t="n">
        <v>-42332</v>
      </c>
      <c r="C30" s="6" t="n">
        <v>-237544</v>
      </c>
      <c r="D30" s="6" t="n">
        <v>-236821</v>
      </c>
    </row>
    <row r="31">
      <c r="A31" s="4" t="inlineStr">
        <is>
          <t>Proceeds from issuance of debt, net of transaction costs</t>
        </is>
      </c>
      <c r="B31" s="6" t="n">
        <v>486662</v>
      </c>
      <c r="C31" s="6" t="n">
        <v>602742</v>
      </c>
      <c r="D31" s="6" t="n">
        <v>708563</v>
      </c>
    </row>
    <row r="32">
      <c r="A32" s="4" t="inlineStr">
        <is>
          <t>Repayments of debt</t>
        </is>
      </c>
      <c r="B32" s="6" t="n">
        <v>-293867</v>
      </c>
      <c r="C32" s="6" t="n">
        <v>-444639</v>
      </c>
      <c r="D32" s="6" t="n">
        <v>-588182</v>
      </c>
    </row>
    <row r="33">
      <c r="A33" s="4" t="inlineStr">
        <is>
          <t>Other financing activities</t>
        </is>
      </c>
      <c r="B33" s="6" t="n">
        <v>-3028</v>
      </c>
      <c r="C33" s="6" t="n">
        <v>0</v>
      </c>
      <c r="D33" s="6" t="n">
        <v>0</v>
      </c>
    </row>
    <row r="34">
      <c r="A34" s="4" t="inlineStr">
        <is>
          <t>Net cash provided by (used in) financing activities</t>
        </is>
      </c>
      <c r="B34" s="6" t="n">
        <v>146793</v>
      </c>
      <c r="C34" s="6" t="n">
        <v>-79796</v>
      </c>
      <c r="D34" s="6" t="n">
        <v>-116534</v>
      </c>
    </row>
    <row r="35">
      <c r="A35" s="4" t="inlineStr">
        <is>
          <t>INCREASE (DECREASE) IN CASH, CASH EQUIVALENTS, AND RESTRICTED CASH</t>
        </is>
      </c>
      <c r="B35" s="6" t="n">
        <v>54757</v>
      </c>
      <c r="C35" s="6" t="n">
        <v>14391</v>
      </c>
      <c r="D35" s="6" t="n">
        <v>-9117</v>
      </c>
    </row>
    <row r="36">
      <c r="A36" s="4" t="inlineStr">
        <is>
          <t>CASH, CASH EQUIVALENTS, AND RESTRICTED CASH, beginning of year</t>
        </is>
      </c>
      <c r="B36" s="6" t="n">
        <v>75475</v>
      </c>
      <c r="C36" s="6" t="n">
        <v>61084</v>
      </c>
      <c r="D36" s="6" t="n">
        <v>70201</v>
      </c>
    </row>
    <row r="37">
      <c r="A37" s="4" t="inlineStr">
        <is>
          <t>CASH, CASH EQUIVALENTS, AND RESTRICTED CASH, end of year</t>
        </is>
      </c>
      <c r="B37" s="6" t="n">
        <v>130232</v>
      </c>
      <c r="C37" s="6" t="n">
        <v>75475</v>
      </c>
      <c r="D37" s="6" t="n">
        <v>61084</v>
      </c>
    </row>
    <row r="38">
      <c r="A38" s="4" t="inlineStr">
        <is>
          <t>Washington Prime Group, L.P.</t>
        </is>
      </c>
    </row>
    <row r="39">
      <c r="A39" s="3" t="inlineStr">
        <is>
          <t>CASH FLOWS FROM OPERATING ACTIVITIES:</t>
        </is>
      </c>
    </row>
    <row r="40">
      <c r="A40" s="4" t="inlineStr">
        <is>
          <t>Net (loss) income</t>
        </is>
      </c>
      <c r="B40" s="6" t="n">
        <v>-261824</v>
      </c>
      <c r="C40" s="6" t="n">
        <v>2760</v>
      </c>
      <c r="D40" s="6" t="n">
        <v>108655</v>
      </c>
    </row>
    <row r="41">
      <c r="A41" s="3" t="inlineStr">
        <is>
          <t>Adjustments to reconcile net (loss) income to net cash provided by operating activities:</t>
        </is>
      </c>
    </row>
    <row r="42">
      <c r="A42" s="4" t="inlineStr">
        <is>
          <t>Depreciation and amortization, including fair value rent, fair value debt, deferred financing costs and equity-based compensation</t>
        </is>
      </c>
      <c r="B42" s="6" t="n">
        <v>227012</v>
      </c>
      <c r="C42" s="6" t="n">
        <v>273204</v>
      </c>
      <c r="D42" s="6" t="n">
        <v>259022</v>
      </c>
    </row>
    <row r="43">
      <c r="A43" s="4" t="inlineStr">
        <is>
          <t>Gain on extinguishment of debt, net</t>
        </is>
      </c>
      <c r="B43" s="6" t="n">
        <v>0</v>
      </c>
      <c r="C43" s="6" t="n">
        <v>-63660</v>
      </c>
      <c r="D43" s="6" t="n">
        <v>-51395</v>
      </c>
    </row>
    <row r="44">
      <c r="A44" s="4" t="inlineStr">
        <is>
          <t>Impairment on note receivable</t>
        </is>
      </c>
      <c r="B44" s="6" t="n">
        <v>11237</v>
      </c>
      <c r="C44" s="6" t="n">
        <v>0</v>
      </c>
      <c r="D44" s="6" t="n">
        <v>0</v>
      </c>
    </row>
    <row r="45">
      <c r="A45" s="4" t="inlineStr">
        <is>
          <t>Gain on disposition of interests in properties and outparcels, net</t>
        </is>
      </c>
      <c r="B45" s="6" t="n">
        <v>-31945</v>
      </c>
      <c r="C45" s="6" t="n">
        <v>-38373</v>
      </c>
      <c r="D45" s="6" t="n">
        <v>-24602</v>
      </c>
    </row>
    <row r="46">
      <c r="A46" s="4" t="inlineStr">
        <is>
          <t>Impairment loss</t>
        </is>
      </c>
      <c r="B46" s="6" t="n">
        <v>135151</v>
      </c>
      <c r="C46" s="6" t="n">
        <v>35256</v>
      </c>
      <c r="D46" s="6" t="n">
        <v>0</v>
      </c>
    </row>
    <row r="47">
      <c r="A47" s="4" t="inlineStr">
        <is>
          <t>Change in estimate of collectibility of rental income</t>
        </is>
      </c>
      <c r="B47" s="6" t="n">
        <v>57734</v>
      </c>
      <c r="C47" s="6" t="n">
        <v>7538</v>
      </c>
      <c r="D47" s="6" t="n">
        <v>5826</v>
      </c>
    </row>
    <row r="48">
      <c r="A48" s="4" t="inlineStr">
        <is>
          <t>Loss (income) from unconsolidated entities</t>
        </is>
      </c>
      <c r="B48" s="6" t="n">
        <v>14693</v>
      </c>
      <c r="C48" s="6" t="n">
        <v>1499</v>
      </c>
      <c r="D48" s="6" t="n">
        <v>-541</v>
      </c>
    </row>
    <row r="49">
      <c r="A49" s="4" t="inlineStr">
        <is>
          <t>Distributions of income from unconsolidated entities</t>
        </is>
      </c>
      <c r="B49" s="6" t="n">
        <v>1956</v>
      </c>
      <c r="C49" s="6" t="n">
        <v>3045</v>
      </c>
      <c r="D49" s="6" t="n">
        <v>8619</v>
      </c>
    </row>
    <row r="50">
      <c r="A50" s="3" t="inlineStr">
        <is>
          <t>Changes in assets and liabilities:</t>
        </is>
      </c>
    </row>
    <row r="51">
      <c r="A51" s="4" t="inlineStr">
        <is>
          <t>Tenant receivables and accrued revenue, net</t>
        </is>
      </c>
      <c r="B51" s="6" t="n">
        <v>-100838</v>
      </c>
      <c r="C51" s="6" t="n">
        <v>-2212</v>
      </c>
      <c r="D51" s="6" t="n">
        <v>327</v>
      </c>
    </row>
    <row r="52">
      <c r="A52" s="4" t="inlineStr">
        <is>
          <t>Deferred costs and other assets</t>
        </is>
      </c>
      <c r="B52" s="6" t="n">
        <v>-3591</v>
      </c>
      <c r="C52" s="6" t="n">
        <v>-4542</v>
      </c>
      <c r="D52" s="6" t="n">
        <v>-23087</v>
      </c>
    </row>
    <row r="53">
      <c r="A53" s="4" t="inlineStr">
        <is>
          <t>Accounts payable, accrued expenses, deferred revenues and other liabilities</t>
        </is>
      </c>
      <c r="B53" s="6" t="n">
        <v>29062</v>
      </c>
      <c r="C53" s="6" t="n">
        <v>-5210</v>
      </c>
      <c r="D53" s="6" t="n">
        <v>4421</v>
      </c>
    </row>
    <row r="54">
      <c r="A54" s="4" t="inlineStr">
        <is>
          <t>Net cash provided by operating activities</t>
        </is>
      </c>
      <c r="B54" s="6" t="n">
        <v>78647</v>
      </c>
      <c r="C54" s="6" t="n">
        <v>209305</v>
      </c>
      <c r="D54" s="6" t="n">
        <v>287245</v>
      </c>
    </row>
    <row r="55">
      <c r="A55" s="3" t="inlineStr">
        <is>
          <t>CASH FLOWS FROM INVESTING ACTIVITIES:</t>
        </is>
      </c>
    </row>
    <row r="56">
      <c r="A56" s="4" t="inlineStr">
        <is>
          <t>Acquisitions, net of cash acquired</t>
        </is>
      </c>
      <c r="B56" s="6" t="n">
        <v>0</v>
      </c>
      <c r="C56" s="6" t="n">
        <v>0</v>
      </c>
      <c r="D56" s="6" t="n">
        <v>-80108</v>
      </c>
    </row>
    <row r="57">
      <c r="A57" s="4" t="inlineStr">
        <is>
          <t>Capital expenditures, net</t>
        </is>
      </c>
      <c r="B57" s="6" t="n">
        <v>-181097</v>
      </c>
      <c r="C57" s="6" t="n">
        <v>-176737</v>
      </c>
      <c r="D57" s="6" t="n">
        <v>-153850</v>
      </c>
    </row>
    <row r="58">
      <c r="A58" s="4" t="inlineStr">
        <is>
          <t>Net proceeds from disposition of interests in properties and outparcels</t>
        </is>
      </c>
      <c r="B58" s="6" t="n">
        <v>26458</v>
      </c>
      <c r="C58" s="6" t="n">
        <v>53449</v>
      </c>
      <c r="D58" s="6" t="n">
        <v>39212</v>
      </c>
    </row>
    <row r="59">
      <c r="A59" s="4" t="inlineStr">
        <is>
          <t>Investments in unconsolidated entities</t>
        </is>
      </c>
      <c r="B59" s="6" t="n">
        <v>-21637</v>
      </c>
      <c r="C59" s="6" t="n">
        <v>-19820</v>
      </c>
      <c r="D59" s="6" t="n">
        <v>-20178</v>
      </c>
    </row>
    <row r="60">
      <c r="A60" s="4" t="inlineStr">
        <is>
          <t>Distributions of capital from unconsolidated entities</t>
        </is>
      </c>
      <c r="B60" s="6" t="n">
        <v>5593</v>
      </c>
      <c r="C60" s="6" t="n">
        <v>27990</v>
      </c>
      <c r="D60" s="6" t="n">
        <v>35096</v>
      </c>
    </row>
    <row r="61">
      <c r="A61" s="4" t="inlineStr">
        <is>
          <t>Net cash used in investing activities</t>
        </is>
      </c>
      <c r="B61" s="6" t="n">
        <v>-170683</v>
      </c>
      <c r="C61" s="6" t="n">
        <v>-115118</v>
      </c>
      <c r="D61" s="6" t="n">
        <v>-179828</v>
      </c>
    </row>
    <row r="62">
      <c r="A62" s="3" t="inlineStr">
        <is>
          <t>CASH FLOWS FROM FINANCING ACTIVITIES:</t>
        </is>
      </c>
    </row>
    <row r="63">
      <c r="A63" s="4" t="inlineStr">
        <is>
          <t>Distributions to noncontrolling interest holders in properties</t>
        </is>
      </c>
      <c r="B63" s="6" t="n">
        <v>-99</v>
      </c>
      <c r="C63" s="6" t="n">
        <v>-80</v>
      </c>
      <c r="D63" s="6" t="n">
        <v>-66</v>
      </c>
    </row>
    <row r="64">
      <c r="A64" s="4" t="inlineStr">
        <is>
          <t>Redemption of limited partner units/preferred shares</t>
        </is>
      </c>
      <c r="B64" s="6" t="n">
        <v>-543</v>
      </c>
      <c r="C64" s="6" t="n">
        <v>-276</v>
      </c>
      <c r="D64" s="6" t="n">
        <v>-28</v>
      </c>
    </row>
    <row r="65">
      <c r="A65" s="4" t="inlineStr">
        <is>
          <t>Net proceeds from issuance of common units, including equity-based compensation plans</t>
        </is>
      </c>
      <c r="B65" s="6" t="n">
        <v>0</v>
      </c>
      <c r="C65" s="6" t="n">
        <v>1</v>
      </c>
      <c r="D65" s="6" t="n">
        <v>0</v>
      </c>
    </row>
    <row r="66">
      <c r="A66" s="4" t="inlineStr">
        <is>
          <t>Distributions to unitholders</t>
        </is>
      </c>
      <c r="B66" s="6" t="n">
        <v>-42332</v>
      </c>
      <c r="C66" s="6" t="n">
        <v>-237544</v>
      </c>
      <c r="D66" s="6" t="n">
        <v>-236821</v>
      </c>
    </row>
    <row r="67">
      <c r="A67" s="4" t="inlineStr">
        <is>
          <t>Proceeds from issuance of debt, net of transaction costs</t>
        </is>
      </c>
      <c r="B67" s="6" t="n">
        <v>486662</v>
      </c>
      <c r="C67" s="6" t="n">
        <v>602742</v>
      </c>
      <c r="D67" s="6" t="n">
        <v>708563</v>
      </c>
    </row>
    <row r="68">
      <c r="A68" s="4" t="inlineStr">
        <is>
          <t>Repayments of debt</t>
        </is>
      </c>
      <c r="B68" s="6" t="n">
        <v>-293867</v>
      </c>
      <c r="C68" s="6" t="n">
        <v>-444639</v>
      </c>
      <c r="D68" s="6" t="n">
        <v>-588182</v>
      </c>
    </row>
    <row r="69">
      <c r="A69" s="4" t="inlineStr">
        <is>
          <t>Other financing activities</t>
        </is>
      </c>
      <c r="B69" s="6" t="n">
        <v>-3028</v>
      </c>
      <c r="C69" s="6" t="n">
        <v>0</v>
      </c>
      <c r="D69" s="6" t="n">
        <v>0</v>
      </c>
    </row>
    <row r="70">
      <c r="A70" s="4" t="inlineStr">
        <is>
          <t>Net cash provided by (used in) financing activities</t>
        </is>
      </c>
      <c r="B70" s="6" t="n">
        <v>146793</v>
      </c>
      <c r="C70" s="6" t="n">
        <v>-79796</v>
      </c>
      <c r="D70" s="6" t="n">
        <v>-116534</v>
      </c>
    </row>
    <row r="71">
      <c r="A71" s="4" t="inlineStr">
        <is>
          <t>INCREASE (DECREASE) IN CASH, CASH EQUIVALENTS, AND RESTRICTED CASH</t>
        </is>
      </c>
      <c r="B71" s="6" t="n">
        <v>54757</v>
      </c>
      <c r="C71" s="6" t="n">
        <v>14391</v>
      </c>
      <c r="D71" s="6" t="n">
        <v>-9117</v>
      </c>
    </row>
    <row r="72">
      <c r="A72" s="4" t="inlineStr">
        <is>
          <t>CASH, CASH EQUIVALENTS, AND RESTRICTED CASH, beginning of year</t>
        </is>
      </c>
      <c r="B72" s="6" t="n">
        <v>75475</v>
      </c>
      <c r="C72" s="6" t="n">
        <v>61084</v>
      </c>
      <c r="D72" s="6" t="n">
        <v>70201</v>
      </c>
    </row>
    <row r="73">
      <c r="A73" s="4" t="inlineStr">
        <is>
          <t>CASH, CASH EQUIVALENTS, AND RESTRICTED CASH, end of year</t>
        </is>
      </c>
      <c r="B73" s="7" t="n">
        <v>130232</v>
      </c>
      <c r="C73" s="7" t="n">
        <v>75475</v>
      </c>
      <c r="D73" s="7" t="n">
        <v>61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1" customWidth="1" min="4" max="4"/>
  </cols>
  <sheetData>
    <row r="1">
      <c r="A1" s="1" t="inlineStr">
        <is>
          <t>Investment in Real Estate - 2018 Acquisitions (Narrative) (Details) $ in Millions</t>
        </is>
      </c>
      <c r="B1" s="2" t="inlineStr">
        <is>
          <t>Apr. 11, 2018USD ($)store</t>
        </is>
      </c>
      <c r="C1" s="2" t="inlineStr">
        <is>
          <t>Jun. 30, 2018USD ($)</t>
        </is>
      </c>
      <c r="D1" s="2" t="inlineStr">
        <is>
          <t>Apr. 24, 2018USD ($)</t>
        </is>
      </c>
    </row>
    <row r="2">
      <c r="A2" s="3" t="inlineStr">
        <is>
          <t>Business Acquisition [Line Items]</t>
        </is>
      </c>
    </row>
    <row r="3">
      <c r="A3" s="4" t="inlineStr">
        <is>
          <t>Below market lease, acquired</t>
        </is>
      </c>
      <c r="C3" s="5" t="n">
        <v>4.9</v>
      </c>
    </row>
    <row r="4">
      <c r="A4" s="4" t="inlineStr">
        <is>
          <t>Below market lease, weighted average useful life</t>
        </is>
      </c>
      <c r="C4" s="4" t="inlineStr">
        <is>
          <t>9 years 7 months 6 days</t>
        </is>
      </c>
    </row>
    <row r="5">
      <c r="A5" s="4" t="inlineStr">
        <is>
          <t>Asset acquisition capitalized transaction costs</t>
        </is>
      </c>
      <c r="C5" s="5" t="n">
        <v>0.6</v>
      </c>
    </row>
    <row r="6">
      <c r="A6" s="4" t="inlineStr">
        <is>
          <t>Above Market Leases and Lease in Place</t>
        </is>
      </c>
    </row>
    <row r="7">
      <c r="A7" s="3" t="inlineStr">
        <is>
          <t>Business Acquisition [Line Items]</t>
        </is>
      </c>
    </row>
    <row r="8">
      <c r="A8" s="4" t="inlineStr">
        <is>
          <t>Finite-lived intangible assets acquired</t>
        </is>
      </c>
      <c r="C8" s="5" t="n">
        <v>10.3</v>
      </c>
    </row>
    <row r="9">
      <c r="A9" s="4" t="inlineStr">
        <is>
          <t>Weighted average useful life</t>
        </is>
      </c>
      <c r="C9" s="4" t="inlineStr">
        <is>
          <t>11 years 6 months</t>
        </is>
      </c>
    </row>
    <row r="10">
      <c r="A10" s="4" t="inlineStr">
        <is>
          <t>Sears Department Stores and Auto Centers</t>
        </is>
      </c>
    </row>
    <row r="11">
      <c r="A11" s="3" t="inlineStr">
        <is>
          <t>Business Acquisition [Line Items]</t>
        </is>
      </c>
    </row>
    <row r="12">
      <c r="A12" s="4" t="inlineStr">
        <is>
          <t>Stores acquired | store</t>
        </is>
      </c>
      <c r="B12" s="6" t="n">
        <v>4</v>
      </c>
    </row>
    <row r="13">
      <c r="A13" s="4" t="inlineStr">
        <is>
          <t>Purchase price</t>
        </is>
      </c>
      <c r="B13" s="5" t="n">
        <v>28.5</v>
      </c>
    </row>
    <row r="14">
      <c r="A14" s="4" t="inlineStr">
        <is>
          <t>Proceeds from credit facility to fund asset acquisition</t>
        </is>
      </c>
      <c r="B14" s="11" t="n">
        <v>13.4</v>
      </c>
    </row>
    <row r="15">
      <c r="A15" s="4" t="inlineStr">
        <is>
          <t>Proceeds from sale of real estate to fund asset acquisition</t>
        </is>
      </c>
      <c r="B15" s="11" t="n">
        <v>9.699999999999999</v>
      </c>
    </row>
    <row r="16">
      <c r="A16" s="4" t="inlineStr">
        <is>
          <t>Proceeds from joint venture to fund asset acquisition</t>
        </is>
      </c>
      <c r="B16" s="5" t="n">
        <v>5.4</v>
      </c>
    </row>
    <row r="17">
      <c r="A17" s="4" t="inlineStr">
        <is>
          <t>Southgate Mall, Missoula, Montana</t>
        </is>
      </c>
    </row>
    <row r="18">
      <c r="A18" s="3" t="inlineStr">
        <is>
          <t>Business Acquisition [Line Items]</t>
        </is>
      </c>
    </row>
    <row r="19">
      <c r="A19" s="4" t="inlineStr">
        <is>
          <t>Purchase price</t>
        </is>
      </c>
      <c r="D19" s="7" t="n">
        <v>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Real Estate - Summary of Purchase Price Allocation (Details) - USD ($) $ in Thousand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Business Combinations [Abstract]</t>
        </is>
      </c>
    </row>
    <row r="4">
      <c r="A4" s="4" t="inlineStr">
        <is>
          <t>Investment properties</t>
        </is>
      </c>
      <c r="B4" s="7" t="n">
        <v>72647</v>
      </c>
    </row>
    <row r="5">
      <c r="A5" s="4" t="inlineStr">
        <is>
          <t>Investment in and advances to unconsolidated entities, at equity</t>
        </is>
      </c>
      <c r="B5" s="6" t="n">
        <v>5543</v>
      </c>
    </row>
    <row r="6">
      <c r="A6" s="4" t="inlineStr">
        <is>
          <t>Deferred costs and other assets</t>
        </is>
      </c>
      <c r="B6" s="6" t="n">
        <v>10311</v>
      </c>
    </row>
    <row r="7">
      <c r="A7" s="4" t="inlineStr">
        <is>
          <t>Accounts payable, accrued expenses, intangibles, and deferred revenue</t>
        </is>
      </c>
      <c r="B7" s="6" t="n">
        <v>-8393</v>
      </c>
    </row>
    <row r="8">
      <c r="A8" s="4" t="inlineStr">
        <is>
          <t>Net cash paid for acquisitions</t>
        </is>
      </c>
      <c r="B8" s="7" t="n">
        <v>80108</v>
      </c>
      <c r="C8" s="7" t="n">
        <v>0</v>
      </c>
      <c r="D8" s="7" t="n">
        <v>0</v>
      </c>
      <c r="E8" s="7" t="n">
        <v>8010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s>
  <sheetData>
    <row r="1">
      <c r="A1" s="1" t="inlineStr">
        <is>
          <t>Investment in Real Estate - 2020 Dispositions (Narrative) (Details)</t>
        </is>
      </c>
      <c r="B1" s="2" t="inlineStr">
        <is>
          <t>Jan. 31, 2020USD ($)</t>
        </is>
      </c>
      <c r="C1" s="2" t="inlineStr">
        <is>
          <t>Jan. 14, 2020USD ($)</t>
        </is>
      </c>
      <c r="D1" s="2" t="inlineStr">
        <is>
          <t>Dec. 31, 2020USD ($)purchase_and_sale_agreement</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Gain on disposition of interests in properties, net</t>
        </is>
      </c>
      <c r="D3" s="7" t="n">
        <v>31945000</v>
      </c>
      <c r="E3" s="7" t="n">
        <v>38373000</v>
      </c>
      <c r="F3" s="7" t="n">
        <v>24602000</v>
      </c>
    </row>
    <row r="4">
      <c r="A4" s="4" t="inlineStr">
        <is>
          <t>Undeveloped Land Parcels and Developed Outparcels</t>
        </is>
      </c>
    </row>
    <row r="5">
      <c r="A5" s="3" t="inlineStr">
        <is>
          <t>Income Statement, Balance Sheet and Additional Disclosures by Disposal Groups, Including Discontinued Operations [Line Items]</t>
        </is>
      </c>
    </row>
    <row r="6">
      <c r="A6" s="4" t="inlineStr">
        <is>
          <t>Sales Proceeds</t>
        </is>
      </c>
      <c r="D6" s="6" t="n">
        <v>3500000</v>
      </c>
      <c r="E6" s="6" t="n">
        <v>8200000</v>
      </c>
    </row>
    <row r="7">
      <c r="A7" s="4" t="inlineStr">
        <is>
          <t>Aggregate sales price</t>
        </is>
      </c>
      <c r="D7" s="7" t="n">
        <v>4300000</v>
      </c>
      <c r="E7" s="7" t="n">
        <v>8800000</v>
      </c>
    </row>
    <row r="8">
      <c r="A8" s="4" t="inlineStr">
        <is>
          <t>Four Corners</t>
        </is>
      </c>
    </row>
    <row r="9">
      <c r="A9" s="3" t="inlineStr">
        <is>
          <t>Income Statement, Balance Sheet and Additional Disclosures by Disposal Groups, Including Discontinued Operations [Line Items]</t>
        </is>
      </c>
    </row>
    <row r="10">
      <c r="A10" s="4" t="inlineStr">
        <is>
          <t>Number of purchase and sale agreements | purchase_and_sale_agreement</t>
        </is>
      </c>
      <c r="D10" s="6" t="n">
        <v>2</v>
      </c>
    </row>
    <row r="11">
      <c r="A11" s="4" t="inlineStr">
        <is>
          <t>Real estate deal amount remaining to close, first purchase agreement</t>
        </is>
      </c>
      <c r="D11" s="7" t="n">
        <v>0</v>
      </c>
    </row>
    <row r="12">
      <c r="A12" s="4" t="inlineStr">
        <is>
          <t>Real estate deal amount remaining to close, second purchase agreement</t>
        </is>
      </c>
      <c r="D12" s="7" t="n">
        <v>19100000</v>
      </c>
    </row>
    <row r="13">
      <c r="A13" s="4" t="inlineStr">
        <is>
          <t>Disposed of by Sale, Not Discontinued Operations | DeKalb Plaza</t>
        </is>
      </c>
    </row>
    <row r="14">
      <c r="A14" s="3" t="inlineStr">
        <is>
          <t>Income Statement, Balance Sheet and Additional Disclosures by Disposal Groups, Including Discontinued Operations [Line Items]</t>
        </is>
      </c>
    </row>
    <row r="15">
      <c r="A15" s="4" t="inlineStr">
        <is>
          <t>Consideration received</t>
        </is>
      </c>
      <c r="B15" s="7" t="n">
        <v>13600000</v>
      </c>
    </row>
    <row r="16">
      <c r="A16" s="4" t="inlineStr">
        <is>
          <t>Sales Proceeds</t>
        </is>
      </c>
      <c r="B16" s="7" t="n">
        <v>13400000</v>
      </c>
    </row>
    <row r="17">
      <c r="A17" s="4" t="inlineStr">
        <is>
          <t>Disposed of by Sale, Not Discontinued Operations | Matteson Plaza</t>
        </is>
      </c>
    </row>
    <row r="18">
      <c r="A18" s="3" t="inlineStr">
        <is>
          <t>Income Statement, Balance Sheet and Additional Disclosures by Disposal Groups, Including Discontinued Operations [Line Items]</t>
        </is>
      </c>
    </row>
    <row r="19">
      <c r="A19" s="4" t="inlineStr">
        <is>
          <t>Consideration received</t>
        </is>
      </c>
      <c r="C19" s="7" t="n">
        <v>1100000</v>
      </c>
    </row>
    <row r="20">
      <c r="A20" s="4" t="inlineStr">
        <is>
          <t>Sales Proceeds</t>
        </is>
      </c>
      <c r="C20" s="7"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30" customWidth="1" min="23" max="23"/>
    <col width="30" customWidth="1" min="24" max="24"/>
  </cols>
  <sheetData>
    <row r="1">
      <c r="A1" s="1" t="inlineStr">
        <is>
          <t>Investment in Real Estate - Key Terms of Each of the Closings (Details) - Restaurant Outparcels $ in Thousands</t>
        </is>
      </c>
      <c r="B1" s="2" t="inlineStr">
        <is>
          <t>Nov. 20, 2020USD ($)outparcel</t>
        </is>
      </c>
      <c r="C1" s="2" t="inlineStr">
        <is>
          <t>Nov. 13, 2020USD ($)outparcel</t>
        </is>
      </c>
      <c r="D1" s="2" t="inlineStr">
        <is>
          <t>Oct. 29, 2020USD ($)outparcel</t>
        </is>
      </c>
      <c r="E1" s="2" t="inlineStr">
        <is>
          <t>Sep. 17, 2020USD ($)outparcel</t>
        </is>
      </c>
      <c r="F1" s="2" t="inlineStr">
        <is>
          <t>Feb. 13, 2020USD ($)outparcel</t>
        </is>
      </c>
      <c r="G1" s="2" t="inlineStr">
        <is>
          <t>Dec. 30, 2019USD ($)outparcel</t>
        </is>
      </c>
      <c r="H1" s="2" t="inlineStr">
        <is>
          <t>Oct. 18, 2019USD ($)outparcel</t>
        </is>
      </c>
      <c r="I1" s="2" t="inlineStr">
        <is>
          <t>Sep. 27, 2019USD ($)outparcel</t>
        </is>
      </c>
      <c r="J1" s="2" t="inlineStr">
        <is>
          <t>Sep. 16, 2019USD ($)outparcel</t>
        </is>
      </c>
      <c r="K1" s="2" t="inlineStr">
        <is>
          <t>Aug. 29, 2019USD ($)outparcel</t>
        </is>
      </c>
      <c r="L1" s="2" t="inlineStr">
        <is>
          <t>Aug. 01, 2019USD ($)outparcel</t>
        </is>
      </c>
      <c r="M1" s="2" t="inlineStr">
        <is>
          <t>Jun. 28, 2019USD ($)outparcel</t>
        </is>
      </c>
      <c r="N1" s="2" t="inlineStr">
        <is>
          <t>Apr. 03, 2019USD ($)outparcel</t>
        </is>
      </c>
      <c r="O1" s="2" t="inlineStr">
        <is>
          <t>Feb. 11, 2019USD ($)outparcel</t>
        </is>
      </c>
      <c r="P1" s="2" t="inlineStr">
        <is>
          <t>Jan. 18, 2019USD ($)outparcel</t>
        </is>
      </c>
      <c r="Q1" s="2" t="inlineStr">
        <is>
          <t>Nov. 16, 2018USD ($)outparcel</t>
        </is>
      </c>
      <c r="R1" s="2" t="inlineStr">
        <is>
          <t>Oct. 31, 2018USD ($)outparcel</t>
        </is>
      </c>
      <c r="S1" s="2" t="inlineStr">
        <is>
          <t>Jul. 27, 2018USD ($)outparcel</t>
        </is>
      </c>
      <c r="T1" s="2" t="inlineStr">
        <is>
          <t>Jun. 29, 2018USD ($)outparcel</t>
        </is>
      </c>
      <c r="U1" s="2" t="inlineStr">
        <is>
          <t>Jan. 12, 2018USD ($)outparcel</t>
        </is>
      </c>
      <c r="V1" s="2" t="inlineStr">
        <is>
          <t>Dec. 31, 2020USD ($)outparcel</t>
        </is>
      </c>
      <c r="W1" s="2" t="inlineStr">
        <is>
          <t>Dec. 31, 2019USD ($)outparcel</t>
        </is>
      </c>
      <c r="X1" s="2" t="inlineStr">
        <is>
          <t>Dec. 31, 2018USD ($)outparcel</t>
        </is>
      </c>
    </row>
    <row r="2">
      <c r="A2" s="3" t="inlineStr">
        <is>
          <t>Income Statement, Balance Sheet and Additional Disclosures by Disposal Groups, Including Discontinued Operations [Line Items]</t>
        </is>
      </c>
    </row>
    <row r="3">
      <c r="A3" s="4" t="inlineStr">
        <is>
          <t>Parcels Sold | outparcel</t>
        </is>
      </c>
      <c r="B3" s="6" t="n">
        <v>1</v>
      </c>
      <c r="C3" s="6" t="n">
        <v>1</v>
      </c>
      <c r="D3" s="6" t="n">
        <v>1</v>
      </c>
      <c r="E3" s="6" t="n">
        <v>1</v>
      </c>
      <c r="F3" s="6" t="n">
        <v>2</v>
      </c>
      <c r="G3" s="6" t="n">
        <v>5</v>
      </c>
      <c r="H3" s="6" t="n">
        <v>2</v>
      </c>
      <c r="I3" s="6" t="n">
        <v>2</v>
      </c>
      <c r="J3" s="6" t="n">
        <v>1</v>
      </c>
      <c r="K3" s="6" t="n">
        <v>1</v>
      </c>
      <c r="L3" s="6" t="n">
        <v>1</v>
      </c>
      <c r="M3" s="6" t="n">
        <v>3</v>
      </c>
      <c r="N3" s="6" t="n">
        <v>1</v>
      </c>
      <c r="O3" s="6" t="n">
        <v>1</v>
      </c>
      <c r="P3" s="6" t="n">
        <v>8</v>
      </c>
      <c r="Q3" s="6" t="n">
        <v>1</v>
      </c>
      <c r="R3" s="6" t="n">
        <v>2</v>
      </c>
      <c r="S3" s="6" t="n">
        <v>2</v>
      </c>
      <c r="T3" s="6" t="n">
        <v>5</v>
      </c>
      <c r="U3" s="6" t="n">
        <v>10</v>
      </c>
      <c r="V3" s="6" t="n">
        <v>6</v>
      </c>
      <c r="W3" s="6" t="n">
        <v>25</v>
      </c>
      <c r="X3" s="6" t="n">
        <v>20</v>
      </c>
    </row>
    <row r="4">
      <c r="A4" s="4" t="inlineStr">
        <is>
          <t>Purchase Price</t>
        </is>
      </c>
      <c r="B4" s="7" t="n">
        <v>1811</v>
      </c>
      <c r="C4" s="7" t="n">
        <v>1899</v>
      </c>
      <c r="D4" s="7" t="n">
        <v>1158</v>
      </c>
      <c r="E4" s="7" t="n">
        <v>2072</v>
      </c>
      <c r="F4" s="7" t="n">
        <v>1961</v>
      </c>
      <c r="G4" s="7" t="n">
        <v>8560</v>
      </c>
      <c r="H4" s="7" t="n">
        <v>3011</v>
      </c>
      <c r="I4" s="7" t="n">
        <v>4412</v>
      </c>
      <c r="J4" s="7" t="n">
        <v>3205</v>
      </c>
      <c r="K4" s="7" t="n">
        <v>3397</v>
      </c>
      <c r="L4" s="7" t="n">
        <v>1210</v>
      </c>
      <c r="M4" s="7" t="n">
        <v>3050</v>
      </c>
      <c r="N4" s="7" t="n">
        <v>2048</v>
      </c>
      <c r="O4" s="7" t="n">
        <v>2766</v>
      </c>
      <c r="P4" s="7" t="n">
        <v>9435</v>
      </c>
      <c r="Q4" s="7" t="n">
        <v>3195</v>
      </c>
      <c r="R4" s="7" t="n">
        <v>1718</v>
      </c>
      <c r="S4" s="7" t="n">
        <v>4607</v>
      </c>
      <c r="T4" s="7" t="n">
        <v>9503</v>
      </c>
      <c r="U4" s="7" t="n">
        <v>13692</v>
      </c>
      <c r="V4" s="7" t="n">
        <v>8901</v>
      </c>
      <c r="W4" s="7" t="n">
        <v>41094</v>
      </c>
      <c r="X4" s="7" t="n">
        <v>32715</v>
      </c>
    </row>
    <row r="5">
      <c r="A5" s="4" t="inlineStr">
        <is>
          <t>Sales Proceeds</t>
        </is>
      </c>
      <c r="B5" s="7" t="n">
        <v>1697</v>
      </c>
      <c r="C5" s="7" t="n">
        <v>1814</v>
      </c>
      <c r="D5" s="7" t="n">
        <v>1155</v>
      </c>
      <c r="E5" s="7" t="n">
        <v>2063</v>
      </c>
      <c r="F5" s="7" t="n">
        <v>1945</v>
      </c>
      <c r="G5" s="7" t="n">
        <v>8495</v>
      </c>
      <c r="H5" s="7" t="n">
        <v>2989</v>
      </c>
      <c r="I5" s="7" t="n">
        <v>4377</v>
      </c>
      <c r="J5" s="7" t="n">
        <v>3118</v>
      </c>
      <c r="K5" s="7" t="n">
        <v>3394</v>
      </c>
      <c r="L5" s="7" t="n">
        <v>1199</v>
      </c>
      <c r="M5" s="7" t="n">
        <v>3031</v>
      </c>
      <c r="N5" s="7" t="n">
        <v>2016</v>
      </c>
      <c r="O5" s="7" t="n">
        <v>2720</v>
      </c>
      <c r="P5" s="7" t="n">
        <v>9364</v>
      </c>
      <c r="Q5" s="7" t="n">
        <v>3166</v>
      </c>
      <c r="R5" s="7" t="n">
        <v>1714</v>
      </c>
      <c r="S5" s="7" t="n">
        <v>4530</v>
      </c>
      <c r="T5" s="7" t="n">
        <v>9423</v>
      </c>
      <c r="U5" s="7" t="n">
        <v>13506</v>
      </c>
      <c r="V5" s="7" t="n">
        <v>8674</v>
      </c>
      <c r="W5" s="7" t="n">
        <v>40703</v>
      </c>
      <c r="X5" s="7" t="n">
        <v>32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al Estate - 2019 Dispositions (Narrative) (Details) - USD ($) $ in Thousands</t>
        </is>
      </c>
      <c r="B1" s="2" t="inlineStr">
        <is>
          <t>Dec. 19, 2019</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Gain on disposition of interests in properties, net</t>
        </is>
      </c>
      <c r="C3" s="7" t="n">
        <v>31945</v>
      </c>
      <c r="D3" s="7" t="n">
        <v>38373</v>
      </c>
      <c r="E3" s="7" t="n">
        <v>24602</v>
      </c>
    </row>
    <row r="4">
      <c r="A4" s="4" t="inlineStr">
        <is>
          <t>Four Corners</t>
        </is>
      </c>
    </row>
    <row r="5">
      <c r="A5" s="3" t="inlineStr">
        <is>
          <t>Income Statement, Balance Sheet and Additional Disclosures by Disposal Groups, Including Discontinued Operations [Line Items]</t>
        </is>
      </c>
    </row>
    <row r="6">
      <c r="A6" s="4" t="inlineStr">
        <is>
          <t>Gain on disposition of assets</t>
        </is>
      </c>
      <c r="D6" s="6" t="n">
        <v>38400</v>
      </c>
    </row>
    <row r="7">
      <c r="A7" s="4" t="inlineStr">
        <is>
          <t>Undeveloped Land Parcels and Developed Outparcels</t>
        </is>
      </c>
    </row>
    <row r="8">
      <c r="A8" s="3" t="inlineStr">
        <is>
          <t>Income Statement, Balance Sheet and Additional Disclosures by Disposal Groups, Including Discontinued Operations [Line Items]</t>
        </is>
      </c>
    </row>
    <row r="9">
      <c r="A9" s="4" t="inlineStr">
        <is>
          <t>Sales Proceeds</t>
        </is>
      </c>
      <c r="C9" s="6" t="n">
        <v>3500</v>
      </c>
      <c r="D9" s="6" t="n">
        <v>8200</v>
      </c>
    </row>
    <row r="10">
      <c r="A10" s="4" t="inlineStr">
        <is>
          <t>Aggregate sales price</t>
        </is>
      </c>
      <c r="C10" s="7" t="n">
        <v>4300</v>
      </c>
      <c r="D10" s="7" t="n">
        <v>8800</v>
      </c>
    </row>
    <row r="11">
      <c r="A11" s="4" t="inlineStr">
        <is>
          <t>Charles Towne Square</t>
        </is>
      </c>
    </row>
    <row r="12">
      <c r="A12" s="3" t="inlineStr">
        <is>
          <t>Income Statement, Balance Sheet and Additional Disclosures by Disposal Groups, Including Discontinued Operations [Line Items]</t>
        </is>
      </c>
    </row>
    <row r="13">
      <c r="A13" s="4" t="inlineStr">
        <is>
          <t>Consideration received</t>
        </is>
      </c>
      <c r="B13" s="7" t="n">
        <v>5000</v>
      </c>
    </row>
    <row r="14">
      <c r="A14" s="4" t="inlineStr">
        <is>
          <t>Sales Proceeds</t>
        </is>
      </c>
      <c r="B14" s="7" t="n">
        <v>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2018 Dispositions (Narrative)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Gain on disposition of interests in properties, net</t>
        </is>
      </c>
      <c r="B4" s="7" t="n">
        <v>31945</v>
      </c>
      <c r="C4" s="7" t="n">
        <v>38373</v>
      </c>
      <c r="D4" s="7" t="n">
        <v>246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Intangible Assets and Liabilities Associated with Acquisitions (Details) - USD ($) $ in Thousands</t>
        </is>
      </c>
      <c r="B1" s="2" t="inlineStr">
        <is>
          <t>12 Months Ended</t>
        </is>
      </c>
    </row>
    <row r="2">
      <c r="B2" s="2" t="inlineStr">
        <is>
          <t>Dec. 31, 2020</t>
        </is>
      </c>
      <c r="C2" s="2" t="inlineStr">
        <is>
          <t>Dec. 31, 2019</t>
        </is>
      </c>
      <c r="D2" s="2" t="inlineStr">
        <is>
          <t>Dec. 31, 2018</t>
        </is>
      </c>
    </row>
    <row r="3">
      <c r="A3" s="4" t="inlineStr">
        <is>
          <t>Above-market leases - Company is lessor</t>
        </is>
      </c>
    </row>
    <row r="4">
      <c r="A4" s="3" t="inlineStr">
        <is>
          <t>Acquired Finite-Lived Intangible Assets [Line Items]</t>
        </is>
      </c>
    </row>
    <row r="5">
      <c r="A5" s="4" t="inlineStr">
        <is>
          <t>Intangible Asset/Liability</t>
        </is>
      </c>
      <c r="B5" s="7" t="n">
        <v>27471</v>
      </c>
      <c r="C5" s="7" t="n">
        <v>46745</v>
      </c>
    </row>
    <row r="6">
      <c r="A6" s="4" t="inlineStr">
        <is>
          <t>Below-market leases - Company is lessor</t>
        </is>
      </c>
    </row>
    <row r="7">
      <c r="A7" s="3" t="inlineStr">
        <is>
          <t>Acquired Finite-Lived Intangible Assets [Line Items]</t>
        </is>
      </c>
    </row>
    <row r="8">
      <c r="A8" s="4" t="inlineStr">
        <is>
          <t>Intangible Asset/Liability</t>
        </is>
      </c>
      <c r="B8" s="6" t="n">
        <v>78356</v>
      </c>
      <c r="C8" s="6" t="n">
        <v>108345</v>
      </c>
    </row>
    <row r="9">
      <c r="A9" s="4" t="inlineStr">
        <is>
          <t>In-place leases</t>
        </is>
      </c>
    </row>
    <row r="10">
      <c r="A10" s="3" t="inlineStr">
        <is>
          <t>Acquired Finite-Lived Intangible Assets [Line Items]</t>
        </is>
      </c>
    </row>
    <row r="11">
      <c r="A11" s="4" t="inlineStr">
        <is>
          <t>Intangible Asset/Liability</t>
        </is>
      </c>
      <c r="B11" s="6" t="n">
        <v>74903</v>
      </c>
      <c r="C11" s="6" t="n">
        <v>103043</v>
      </c>
    </row>
    <row r="12">
      <c r="A12" s="4" t="inlineStr">
        <is>
          <t>Amortization of intangible assets</t>
        </is>
      </c>
      <c r="B12" s="6" t="n">
        <v>8362</v>
      </c>
      <c r="C12" s="6" t="n">
        <v>11409</v>
      </c>
      <c r="D12" s="7" t="n">
        <v>14780</v>
      </c>
    </row>
    <row r="13">
      <c r="A13" s="4" t="inlineStr">
        <is>
          <t>Above/Below-Market Leases-Lessor</t>
        </is>
      </c>
    </row>
    <row r="14">
      <c r="A14" s="3" t="inlineStr">
        <is>
          <t>Acquired Finite-Lived Intangible Assets [Line Items]</t>
        </is>
      </c>
    </row>
    <row r="15">
      <c r="A15" s="4" t="inlineStr">
        <is>
          <t>Amortization as a net increase to minimum rents in the amounts</t>
        </is>
      </c>
      <c r="B15" s="7" t="n">
        <v>8925</v>
      </c>
      <c r="C15" s="7" t="n">
        <v>6382</v>
      </c>
      <c r="D15" s="7" t="n">
        <v>89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 in Real Estate - Intangible Assets and Liabilities (Details) - USD ($) $ in Thousands</t>
        </is>
      </c>
      <c r="B1" s="2" t="inlineStr">
        <is>
          <t>12 Months Ended</t>
        </is>
      </c>
    </row>
    <row r="2">
      <c r="B2" s="2" t="inlineStr">
        <is>
          <t>Dec. 31, 2020</t>
        </is>
      </c>
      <c r="C2" s="2" t="inlineStr">
        <is>
          <t>Dec. 31, 2019</t>
        </is>
      </c>
    </row>
    <row r="3">
      <c r="A3" s="4" t="inlineStr">
        <is>
          <t>Above-market leases - Company is lessor | Deferred costs and other assets</t>
        </is>
      </c>
    </row>
    <row r="4">
      <c r="A4" s="3" t="inlineStr">
        <is>
          <t>Finite-Lived Intangible Assets [Line Items]</t>
        </is>
      </c>
    </row>
    <row r="5">
      <c r="A5" s="4" t="inlineStr">
        <is>
          <t>Weighted Average Remaining Amortization (in years)</t>
        </is>
      </c>
      <c r="B5" s="4" t="inlineStr">
        <is>
          <t>7 years 7 months 6 days</t>
        </is>
      </c>
    </row>
    <row r="6">
      <c r="A6" s="4" t="inlineStr">
        <is>
          <t>Intangible Asset/Liability</t>
        </is>
      </c>
      <c r="B6" s="7" t="n">
        <v>9232</v>
      </c>
      <c r="C6" s="7" t="n">
        <v>13419</v>
      </c>
    </row>
    <row r="7">
      <c r="A7" s="4" t="inlineStr">
        <is>
          <t>Below-market leases - Company is lessor | Accounts payable, accrued expenses, intangibles and deferred revenues</t>
        </is>
      </c>
    </row>
    <row r="8">
      <c r="A8" s="3" t="inlineStr">
        <is>
          <t>Finite-Lived Intangible Assets [Line Items]</t>
        </is>
      </c>
    </row>
    <row r="9">
      <c r="A9" s="4" t="inlineStr">
        <is>
          <t>Weighted Average Remaining Amortization (in years)</t>
        </is>
      </c>
      <c r="B9" s="4" t="inlineStr">
        <is>
          <t>13 years</t>
        </is>
      </c>
    </row>
    <row r="10">
      <c r="A10" s="4" t="inlineStr">
        <is>
          <t>Intangible Asset/Liability</t>
        </is>
      </c>
      <c r="B10" s="7" t="n">
        <v>41773</v>
      </c>
      <c r="C10" s="6" t="n">
        <v>54885</v>
      </c>
    </row>
    <row r="11">
      <c r="A11" s="4" t="inlineStr">
        <is>
          <t>In-place leases | Deferred costs and other assets</t>
        </is>
      </c>
    </row>
    <row r="12">
      <c r="A12" s="3" t="inlineStr">
        <is>
          <t>Finite-Lived Intangible Assets [Line Items]</t>
        </is>
      </c>
    </row>
    <row r="13">
      <c r="A13" s="4" t="inlineStr">
        <is>
          <t>Weighted Average Remaining Amortization (in years)</t>
        </is>
      </c>
      <c r="B13" s="4" t="inlineStr">
        <is>
          <t>13 years 9 months 18 days</t>
        </is>
      </c>
    </row>
    <row r="14">
      <c r="A14" s="4" t="inlineStr">
        <is>
          <t>Intangible Asset/Liability</t>
        </is>
      </c>
      <c r="B14" s="7" t="n">
        <v>19173</v>
      </c>
      <c r="C14" s="7" t="n">
        <v>275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Net Amortization of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Net Intangible Amortization, 2021</t>
        </is>
      </c>
      <c r="B4" s="7" t="n">
        <v>306</v>
      </c>
    </row>
    <row r="5">
      <c r="A5" s="4" t="inlineStr">
        <is>
          <t>Total Net Intangible Amortization, 2022</t>
        </is>
      </c>
      <c r="B5" s="6" t="n">
        <v>758</v>
      </c>
    </row>
    <row r="6">
      <c r="A6" s="4" t="inlineStr">
        <is>
          <t>Total Net Intangible Amortization, 2023</t>
        </is>
      </c>
      <c r="B6" s="6" t="n">
        <v>768</v>
      </c>
    </row>
    <row r="7">
      <c r="A7" s="4" t="inlineStr">
        <is>
          <t>Total Net Intangible Amortization, 2024</t>
        </is>
      </c>
      <c r="B7" s="6" t="n">
        <v>1311</v>
      </c>
    </row>
    <row r="8">
      <c r="A8" s="4" t="inlineStr">
        <is>
          <t>Total Net Intangible Amortization, 2025</t>
        </is>
      </c>
      <c r="B8" s="6" t="n">
        <v>1501</v>
      </c>
    </row>
    <row r="9">
      <c r="A9" s="4" t="inlineStr">
        <is>
          <t>Total Net Intangible Amortization, Thereafter</t>
        </is>
      </c>
      <c r="B9" s="6" t="n">
        <v>8724</v>
      </c>
    </row>
    <row r="10">
      <c r="A10" s="4" t="inlineStr">
        <is>
          <t>In-place Leases</t>
        </is>
      </c>
      <c r="B10" s="6" t="n">
        <v>-17538</v>
      </c>
      <c r="C10" s="7" t="n">
        <v>4409</v>
      </c>
      <c r="D10" s="7" t="n">
        <v>3022</v>
      </c>
    </row>
    <row r="11">
      <c r="A11" s="4" t="inlineStr">
        <is>
          <t>Total Net Intangible Amortization</t>
        </is>
      </c>
      <c r="B11" s="6" t="n">
        <v>13368</v>
      </c>
    </row>
    <row r="12">
      <c r="A12" s="4" t="inlineStr">
        <is>
          <t>Above/Below-Market Leases-Lessor</t>
        </is>
      </c>
    </row>
    <row r="13">
      <c r="A13" s="3" t="inlineStr">
        <is>
          <t>Finite-Lived Intangible Assets [Line Items]</t>
        </is>
      </c>
    </row>
    <row r="14">
      <c r="A14" s="4" t="inlineStr">
        <is>
          <t>Above/Below-Market Leases-Lessor, 2021</t>
        </is>
      </c>
      <c r="B14" s="6" t="n">
        <v>3263</v>
      </c>
    </row>
    <row r="15">
      <c r="A15" s="4" t="inlineStr">
        <is>
          <t>Above/Below-Market Leases-Lessor, 2022</t>
        </is>
      </c>
      <c r="B15" s="6" t="n">
        <v>3240</v>
      </c>
    </row>
    <row r="16">
      <c r="A16" s="4" t="inlineStr">
        <is>
          <t>Above/Below-Market Leases-Lessor, 2023</t>
        </is>
      </c>
      <c r="B16" s="6" t="n">
        <v>2774</v>
      </c>
    </row>
    <row r="17">
      <c r="A17" s="4" t="inlineStr">
        <is>
          <t>Above/Below-Market Leases-Lessor, 2024</t>
        </is>
      </c>
      <c r="B17" s="6" t="n">
        <v>2870</v>
      </c>
    </row>
    <row r="18">
      <c r="A18" s="4" t="inlineStr">
        <is>
          <t>Above/Below-Market Leases-Lessor, 2025</t>
        </is>
      </c>
      <c r="B18" s="6" t="n">
        <v>2666</v>
      </c>
    </row>
    <row r="19">
      <c r="A19" s="4" t="inlineStr">
        <is>
          <t>Above/Below-Market Leases-Lessor, Thereafter</t>
        </is>
      </c>
      <c r="B19" s="6" t="n">
        <v>17728</v>
      </c>
    </row>
    <row r="20">
      <c r="A20" s="4" t="inlineStr">
        <is>
          <t>Above/Below-Market Leases-Lessor</t>
        </is>
      </c>
      <c r="B20" s="6" t="n">
        <v>32541</v>
      </c>
    </row>
    <row r="21">
      <c r="A21" s="4" t="inlineStr">
        <is>
          <t>In-place leases</t>
        </is>
      </c>
    </row>
    <row r="22">
      <c r="A22" s="3" t="inlineStr">
        <is>
          <t>Finite-Lived Intangible Assets [Line Items]</t>
        </is>
      </c>
    </row>
    <row r="23">
      <c r="A23" s="4" t="inlineStr">
        <is>
          <t>In-place Leases, 2021</t>
        </is>
      </c>
      <c r="B23" s="6" t="n">
        <v>-2957</v>
      </c>
    </row>
    <row r="24">
      <c r="A24" s="4" t="inlineStr">
        <is>
          <t>In-place Leases, 2022</t>
        </is>
      </c>
      <c r="B24" s="6" t="n">
        <v>-2482</v>
      </c>
    </row>
    <row r="25">
      <c r="A25" s="4" t="inlineStr">
        <is>
          <t>In-place Leases, 2023</t>
        </is>
      </c>
      <c r="B25" s="6" t="n">
        <v>-2006</v>
      </c>
    </row>
    <row r="26">
      <c r="A26" s="4" t="inlineStr">
        <is>
          <t>In-place Leases, 2024</t>
        </is>
      </c>
      <c r="B26" s="6" t="n">
        <v>-1559</v>
      </c>
    </row>
    <row r="27">
      <c r="A27" s="4" t="inlineStr">
        <is>
          <t>In-place Leases, 2025</t>
        </is>
      </c>
      <c r="B27" s="6" t="n">
        <v>-1165</v>
      </c>
    </row>
    <row r="28">
      <c r="A28" s="4" t="inlineStr">
        <is>
          <t>In-place Leases, Thereafter</t>
        </is>
      </c>
      <c r="B28" s="6" t="n">
        <v>-9004</v>
      </c>
    </row>
    <row r="29">
      <c r="A29" s="4" t="inlineStr">
        <is>
          <t>In-place Leases</t>
        </is>
      </c>
      <c r="B29" s="7" t="n">
        <v>-191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 in Real Estate - Impairment (Narrative) (Details) $ in Thousands</t>
        </is>
      </c>
      <c r="B1" s="2" t="inlineStr">
        <is>
          <t>3 Months Ended</t>
        </is>
      </c>
      <c r="H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Dec. 31, 2020USD ($)</t>
        </is>
      </c>
      <c r="I2" s="2" t="inlineStr">
        <is>
          <t>Dec. 31, 2019USD ($)</t>
        </is>
      </c>
      <c r="J2" s="2" t="inlineStr">
        <is>
          <t>Dec. 31, 2018USD ($)</t>
        </is>
      </c>
    </row>
    <row r="3">
      <c r="A3" s="3" t="inlineStr">
        <is>
          <t>Business Acquisition [Line Items]</t>
        </is>
      </c>
    </row>
    <row r="4">
      <c r="A4" s="4" t="inlineStr">
        <is>
          <t>Impairment of real estate</t>
        </is>
      </c>
      <c r="H4" s="7" t="n">
        <v>135151</v>
      </c>
      <c r="I4" s="7" t="n">
        <v>35256</v>
      </c>
      <c r="J4" s="7" t="n">
        <v>0</v>
      </c>
    </row>
    <row r="5">
      <c r="A5" s="4" t="inlineStr">
        <is>
          <t>One Enclosed Retail Properties and One Open Air Property</t>
        </is>
      </c>
    </row>
    <row r="6">
      <c r="A6" s="3" t="inlineStr">
        <is>
          <t>Business Acquisition [Line Items]</t>
        </is>
      </c>
    </row>
    <row r="7">
      <c r="A7" s="4" t="inlineStr">
        <is>
          <t>Asset impairment charges</t>
        </is>
      </c>
      <c r="B7" s="7" t="n">
        <v>109000</v>
      </c>
      <c r="G7" s="7" t="n">
        <v>28900</v>
      </c>
    </row>
    <row r="8">
      <c r="A8" s="4" t="inlineStr">
        <is>
          <t>Fair value of properties</t>
        </is>
      </c>
      <c r="B8" s="7" t="n">
        <v>48100</v>
      </c>
      <c r="G8" s="7" t="n">
        <v>21000</v>
      </c>
      <c r="H8" s="7" t="n">
        <v>48100</v>
      </c>
    </row>
    <row r="9">
      <c r="A9" s="4" t="inlineStr">
        <is>
          <t>One Enclosed Retail Properties and One Open Air Property | Valuation Technique, Discounted Cash Flow | Measurement Input, Discount Rate</t>
        </is>
      </c>
    </row>
    <row r="10">
      <c r="A10" s="3" t="inlineStr">
        <is>
          <t>Business Acquisition [Line Items]</t>
        </is>
      </c>
    </row>
    <row r="11">
      <c r="A11" s="4" t="inlineStr">
        <is>
          <t>Measurement input</t>
        </is>
      </c>
      <c r="G11" s="13" t="n">
        <v>0.185</v>
      </c>
    </row>
    <row r="12">
      <c r="A12" s="4" t="inlineStr">
        <is>
          <t>One Enclosed Retail Properties and One Open Air Property | Valuation Technique, Discounted Cash Flow | Measurement Input, Cap Rate</t>
        </is>
      </c>
    </row>
    <row r="13">
      <c r="A13" s="3" t="inlineStr">
        <is>
          <t>Business Acquisition [Line Items]</t>
        </is>
      </c>
    </row>
    <row r="14">
      <c r="A14" s="4" t="inlineStr">
        <is>
          <t>Measurement input</t>
        </is>
      </c>
      <c r="G14" s="13" t="n">
        <v>0.155</v>
      </c>
    </row>
    <row r="15">
      <c r="A15" s="4" t="inlineStr">
        <is>
          <t>One Enclosed Retail Property | Valuation Technique, Discounted Cash Flow | Measurement Input, Discount Rate</t>
        </is>
      </c>
    </row>
    <row r="16">
      <c r="A16" s="3" t="inlineStr">
        <is>
          <t>Business Acquisition [Line Items]</t>
        </is>
      </c>
    </row>
    <row r="17">
      <c r="A17" s="4" t="inlineStr">
        <is>
          <t>Measurement input</t>
        </is>
      </c>
      <c r="B17" s="13" t="n">
        <v>0.145</v>
      </c>
      <c r="H17" s="13" t="n">
        <v>0.145</v>
      </c>
    </row>
    <row r="18">
      <c r="A18" s="4" t="inlineStr">
        <is>
          <t>One Enclosed Retail Property | Valuation Technique, Discounted Cash Flow | Measurement Input, Cap Rate</t>
        </is>
      </c>
    </row>
    <row r="19">
      <c r="A19" s="3" t="inlineStr">
        <is>
          <t>Business Acquisition [Line Items]</t>
        </is>
      </c>
    </row>
    <row r="20">
      <c r="A20" s="4" t="inlineStr">
        <is>
          <t>Measurement input</t>
        </is>
      </c>
      <c r="B20" s="13" t="n">
        <v>0.14</v>
      </c>
      <c r="H20" s="13" t="n">
        <v>0.14</v>
      </c>
    </row>
    <row r="21">
      <c r="A21" s="4" t="inlineStr">
        <is>
          <t>Open Air Property | Valuation Technique, Discounted Cash Flow | Measurement Input, Discount Rate</t>
        </is>
      </c>
    </row>
    <row r="22">
      <c r="A22" s="3" t="inlineStr">
        <is>
          <t>Business Acquisition [Line Items]</t>
        </is>
      </c>
    </row>
    <row r="23">
      <c r="A23" s="4" t="inlineStr">
        <is>
          <t>Measurement input</t>
        </is>
      </c>
      <c r="B23" s="13" t="n">
        <v>0.118</v>
      </c>
      <c r="H23" s="13" t="n">
        <v>0.118</v>
      </c>
    </row>
    <row r="24">
      <c r="A24" s="4" t="inlineStr">
        <is>
          <t>Open Air Property | Valuation Technique, Discounted Cash Flow | Measurement Input, Cap Rate</t>
        </is>
      </c>
    </row>
    <row r="25">
      <c r="A25" s="3" t="inlineStr">
        <is>
          <t>Business Acquisition [Line Items]</t>
        </is>
      </c>
    </row>
    <row r="26">
      <c r="A26" s="4" t="inlineStr">
        <is>
          <t>Measurement input</t>
        </is>
      </c>
      <c r="B26" s="13" t="n">
        <v>0.113</v>
      </c>
      <c r="H26" s="13" t="n">
        <v>0.113</v>
      </c>
    </row>
    <row r="27">
      <c r="A27" s="4" t="inlineStr">
        <is>
          <t>Single Tenant Outparcel in Topeka, Kansas</t>
        </is>
      </c>
    </row>
    <row r="28">
      <c r="A28" s="3" t="inlineStr">
        <is>
          <t>Business Acquisition [Line Items]</t>
        </is>
      </c>
    </row>
    <row r="29">
      <c r="A29" s="4" t="inlineStr">
        <is>
          <t>Asset impairment charges</t>
        </is>
      </c>
      <c r="C29" s="7" t="n">
        <v>1100</v>
      </c>
    </row>
    <row r="30">
      <c r="A30" s="4" t="inlineStr">
        <is>
          <t>Two Enclosed Retail Properties</t>
        </is>
      </c>
    </row>
    <row r="31">
      <c r="A31" s="3" t="inlineStr">
        <is>
          <t>Business Acquisition [Line Items]</t>
        </is>
      </c>
    </row>
    <row r="32">
      <c r="A32" s="4" t="inlineStr">
        <is>
          <t>Asset impairment charges</t>
        </is>
      </c>
      <c r="D32" s="7" t="n">
        <v>23800</v>
      </c>
    </row>
    <row r="33">
      <c r="A33" s="4" t="inlineStr">
        <is>
          <t>Fair value of properties</t>
        </is>
      </c>
      <c r="D33" s="7" t="n">
        <v>12600</v>
      </c>
    </row>
    <row r="34">
      <c r="A34" s="4" t="inlineStr">
        <is>
          <t>Two Enclosed Retail Properties | Valuation Technique, Discounted Cash Flow | Measurement Input, Discount Rate | Minimum</t>
        </is>
      </c>
    </row>
    <row r="35">
      <c r="A35" s="3" t="inlineStr">
        <is>
          <t>Business Acquisition [Line Items]</t>
        </is>
      </c>
    </row>
    <row r="36">
      <c r="A36" s="4" t="inlineStr">
        <is>
          <t>Measurement input</t>
        </is>
      </c>
      <c r="D36" s="13" t="n">
        <v>0.188</v>
      </c>
    </row>
    <row r="37">
      <c r="A37" s="4" t="inlineStr">
        <is>
          <t>Two Enclosed Retail Properties | Valuation Technique, Discounted Cash Flow | Measurement Input, Discount Rate | Maximum</t>
        </is>
      </c>
    </row>
    <row r="38">
      <c r="A38" s="3" t="inlineStr">
        <is>
          <t>Business Acquisition [Line Items]</t>
        </is>
      </c>
    </row>
    <row r="39">
      <c r="A39" s="4" t="inlineStr">
        <is>
          <t>Measurement input</t>
        </is>
      </c>
      <c r="D39" s="13" t="n">
        <v>0.193</v>
      </c>
    </row>
    <row r="40">
      <c r="A40" s="4" t="inlineStr">
        <is>
          <t>Two Enclosed Retail Properties | Valuation Technique, Discounted Cash Flow | Measurement Input, Cap Rate | Minimum</t>
        </is>
      </c>
    </row>
    <row r="41">
      <c r="A41" s="3" t="inlineStr">
        <is>
          <t>Business Acquisition [Line Items]</t>
        </is>
      </c>
    </row>
    <row r="42">
      <c r="A42" s="4" t="inlineStr">
        <is>
          <t>Measurement input</t>
        </is>
      </c>
      <c r="D42" s="13" t="n">
        <v>0.168</v>
      </c>
    </row>
    <row r="43">
      <c r="A43" s="4" t="inlineStr">
        <is>
          <t>Two Enclosed Retail Properties | Valuation Technique, Discounted Cash Flow | Measurement Input, Cap Rate | Maximum</t>
        </is>
      </c>
    </row>
    <row r="44">
      <c r="A44" s="3" t="inlineStr">
        <is>
          <t>Business Acquisition [Line Items]</t>
        </is>
      </c>
    </row>
    <row r="45">
      <c r="A45" s="4" t="inlineStr">
        <is>
          <t>Measurement input</t>
        </is>
      </c>
      <c r="D45" s="13" t="n">
        <v>0.173</v>
      </c>
    </row>
    <row r="46">
      <c r="A46" s="4" t="inlineStr">
        <is>
          <t>Georgesville Square and Single Tenant Outparcel in Topeka</t>
        </is>
      </c>
    </row>
    <row r="47">
      <c r="A47" s="3" t="inlineStr">
        <is>
          <t>Business Acquisition [Line Items]</t>
        </is>
      </c>
    </row>
    <row r="48">
      <c r="A48" s="4" t="inlineStr">
        <is>
          <t>Asset impairment charges</t>
        </is>
      </c>
      <c r="E48" s="7" t="n">
        <v>1300</v>
      </c>
    </row>
    <row r="49">
      <c r="A49" s="4" t="inlineStr">
        <is>
          <t>Charlottesville Fashion Square</t>
        </is>
      </c>
    </row>
    <row r="50">
      <c r="A50" s="3" t="inlineStr">
        <is>
          <t>Business Acquisition [Line Items]</t>
        </is>
      </c>
    </row>
    <row r="51">
      <c r="A51" s="4" t="inlineStr">
        <is>
          <t>Real estate property fair value</t>
        </is>
      </c>
      <c r="F51" s="7" t="n">
        <v>19800</v>
      </c>
      <c r="I51" s="6" t="n">
        <v>19800</v>
      </c>
    </row>
    <row r="52">
      <c r="A52" s="4" t="inlineStr">
        <is>
          <t>Real estate property carrying value</t>
        </is>
      </c>
      <c r="F52" s="6" t="n">
        <v>26100</v>
      </c>
      <c r="I52" s="7" t="n">
        <v>26100</v>
      </c>
    </row>
    <row r="53">
      <c r="A53" s="4" t="inlineStr">
        <is>
          <t>Impairment of real estate</t>
        </is>
      </c>
      <c r="F53" s="7" t="n">
        <v>6300</v>
      </c>
    </row>
    <row r="54">
      <c r="A54" s="4" t="inlineStr">
        <is>
          <t>Charlottesville Fashion Square | Valuation Technique, Discounted Cash Flow | Measurement Input, Discount Rate</t>
        </is>
      </c>
    </row>
    <row r="55">
      <c r="A55" s="3" t="inlineStr">
        <is>
          <t>Business Acquisition [Line Items]</t>
        </is>
      </c>
    </row>
    <row r="56">
      <c r="A56" s="4" t="inlineStr">
        <is>
          <t>Measurement input</t>
        </is>
      </c>
      <c r="F56" s="13" t="n">
        <v>0.185</v>
      </c>
      <c r="I56" s="13" t="n">
        <v>0.185</v>
      </c>
    </row>
    <row r="57">
      <c r="A57" s="4" t="inlineStr">
        <is>
          <t>Charlottesville Fashion Square | Valuation Technique, Discounted Cash Flow | Measurement Input, Cap Rate</t>
        </is>
      </c>
    </row>
    <row r="58">
      <c r="A58" s="3" t="inlineStr">
        <is>
          <t>Business Acquisition [Line Items]</t>
        </is>
      </c>
    </row>
    <row r="59">
      <c r="A59" s="4" t="inlineStr">
        <is>
          <t>Measurement input</t>
        </is>
      </c>
      <c r="F59" s="13" t="n">
        <v>0.155</v>
      </c>
      <c r="I59" s="13" t="n">
        <v>0.155</v>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76" customWidth="1" min="1" max="1"/>
    <col width="13" customWidth="1" min="2" max="2"/>
    <col width="50" customWidth="1" min="3" max="3"/>
    <col width="27" customWidth="1" min="4" max="4"/>
    <col width="76" customWidth="1" min="5" max="5"/>
    <col width="34" customWidth="1" min="6" max="6"/>
    <col width="34" customWidth="1" min="7" max="7"/>
    <col width="13" customWidth="1" min="8" max="8"/>
    <col width="31" customWidth="1" min="9" max="9"/>
    <col width="80" customWidth="1" min="10" max="10"/>
    <col width="20" customWidth="1" min="11" max="11"/>
    <col width="69" customWidth="1" min="12" max="12"/>
    <col width="46" customWidth="1" min="13" max="13"/>
    <col width="80" customWidth="1" min="14" max="14"/>
    <col width="26" customWidth="1" min="15" max="15"/>
    <col width="75" customWidth="1" min="16" max="16"/>
    <col width="37" customWidth="1" min="17" max="17"/>
  </cols>
  <sheetData>
    <row r="1">
      <c r="A1" s="1" t="inlineStr">
        <is>
          <t>Consolidated Statements of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Preferred StockPreferred Series H</t>
        </is>
      </c>
      <c r="G1" s="2" t="inlineStr">
        <is>
          <t>Preferred StockPreferred Series I</t>
        </is>
      </c>
      <c r="H1" s="2" t="inlineStr">
        <is>
          <t>Common Stock</t>
        </is>
      </c>
      <c r="I1" s="2" t="inlineStr">
        <is>
          <t>Capital in Excess of Par Value</t>
        </is>
      </c>
      <c r="J1" s="2" t="inlineStr">
        <is>
          <t>Capital in Excess of Par ValueCumulative Effect, Period of Adoption, Adjustment</t>
        </is>
      </c>
      <c r="K1" s="2" t="inlineStr">
        <is>
          <t>Accumulated Deficit</t>
        </is>
      </c>
      <c r="L1" s="2" t="inlineStr">
        <is>
          <t>Accumulated DeficitCumulative Effect, Period of Adoption, Adjustment</t>
        </is>
      </c>
      <c r="M1" s="2" t="inlineStr">
        <is>
          <t>Accumulated Other Comprehensive (Loss) Income</t>
        </is>
      </c>
      <c r="N1" s="2" t="inlineStr">
        <is>
          <t>Accumulated Other Comprehensive (Loss) IncomeCumulative Effect, Period of Adoption, Adjustment</t>
        </is>
      </c>
      <c r="O1" s="2" t="inlineStr">
        <is>
          <t>Non-Controlling Interests</t>
        </is>
      </c>
      <c r="P1" s="2" t="inlineStr">
        <is>
          <t>Non-Controlling InterestsCumulative Effect, Period of Adoption, Adjustment</t>
        </is>
      </c>
      <c r="Q1" s="2" t="inlineStr">
        <is>
          <t>Redeemable Non-Controlling Interests</t>
        </is>
      </c>
    </row>
    <row r="2">
      <c r="A2" s="4" t="inlineStr">
        <is>
          <t>Balance at Dec. 31, 2017</t>
        </is>
      </c>
      <c r="B2" s="7" t="n">
        <v>1267122</v>
      </c>
      <c r="C2" s="7" t="n">
        <v>2474</v>
      </c>
      <c r="D2" s="7" t="n">
        <v>1099404</v>
      </c>
      <c r="E2" s="7" t="n">
        <v>2085</v>
      </c>
      <c r="F2" s="7" t="n">
        <v>104251</v>
      </c>
      <c r="G2" s="7" t="n">
        <v>98325</v>
      </c>
      <c r="H2" s="7" t="n">
        <v>2</v>
      </c>
      <c r="I2" s="7" t="n">
        <v>1240500</v>
      </c>
      <c r="J2" s="7" t="n">
        <v>-389</v>
      </c>
      <c r="K2" s="7" t="n">
        <v>-350594</v>
      </c>
      <c r="L2" s="7" t="n">
        <v>1890</v>
      </c>
      <c r="M2" s="7" t="n">
        <v>6920</v>
      </c>
      <c r="N2" s="7" t="n">
        <v>584</v>
      </c>
      <c r="O2" s="7" t="n">
        <v>167718</v>
      </c>
      <c r="P2" s="7" t="n">
        <v>389</v>
      </c>
      <c r="Q2" s="7" t="n">
        <v>3265</v>
      </c>
    </row>
    <row r="3">
      <c r="A3" s="3" t="inlineStr">
        <is>
          <t>Increase (Decrease) in Stockholders' Equity [Roll Forward]</t>
        </is>
      </c>
    </row>
    <row r="4">
      <c r="A4" s="4" t="inlineStr">
        <is>
          <t>Redemption of limited partner units</t>
        </is>
      </c>
      <c r="B4" s="6" t="n">
        <v>-28</v>
      </c>
      <c r="O4" s="6" t="n">
        <v>-28</v>
      </c>
    </row>
    <row r="5">
      <c r="A5" s="4" t="inlineStr">
        <is>
          <t>Other</t>
        </is>
      </c>
      <c r="B5" s="6" t="n">
        <v>-103</v>
      </c>
      <c r="D5" s="6" t="n">
        <v>-103</v>
      </c>
      <c r="I5" s="6" t="n">
        <v>-103</v>
      </c>
    </row>
    <row r="6">
      <c r="A6" s="4" t="inlineStr">
        <is>
          <t>Equity-based compensation</t>
        </is>
      </c>
      <c r="B6" s="6" t="n">
        <v>8322</v>
      </c>
      <c r="D6" s="6" t="n">
        <v>7480</v>
      </c>
      <c r="I6" s="6" t="n">
        <v>7480</v>
      </c>
      <c r="O6" s="6" t="n">
        <v>842</v>
      </c>
    </row>
    <row r="7">
      <c r="A7" s="4" t="inlineStr">
        <is>
          <t>Adjustments to noncontrolling interests</t>
        </is>
      </c>
      <c r="B7" s="6" t="n">
        <v>0</v>
      </c>
      <c r="D7" s="6" t="n">
        <v>168</v>
      </c>
      <c r="I7" s="6" t="n">
        <v>168</v>
      </c>
      <c r="O7" s="6" t="n">
        <v>-168</v>
      </c>
    </row>
    <row r="8">
      <c r="A8" s="4" t="inlineStr">
        <is>
          <t>Distributions on common units</t>
        </is>
      </c>
      <c r="B8" s="6" t="n">
        <v>-222615</v>
      </c>
      <c r="D8" s="6" t="n">
        <v>-187792</v>
      </c>
      <c r="K8" s="6" t="n">
        <v>-187792</v>
      </c>
      <c r="O8" s="6" t="n">
        <v>-34823</v>
      </c>
    </row>
    <row r="9">
      <c r="A9" s="4" t="inlineStr">
        <is>
          <t>Distributions declared on preferred shares</t>
        </is>
      </c>
      <c r="B9" s="6" t="n">
        <v>-14032</v>
      </c>
      <c r="D9" s="6" t="n">
        <v>-14032</v>
      </c>
      <c r="K9" s="6" t="n">
        <v>-14032</v>
      </c>
    </row>
    <row r="10">
      <c r="A10" s="4" t="inlineStr">
        <is>
          <t>Other comprehensive loss</t>
        </is>
      </c>
      <c r="B10" s="6" t="n">
        <v>-1284</v>
      </c>
      <c r="D10" s="6" t="n">
        <v>-1104</v>
      </c>
      <c r="M10" s="6" t="n">
        <v>-1104</v>
      </c>
      <c r="O10" s="6" t="n">
        <v>-180</v>
      </c>
    </row>
    <row r="11">
      <c r="A11" s="4" t="inlineStr">
        <is>
          <t>Net income (loss), excluding $240 of distributions to preferred unitholders</t>
        </is>
      </c>
      <c r="B11" s="6" t="n">
        <v>108415</v>
      </c>
      <c r="D11" s="6" t="n">
        <v>93604</v>
      </c>
      <c r="K11" s="6" t="n">
        <v>93604</v>
      </c>
      <c r="O11" s="6" t="n">
        <v>14811</v>
      </c>
    </row>
    <row r="12">
      <c r="A12" s="4" t="inlineStr">
        <is>
          <t>Balance at Dec. 31, 2018</t>
        </is>
      </c>
      <c r="B12" s="6" t="n">
        <v>1148271</v>
      </c>
      <c r="D12" s="6" t="n">
        <v>999710</v>
      </c>
      <c r="F12" s="6" t="n">
        <v>104251</v>
      </c>
      <c r="G12" s="6" t="n">
        <v>98325</v>
      </c>
      <c r="H12" s="6" t="n">
        <v>2</v>
      </c>
      <c r="I12" s="6" t="n">
        <v>1247656</v>
      </c>
      <c r="K12" s="6" t="n">
        <v>-456924</v>
      </c>
      <c r="M12" s="6" t="n">
        <v>6400</v>
      </c>
      <c r="O12" s="6" t="n">
        <v>148561</v>
      </c>
      <c r="Q12" s="6" t="n">
        <v>3265</v>
      </c>
    </row>
    <row r="13">
      <c r="A13" s="3" t="inlineStr">
        <is>
          <t>Increase (Decrease) in Stockholders' Equity [Roll Forward]</t>
        </is>
      </c>
    </row>
    <row r="14">
      <c r="A14" s="4" t="inlineStr">
        <is>
          <t>Exercise of stock options</t>
        </is>
      </c>
      <c r="B14" s="6" t="n">
        <v>1</v>
      </c>
      <c r="D14" s="6" t="n">
        <v>1</v>
      </c>
      <c r="I14" s="6" t="n">
        <v>1</v>
      </c>
    </row>
    <row r="15">
      <c r="A15" s="4" t="inlineStr">
        <is>
          <t>Redemption of limited partner units</t>
        </is>
      </c>
      <c r="B15" s="6" t="n">
        <v>-276</v>
      </c>
      <c r="O15" s="6" t="n">
        <v>-276</v>
      </c>
    </row>
    <row r="16">
      <c r="A16" s="4" t="inlineStr">
        <is>
          <t>Other</t>
        </is>
      </c>
      <c r="B16" s="6" t="n">
        <v>-32</v>
      </c>
      <c r="D16" s="6" t="n">
        <v>-32</v>
      </c>
      <c r="I16" s="6" t="n">
        <v>-32</v>
      </c>
    </row>
    <row r="17">
      <c r="A17" s="4" t="inlineStr">
        <is>
          <t>Equity-based compensation</t>
        </is>
      </c>
      <c r="B17" s="6" t="n">
        <v>7837</v>
      </c>
      <c r="D17" s="6" t="n">
        <v>7800</v>
      </c>
      <c r="I17" s="6" t="n">
        <v>7800</v>
      </c>
      <c r="O17" s="6" t="n">
        <v>37</v>
      </c>
    </row>
    <row r="18">
      <c r="A18" s="4" t="inlineStr">
        <is>
          <t>Adjustments to noncontrolling interests</t>
        </is>
      </c>
      <c r="B18" s="6" t="n">
        <v>0</v>
      </c>
      <c r="D18" s="6" t="n">
        <v>-637</v>
      </c>
      <c r="I18" s="6" t="n">
        <v>-637</v>
      </c>
      <c r="O18" s="6" t="n">
        <v>637</v>
      </c>
    </row>
    <row r="19">
      <c r="A19" s="4" t="inlineStr">
        <is>
          <t>Distributions on common units</t>
        </is>
      </c>
      <c r="B19" s="6" t="n">
        <v>-223612</v>
      </c>
      <c r="D19" s="6" t="n">
        <v>-188810</v>
      </c>
      <c r="K19" s="6" t="n">
        <v>-188810</v>
      </c>
      <c r="O19" s="6" t="n">
        <v>-34802</v>
      </c>
    </row>
    <row r="20">
      <c r="A20" s="4" t="inlineStr">
        <is>
          <t>Distributions declared on preferred shares</t>
        </is>
      </c>
      <c r="B20" s="6" t="n">
        <v>-14032</v>
      </c>
      <c r="D20" s="6" t="n">
        <v>-14032</v>
      </c>
      <c r="K20" s="6" t="n">
        <v>-14032</v>
      </c>
    </row>
    <row r="21">
      <c r="A21" s="4" t="inlineStr">
        <is>
          <t>Other comprehensive loss</t>
        </is>
      </c>
      <c r="B21" s="6" t="n">
        <v>-14102</v>
      </c>
      <c r="D21" s="6" t="n">
        <v>-11925</v>
      </c>
      <c r="M21" s="6" t="n">
        <v>-11925</v>
      </c>
      <c r="O21" s="6" t="n">
        <v>-2177</v>
      </c>
    </row>
    <row r="22">
      <c r="A22" s="4" t="inlineStr">
        <is>
          <t>Net income (loss), excluding $240 of distributions to preferred unitholders</t>
        </is>
      </c>
      <c r="B22" s="6" t="n">
        <v>2520</v>
      </c>
      <c r="D22" s="6" t="n">
        <v>4274</v>
      </c>
      <c r="K22" s="6" t="n">
        <v>4274</v>
      </c>
      <c r="O22" s="6" t="n">
        <v>-1754</v>
      </c>
    </row>
    <row r="23">
      <c r="A23" s="4" t="inlineStr">
        <is>
          <t>Balance at Dec. 31, 2019</t>
        </is>
      </c>
      <c r="B23" s="6" t="n">
        <v>906575</v>
      </c>
      <c r="D23" s="6" t="n">
        <v>796349</v>
      </c>
      <c r="F23" s="6" t="n">
        <v>104251</v>
      </c>
      <c r="G23" s="6" t="n">
        <v>98325</v>
      </c>
      <c r="H23" s="6" t="n">
        <v>2</v>
      </c>
      <c r="I23" s="6" t="n">
        <v>1254788</v>
      </c>
      <c r="K23" s="6" t="n">
        <v>-655492</v>
      </c>
      <c r="M23" s="6" t="n">
        <v>-5525</v>
      </c>
      <c r="O23" s="6" t="n">
        <v>110226</v>
      </c>
      <c r="Q23" s="6" t="n">
        <v>3265</v>
      </c>
    </row>
    <row r="24">
      <c r="A24" s="3" t="inlineStr">
        <is>
          <t>Increase (Decrease) in Stockholders' Equity [Roll Forward]</t>
        </is>
      </c>
    </row>
    <row r="25">
      <c r="A25" s="4" t="inlineStr">
        <is>
          <t>Redemption of limited partner units</t>
        </is>
      </c>
      <c r="B25" s="6" t="n">
        <v>-543</v>
      </c>
      <c r="O25" s="6" t="n">
        <v>-543</v>
      </c>
    </row>
    <row r="26">
      <c r="A26" s="4" t="inlineStr">
        <is>
          <t>Exchange of limited partner units</t>
        </is>
      </c>
      <c r="B26" s="6" t="n">
        <v>0</v>
      </c>
      <c r="D26" s="6" t="n">
        <v>28</v>
      </c>
      <c r="I26" s="6" t="n">
        <v>28</v>
      </c>
      <c r="O26" s="6" t="n">
        <v>-28</v>
      </c>
    </row>
    <row r="27">
      <c r="A27" s="4" t="inlineStr">
        <is>
          <t>Other</t>
        </is>
      </c>
      <c r="B27" s="6" t="n">
        <v>-36</v>
      </c>
      <c r="D27" s="6" t="n">
        <v>-36</v>
      </c>
      <c r="I27" s="6" t="n">
        <v>-36</v>
      </c>
    </row>
    <row r="28">
      <c r="A28" s="4" t="inlineStr">
        <is>
          <t>Equity-based compensation</t>
        </is>
      </c>
      <c r="B28" s="6" t="n">
        <v>7345</v>
      </c>
      <c r="D28" s="6" t="n">
        <v>7345</v>
      </c>
      <c r="I28" s="6" t="n">
        <v>7345</v>
      </c>
      <c r="O28" s="6" t="n">
        <v>0</v>
      </c>
    </row>
    <row r="29">
      <c r="A29" s="4" t="inlineStr">
        <is>
          <t>Adjustments to noncontrolling interests</t>
        </is>
      </c>
      <c r="B29" s="6" t="n">
        <v>0</v>
      </c>
      <c r="D29" s="6" t="n">
        <v>399</v>
      </c>
      <c r="I29" s="6" t="n">
        <v>399</v>
      </c>
      <c r="O29" s="6" t="n">
        <v>-399</v>
      </c>
    </row>
    <row r="30">
      <c r="A30" s="4" t="inlineStr">
        <is>
          <t>Distributions on common units</t>
        </is>
      </c>
      <c r="B30" s="6" t="n">
        <v>-28230</v>
      </c>
      <c r="D30" s="6" t="n">
        <v>-23818</v>
      </c>
      <c r="K30" s="6" t="n">
        <v>-23818</v>
      </c>
      <c r="O30" s="6" t="n">
        <v>-4412</v>
      </c>
    </row>
    <row r="31">
      <c r="A31" s="4" t="inlineStr">
        <is>
          <t>Distributions declared on preferred shares</t>
        </is>
      </c>
      <c r="B31" s="6" t="n">
        <v>-14032</v>
      </c>
      <c r="D31" s="6" t="n">
        <v>-14032</v>
      </c>
      <c r="K31" s="6" t="n">
        <v>-14032</v>
      </c>
    </row>
    <row r="32">
      <c r="A32" s="4" t="inlineStr">
        <is>
          <t>Other comprehensive loss</t>
        </is>
      </c>
      <c r="B32" s="6" t="n">
        <v>-7817</v>
      </c>
      <c r="D32" s="6" t="n">
        <v>-6599</v>
      </c>
      <c r="M32" s="6" t="n">
        <v>-6599</v>
      </c>
      <c r="O32" s="6" t="n">
        <v>-1218</v>
      </c>
    </row>
    <row r="33">
      <c r="A33" s="4" t="inlineStr">
        <is>
          <t>Net income (loss), excluding $240 of distributions to preferred unitholders</t>
        </is>
      </c>
      <c r="B33" s="6" t="n">
        <v>-262064</v>
      </c>
      <c r="D33" s="6" t="n">
        <v>-219786</v>
      </c>
      <c r="K33" s="6" t="n">
        <v>-219786</v>
      </c>
      <c r="O33" s="6" t="n">
        <v>-42278</v>
      </c>
    </row>
    <row r="34">
      <c r="A34" s="4" t="inlineStr">
        <is>
          <t>Balance at Dec. 31, 2020</t>
        </is>
      </c>
      <c r="B34" s="7" t="n">
        <v>601198</v>
      </c>
      <c r="D34" s="7" t="n">
        <v>539850</v>
      </c>
      <c r="F34" s="7" t="n">
        <v>104251</v>
      </c>
      <c r="G34" s="7" t="n">
        <v>98325</v>
      </c>
      <c r="H34" s="7" t="n">
        <v>2</v>
      </c>
      <c r="I34" s="7" t="n">
        <v>1262524</v>
      </c>
      <c r="K34" s="7" t="n">
        <v>-913128</v>
      </c>
      <c r="M34" s="7" t="n">
        <v>-12124</v>
      </c>
      <c r="O34" s="7" t="n">
        <v>61348</v>
      </c>
      <c r="Q34" s="7" t="n">
        <v>3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1" customWidth="1" min="5" max="5"/>
    <col width="22" customWidth="1" min="6" max="6"/>
  </cols>
  <sheetData>
    <row r="1">
      <c r="A1" s="1" t="inlineStr">
        <is>
          <t>Investment in Unconsolidated Entities, at Equity - (Narrative) (Details) - Equity Method Investment ft² in Millions, $ in Millions</t>
        </is>
      </c>
      <c r="B1" s="2" t="inlineStr">
        <is>
          <t>May 06, 2020USD ($)extension</t>
        </is>
      </c>
      <c r="C1" s="2" t="inlineStr">
        <is>
          <t>Mar. 13, 2020USD ($)</t>
        </is>
      </c>
      <c r="D1" s="2" t="inlineStr">
        <is>
          <t>Dec. 31, 2020USD ($)ft²property</t>
        </is>
      </c>
      <c r="E1" s="2" t="inlineStr">
        <is>
          <t>Dec. 31, 2019USD ($)</t>
        </is>
      </c>
      <c r="F1" s="2" t="inlineStr">
        <is>
          <t>Dec. 31, 2017property</t>
        </is>
      </c>
    </row>
    <row r="2">
      <c r="A2" s="3" t="inlineStr">
        <is>
          <t>Schedule of Equity Method Investments [Line Items]</t>
        </is>
      </c>
    </row>
    <row r="3">
      <c r="A3" s="4" t="inlineStr">
        <is>
          <t>Advances and excess investment</t>
        </is>
      </c>
      <c r="D3" s="5" t="n">
        <v>0.3</v>
      </c>
      <c r="E3" s="5" t="n">
        <v>0.5</v>
      </c>
    </row>
    <row r="4">
      <c r="A4" s="4" t="inlineStr">
        <is>
          <t>Advances to affiliate, anticipated repayment term</t>
        </is>
      </c>
      <c r="D4" s="4" t="inlineStr">
        <is>
          <t>1 year</t>
        </is>
      </c>
    </row>
    <row r="5">
      <c r="A5" s="4" t="inlineStr">
        <is>
          <t>O'Connor Joint Venture II</t>
        </is>
      </c>
    </row>
    <row r="6">
      <c r="A6" s="3" t="inlineStr">
        <is>
          <t>Schedule of Equity Method Investments [Line Items]</t>
        </is>
      </c>
    </row>
    <row r="7">
      <c r="A7" s="4" t="inlineStr">
        <is>
          <t>Ownership percentage</t>
        </is>
      </c>
      <c r="F7" s="4" t="inlineStr">
        <is>
          <t>51.00%</t>
        </is>
      </c>
    </row>
    <row r="8">
      <c r="A8" s="4" t="inlineStr">
        <is>
          <t>Number of real estate properties | property</t>
        </is>
      </c>
      <c r="F8" s="6" t="n">
        <v>7</v>
      </c>
    </row>
    <row r="9">
      <c r="A9" s="4" t="inlineStr">
        <is>
          <t>The Seminole Joint Venture</t>
        </is>
      </c>
    </row>
    <row r="10">
      <c r="A10" s="3" t="inlineStr">
        <is>
          <t>Schedule of Equity Method Investments [Line Items]</t>
        </is>
      </c>
    </row>
    <row r="11">
      <c r="A11" s="4" t="inlineStr">
        <is>
          <t>Ownership percentage</t>
        </is>
      </c>
      <c r="D11" s="4" t="inlineStr">
        <is>
          <t>45.00%</t>
        </is>
      </c>
    </row>
    <row r="12">
      <c r="A12" s="4" t="inlineStr">
        <is>
          <t>Effective financial interest</t>
        </is>
      </c>
      <c r="D12" s="4" t="inlineStr">
        <is>
          <t>0.00%</t>
        </is>
      </c>
    </row>
    <row r="13">
      <c r="A13" s="4" t="inlineStr">
        <is>
          <t>Gain related to cash distributions and losses in joint venture</t>
        </is>
      </c>
      <c r="C13" s="5" t="n">
        <v>15.4</v>
      </c>
    </row>
    <row r="14">
      <c r="A14" s="4" t="inlineStr">
        <is>
          <t>The Seminole Joint Venture | Seminole Town Center</t>
        </is>
      </c>
    </row>
    <row r="15">
      <c r="A15" s="3" t="inlineStr">
        <is>
          <t>Schedule of Equity Method Investments [Line Items]</t>
        </is>
      </c>
    </row>
    <row r="16">
      <c r="A16" s="4" t="inlineStr">
        <is>
          <t>Area of real estate property | ft²</t>
        </is>
      </c>
      <c r="D16" s="11" t="n">
        <v>1.1</v>
      </c>
    </row>
    <row r="17">
      <c r="A17" s="4" t="inlineStr">
        <is>
          <t>Other Joint Venture</t>
        </is>
      </c>
    </row>
    <row r="18">
      <c r="A18" s="3" t="inlineStr">
        <is>
          <t>Schedule of Equity Method Investments [Line Items]</t>
        </is>
      </c>
    </row>
    <row r="19">
      <c r="A19" s="4" t="inlineStr">
        <is>
          <t>Ownership percentage</t>
        </is>
      </c>
      <c r="D19" s="4" t="inlineStr">
        <is>
          <t>12.50%</t>
        </is>
      </c>
    </row>
    <row r="20">
      <c r="A20" s="4" t="inlineStr">
        <is>
          <t>O'Connor Mall Partners LP | O'Connor Joint Venture</t>
        </is>
      </c>
    </row>
    <row r="21">
      <c r="A21" s="3" t="inlineStr">
        <is>
          <t>Schedule of Equity Method Investments [Line Items]</t>
        </is>
      </c>
    </row>
    <row r="22">
      <c r="A22" s="4" t="inlineStr">
        <is>
          <t>Ownership percentage</t>
        </is>
      </c>
      <c r="D22" s="4" t="inlineStr">
        <is>
          <t>51.00%</t>
        </is>
      </c>
    </row>
    <row r="23">
      <c r="A23" s="4" t="inlineStr">
        <is>
          <t>Number of real estate properties | property</t>
        </is>
      </c>
      <c r="D23" s="6" t="n">
        <v>5</v>
      </c>
    </row>
    <row r="24">
      <c r="A24" s="4" t="inlineStr">
        <is>
          <t>Debt instrument number of extension options | extension</t>
        </is>
      </c>
      <c r="B24" s="6" t="n">
        <v>2</v>
      </c>
    </row>
    <row r="25">
      <c r="A25" s="4" t="inlineStr">
        <is>
          <t>Debt instrument period of extension option</t>
        </is>
      </c>
      <c r="B25" s="4" t="inlineStr">
        <is>
          <t>1 year</t>
        </is>
      </c>
    </row>
    <row r="26">
      <c r="A26" s="4" t="inlineStr">
        <is>
          <t>Principal prepayment of mortgage loan on extension</t>
        </is>
      </c>
      <c r="B26" s="7" t="n">
        <v>5</v>
      </c>
    </row>
    <row r="27">
      <c r="A27" s="4" t="inlineStr">
        <is>
          <t>Funding of reserve accounts</t>
        </is>
      </c>
      <c r="B27" s="7"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Entities, at Equity - Combined Statements of Operations for the Unconsolidated Joint Venture Proper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 revenues</t>
        </is>
      </c>
      <c r="B4" s="7" t="n">
        <v>149372</v>
      </c>
      <c r="C4" s="7" t="n">
        <v>123682</v>
      </c>
      <c r="D4" s="7" t="n">
        <v>98764</v>
      </c>
      <c r="E4" s="7" t="n">
        <v>152600</v>
      </c>
      <c r="F4" s="7" t="n">
        <v>170023</v>
      </c>
      <c r="G4" s="7" t="n">
        <v>161204</v>
      </c>
      <c r="H4" s="7" t="n">
        <v>161434</v>
      </c>
      <c r="I4" s="7" t="n">
        <v>168823</v>
      </c>
      <c r="J4" s="7" t="n">
        <v>524418</v>
      </c>
      <c r="K4" s="7" t="n">
        <v>661484</v>
      </c>
      <c r="L4" s="7" t="n">
        <v>717479</v>
      </c>
    </row>
    <row r="5">
      <c r="A5" s="4" t="inlineStr">
        <is>
          <t>Operating expenses</t>
        </is>
      </c>
      <c r="J5" s="6" t="n">
        <v>636603</v>
      </c>
      <c r="K5" s="6" t="n">
        <v>604580</v>
      </c>
      <c r="L5" s="6" t="n">
        <v>541843</v>
      </c>
    </row>
    <row r="6">
      <c r="A6" s="4" t="inlineStr">
        <is>
          <t>Depreciation and amortization</t>
        </is>
      </c>
      <c r="J6" s="6" t="n">
        <v>229064</v>
      </c>
      <c r="K6" s="6" t="n">
        <v>271320</v>
      </c>
      <c r="L6" s="6" t="n">
        <v>257796</v>
      </c>
    </row>
    <row r="7">
      <c r="A7" s="4" t="inlineStr">
        <is>
          <t>Gain (loss) on sale of interests in property and unconsolidated entities, net</t>
        </is>
      </c>
      <c r="J7" s="6" t="n">
        <v>31945</v>
      </c>
      <c r="K7" s="6" t="n">
        <v>38373</v>
      </c>
      <c r="L7" s="6" t="n">
        <v>24602</v>
      </c>
    </row>
    <row r="8">
      <c r="A8" s="4" t="inlineStr">
        <is>
          <t>Gain on extinguishment of debt, net</t>
        </is>
      </c>
      <c r="J8" s="6" t="n">
        <v>0</v>
      </c>
      <c r="K8" s="6" t="n">
        <v>63660</v>
      </c>
      <c r="L8" s="6" t="n">
        <v>51395</v>
      </c>
    </row>
    <row r="9">
      <c r="A9" s="4" t="inlineStr">
        <is>
          <t>Net (loss) income</t>
        </is>
      </c>
      <c r="B9" s="7" t="n">
        <v>-127910</v>
      </c>
      <c r="C9" s="7" t="n">
        <v>-48061</v>
      </c>
      <c r="D9" s="7" t="n">
        <v>-93413</v>
      </c>
      <c r="E9" s="7" t="n">
        <v>7560</v>
      </c>
      <c r="F9" s="7" t="n">
        <v>23868</v>
      </c>
      <c r="G9" s="7" t="n">
        <v>-1665</v>
      </c>
      <c r="H9" s="7" t="n">
        <v>-16880</v>
      </c>
      <c r="I9" s="7" t="n">
        <v>-2563</v>
      </c>
      <c r="J9" s="6" t="n">
        <v>-261824</v>
      </c>
      <c r="K9" s="6" t="n">
        <v>2760</v>
      </c>
      <c r="L9" s="6" t="n">
        <v>108655</v>
      </c>
    </row>
    <row r="10">
      <c r="A10" s="4" t="inlineStr">
        <is>
          <t>Our share of (loss) income from the Company's unconsolidated real estate entities</t>
        </is>
      </c>
      <c r="J10" s="6" t="n">
        <v>-14693</v>
      </c>
      <c r="K10" s="6" t="n">
        <v>-1499</v>
      </c>
      <c r="L10" s="6" t="n">
        <v>541</v>
      </c>
    </row>
    <row r="11">
      <c r="A11" s="4" t="inlineStr">
        <is>
          <t>Equity Method Investment</t>
        </is>
      </c>
    </row>
    <row r="12">
      <c r="A12" s="3" t="inlineStr">
        <is>
          <t>Schedule of Equity Method Investments [Line Items]</t>
        </is>
      </c>
    </row>
    <row r="13">
      <c r="A13" s="4" t="inlineStr">
        <is>
          <t>Total revenues</t>
        </is>
      </c>
      <c r="J13" s="6" t="n">
        <v>211468</v>
      </c>
      <c r="K13" s="6" t="n">
        <v>262463</v>
      </c>
      <c r="L13" s="6" t="n">
        <v>262410</v>
      </c>
    </row>
    <row r="14">
      <c r="A14" s="4" t="inlineStr">
        <is>
          <t>Operating expenses</t>
        </is>
      </c>
      <c r="J14" s="6" t="n">
        <v>97872</v>
      </c>
      <c r="K14" s="6" t="n">
        <v>110399</v>
      </c>
      <c r="L14" s="6" t="n">
        <v>106402</v>
      </c>
    </row>
    <row r="15">
      <c r="A15" s="4" t="inlineStr">
        <is>
          <t>Depreciation and amortization</t>
        </is>
      </c>
      <c r="J15" s="6" t="n">
        <v>91075</v>
      </c>
      <c r="K15" s="6" t="n">
        <v>101953</v>
      </c>
      <c r="L15" s="6" t="n">
        <v>97810</v>
      </c>
    </row>
    <row r="16">
      <c r="A16" s="4" t="inlineStr">
        <is>
          <t>Operating income</t>
        </is>
      </c>
      <c r="J16" s="6" t="n">
        <v>22521</v>
      </c>
      <c r="K16" s="6" t="n">
        <v>50111</v>
      </c>
      <c r="L16" s="6" t="n">
        <v>58198</v>
      </c>
    </row>
    <row r="17">
      <c r="A17" s="4" t="inlineStr">
        <is>
          <t>Gain (loss) on sale of interests in property and unconsolidated entities, net</t>
        </is>
      </c>
      <c r="J17" s="6" t="n">
        <v>2039</v>
      </c>
      <c r="K17" s="6" t="n">
        <v>-1288</v>
      </c>
      <c r="L17" s="6" t="n">
        <v>583</v>
      </c>
    </row>
    <row r="18">
      <c r="A18" s="4" t="inlineStr">
        <is>
          <t>Gain on extinguishment of debt, net</t>
        </is>
      </c>
      <c r="J18" s="6" t="n">
        <v>15698</v>
      </c>
      <c r="K18" s="6" t="n">
        <v>0</v>
      </c>
      <c r="L18" s="6" t="n">
        <v>0</v>
      </c>
    </row>
    <row r="19">
      <c r="A19" s="4" t="inlineStr">
        <is>
          <t>Interest expense, taxes, and other, net</t>
        </is>
      </c>
      <c r="J19" s="6" t="n">
        <v>-49027</v>
      </c>
      <c r="K19" s="6" t="n">
        <v>-61523</v>
      </c>
      <c r="L19" s="6" t="n">
        <v>-52477</v>
      </c>
    </row>
    <row r="20">
      <c r="A20" s="4" t="inlineStr">
        <is>
          <t>Net (loss) income</t>
        </is>
      </c>
      <c r="J20" s="7" t="n">
        <v>-8769</v>
      </c>
      <c r="K20" s="7" t="n">
        <v>-12700</v>
      </c>
      <c r="L20" s="7" t="n">
        <v>630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Entities, at Equity - Combined Balance Sheets (Details) - USD ($) $ in Thousands</t>
        </is>
      </c>
      <c r="B1" s="2" t="inlineStr">
        <is>
          <t>Dec. 31, 2020</t>
        </is>
      </c>
      <c r="C1" s="2" t="inlineStr">
        <is>
          <t>Dec. 31, 2019</t>
        </is>
      </c>
      <c r="D1" s="2" t="inlineStr">
        <is>
          <t>Dec. 31, 2018</t>
        </is>
      </c>
    </row>
    <row r="2">
      <c r="A2" s="3" t="inlineStr">
        <is>
          <t>ASSETS:</t>
        </is>
      </c>
    </row>
    <row r="3">
      <c r="A3" s="4" t="inlineStr">
        <is>
          <t>Investment properties at cost, net</t>
        </is>
      </c>
      <c r="B3" s="7" t="n">
        <v>3334056</v>
      </c>
      <c r="C3" s="7" t="n">
        <v>3504670</v>
      </c>
    </row>
    <row r="4">
      <c r="A4" s="4" t="inlineStr">
        <is>
          <t>Cash and cash equivalents</t>
        </is>
      </c>
      <c r="B4" s="6" t="n">
        <v>92618</v>
      </c>
      <c r="C4" s="6" t="n">
        <v>41421</v>
      </c>
      <c r="D4" s="7" t="n">
        <v>42542</v>
      </c>
    </row>
    <row r="5">
      <c r="A5" s="4" t="inlineStr">
        <is>
          <t>Tenant receivables and accrued revenue, net</t>
        </is>
      </c>
      <c r="B5" s="6" t="n">
        <v>132610</v>
      </c>
      <c r="C5" s="6" t="n">
        <v>82762</v>
      </c>
    </row>
    <row r="6">
      <c r="A6" s="4" t="inlineStr">
        <is>
          <t>Deferred costs and other assets</t>
        </is>
      </c>
      <c r="B6" s="6" t="n">
        <v>129724</v>
      </c>
      <c r="C6" s="6" t="n">
        <v>205034</v>
      </c>
    </row>
    <row r="7">
      <c r="A7" s="4" t="inlineStr">
        <is>
          <t>Total assets</t>
        </is>
      </c>
      <c r="B7" s="6" t="n">
        <v>4105347</v>
      </c>
      <c r="C7" s="6" t="n">
        <v>4250979</v>
      </c>
    </row>
    <row r="8">
      <c r="A8" s="3" t="inlineStr">
        <is>
          <t>Liabilities and Members’ Equity:</t>
        </is>
      </c>
    </row>
    <row r="9">
      <c r="A9" s="4" t="inlineStr">
        <is>
          <t>Mortgage notes payable</t>
        </is>
      </c>
      <c r="B9" s="6" t="n">
        <v>1101653</v>
      </c>
      <c r="C9" s="6" t="n">
        <v>1115608</v>
      </c>
    </row>
    <row r="10">
      <c r="A10" s="4" t="inlineStr">
        <is>
          <t>Accounts payable, accrued expenses, intangibles, and deferred revenues</t>
        </is>
      </c>
      <c r="B10" s="6" t="n">
        <v>276086</v>
      </c>
      <c r="C10" s="6" t="n">
        <v>260904</v>
      </c>
    </row>
    <row r="11">
      <c r="A11" s="4" t="inlineStr">
        <is>
          <t>Total liabilities</t>
        </is>
      </c>
      <c r="B11" s="6" t="n">
        <v>3500884</v>
      </c>
      <c r="C11" s="6" t="n">
        <v>3341139</v>
      </c>
    </row>
    <row r="12">
      <c r="A12" s="4" t="inlineStr">
        <is>
          <t>Members’ equity</t>
        </is>
      </c>
      <c r="B12" s="6" t="n">
        <v>61348</v>
      </c>
      <c r="C12" s="6" t="n">
        <v>110226</v>
      </c>
    </row>
    <row r="13">
      <c r="A13" s="4" t="inlineStr">
        <is>
          <t>Total liabilities, redeemable noncontrolling interests and equity</t>
        </is>
      </c>
      <c r="B13" s="6" t="n">
        <v>4105347</v>
      </c>
      <c r="C13" s="6" t="n">
        <v>4250979</v>
      </c>
    </row>
    <row r="14">
      <c r="A14" s="4" t="inlineStr">
        <is>
          <t>Our share of members’ equity, net</t>
        </is>
      </c>
      <c r="B14" s="6" t="n">
        <v>416339</v>
      </c>
      <c r="C14" s="6" t="n">
        <v>417092</v>
      </c>
    </row>
    <row r="15">
      <c r="A15" s="4" t="inlineStr">
        <is>
          <t>Operating lease, liability</t>
        </is>
      </c>
      <c r="B15" s="6" t="n">
        <v>11244</v>
      </c>
    </row>
    <row r="16">
      <c r="A16" s="4" t="inlineStr">
        <is>
          <t>Cash distributions and losses in unconsolidated entities, at equity</t>
        </is>
      </c>
      <c r="B16" s="6" t="n">
        <v>0</v>
      </c>
      <c r="C16" s="6" t="n">
        <v>15421</v>
      </c>
    </row>
    <row r="17">
      <c r="A17" s="4" t="inlineStr">
        <is>
          <t>Equity Method Investment</t>
        </is>
      </c>
    </row>
    <row r="18">
      <c r="A18" s="3" t="inlineStr">
        <is>
          <t>Liabilities and Members’ Equity:</t>
        </is>
      </c>
    </row>
    <row r="19">
      <c r="A19" s="4" t="inlineStr">
        <is>
          <t>Our share of members’ equity, net</t>
        </is>
      </c>
      <c r="B19" s="6" t="n">
        <v>416339</v>
      </c>
      <c r="C19" s="6" t="n">
        <v>417092</v>
      </c>
    </row>
    <row r="20">
      <c r="A20" s="4" t="inlineStr">
        <is>
          <t>Acquired in place and above market leases</t>
        </is>
      </c>
      <c r="B20" s="6" t="n">
        <v>68028</v>
      </c>
      <c r="C20" s="6" t="n">
        <v>79457</v>
      </c>
    </row>
    <row r="21">
      <c r="A21" s="4" t="inlineStr">
        <is>
          <t>Below market lease, net</t>
        </is>
      </c>
      <c r="B21" s="6" t="n">
        <v>35882</v>
      </c>
      <c r="C21" s="6" t="n">
        <v>45757</v>
      </c>
    </row>
    <row r="22">
      <c r="A22" s="4" t="inlineStr">
        <is>
          <t>Cash distributions and losses in unconsolidated entities, at equity</t>
        </is>
      </c>
      <c r="B22" s="6" t="n">
        <v>0</v>
      </c>
      <c r="C22" s="6" t="n">
        <v>15421</v>
      </c>
    </row>
    <row r="23">
      <c r="A23" s="4" t="inlineStr">
        <is>
          <t>O'Connor Joint Venture I, O'Connor Joint Venture II, the Seminole Joint Venture, and Other Interests</t>
        </is>
      </c>
    </row>
    <row r="24">
      <c r="A24" s="3" t="inlineStr">
        <is>
          <t>Liabilities and Members’ Equity:</t>
        </is>
      </c>
    </row>
    <row r="25">
      <c r="A25" s="4" t="inlineStr">
        <is>
          <t>Net investment in and advances to unconsolidated entities, at equity</t>
        </is>
      </c>
      <c r="B25" s="6" t="n">
        <v>416339</v>
      </c>
      <c r="C25" s="6" t="n">
        <v>401671</v>
      </c>
    </row>
    <row r="26">
      <c r="A26" s="4" t="inlineStr">
        <is>
          <t>O'Connor Joint Venture I, O'Connor Joint Venture II, the Seminole Joint Venture, and Other Interests | Equity Method Investment</t>
        </is>
      </c>
    </row>
    <row r="27">
      <c r="A27" s="3" t="inlineStr">
        <is>
          <t>ASSETS:</t>
        </is>
      </c>
    </row>
    <row r="28">
      <c r="A28" s="4" t="inlineStr">
        <is>
          <t>Investment properties at cost, net</t>
        </is>
      </c>
      <c r="B28" s="6" t="n">
        <v>1829481</v>
      </c>
      <c r="C28" s="6" t="n">
        <v>1905336</v>
      </c>
    </row>
    <row r="29">
      <c r="A29" s="4" t="inlineStr">
        <is>
          <t>Construction in progress</t>
        </is>
      </c>
      <c r="B29" s="6" t="n">
        <v>50794</v>
      </c>
      <c r="C29" s="6" t="n">
        <v>38280</v>
      </c>
    </row>
    <row r="30">
      <c r="A30" s="4" t="inlineStr">
        <is>
          <t>Cash and cash equivalents</t>
        </is>
      </c>
      <c r="B30" s="6" t="n">
        <v>41273</v>
      </c>
      <c r="C30" s="6" t="n">
        <v>43137</v>
      </c>
    </row>
    <row r="31">
      <c r="A31" s="4" t="inlineStr">
        <is>
          <t>Tenant receivables and accrued revenue, net</t>
        </is>
      </c>
      <c r="B31" s="6" t="n">
        <v>45877</v>
      </c>
      <c r="C31" s="6" t="n">
        <v>31238</v>
      </c>
    </row>
    <row r="32">
      <c r="A32" s="4" t="inlineStr">
        <is>
          <t>Deferred costs and other assets</t>
        </is>
      </c>
      <c r="B32" s="6" t="n">
        <v>295121</v>
      </c>
      <c r="C32" s="6" t="n">
        <v>301133</v>
      </c>
    </row>
    <row r="33">
      <c r="A33" s="4" t="inlineStr">
        <is>
          <t>Total assets</t>
        </is>
      </c>
      <c r="B33" s="6" t="n">
        <v>2262546</v>
      </c>
      <c r="C33" s="6" t="n">
        <v>2319124</v>
      </c>
    </row>
    <row r="34">
      <c r="A34" s="3" t="inlineStr">
        <is>
          <t>Liabilities and Members’ Equity:</t>
        </is>
      </c>
    </row>
    <row r="35">
      <c r="A35" s="4" t="inlineStr">
        <is>
          <t>Mortgage notes payable</t>
        </is>
      </c>
      <c r="B35" s="6" t="n">
        <v>1214679</v>
      </c>
      <c r="C35" s="6" t="n">
        <v>1282307</v>
      </c>
    </row>
    <row r="36">
      <c r="A36" s="4" t="inlineStr">
        <is>
          <t>Accounts payable, accrued expenses, intangibles, and deferred revenues</t>
        </is>
      </c>
      <c r="B36" s="6" t="n">
        <v>293336</v>
      </c>
      <c r="C36" s="6" t="n">
        <v>297163</v>
      </c>
    </row>
    <row r="37">
      <c r="A37" s="4" t="inlineStr">
        <is>
          <t>Total liabilities</t>
        </is>
      </c>
      <c r="B37" s="6" t="n">
        <v>1508015</v>
      </c>
      <c r="C37" s="6" t="n">
        <v>1579470</v>
      </c>
    </row>
    <row r="38">
      <c r="A38" s="4" t="inlineStr">
        <is>
          <t>Members’ equity</t>
        </is>
      </c>
      <c r="B38" s="6" t="n">
        <v>754531</v>
      </c>
      <c r="C38" s="6" t="n">
        <v>739654</v>
      </c>
    </row>
    <row r="39">
      <c r="A39" s="4" t="inlineStr">
        <is>
          <t>Total liabilities, redeemable noncontrolling interests and equity</t>
        </is>
      </c>
      <c r="B39" s="6" t="n">
        <v>2262546</v>
      </c>
      <c r="C39" s="6" t="n">
        <v>2319124</v>
      </c>
    </row>
    <row r="40">
      <c r="A40" s="4" t="inlineStr">
        <is>
          <t>Our share of members’ equity, net</t>
        </is>
      </c>
      <c r="B40" s="6" t="n">
        <v>396370</v>
      </c>
      <c r="C40" s="6" t="n">
        <v>384332</v>
      </c>
    </row>
    <row r="41">
      <c r="A41" s="4" t="inlineStr">
        <is>
          <t>Advances and excess investment</t>
        </is>
      </c>
      <c r="B41" s="6" t="n">
        <v>19969</v>
      </c>
      <c r="C41" s="6" t="n">
        <v>17339</v>
      </c>
    </row>
    <row r="42">
      <c r="A42" s="4" t="inlineStr">
        <is>
          <t>Operating lease, right-of-use asset</t>
        </is>
      </c>
      <c r="B42" s="6" t="n">
        <v>173304</v>
      </c>
      <c r="C42" s="6" t="n">
        <v>172991</v>
      </c>
    </row>
    <row r="43">
      <c r="A43" s="4" t="inlineStr">
        <is>
          <t>Operating lease, liability</t>
        </is>
      </c>
      <c r="B43" s="7" t="n">
        <v>173304</v>
      </c>
      <c r="C43" s="7" t="n">
        <v>1729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Investment in Unconsolidated Entities, at Equity - Forbearance Agreements of Debt Related to Various Mortgage Notes Outstanding (Details) - Mortgages</t>
        </is>
      </c>
      <c r="B1" s="2" t="inlineStr">
        <is>
          <t>12 Months Ended</t>
        </is>
      </c>
    </row>
    <row r="2">
      <c r="B2" s="2" t="inlineStr">
        <is>
          <t>Dec. 31, 2020</t>
        </is>
      </c>
      <c r="C2" s="2" t="inlineStr">
        <is>
          <t>Dec. 31, 2019</t>
        </is>
      </c>
    </row>
    <row r="3">
      <c r="A3" s="3" t="inlineStr">
        <is>
          <t>Schedule of Equity Method Investments [Line Items]</t>
        </is>
      </c>
    </row>
    <row r="4">
      <c r="A4" s="4" t="inlineStr">
        <is>
          <t>Debt instrument, term</t>
        </is>
      </c>
      <c r="B4" s="4" t="inlineStr">
        <is>
          <t>3 years 7 months 6 days</t>
        </is>
      </c>
      <c r="C4" s="4" t="inlineStr">
        <is>
          <t>4 years 6 months</t>
        </is>
      </c>
    </row>
    <row r="5">
      <c r="A5" s="4" t="inlineStr">
        <is>
          <t>Forbearance | O'Connor Joint Venture I and O'Connor Joint Venture II | Arbor Hills</t>
        </is>
      </c>
    </row>
    <row r="6">
      <c r="A6" s="3" t="inlineStr">
        <is>
          <t>Schedule of Equity Method Investments [Line Items]</t>
        </is>
      </c>
    </row>
    <row r="7">
      <c r="A7" s="4" t="inlineStr">
        <is>
          <t>Debt instrument, term</t>
        </is>
      </c>
      <c r="B7" s="4" t="inlineStr">
        <is>
          <t>3 months</t>
        </is>
      </c>
    </row>
    <row r="8">
      <c r="A8" s="4" t="inlineStr">
        <is>
          <t>Debt instrument, repayment term</t>
        </is>
      </c>
      <c r="B8" s="4" t="inlineStr">
        <is>
          <t>12 months</t>
        </is>
      </c>
    </row>
    <row r="9">
      <c r="A9" s="4" t="inlineStr">
        <is>
          <t>Forbearance | O'Connor Joint Venture I and O'Connor Joint Venture II | Arboretum, The</t>
        </is>
      </c>
    </row>
    <row r="10">
      <c r="A10" s="3" t="inlineStr">
        <is>
          <t>Schedule of Equity Method Investments [Line Items]</t>
        </is>
      </c>
    </row>
    <row r="11">
      <c r="A11" s="4" t="inlineStr">
        <is>
          <t>Debt instrument, term</t>
        </is>
      </c>
      <c r="B11" s="4" t="inlineStr">
        <is>
          <t>3 months</t>
        </is>
      </c>
    </row>
    <row r="12">
      <c r="A12" s="4" t="inlineStr">
        <is>
          <t>Debt instrument, repayment term</t>
        </is>
      </c>
      <c r="B12" s="4" t="inlineStr">
        <is>
          <t>5 months</t>
        </is>
      </c>
    </row>
    <row r="13">
      <c r="A13" s="4" t="inlineStr">
        <is>
          <t>Forbearance | O'Connor Joint Venture I and O'Connor Joint Venture II | Classen Curve &amp; The Triangle at Classen Curve</t>
        </is>
      </c>
    </row>
    <row r="14">
      <c r="A14" s="3" t="inlineStr">
        <is>
          <t>Schedule of Equity Method Investments [Line Items]</t>
        </is>
      </c>
    </row>
    <row r="15">
      <c r="A15" s="4" t="inlineStr">
        <is>
          <t>Debt instrument, term</t>
        </is>
      </c>
      <c r="B15" s="4" t="inlineStr">
        <is>
          <t>3 months</t>
        </is>
      </c>
    </row>
    <row r="16">
      <c r="A16" s="4" t="inlineStr">
        <is>
          <t>Debt instrument, repayment term</t>
        </is>
      </c>
      <c r="B16" s="4" t="inlineStr">
        <is>
          <t>5 months</t>
        </is>
      </c>
    </row>
    <row r="17">
      <c r="A17" s="4" t="inlineStr">
        <is>
          <t>Forbearance | O'Connor Joint Venture I and O'Connor Joint Venture II | Gateway Centers</t>
        </is>
      </c>
    </row>
    <row r="18">
      <c r="A18" s="3" t="inlineStr">
        <is>
          <t>Schedule of Equity Method Investments [Line Items]</t>
        </is>
      </c>
    </row>
    <row r="19">
      <c r="A19" s="4" t="inlineStr">
        <is>
          <t>Debt instrument, term</t>
        </is>
      </c>
      <c r="B19" s="4" t="inlineStr">
        <is>
          <t>3 months</t>
        </is>
      </c>
    </row>
    <row r="20">
      <c r="A20" s="4" t="inlineStr">
        <is>
          <t>Debt instrument, repayment term</t>
        </is>
      </c>
      <c r="B20" s="4" t="inlineStr">
        <is>
          <t>5 months</t>
        </is>
      </c>
    </row>
    <row r="21">
      <c r="A21" s="4" t="inlineStr">
        <is>
          <t>Forbearance | O'Connor Joint Venture I and O'Connor Joint Venture II | Mall at Johnson City, The</t>
        </is>
      </c>
    </row>
    <row r="22">
      <c r="A22" s="3" t="inlineStr">
        <is>
          <t>Schedule of Equity Method Investments [Line Items]</t>
        </is>
      </c>
    </row>
    <row r="23">
      <c r="A23" s="4" t="inlineStr">
        <is>
          <t>Debt instrument, term</t>
        </is>
      </c>
      <c r="B23" s="4" t="inlineStr">
        <is>
          <t>3 months</t>
        </is>
      </c>
    </row>
    <row r="24">
      <c r="A24" s="4" t="inlineStr">
        <is>
          <t>Debt instrument, repayment term</t>
        </is>
      </c>
      <c r="B24" s="4" t="inlineStr">
        <is>
          <t>12 months</t>
        </is>
      </c>
    </row>
    <row r="25">
      <c r="A25" s="4" t="inlineStr">
        <is>
          <t>Forbearance | O'Connor Joint Venture I and O'Connor Joint Venture II | Nichols Hills Plaza</t>
        </is>
      </c>
    </row>
    <row r="26">
      <c r="A26" s="3" t="inlineStr">
        <is>
          <t>Schedule of Equity Method Investments [Line Items]</t>
        </is>
      </c>
    </row>
    <row r="27">
      <c r="A27" s="4" t="inlineStr">
        <is>
          <t>Debt instrument, term</t>
        </is>
      </c>
      <c r="B27" s="4" t="inlineStr">
        <is>
          <t>3 months</t>
        </is>
      </c>
    </row>
    <row r="28">
      <c r="A28" s="4" t="inlineStr">
        <is>
          <t>Forbearance | O'Connor Joint Venture I and O'Connor Joint Venture II | Polaris Fashion Place</t>
        </is>
      </c>
    </row>
    <row r="29">
      <c r="A29" s="3" t="inlineStr">
        <is>
          <t>Schedule of Equity Method Investments [Line Items]</t>
        </is>
      </c>
    </row>
    <row r="30">
      <c r="A30" s="4" t="inlineStr">
        <is>
          <t>Debt instrument, term</t>
        </is>
      </c>
      <c r="B30" s="4" t="inlineStr">
        <is>
          <t>3 months</t>
        </is>
      </c>
    </row>
    <row r="31">
      <c r="A31" s="4" t="inlineStr">
        <is>
          <t>Debt instrument, repayment term</t>
        </is>
      </c>
      <c r="B31" s="4" t="inlineStr">
        <is>
          <t>5 months</t>
        </is>
      </c>
    </row>
    <row r="32">
      <c r="A32" s="4" t="inlineStr">
        <is>
          <t>Forbearance | O'Connor Joint Venture I and O'Connor Joint Venture II | Town Center Crossing</t>
        </is>
      </c>
    </row>
    <row r="33">
      <c r="A33" s="3" t="inlineStr">
        <is>
          <t>Schedule of Equity Method Investments [Line Items]</t>
        </is>
      </c>
    </row>
    <row r="34">
      <c r="A34" s="4" t="inlineStr">
        <is>
          <t>Debt instrument, term</t>
        </is>
      </c>
      <c r="B34" s="4" t="inlineStr">
        <is>
          <t>3 months</t>
        </is>
      </c>
    </row>
    <row r="35">
      <c r="A35" s="4" t="inlineStr">
        <is>
          <t>Debt instrument, repayment term</t>
        </is>
      </c>
      <c r="B35" s="4" t="inlineStr">
        <is>
          <t>12 months</t>
        </is>
      </c>
    </row>
    <row r="36">
      <c r="A36" s="4" t="inlineStr">
        <is>
          <t>Forbearance | O'Connor Joint Venture I and O'Connor Joint Venture II | Town Center Plaza</t>
        </is>
      </c>
    </row>
    <row r="37">
      <c r="A37" s="3" t="inlineStr">
        <is>
          <t>Schedule of Equity Method Investments [Line Items]</t>
        </is>
      </c>
    </row>
    <row r="38">
      <c r="A38" s="4" t="inlineStr">
        <is>
          <t>Debt instrument, term</t>
        </is>
      </c>
      <c r="B38" s="4" t="inlineStr">
        <is>
          <t>3 months</t>
        </is>
      </c>
    </row>
    <row r="39">
      <c r="A39" s="4" t="inlineStr">
        <is>
          <t>Debt instrument, repayment term</t>
        </is>
      </c>
      <c r="B39" s="4" t="inlineStr">
        <is>
          <t>12 months</t>
        </is>
      </c>
    </row>
    <row r="40">
      <c r="A40" s="4" t="inlineStr">
        <is>
          <t>Forbearance | O'Connor Joint Venture I and O'Connor Joint Venture II | Scottsdale Quarter (Blocks K &amp; M)</t>
        </is>
      </c>
    </row>
    <row r="41">
      <c r="A41" s="3" t="inlineStr">
        <is>
          <t>Schedule of Equity Method Investments [Line Items]</t>
        </is>
      </c>
    </row>
    <row r="42">
      <c r="A42" s="4" t="inlineStr">
        <is>
          <t>Debt instrument, term</t>
        </is>
      </c>
      <c r="B42" s="4" t="inlineStr">
        <is>
          <t>3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4" customWidth="1" min="2" max="2"/>
    <col width="17" customWidth="1" min="3" max="3"/>
    <col width="14" customWidth="1" min="4" max="4"/>
  </cols>
  <sheetData>
    <row r="1">
      <c r="A1" s="1" t="inlineStr">
        <is>
          <t>Indebtedness - Mortgage Debt (Details) - USD ($) $ in Thousands</t>
        </is>
      </c>
      <c r="B1" s="2" t="inlineStr">
        <is>
          <t>12 Months Ended</t>
        </is>
      </c>
    </row>
    <row r="2">
      <c r="B2" s="2" t="inlineStr">
        <is>
          <t>Dec. 31, 2020</t>
        </is>
      </c>
      <c r="C2" s="2" t="inlineStr">
        <is>
          <t>Dec. 31, 2019</t>
        </is>
      </c>
      <c r="D2" s="2" t="inlineStr">
        <is>
          <t>Aug. 13, 2020</t>
        </is>
      </c>
    </row>
    <row r="3">
      <c r="A3" s="3" t="inlineStr">
        <is>
          <t>Debt Instrument [Line Items]</t>
        </is>
      </c>
    </row>
    <row r="4">
      <c r="A4" s="4" t="inlineStr">
        <is>
          <t>Face amount of mortgage loans</t>
        </is>
      </c>
      <c r="B4" s="7" t="n">
        <v>3271560</v>
      </c>
    </row>
    <row r="5">
      <c r="A5" s="4" t="inlineStr">
        <is>
          <t>Fair value adjustments, net</t>
        </is>
      </c>
      <c r="B5" s="6" t="n">
        <v>-6338</v>
      </c>
    </row>
    <row r="6">
      <c r="A6" s="4" t="inlineStr">
        <is>
          <t>Debt issuance cost, net</t>
        </is>
      </c>
      <c r="B6" s="7" t="n">
        <v>-25463</v>
      </c>
      <c r="D6" s="7" t="n">
        <v>-13000</v>
      </c>
    </row>
    <row r="7">
      <c r="A7" s="4" t="inlineStr">
        <is>
          <t>Weighted average interest rate</t>
        </is>
      </c>
      <c r="B7" s="4" t="inlineStr">
        <is>
          <t>4.68%</t>
        </is>
      </c>
      <c r="C7" s="4" t="inlineStr">
        <is>
          <t>4.61%</t>
        </is>
      </c>
    </row>
    <row r="8">
      <c r="A8" s="4" t="inlineStr">
        <is>
          <t>Mortgages</t>
        </is>
      </c>
    </row>
    <row r="9">
      <c r="A9" s="3" t="inlineStr">
        <is>
          <t>Debt Instrument [Line Items]</t>
        </is>
      </c>
    </row>
    <row r="10">
      <c r="A10" s="4" t="inlineStr">
        <is>
          <t>Face amount of mortgage loans</t>
        </is>
      </c>
      <c r="B10" s="7" t="n">
        <v>1104375</v>
      </c>
      <c r="C10" s="7" t="n">
        <v>1117242</v>
      </c>
    </row>
    <row r="11">
      <c r="A11" s="4" t="inlineStr">
        <is>
          <t>Fair value adjustments, net</t>
        </is>
      </c>
      <c r="B11" s="6" t="n">
        <v>1685</v>
      </c>
      <c r="C11" s="6" t="n">
        <v>3463</v>
      </c>
    </row>
    <row r="12">
      <c r="A12" s="4" t="inlineStr">
        <is>
          <t>Debt issuance cost, net</t>
        </is>
      </c>
      <c r="B12" s="6" t="n">
        <v>-4407</v>
      </c>
      <c r="C12" s="6" t="n">
        <v>-5097</v>
      </c>
    </row>
    <row r="13">
      <c r="A13" s="4" t="inlineStr">
        <is>
          <t>Carrying value of mortgage loans</t>
        </is>
      </c>
      <c r="B13" s="7" t="n">
        <v>1101653</v>
      </c>
      <c r="C13" s="7" t="n">
        <v>1115608</v>
      </c>
    </row>
    <row r="14">
      <c r="A14" s="4" t="inlineStr">
        <is>
          <t>Debt instrument term</t>
        </is>
      </c>
      <c r="B14" s="4" t="inlineStr">
        <is>
          <t>3 years 7 months 6 days</t>
        </is>
      </c>
      <c r="C14" s="4" t="inlineStr">
        <is>
          <t>4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 Roll Forward of Mortgage Indebtedness (Details) - Mortgages $ in Thousands</t>
        </is>
      </c>
      <c r="B1" s="2" t="inlineStr">
        <is>
          <t>12 Months Ended</t>
        </is>
      </c>
    </row>
    <row r="2">
      <c r="B2" s="2" t="inlineStr">
        <is>
          <t>Dec. 31, 2020USD ($)</t>
        </is>
      </c>
    </row>
    <row r="3">
      <c r="A3" s="3" t="inlineStr">
        <is>
          <t>Mortgage Debt [Roll Forward]</t>
        </is>
      </c>
    </row>
    <row r="4">
      <c r="A4" s="4" t="inlineStr">
        <is>
          <t>Balance at December 31, 2019</t>
        </is>
      </c>
      <c r="B4" s="7" t="n">
        <v>1115608</v>
      </c>
    </row>
    <row r="5">
      <c r="A5" s="4" t="inlineStr">
        <is>
          <t>Debt amortization payments</t>
        </is>
      </c>
      <c r="B5" s="6" t="n">
        <v>-12867</v>
      </c>
    </row>
    <row r="6">
      <c r="A6" s="4" t="inlineStr">
        <is>
          <t>Issuance costs incurred upon debt modifications</t>
        </is>
      </c>
      <c r="B6" s="6" t="n">
        <v>-744</v>
      </c>
    </row>
    <row r="7">
      <c r="A7" s="4" t="inlineStr">
        <is>
          <t>Amortization of fair value and other adjustments</t>
        </is>
      </c>
      <c r="B7" s="6" t="n">
        <v>-1778</v>
      </c>
    </row>
    <row r="8">
      <c r="A8" s="4" t="inlineStr">
        <is>
          <t>Amortization of debt issuance costs</t>
        </is>
      </c>
      <c r="B8" s="6" t="n">
        <v>1434</v>
      </c>
    </row>
    <row r="9">
      <c r="A9" s="4" t="inlineStr">
        <is>
          <t>Balance at December 31, 2020</t>
        </is>
      </c>
      <c r="B9" s="7" t="n">
        <v>11016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Indebtedness - Forbearance Agreements on Various Mortgage Notes Outstanding (Details) - Mortgages</t>
        </is>
      </c>
      <c r="B1" s="2" t="inlineStr">
        <is>
          <t>12 Months Ended</t>
        </is>
      </c>
    </row>
    <row r="2">
      <c r="B2" s="2" t="inlineStr">
        <is>
          <t>Dec. 31, 2020</t>
        </is>
      </c>
      <c r="C2" s="2" t="inlineStr">
        <is>
          <t>Dec. 31, 2019</t>
        </is>
      </c>
    </row>
    <row r="3">
      <c r="A3" s="3" t="inlineStr">
        <is>
          <t>Debt Instrument [Line Items]</t>
        </is>
      </c>
    </row>
    <row r="4">
      <c r="A4" s="4" t="inlineStr">
        <is>
          <t>Debt instrument, term</t>
        </is>
      </c>
      <c r="B4" s="4" t="inlineStr">
        <is>
          <t>3 years 7 months 6 days</t>
        </is>
      </c>
      <c r="C4" s="4" t="inlineStr">
        <is>
          <t>4 years 6 months</t>
        </is>
      </c>
    </row>
    <row r="5">
      <c r="A5" s="4" t="inlineStr">
        <is>
          <t>Forbearance | Forest Plaza, Lakeline Plaza, Muncie Towne Plaza, and White Oaks Plaza</t>
        </is>
      </c>
    </row>
    <row r="6">
      <c r="A6" s="3" t="inlineStr">
        <is>
          <t>Debt Instrument [Line Items]</t>
        </is>
      </c>
    </row>
    <row r="7">
      <c r="A7" s="4" t="inlineStr">
        <is>
          <t>Debt instrument, term</t>
        </is>
      </c>
      <c r="B7" s="4" t="inlineStr">
        <is>
          <t>6 months</t>
        </is>
      </c>
    </row>
    <row r="8">
      <c r="A8" s="4" t="inlineStr">
        <is>
          <t>Debt instrument, repayment term</t>
        </is>
      </c>
      <c r="B8" s="4" t="inlineStr">
        <is>
          <t>6 months</t>
        </is>
      </c>
    </row>
    <row r="9">
      <c r="A9" s="4" t="inlineStr">
        <is>
          <t>Forbearance | Southgate Mall</t>
        </is>
      </c>
    </row>
    <row r="10">
      <c r="A10" s="3" t="inlineStr">
        <is>
          <t>Debt Instrument [Line Items]</t>
        </is>
      </c>
    </row>
    <row r="11">
      <c r="A11" s="4" t="inlineStr">
        <is>
          <t>Debt instrument, term</t>
        </is>
      </c>
      <c r="B11" s="4" t="inlineStr">
        <is>
          <t>3 months</t>
        </is>
      </c>
    </row>
    <row r="12">
      <c r="A12" s="4" t="inlineStr">
        <is>
          <t>Forbearance | Town Center at Aurora</t>
        </is>
      </c>
    </row>
    <row r="13">
      <c r="A13" s="3" t="inlineStr">
        <is>
          <t>Debt Instrument [Line Items]</t>
        </is>
      </c>
    </row>
    <row r="14">
      <c r="A14" s="4" t="inlineStr">
        <is>
          <t>Debt instrument, term</t>
        </is>
      </c>
      <c r="B14" s="4" t="inlineStr">
        <is>
          <t>6 months</t>
        </is>
      </c>
    </row>
    <row r="15">
      <c r="A15" s="4" t="inlineStr">
        <is>
          <t>Forbearance | Westminster Mall</t>
        </is>
      </c>
    </row>
    <row r="16">
      <c r="A16" s="3" t="inlineStr">
        <is>
          <t>Debt Instrument [Line Items]</t>
        </is>
      </c>
    </row>
    <row r="17">
      <c r="A17" s="4" t="inlineStr">
        <is>
          <t>Debt instrument, term</t>
        </is>
      </c>
      <c r="B17" s="4" t="inlineStr">
        <is>
          <t>3 months</t>
        </is>
      </c>
    </row>
    <row r="18">
      <c r="A18" s="4" t="inlineStr">
        <is>
          <t>Forbearance | Canyon View Marketplace</t>
        </is>
      </c>
    </row>
    <row r="19">
      <c r="A19" s="3" t="inlineStr">
        <is>
          <t>Debt Instrument [Line Items]</t>
        </is>
      </c>
    </row>
    <row r="20">
      <c r="A20" s="4" t="inlineStr">
        <is>
          <t>Debt instrument, term</t>
        </is>
      </c>
      <c r="B20" s="4" t="inlineStr">
        <is>
          <t>3 months</t>
        </is>
      </c>
    </row>
    <row r="21">
      <c r="A21" s="4" t="inlineStr">
        <is>
          <t>Debt instrument, repayment term</t>
        </is>
      </c>
      <c r="B21" s="4" t="inlineStr">
        <is>
          <t>6 months</t>
        </is>
      </c>
    </row>
    <row r="22">
      <c r="A22" s="4" t="inlineStr">
        <is>
          <t>Forbearance | Grand Central Mall</t>
        </is>
      </c>
    </row>
    <row r="23">
      <c r="A23" s="3" t="inlineStr">
        <is>
          <t>Debt Instrument [Line Items]</t>
        </is>
      </c>
    </row>
    <row r="24">
      <c r="A24" s="4" t="inlineStr">
        <is>
          <t>Debt instrument, term</t>
        </is>
      </c>
      <c r="B24" s="4" t="inlineStr">
        <is>
          <t>3 months</t>
        </is>
      </c>
    </row>
    <row r="25">
      <c r="A25" s="4" t="inlineStr">
        <is>
          <t>Debt instrument, repayment term</t>
        </is>
      </c>
      <c r="B25" s="4" t="inlineStr">
        <is>
          <t>12 months</t>
        </is>
      </c>
    </row>
    <row r="26">
      <c r="A26" s="4" t="inlineStr">
        <is>
          <t>Forbearance | Lincolnwood Town Center</t>
        </is>
      </c>
    </row>
    <row r="27">
      <c r="A27" s="3" t="inlineStr">
        <is>
          <t>Debt Instrument [Line Items]</t>
        </is>
      </c>
    </row>
    <row r="28">
      <c r="A28" s="4" t="inlineStr">
        <is>
          <t>Debt instrument, term</t>
        </is>
      </c>
      <c r="B28" s="4" t="inlineStr">
        <is>
          <t>6 months</t>
        </is>
      </c>
    </row>
    <row r="29">
      <c r="A29" s="4" t="inlineStr">
        <is>
          <t>Debt instrument, repayment term</t>
        </is>
      </c>
      <c r="B29" s="4" t="inlineStr">
        <is>
          <t>12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3" customWidth="1" min="2" max="2"/>
    <col width="30" customWidth="1" min="3" max="3"/>
    <col width="30" customWidth="1" min="4" max="4"/>
    <col width="30" customWidth="1" min="5" max="5"/>
    <col width="14" customWidth="1" min="6" max="6"/>
    <col width="21" customWidth="1" min="7" max="7"/>
  </cols>
  <sheetData>
    <row r="1">
      <c r="A1" s="1" t="inlineStr">
        <is>
          <t>Indebtedness - 2020 Activity (Narrative) (Details)</t>
        </is>
      </c>
      <c r="B1" s="2" t="inlineStr">
        <is>
          <t>Apr. 03, 2020extension</t>
        </is>
      </c>
      <c r="C1" s="2" t="inlineStr">
        <is>
          <t>Feb. 14, 2020USD ($)extension</t>
        </is>
      </c>
      <c r="D1" s="2" t="inlineStr">
        <is>
          <t>Apr. 08, 2019USD ($)extension</t>
        </is>
      </c>
      <c r="E1" s="2" t="inlineStr">
        <is>
          <t>Apr. 01, 2019USD ($)extension</t>
        </is>
      </c>
      <c r="F1" s="2" t="inlineStr">
        <is>
          <t>Feb. 25, 2021</t>
        </is>
      </c>
      <c r="G1" s="2" t="inlineStr">
        <is>
          <t>Aug. 13, 2020USD ($)</t>
        </is>
      </c>
    </row>
    <row r="2">
      <c r="A2" s="4" t="inlineStr">
        <is>
          <t>Weberstown Mall</t>
        </is>
      </c>
    </row>
    <row r="3">
      <c r="A3" s="3" t="inlineStr">
        <is>
          <t>Debt Instrument [Line Items]</t>
        </is>
      </c>
    </row>
    <row r="4">
      <c r="A4" s="4" t="inlineStr">
        <is>
          <t>Debt instrument period of extension option</t>
        </is>
      </c>
      <c r="B4" s="4" t="inlineStr">
        <is>
          <t>1 year</t>
        </is>
      </c>
    </row>
    <row r="5">
      <c r="A5" s="4" t="inlineStr">
        <is>
          <t>Debt instrument number of extension options | extension</t>
        </is>
      </c>
      <c r="B5" s="6" t="n">
        <v>3</v>
      </c>
      <c r="D5" s="6" t="n">
        <v>3</v>
      </c>
    </row>
    <row r="6">
      <c r="A6" s="4" t="inlineStr">
        <is>
          <t>Debt face amount | $</t>
        </is>
      </c>
      <c r="D6" s="7" t="n">
        <v>65000000</v>
      </c>
      <c r="G6" s="7" t="n">
        <v>65000000</v>
      </c>
    </row>
    <row r="7">
      <c r="A7" s="4" t="inlineStr">
        <is>
          <t>Town Center at Aurora</t>
        </is>
      </c>
    </row>
    <row r="8">
      <c r="A8" s="3" t="inlineStr">
        <is>
          <t>Debt Instrument [Line Items]</t>
        </is>
      </c>
    </row>
    <row r="9">
      <c r="A9" s="4" t="inlineStr">
        <is>
          <t>Debt instrument period of extension option</t>
        </is>
      </c>
      <c r="C9" s="4" t="inlineStr">
        <is>
          <t>1 year</t>
        </is>
      </c>
    </row>
    <row r="10">
      <c r="A10" s="4" t="inlineStr">
        <is>
          <t>Debt instrument number of extension options | extension</t>
        </is>
      </c>
      <c r="C10" s="6" t="n">
        <v>2</v>
      </c>
      <c r="E10" s="6" t="n">
        <v>2</v>
      </c>
    </row>
    <row r="11">
      <c r="A11" s="4" t="inlineStr">
        <is>
          <t>Debt face amount | $</t>
        </is>
      </c>
      <c r="C11" s="7" t="n">
        <v>51000000</v>
      </c>
      <c r="E11" s="7" t="n">
        <v>52000000</v>
      </c>
    </row>
    <row r="12">
      <c r="A12" s="4" t="inlineStr">
        <is>
          <t>Additional of extension option</t>
        </is>
      </c>
      <c r="C12" s="4" t="inlineStr">
        <is>
          <t>1 year</t>
        </is>
      </c>
    </row>
    <row r="13">
      <c r="A13" s="4" t="inlineStr">
        <is>
          <t>Grand Central Mall | Forbearance | Mortgages | Subsequent Event</t>
        </is>
      </c>
    </row>
    <row r="14">
      <c r="A14" s="3" t="inlineStr">
        <is>
          <t>Debt Instrument [Line Items]</t>
        </is>
      </c>
    </row>
    <row r="15">
      <c r="A15" s="4" t="inlineStr">
        <is>
          <t>Debt instrument period of extension option</t>
        </is>
      </c>
      <c r="F15"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6" customWidth="1" min="1" max="1"/>
    <col width="23" customWidth="1" min="2" max="2"/>
    <col width="30" customWidth="1" min="3" max="3"/>
    <col width="21" customWidth="1" min="4" max="4"/>
    <col width="21" customWidth="1" min="5" max="5"/>
    <col width="30" customWidth="1" min="6" max="6"/>
    <col width="30" customWidth="1" min="7" max="7"/>
    <col width="21" customWidth="1" min="8" max="8"/>
    <col width="21" customWidth="1" min="9" max="9"/>
    <col width="21" customWidth="1" min="10" max="10"/>
    <col width="21" customWidth="1" min="11" max="11"/>
    <col width="21" customWidth="1" min="12" max="12"/>
  </cols>
  <sheetData>
    <row r="1">
      <c r="A1" s="1" t="inlineStr">
        <is>
          <t>Indebtedness - 2019 Activity (Narrative) (Details)</t>
        </is>
      </c>
      <c r="B1" s="2" t="inlineStr">
        <is>
          <t>Apr. 03, 2020extension</t>
        </is>
      </c>
      <c r="C1" s="2" t="inlineStr">
        <is>
          <t>Feb. 14, 2020USD ($)extension</t>
        </is>
      </c>
      <c r="D1" s="2" t="inlineStr">
        <is>
          <t>Sep. 16, 2019USD ($)</t>
        </is>
      </c>
      <c r="E1" s="2" t="inlineStr">
        <is>
          <t>Apr. 16, 2019USD ($)</t>
        </is>
      </c>
      <c r="F1" s="2" t="inlineStr">
        <is>
          <t>Apr. 08, 2019USD ($)extension</t>
        </is>
      </c>
      <c r="G1" s="2" t="inlineStr">
        <is>
          <t>Apr. 01, 2019USD ($)extension</t>
        </is>
      </c>
      <c r="H1" s="2" t="inlineStr">
        <is>
          <t>Aug. 13, 2020USD ($)</t>
        </is>
      </c>
      <c r="I1" s="2" t="inlineStr">
        <is>
          <t>Dec. 18, 2019USD ($)</t>
        </is>
      </c>
      <c r="J1" s="2" t="inlineStr">
        <is>
          <t>Jul. 01, 2019USD ($)</t>
        </is>
      </c>
      <c r="K1" s="2" t="inlineStr">
        <is>
          <t>Nov. 19, 2018USD ($)</t>
        </is>
      </c>
      <c r="L1" s="2" t="inlineStr">
        <is>
          <t>Apr. 11, 2018USD ($)</t>
        </is>
      </c>
    </row>
    <row r="2">
      <c r="A2" s="4" t="inlineStr">
        <is>
          <t>Affiliate</t>
        </is>
      </c>
    </row>
    <row r="3">
      <c r="A3" s="3" t="inlineStr">
        <is>
          <t>Debt Instrument [Line Items]</t>
        </is>
      </c>
    </row>
    <row r="4">
      <c r="A4" s="4" t="inlineStr">
        <is>
          <t>Repayments of debt</t>
        </is>
      </c>
      <c r="D4" s="7" t="n">
        <v>47200000</v>
      </c>
    </row>
    <row r="5">
      <c r="A5" s="4" t="inlineStr">
        <is>
          <t>Stated interest rate</t>
        </is>
      </c>
      <c r="D5" s="4" t="inlineStr">
        <is>
          <t>7.50%</t>
        </is>
      </c>
    </row>
    <row r="6">
      <c r="A6" s="4" t="inlineStr">
        <is>
          <t>West Ridge Mall</t>
        </is>
      </c>
    </row>
    <row r="7">
      <c r="A7" s="3" t="inlineStr">
        <is>
          <t>Debt Instrument [Line Items]</t>
        </is>
      </c>
    </row>
    <row r="8">
      <c r="A8" s="4" t="inlineStr">
        <is>
          <t>Default amount</t>
        </is>
      </c>
      <c r="I8" s="7" t="n">
        <v>49500000</v>
      </c>
      <c r="K8" s="7" t="n">
        <v>49500000</v>
      </c>
    </row>
    <row r="9">
      <c r="A9" s="4" t="inlineStr">
        <is>
          <t>Fixed Rate Cross Collateralized Pool | Affiliate</t>
        </is>
      </c>
    </row>
    <row r="10">
      <c r="A10" s="3" t="inlineStr">
        <is>
          <t>Debt Instrument [Line Items]</t>
        </is>
      </c>
    </row>
    <row r="11">
      <c r="A11" s="4" t="inlineStr">
        <is>
          <t>Stated interest rate</t>
        </is>
      </c>
      <c r="D11" s="4" t="inlineStr">
        <is>
          <t>3.67%</t>
        </is>
      </c>
    </row>
    <row r="12">
      <c r="A12" s="4" t="inlineStr">
        <is>
          <t>Debt face amount</t>
        </is>
      </c>
      <c r="D12" s="7" t="n">
        <v>117000000</v>
      </c>
    </row>
    <row r="13">
      <c r="A13" s="4" t="inlineStr">
        <is>
          <t>Towne West Square</t>
        </is>
      </c>
    </row>
    <row r="14">
      <c r="A14" s="3" t="inlineStr">
        <is>
          <t>Debt Instrument [Line Items]</t>
        </is>
      </c>
    </row>
    <row r="15">
      <c r="A15" s="4" t="inlineStr">
        <is>
          <t>Default amount</t>
        </is>
      </c>
      <c r="J15" s="7" t="n">
        <v>45200000</v>
      </c>
      <c r="L15" s="7" t="n">
        <v>45200000</v>
      </c>
    </row>
    <row r="16">
      <c r="A16" s="4" t="inlineStr">
        <is>
          <t>Waterford Lakes Town Center | Affiliate</t>
        </is>
      </c>
    </row>
    <row r="17">
      <c r="A17" s="3" t="inlineStr">
        <is>
          <t>Debt Instrument [Line Items]</t>
        </is>
      </c>
    </row>
    <row r="18">
      <c r="A18" s="4" t="inlineStr">
        <is>
          <t>Stated interest rate</t>
        </is>
      </c>
      <c r="E18" s="4" t="inlineStr">
        <is>
          <t>4.86%</t>
        </is>
      </c>
    </row>
    <row r="19">
      <c r="A19" s="4" t="inlineStr">
        <is>
          <t>Debt face amount</t>
        </is>
      </c>
      <c r="E19" s="7" t="n">
        <v>180000000</v>
      </c>
    </row>
    <row r="20">
      <c r="A20" s="4" t="inlineStr">
        <is>
          <t>Debt instrument term</t>
        </is>
      </c>
      <c r="E20" s="4" t="inlineStr">
        <is>
          <t>10 years</t>
        </is>
      </c>
    </row>
    <row r="21">
      <c r="A21" s="4" t="inlineStr">
        <is>
          <t>Weberstown Mall</t>
        </is>
      </c>
    </row>
    <row r="22">
      <c r="A22" s="3" t="inlineStr">
        <is>
          <t>Debt Instrument [Line Items]</t>
        </is>
      </c>
    </row>
    <row r="23">
      <c r="A23" s="4" t="inlineStr">
        <is>
          <t>Debt face amount</t>
        </is>
      </c>
      <c r="F23" s="7" t="n">
        <v>65000000</v>
      </c>
      <c r="H23" s="7" t="n">
        <v>65000000</v>
      </c>
    </row>
    <row r="24">
      <c r="A24" s="4" t="inlineStr">
        <is>
          <t>Debt instrument number of extension options | extension</t>
        </is>
      </c>
      <c r="B24" s="6" t="n">
        <v>3</v>
      </c>
      <c r="F24" s="6" t="n">
        <v>3</v>
      </c>
    </row>
    <row r="25">
      <c r="A25" s="4" t="inlineStr">
        <is>
          <t>Debt instrument term</t>
        </is>
      </c>
      <c r="F25" s="4" t="inlineStr">
        <is>
          <t>1 year</t>
        </is>
      </c>
    </row>
    <row r="26">
      <c r="A26" s="4" t="inlineStr">
        <is>
          <t>Town Center at Aurora</t>
        </is>
      </c>
    </row>
    <row r="27">
      <c r="A27" s="3" t="inlineStr">
        <is>
          <t>Debt Instrument [Line Items]</t>
        </is>
      </c>
    </row>
    <row r="28">
      <c r="A28" s="4" t="inlineStr">
        <is>
          <t>Debt face amount</t>
        </is>
      </c>
      <c r="C28" s="7" t="n">
        <v>51000000</v>
      </c>
      <c r="G28" s="7" t="n">
        <v>52000000</v>
      </c>
    </row>
    <row r="29">
      <c r="A29" s="4" t="inlineStr">
        <is>
          <t>Debt instrument number of extension options | extension</t>
        </is>
      </c>
      <c r="C29" s="6" t="n">
        <v>2</v>
      </c>
      <c r="G29" s="6" t="n">
        <v>2</v>
      </c>
    </row>
    <row r="30">
      <c r="A30" s="4" t="inlineStr">
        <is>
          <t>Debt instrument term</t>
        </is>
      </c>
      <c r="G30"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2" customWidth="1" min="1" max="1"/>
    <col width="17" customWidth="1" min="2" max="2"/>
    <col width="15" customWidth="1" min="3" max="3"/>
    <col width="14" customWidth="1" min="4" max="4"/>
    <col width="15" customWidth="1" min="5" max="5"/>
    <col width="14" customWidth="1" min="6" max="6"/>
    <col width="15" customWidth="1" min="7" max="7"/>
  </cols>
  <sheetData>
    <row r="1">
      <c r="A1" s="1" t="inlineStr">
        <is>
          <t>Indebtedness - Corporate Debt (Narrative) (Details) - USD ($)</t>
        </is>
      </c>
      <c r="B1" s="2" t="inlineStr">
        <is>
          <t>Aug. 13, 2020</t>
        </is>
      </c>
      <c r="C1" s="2" t="inlineStr">
        <is>
          <t>Jun. 22, 2020</t>
        </is>
      </c>
      <c r="D1" s="2" t="inlineStr">
        <is>
          <t>Dec. 31, 2020</t>
        </is>
      </c>
      <c r="E1" s="2" t="inlineStr">
        <is>
          <t>Dec. 31, 2019</t>
        </is>
      </c>
      <c r="F1" s="2" t="inlineStr">
        <is>
          <t>Dec. 31, 2018</t>
        </is>
      </c>
      <c r="G1" s="2" t="inlineStr">
        <is>
          <t>Apr. 08, 2019</t>
        </is>
      </c>
    </row>
    <row r="2">
      <c r="A2" s="3" t="inlineStr">
        <is>
          <t>Debt Instrument [Line Items]</t>
        </is>
      </c>
    </row>
    <row r="3">
      <c r="A3" s="4" t="inlineStr">
        <is>
          <t>Basis spread on variable rate</t>
        </is>
      </c>
      <c r="B3" s="4" t="inlineStr">
        <is>
          <t>0.00%</t>
        </is>
      </c>
    </row>
    <row r="4">
      <c r="A4" s="4" t="inlineStr">
        <is>
          <t>Debt issuance costs</t>
        </is>
      </c>
      <c r="B4" s="7" t="n">
        <v>13000000</v>
      </c>
      <c r="D4" s="7" t="n">
        <v>25463000</v>
      </c>
    </row>
    <row r="5">
      <c r="A5" s="4" t="inlineStr">
        <is>
          <t>Bridge financing</t>
        </is>
      </c>
      <c r="C5" s="7" t="n">
        <v>30000000</v>
      </c>
      <c r="E5" s="7" t="n">
        <v>55000000</v>
      </c>
    </row>
    <row r="6">
      <c r="A6" s="4" t="inlineStr">
        <is>
          <t>Debt instrument payment method</t>
        </is>
      </c>
      <c r="C6" s="7" t="n">
        <v>15700000</v>
      </c>
    </row>
    <row r="7">
      <c r="A7" s="4" t="inlineStr">
        <is>
          <t>Debt instrument payment terms</t>
        </is>
      </c>
      <c r="C7" s="4" t="inlineStr">
        <is>
          <t>27 months</t>
        </is>
      </c>
    </row>
    <row r="8">
      <c r="A8" s="4" t="inlineStr">
        <is>
          <t>Impairment on the note receivable</t>
        </is>
      </c>
      <c r="C8" s="7" t="n">
        <v>11200000</v>
      </c>
    </row>
    <row r="9">
      <c r="A9" s="4" t="inlineStr">
        <is>
          <t>Gain on extinguishment of debt, net</t>
        </is>
      </c>
      <c r="D9" s="7" t="n">
        <v>0</v>
      </c>
      <c r="E9" s="6" t="n">
        <v>63660000</v>
      </c>
      <c r="F9" s="7" t="n">
        <v>51395000</v>
      </c>
    </row>
    <row r="10">
      <c r="A10" s="4" t="inlineStr">
        <is>
          <t>Minimum</t>
        </is>
      </c>
    </row>
    <row r="11">
      <c r="A11" s="3" t="inlineStr">
        <is>
          <t>Debt Instrument [Line Items]</t>
        </is>
      </c>
    </row>
    <row r="12">
      <c r="A12" s="4" t="inlineStr">
        <is>
          <t>Basis spread rate</t>
        </is>
      </c>
      <c r="B12" s="4" t="inlineStr">
        <is>
          <t>1.80%</t>
        </is>
      </c>
    </row>
    <row r="13">
      <c r="A13" s="4" t="inlineStr">
        <is>
          <t>Maximum</t>
        </is>
      </c>
    </row>
    <row r="14">
      <c r="A14" s="3" t="inlineStr">
        <is>
          <t>Debt Instrument [Line Items]</t>
        </is>
      </c>
    </row>
    <row r="15">
      <c r="A15" s="4" t="inlineStr">
        <is>
          <t>Basis spread rate</t>
        </is>
      </c>
      <c r="B15" s="4" t="inlineStr">
        <is>
          <t>2.35%</t>
        </is>
      </c>
    </row>
    <row r="16">
      <c r="A16" s="4" t="inlineStr">
        <is>
          <t>Weberstown Mall</t>
        </is>
      </c>
    </row>
    <row r="17">
      <c r="A17" s="3" t="inlineStr">
        <is>
          <t>Debt Instrument [Line Items]</t>
        </is>
      </c>
    </row>
    <row r="18">
      <c r="A18" s="4" t="inlineStr">
        <is>
          <t>Debt face amount</t>
        </is>
      </c>
      <c r="B18" s="7" t="n">
        <v>65000000</v>
      </c>
      <c r="G18" s="7" t="n">
        <v>65000000</v>
      </c>
    </row>
    <row r="19">
      <c r="A19" s="4" t="inlineStr">
        <is>
          <t>Weberstown Mall | Secured Debt</t>
        </is>
      </c>
    </row>
    <row r="20">
      <c r="A20" s="3" t="inlineStr">
        <is>
          <t>Debt Instrument [Line Items]</t>
        </is>
      </c>
    </row>
    <row r="21">
      <c r="A21" s="4" t="inlineStr">
        <is>
          <t>Debt face amount</t>
        </is>
      </c>
      <c r="B21" s="6" t="n">
        <v>65000000</v>
      </c>
    </row>
    <row r="22">
      <c r="A22" s="4" t="inlineStr">
        <is>
          <t>Amended Credit Facility and Term Loans</t>
        </is>
      </c>
    </row>
    <row r="23">
      <c r="A23" s="3" t="inlineStr">
        <is>
          <t>Debt Instrument [Line Items]</t>
        </is>
      </c>
    </row>
    <row r="24">
      <c r="A24" s="4" t="inlineStr">
        <is>
          <t>Debt face amount</t>
        </is>
      </c>
      <c r="B24" s="7" t="n">
        <v>1400000000</v>
      </c>
    </row>
    <row r="25">
      <c r="A25" s="4" t="inlineStr">
        <is>
          <t>Amended Credit Facility and Term Loans | LIBOR</t>
        </is>
      </c>
    </row>
    <row r="26">
      <c r="A26" s="3" t="inlineStr">
        <is>
          <t>Debt Instrument [Line Items]</t>
        </is>
      </c>
    </row>
    <row r="27">
      <c r="A27" s="4" t="inlineStr">
        <is>
          <t>Basis spread on variable rate</t>
        </is>
      </c>
      <c r="B27" s="4" t="inlineStr">
        <is>
          <t>0.50%</t>
        </is>
      </c>
    </row>
    <row r="28">
      <c r="A28" s="4" t="inlineStr">
        <is>
          <t>Amended Credit Facility and Term Loans | LIBOR | Minimum</t>
        </is>
      </c>
    </row>
    <row r="29">
      <c r="A29" s="3" t="inlineStr">
        <is>
          <t>Debt Instrument [Line Items]</t>
        </is>
      </c>
    </row>
    <row r="30">
      <c r="A30" s="4" t="inlineStr">
        <is>
          <t>Basis spread rate</t>
        </is>
      </c>
      <c r="B30" s="4" t="inlineStr">
        <is>
          <t>2.00%</t>
        </is>
      </c>
    </row>
    <row r="31">
      <c r="A31" s="4" t="inlineStr">
        <is>
          <t>Amended Credit Facility and Term Loans | LIBOR | Maximum</t>
        </is>
      </c>
    </row>
    <row r="32">
      <c r="A32" s="3" t="inlineStr">
        <is>
          <t>Debt Instrument [Line Items]</t>
        </is>
      </c>
    </row>
    <row r="33">
      <c r="A33" s="4" t="inlineStr">
        <is>
          <t>Basis spread rate</t>
        </is>
      </c>
      <c r="B33" s="4" t="inlineStr">
        <is>
          <t>2.60%</t>
        </is>
      </c>
    </row>
    <row r="34">
      <c r="A34" s="4" t="inlineStr">
        <is>
          <t>Amended Credit Facility and Term Loans | Secured Debt</t>
        </is>
      </c>
    </row>
    <row r="35">
      <c r="A35" s="3" t="inlineStr">
        <is>
          <t>Debt Instrument [Line Items]</t>
        </is>
      </c>
    </row>
    <row r="36">
      <c r="A36" s="4" t="inlineStr">
        <is>
          <t>Debt face amount</t>
        </is>
      </c>
      <c r="B36" s="7" t="n">
        <v>1000000000</v>
      </c>
    </row>
    <row r="37">
      <c r="A37" s="4" t="inlineStr">
        <is>
          <t>Bridge Loan</t>
        </is>
      </c>
    </row>
    <row r="38">
      <c r="A38" s="3" t="inlineStr">
        <is>
          <t>Debt Instrument [Line Items]</t>
        </is>
      </c>
    </row>
    <row r="39">
      <c r="A39" s="4" t="inlineStr">
        <is>
          <t>Debt face amount</t>
        </is>
      </c>
      <c r="C39" s="7" t="n">
        <v>55000000</v>
      </c>
    </row>
    <row r="40">
      <c r="A40" s="4" t="inlineStr">
        <is>
          <t>Senior Notes due 2024</t>
        </is>
      </c>
    </row>
    <row r="41">
      <c r="A41" s="3" t="inlineStr">
        <is>
          <t>Debt Instrument [Line Items]</t>
        </is>
      </c>
    </row>
    <row r="42">
      <c r="A42" s="4" t="inlineStr">
        <is>
          <t>Repayments of debt</t>
        </is>
      </c>
      <c r="E42" s="6" t="n">
        <v>29100000</v>
      </c>
    </row>
    <row r="43">
      <c r="A43" s="4" t="inlineStr">
        <is>
          <t>Gain on extinguishment of debt, net</t>
        </is>
      </c>
      <c r="E43" s="7"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quity (Parenthetical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stributions per common share (in dollars per share)</t>
        </is>
      </c>
      <c r="B4" s="10" t="n">
        <v>1.125</v>
      </c>
      <c r="C4" s="7" t="n">
        <v>9</v>
      </c>
      <c r="D4" s="7" t="n">
        <v>9</v>
      </c>
    </row>
    <row r="5">
      <c r="A5" s="4" t="inlineStr">
        <is>
          <t>Distributions to preferred unitholders</t>
        </is>
      </c>
      <c r="B5" s="7" t="n">
        <v>240</v>
      </c>
      <c r="C5" s="7" t="n">
        <v>240</v>
      </c>
      <c r="D5" s="7" t="n">
        <v>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4" customWidth="1" min="1" max="1"/>
    <col width="30" customWidth="1" min="2" max="2"/>
    <col width="21" customWidth="1" min="3" max="3"/>
    <col width="21" customWidth="1" min="4" max="4"/>
  </cols>
  <sheetData>
    <row r="1">
      <c r="A1" s="1" t="inlineStr">
        <is>
          <t>Indebtedness - Unsecured Debt Outstanding (Details)</t>
        </is>
      </c>
      <c r="B1" s="2" t="inlineStr">
        <is>
          <t>12 Months Ended</t>
        </is>
      </c>
    </row>
    <row r="2">
      <c r="B2" s="2" t="inlineStr">
        <is>
          <t>Dec. 31, 2020USD ($)extension</t>
        </is>
      </c>
      <c r="C2" s="2" t="inlineStr">
        <is>
          <t>Dec. 31, 2019USD ($)</t>
        </is>
      </c>
      <c r="D2" s="2" t="inlineStr">
        <is>
          <t>Aug. 13, 2020USD ($)</t>
        </is>
      </c>
    </row>
    <row r="3">
      <c r="A3" s="3" t="inlineStr">
        <is>
          <t>Debt Instrument [Line Items]</t>
        </is>
      </c>
    </row>
    <row r="4">
      <c r="A4" s="4" t="inlineStr">
        <is>
          <t>Face amount</t>
        </is>
      </c>
      <c r="B4" s="7" t="n">
        <v>3271560000</v>
      </c>
    </row>
    <row r="5">
      <c r="A5" s="4" t="inlineStr">
        <is>
          <t>Debt discount, net</t>
        </is>
      </c>
      <c r="B5" s="6" t="n">
        <v>-6338000</v>
      </c>
    </row>
    <row r="6">
      <c r="A6" s="4" t="inlineStr">
        <is>
          <t>Debt issuance cost, net</t>
        </is>
      </c>
      <c r="B6" s="7" t="n">
        <v>-25463000</v>
      </c>
      <c r="D6" s="7" t="n">
        <v>-13000000</v>
      </c>
    </row>
    <row r="7">
      <c r="A7" s="4" t="inlineStr">
        <is>
          <t>Interest rate effective percentage</t>
        </is>
      </c>
      <c r="B7" s="4" t="inlineStr">
        <is>
          <t>8.52%</t>
        </is>
      </c>
    </row>
    <row r="8">
      <c r="A8" s="4" t="inlineStr">
        <is>
          <t>Ground lease term</t>
        </is>
      </c>
      <c r="B8" s="4" t="inlineStr">
        <is>
          <t>99 years</t>
        </is>
      </c>
    </row>
    <row r="9">
      <c r="A9" s="4" t="inlineStr">
        <is>
          <t>Ground lease, fixed payments, annualized rate</t>
        </is>
      </c>
      <c r="B9" s="4" t="inlineStr">
        <is>
          <t>7.40%</t>
        </is>
      </c>
    </row>
    <row r="10">
      <c r="A10" s="4" t="inlineStr">
        <is>
          <t>Year for option to repurchase</t>
        </is>
      </c>
      <c r="B10" s="4" t="inlineStr">
        <is>
          <t>30 years</t>
        </is>
      </c>
    </row>
    <row r="11">
      <c r="A11" s="4" t="inlineStr">
        <is>
          <t>Ground lease repurchase fee interest</t>
        </is>
      </c>
      <c r="B11" s="7" t="n">
        <v>109300000</v>
      </c>
    </row>
    <row r="12">
      <c r="A12" s="4" t="inlineStr">
        <is>
          <t>After August 14, 2019</t>
        </is>
      </c>
    </row>
    <row r="13">
      <c r="A13" s="3" t="inlineStr">
        <is>
          <t>Debt Instrument [Line Items]</t>
        </is>
      </c>
    </row>
    <row r="14">
      <c r="A14" s="4" t="inlineStr">
        <is>
          <t>Stated interest rate</t>
        </is>
      </c>
      <c r="B14" s="4" t="inlineStr">
        <is>
          <t>6.45%</t>
        </is>
      </c>
    </row>
    <row r="15">
      <c r="A15" s="4" t="inlineStr">
        <is>
          <t>Revolving credit facility</t>
        </is>
      </c>
    </row>
    <row r="16">
      <c r="A16" s="3" t="inlineStr">
        <is>
          <t>Debt Instrument [Line Items]</t>
        </is>
      </c>
    </row>
    <row r="17">
      <c r="A17" s="4" t="inlineStr">
        <is>
          <t>Face amount</t>
        </is>
      </c>
      <c r="B17" s="7" t="n">
        <v>647000000</v>
      </c>
      <c r="C17" s="7" t="n">
        <v>207000000</v>
      </c>
    </row>
    <row r="18">
      <c r="A18" s="4" t="inlineStr">
        <is>
          <t>Debt issuance cost, net</t>
        </is>
      </c>
      <c r="B18" s="6" t="n">
        <v>-7024000</v>
      </c>
      <c r="C18" s="6" t="n">
        <v>-2855000</v>
      </c>
    </row>
    <row r="19">
      <c r="A19" s="4" t="inlineStr">
        <is>
          <t>Total mortgages and corporate indebtedness</t>
        </is>
      </c>
      <c r="B19" s="7" t="n">
        <v>639976000</v>
      </c>
      <c r="C19" s="6" t="n">
        <v>204145000</v>
      </c>
    </row>
    <row r="20">
      <c r="A20" s="4" t="inlineStr">
        <is>
          <t>Basis spread rate</t>
        </is>
      </c>
      <c r="B20" s="4" t="inlineStr">
        <is>
          <t>2.25%</t>
        </is>
      </c>
    </row>
    <row r="21">
      <c r="A21" s="4" t="inlineStr">
        <is>
          <t>Interest rate effective percentage</t>
        </is>
      </c>
      <c r="B21" s="4" t="inlineStr">
        <is>
          <t>2.75%</t>
        </is>
      </c>
    </row>
    <row r="22">
      <c r="A22" s="4" t="inlineStr">
        <is>
          <t>Line of credit, maximum borrowing capacity</t>
        </is>
      </c>
      <c r="B22" s="7" t="n">
        <v>650000000</v>
      </c>
    </row>
    <row r="23">
      <c r="A23" s="4" t="inlineStr">
        <is>
          <t>Number of extension options | extension</t>
        </is>
      </c>
      <c r="B23" s="6" t="n">
        <v>2</v>
      </c>
    </row>
    <row r="24">
      <c r="A24" s="4" t="inlineStr">
        <is>
          <t>Debt instrument period of extension option</t>
        </is>
      </c>
      <c r="B24" s="4" t="inlineStr">
        <is>
          <t>6 months</t>
        </is>
      </c>
    </row>
    <row r="25">
      <c r="A25" s="4" t="inlineStr">
        <is>
          <t>Remaining borrowing capacity</t>
        </is>
      </c>
      <c r="B25" s="7" t="n">
        <v>3000000</v>
      </c>
    </row>
    <row r="26">
      <c r="A26" s="4" t="inlineStr">
        <is>
          <t>LIBOR | Revolving credit facility</t>
        </is>
      </c>
    </row>
    <row r="27">
      <c r="A27" s="3" t="inlineStr">
        <is>
          <t>Debt Instrument [Line Items]</t>
        </is>
      </c>
    </row>
    <row r="28">
      <c r="A28" s="4" t="inlineStr">
        <is>
          <t>Basis spread rate</t>
        </is>
      </c>
      <c r="B28" s="4" t="inlineStr">
        <is>
          <t>0.50%</t>
        </is>
      </c>
    </row>
    <row r="29">
      <c r="A29" s="4" t="inlineStr">
        <is>
          <t>Term Loan | LIBOR</t>
        </is>
      </c>
    </row>
    <row r="30">
      <c r="A30" s="3" t="inlineStr">
        <is>
          <t>Debt Instrument [Line Items]</t>
        </is>
      </c>
    </row>
    <row r="31">
      <c r="A31" s="4" t="inlineStr">
        <is>
          <t>Basis spread rate</t>
        </is>
      </c>
      <c r="B31" s="4" t="inlineStr">
        <is>
          <t>0.50%</t>
        </is>
      </c>
    </row>
    <row r="32">
      <c r="A32" s="4" t="inlineStr">
        <is>
          <t>December 2015 Term Loan | LIBOR</t>
        </is>
      </c>
    </row>
    <row r="33">
      <c r="A33" s="3" t="inlineStr">
        <is>
          <t>Debt Instrument [Line Items]</t>
        </is>
      </c>
    </row>
    <row r="34">
      <c r="A34" s="4" t="inlineStr">
        <is>
          <t>Basis spread rate</t>
        </is>
      </c>
      <c r="B34" s="4" t="inlineStr">
        <is>
          <t>0.50%</t>
        </is>
      </c>
    </row>
    <row r="35">
      <c r="A35" s="4" t="inlineStr">
        <is>
          <t>Notes Payable</t>
        </is>
      </c>
    </row>
    <row r="36">
      <c r="A36" s="3" t="inlineStr">
        <is>
          <t>Debt Instrument [Line Items]</t>
        </is>
      </c>
    </row>
    <row r="37">
      <c r="A37" s="4" t="inlineStr">
        <is>
          <t>Debt discount, net</t>
        </is>
      </c>
      <c r="B37" s="7" t="n">
        <v>-6338000</v>
      </c>
      <c r="C37" s="6" t="n">
        <v>-7864000</v>
      </c>
    </row>
    <row r="38">
      <c r="A38" s="4" t="inlineStr">
        <is>
          <t>Debt issuance cost, net</t>
        </is>
      </c>
      <c r="B38" s="6" t="n">
        <v>-4086000</v>
      </c>
      <c r="C38" s="6" t="n">
        <v>-5470000</v>
      </c>
    </row>
    <row r="39">
      <c r="A39" s="4" t="inlineStr">
        <is>
          <t>Total mortgages and corporate indebtedness</t>
        </is>
      </c>
      <c r="B39" s="6" t="n">
        <v>710476000</v>
      </c>
      <c r="C39" s="6" t="n">
        <v>957566000</v>
      </c>
    </row>
    <row r="40">
      <c r="A40" s="4" t="inlineStr">
        <is>
          <t>Notes Payable | Exchange Notes</t>
        </is>
      </c>
    </row>
    <row r="41">
      <c r="A41" s="3" t="inlineStr">
        <is>
          <t>Debt Instrument [Line Items]</t>
        </is>
      </c>
    </row>
    <row r="42">
      <c r="A42" s="4" t="inlineStr">
        <is>
          <t>Face amount</t>
        </is>
      </c>
      <c r="B42" s="7" t="n">
        <v>0</v>
      </c>
      <c r="C42" s="6" t="n">
        <v>250000000</v>
      </c>
    </row>
    <row r="43">
      <c r="A43" s="4" t="inlineStr">
        <is>
          <t>Discount rate</t>
        </is>
      </c>
      <c r="B43" s="4" t="inlineStr">
        <is>
          <t>0.028%</t>
        </is>
      </c>
    </row>
    <row r="44">
      <c r="A44" s="4" t="inlineStr">
        <is>
          <t>Stated interest rate</t>
        </is>
      </c>
      <c r="B44" s="4" t="inlineStr">
        <is>
          <t>3.85%</t>
        </is>
      </c>
    </row>
    <row r="45">
      <c r="A45" s="4" t="inlineStr">
        <is>
          <t>Notes Payable | Senior Notes due 2024</t>
        </is>
      </c>
    </row>
    <row r="46">
      <c r="A46" s="3" t="inlineStr">
        <is>
          <t>Debt Instrument [Line Items]</t>
        </is>
      </c>
    </row>
    <row r="47">
      <c r="A47" s="4" t="inlineStr">
        <is>
          <t>Face amount</t>
        </is>
      </c>
      <c r="B47" s="7" t="n">
        <v>720900000</v>
      </c>
      <c r="C47" s="6" t="n">
        <v>720900000</v>
      </c>
    </row>
    <row r="48">
      <c r="A48" s="4" t="inlineStr">
        <is>
          <t>Discount rate</t>
        </is>
      </c>
      <c r="B48" s="4" t="inlineStr">
        <is>
          <t>1.533%</t>
        </is>
      </c>
    </row>
    <row r="49">
      <c r="A49" s="4" t="inlineStr">
        <is>
          <t>Notes Payable | Senior Notes due 2024 | Through August 14, 2019</t>
        </is>
      </c>
    </row>
    <row r="50">
      <c r="A50" s="3" t="inlineStr">
        <is>
          <t>Debt Instrument [Line Items]</t>
        </is>
      </c>
    </row>
    <row r="51">
      <c r="A51" s="4" t="inlineStr">
        <is>
          <t>Stated interest rate</t>
        </is>
      </c>
      <c r="B51" s="4" t="inlineStr">
        <is>
          <t>5.95%</t>
        </is>
      </c>
    </row>
    <row r="52">
      <c r="A52" s="4" t="inlineStr">
        <is>
          <t>Unsecured term loans</t>
        </is>
      </c>
    </row>
    <row r="53">
      <c r="A53" s="3" t="inlineStr">
        <is>
          <t>Debt Instrument [Line Items]</t>
        </is>
      </c>
    </row>
    <row r="54">
      <c r="A54" s="4" t="inlineStr">
        <is>
          <t>Debt issuance cost, net</t>
        </is>
      </c>
      <c r="B54" s="7" t="n">
        <v>-8437000</v>
      </c>
      <c r="C54" s="6" t="n">
        <v>-3358000</v>
      </c>
    </row>
    <row r="55">
      <c r="A55" s="4" t="inlineStr">
        <is>
          <t>Total mortgages and corporate indebtedness</t>
        </is>
      </c>
      <c r="B55" s="6" t="n">
        <v>681563000</v>
      </c>
      <c r="C55" s="6" t="n">
        <v>686642000</v>
      </c>
    </row>
    <row r="56">
      <c r="A56" s="4" t="inlineStr">
        <is>
          <t>Unsecured term loans | Term Loan</t>
        </is>
      </c>
    </row>
    <row r="57">
      <c r="A57" s="3" t="inlineStr">
        <is>
          <t>Debt Instrument [Line Items]</t>
        </is>
      </c>
    </row>
    <row r="58">
      <c r="A58" s="4" t="inlineStr">
        <is>
          <t>Face amount</t>
        </is>
      </c>
      <c r="B58" s="6" t="n">
        <v>350000000</v>
      </c>
      <c r="C58" s="6" t="n">
        <v>350000000</v>
      </c>
    </row>
    <row r="59">
      <c r="A59" s="4" t="inlineStr">
        <is>
          <t>Notional amount</t>
        </is>
      </c>
      <c r="B59" s="7" t="n">
        <v>250000000</v>
      </c>
    </row>
    <row r="60">
      <c r="A60" s="4" t="inlineStr">
        <is>
          <t>Derivative fixed interest rate</t>
        </is>
      </c>
      <c r="B60" s="4" t="inlineStr">
        <is>
          <t>5.71%</t>
        </is>
      </c>
    </row>
    <row r="61">
      <c r="A61" s="4" t="inlineStr">
        <is>
          <t>Interest rate effective percentage</t>
        </is>
      </c>
      <c r="B61" s="4" t="inlineStr">
        <is>
          <t>3.10%</t>
        </is>
      </c>
    </row>
    <row r="62">
      <c r="A62" s="4" t="inlineStr">
        <is>
          <t>Unsecured term loans | Term Loan | LIBOR</t>
        </is>
      </c>
    </row>
    <row r="63">
      <c r="A63" s="3" t="inlineStr">
        <is>
          <t>Debt Instrument [Line Items]</t>
        </is>
      </c>
    </row>
    <row r="64">
      <c r="A64" s="4" t="inlineStr">
        <is>
          <t>Basis spread rate</t>
        </is>
      </c>
      <c r="B64" s="4" t="inlineStr">
        <is>
          <t>2.60%</t>
        </is>
      </c>
    </row>
    <row r="65">
      <c r="A65" s="4" t="inlineStr">
        <is>
          <t>Unsecured term loans | December 2015 Term Loan</t>
        </is>
      </c>
    </row>
    <row r="66">
      <c r="A66" s="3" t="inlineStr">
        <is>
          <t>Debt Instrument [Line Items]</t>
        </is>
      </c>
    </row>
    <row r="67">
      <c r="A67" s="4" t="inlineStr">
        <is>
          <t>Face amount</t>
        </is>
      </c>
      <c r="B67" s="7" t="n">
        <v>340000000</v>
      </c>
      <c r="C67" s="6" t="n">
        <v>340000000</v>
      </c>
    </row>
    <row r="68">
      <c r="A68" s="4" t="inlineStr">
        <is>
          <t>Notional amount</t>
        </is>
      </c>
      <c r="B68" s="7" t="n">
        <v>340000000</v>
      </c>
    </row>
    <row r="69">
      <c r="A69" s="4" t="inlineStr">
        <is>
          <t>Derivative fixed interest rate</t>
        </is>
      </c>
      <c r="B69" s="4" t="inlineStr">
        <is>
          <t>4.67%</t>
        </is>
      </c>
    </row>
    <row r="70">
      <c r="A70" s="4" t="inlineStr">
        <is>
          <t>Unsecured term loans | December 2015 Term Loan | LIBOR</t>
        </is>
      </c>
    </row>
    <row r="71">
      <c r="A71" s="3" t="inlineStr">
        <is>
          <t>Debt Instrument [Line Items]</t>
        </is>
      </c>
    </row>
    <row r="72">
      <c r="A72" s="4" t="inlineStr">
        <is>
          <t>Basis spread rate</t>
        </is>
      </c>
      <c r="B72" s="4" t="inlineStr">
        <is>
          <t>2.60%</t>
        </is>
      </c>
    </row>
    <row r="73">
      <c r="A73" s="4" t="inlineStr">
        <is>
          <t>Other indebtedness</t>
        </is>
      </c>
    </row>
    <row r="74">
      <c r="A74" s="3" t="inlineStr">
        <is>
          <t>Debt Instrument [Line Items]</t>
        </is>
      </c>
    </row>
    <row r="75">
      <c r="A75" s="4" t="inlineStr">
        <is>
          <t>Face amount</t>
        </is>
      </c>
      <c r="B75" s="7" t="n">
        <v>109285000</v>
      </c>
      <c r="C75" s="6" t="n">
        <v>109285000</v>
      </c>
    </row>
    <row r="76">
      <c r="A76" s="4" t="inlineStr">
        <is>
          <t>Debt issuance cost, net</t>
        </is>
      </c>
      <c r="B76" s="6" t="n">
        <v>-1509000</v>
      </c>
      <c r="C76" s="6" t="n">
        <v>-1561000</v>
      </c>
    </row>
    <row r="77">
      <c r="A77" s="4" t="inlineStr">
        <is>
          <t>Future accretion, net</t>
        </is>
      </c>
      <c r="B77" s="6" t="n">
        <v>-19969000</v>
      </c>
      <c r="C77" s="6" t="n">
        <v>-10123000</v>
      </c>
    </row>
    <row r="78">
      <c r="A78" s="4" t="inlineStr">
        <is>
          <t>Total mortgages and corporate indebtedness</t>
        </is>
      </c>
      <c r="B78" s="7" t="n">
        <v>87807000</v>
      </c>
      <c r="C78" s="7" t="n">
        <v>9760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Borrowing and Paydowns on Revolver (Details) - USD ($) $ in Thousands</t>
        </is>
      </c>
      <c r="B1" s="2" t="inlineStr">
        <is>
          <t>12 Months Ended</t>
        </is>
      </c>
    </row>
    <row r="2">
      <c r="B2" s="2" t="inlineStr">
        <is>
          <t>Dec. 31, 2020</t>
        </is>
      </c>
      <c r="C2" s="2" t="inlineStr">
        <is>
          <t>Dec. 31, 2019</t>
        </is>
      </c>
      <c r="D2" s="2" t="inlineStr">
        <is>
          <t>Dec. 31, 2018</t>
        </is>
      </c>
    </row>
    <row r="3">
      <c r="A3" s="3" t="inlineStr">
        <is>
          <t>Debt [Roll Forward]</t>
        </is>
      </c>
    </row>
    <row r="4">
      <c r="A4" s="4" t="inlineStr">
        <is>
          <t>Paydowns</t>
        </is>
      </c>
      <c r="B4" s="7" t="n">
        <v>-293867</v>
      </c>
      <c r="C4" s="7" t="n">
        <v>-444639</v>
      </c>
      <c r="D4" s="7" t="n">
        <v>-588182</v>
      </c>
    </row>
    <row r="5">
      <c r="A5" s="4" t="inlineStr">
        <is>
          <t>Ending Balance</t>
        </is>
      </c>
      <c r="B5" s="6" t="n">
        <v>3271560</v>
      </c>
    </row>
    <row r="6">
      <c r="A6" s="4" t="inlineStr">
        <is>
          <t>Revolving credit facility</t>
        </is>
      </c>
    </row>
    <row r="7">
      <c r="A7" s="3" t="inlineStr">
        <is>
          <t>Debt [Roll Forward]</t>
        </is>
      </c>
    </row>
    <row r="8">
      <c r="A8" s="4" t="inlineStr">
        <is>
          <t>Beginning Balance</t>
        </is>
      </c>
      <c r="B8" s="6" t="n">
        <v>207000</v>
      </c>
    </row>
    <row r="9">
      <c r="A9" s="4" t="inlineStr">
        <is>
          <t>Ending Balance</t>
        </is>
      </c>
      <c r="B9" s="6" t="n">
        <v>647000</v>
      </c>
      <c r="C9" s="6" t="n">
        <v>207000</v>
      </c>
    </row>
    <row r="10">
      <c r="A10" s="4" t="inlineStr">
        <is>
          <t>Revolving credit facility | Facility</t>
        </is>
      </c>
    </row>
    <row r="11">
      <c r="A11" s="3" t="inlineStr">
        <is>
          <t>Debt [Roll Forward]</t>
        </is>
      </c>
    </row>
    <row r="12">
      <c r="A12" s="4" t="inlineStr">
        <is>
          <t>Beginning Balance</t>
        </is>
      </c>
      <c r="B12" s="6" t="n">
        <v>207000</v>
      </c>
      <c r="C12" s="6" t="n">
        <v>290000</v>
      </c>
    </row>
    <row r="13">
      <c r="A13" s="4" t="inlineStr">
        <is>
          <t>Borrowings</t>
        </is>
      </c>
      <c r="B13" s="6" t="n">
        <v>471000</v>
      </c>
      <c r="C13" s="6" t="n">
        <v>267000</v>
      </c>
    </row>
    <row r="14">
      <c r="A14" s="4" t="inlineStr">
        <is>
          <t>Paydowns</t>
        </is>
      </c>
      <c r="B14" s="6" t="n">
        <v>-31000</v>
      </c>
      <c r="C14" s="6" t="n">
        <v>-350000</v>
      </c>
    </row>
    <row r="15">
      <c r="A15" s="4" t="inlineStr">
        <is>
          <t>Ending Balance</t>
        </is>
      </c>
      <c r="B15" s="7" t="n">
        <v>647000</v>
      </c>
      <c r="C15" s="7" t="n">
        <v>207000</v>
      </c>
      <c r="D15" s="7" t="n">
        <v>29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s>
  <sheetData>
    <row r="1">
      <c r="A1" s="1" t="inlineStr">
        <is>
          <t>Indebtedness - Covenants (Narrative) (Details)</t>
        </is>
      </c>
      <c r="B1" s="2" t="inlineStr">
        <is>
          <t>12 Months Ended</t>
        </is>
      </c>
    </row>
    <row r="2">
      <c r="B2" s="2" t="inlineStr">
        <is>
          <t>Dec. 31, 2020USD ($)loanpropertypoolquarter</t>
        </is>
      </c>
      <c r="C2" s="2" t="inlineStr">
        <is>
          <t>May 26, 2020USD ($)</t>
        </is>
      </c>
      <c r="D2" s="2" t="inlineStr">
        <is>
          <t>May 22, 2020USD ($)</t>
        </is>
      </c>
      <c r="E2" s="2" t="inlineStr">
        <is>
          <t>Apr. 20, 2020USD ($)</t>
        </is>
      </c>
      <c r="F2" s="2" t="inlineStr">
        <is>
          <t>Feb. 21, 2020USD ($)</t>
        </is>
      </c>
      <c r="G2" s="2" t="inlineStr">
        <is>
          <t>Dec. 31, 2019USD ($)</t>
        </is>
      </c>
      <c r="H2" s="2" t="inlineStr">
        <is>
          <t>Dec. 18, 2019USD ($)</t>
        </is>
      </c>
      <c r="I2" s="2" t="inlineStr">
        <is>
          <t>Nov. 05, 2019USD ($)</t>
        </is>
      </c>
      <c r="J2" s="2" t="inlineStr">
        <is>
          <t>Jul. 01, 2019USD ($)</t>
        </is>
      </c>
      <c r="K2" s="2" t="inlineStr">
        <is>
          <t>Nov. 19, 2018USD ($)</t>
        </is>
      </c>
      <c r="L2" s="2" t="inlineStr">
        <is>
          <t>May 29, 2018USD ($)</t>
        </is>
      </c>
      <c r="M2" s="2" t="inlineStr">
        <is>
          <t>Apr. 11, 2018USD ($)</t>
        </is>
      </c>
    </row>
    <row r="3">
      <c r="A3" s="4" t="inlineStr">
        <is>
          <t>Mortgage Loan Secured Port Charlotte Town Center</t>
        </is>
      </c>
    </row>
    <row r="4">
      <c r="A4" s="3" t="inlineStr">
        <is>
          <t>Debt Instrument [Line Items]</t>
        </is>
      </c>
    </row>
    <row r="5">
      <c r="A5" s="4" t="inlineStr">
        <is>
          <t>Default amount</t>
        </is>
      </c>
      <c r="C5" s="7" t="n">
        <v>40900000</v>
      </c>
    </row>
    <row r="6">
      <c r="A6" s="4" t="inlineStr">
        <is>
          <t>Lincolnwood Town Center</t>
        </is>
      </c>
    </row>
    <row r="7">
      <c r="A7" s="3" t="inlineStr">
        <is>
          <t>Debt Instrument [Line Items]</t>
        </is>
      </c>
    </row>
    <row r="8">
      <c r="A8" s="4" t="inlineStr">
        <is>
          <t>Default amount</t>
        </is>
      </c>
      <c r="D8" s="7" t="n">
        <v>47300000</v>
      </c>
    </row>
    <row r="9">
      <c r="A9" s="4" t="inlineStr">
        <is>
          <t>Mortgage Loan Secured By Muncie Mall</t>
        </is>
      </c>
    </row>
    <row r="10">
      <c r="A10" s="3" t="inlineStr">
        <is>
          <t>Debt Instrument [Line Items]</t>
        </is>
      </c>
    </row>
    <row r="11">
      <c r="A11" s="4" t="inlineStr">
        <is>
          <t>Default amount</t>
        </is>
      </c>
      <c r="F11" s="7" t="n">
        <v>33100000</v>
      </c>
    </row>
    <row r="12">
      <c r="A12" s="4" t="inlineStr">
        <is>
          <t>Mortgage Loan Secured by Charlottesville Fashion Square</t>
        </is>
      </c>
    </row>
    <row r="13">
      <c r="A13" s="3" t="inlineStr">
        <is>
          <t>Debt Instrument [Line Items]</t>
        </is>
      </c>
    </row>
    <row r="14">
      <c r="A14" s="4" t="inlineStr">
        <is>
          <t>Default amount</t>
        </is>
      </c>
      <c r="I14" s="7" t="n">
        <v>45100000</v>
      </c>
    </row>
    <row r="15">
      <c r="A15" s="4" t="inlineStr">
        <is>
          <t>Anderson Mall</t>
        </is>
      </c>
    </row>
    <row r="16">
      <c r="A16" s="3" t="inlineStr">
        <is>
          <t>Debt Instrument [Line Items]</t>
        </is>
      </c>
    </row>
    <row r="17">
      <c r="A17" s="4" t="inlineStr">
        <is>
          <t>Default amount</t>
        </is>
      </c>
      <c r="E17" s="7" t="n">
        <v>17200000</v>
      </c>
    </row>
    <row r="18">
      <c r="A18" s="4" t="inlineStr">
        <is>
          <t>Oak Court Mall &amp; Offices</t>
        </is>
      </c>
    </row>
    <row r="19">
      <c r="A19" s="3" t="inlineStr">
        <is>
          <t>Debt Instrument [Line Items]</t>
        </is>
      </c>
    </row>
    <row r="20">
      <c r="A20" s="4" t="inlineStr">
        <is>
          <t>Default amount</t>
        </is>
      </c>
      <c r="E20" s="7" t="n">
        <v>36100000</v>
      </c>
    </row>
    <row r="21">
      <c r="A21" s="4" t="inlineStr">
        <is>
          <t>Mortgage Loan Secured by West Ridge</t>
        </is>
      </c>
    </row>
    <row r="22">
      <c r="A22" s="3" t="inlineStr">
        <is>
          <t>Debt Instrument [Line Items]</t>
        </is>
      </c>
    </row>
    <row r="23">
      <c r="A23" s="4" t="inlineStr">
        <is>
          <t>Default amount</t>
        </is>
      </c>
      <c r="H23" s="7" t="n">
        <v>49500000</v>
      </c>
      <c r="K23" s="7" t="n">
        <v>49500000</v>
      </c>
    </row>
    <row r="24">
      <c r="A24" s="4" t="inlineStr">
        <is>
          <t>Mortgage Loan Secured by Rushmore Mall</t>
        </is>
      </c>
    </row>
    <row r="25">
      <c r="A25" s="3" t="inlineStr">
        <is>
          <t>Debt Instrument [Line Items]</t>
        </is>
      </c>
    </row>
    <row r="26">
      <c r="A26" s="4" t="inlineStr">
        <is>
          <t>Default amount</t>
        </is>
      </c>
      <c r="L26" s="7" t="n">
        <v>94000000</v>
      </c>
    </row>
    <row r="27">
      <c r="A27" s="4" t="inlineStr">
        <is>
          <t>Mortgage Loan Secured by Towne West Square</t>
        </is>
      </c>
    </row>
    <row r="28">
      <c r="A28" s="3" t="inlineStr">
        <is>
          <t>Debt Instrument [Line Items]</t>
        </is>
      </c>
    </row>
    <row r="29">
      <c r="A29" s="4" t="inlineStr">
        <is>
          <t>Default amount</t>
        </is>
      </c>
      <c r="J29" s="7" t="n">
        <v>45200000</v>
      </c>
      <c r="M29" s="7" t="n">
        <v>45200000</v>
      </c>
    </row>
    <row r="30">
      <c r="A30" s="4" t="inlineStr">
        <is>
          <t>Mortgages</t>
        </is>
      </c>
    </row>
    <row r="31">
      <c r="A31" s="3" t="inlineStr">
        <is>
          <t>Debt Instrument [Line Items]</t>
        </is>
      </c>
    </row>
    <row r="32">
      <c r="A32" s="4" t="inlineStr">
        <is>
          <t>Mortgage notes payable</t>
        </is>
      </c>
      <c r="B32" s="7" t="n">
        <v>1101653000</v>
      </c>
      <c r="G32" s="7" t="n">
        <v>1115608000</v>
      </c>
    </row>
    <row r="33">
      <c r="A33" s="4" t="inlineStr">
        <is>
          <t>Secured Debt</t>
        </is>
      </c>
    </row>
    <row r="34">
      <c r="A34" s="3" t="inlineStr">
        <is>
          <t>Debt Instrument [Line Items]</t>
        </is>
      </c>
    </row>
    <row r="35">
      <c r="A35" s="4" t="inlineStr">
        <is>
          <t>Number of loans | loan</t>
        </is>
      </c>
      <c r="B35" s="6" t="n">
        <v>20</v>
      </c>
    </row>
    <row r="36">
      <c r="A36" s="4" t="inlineStr">
        <is>
          <t>Number full-recourse loans | loan</t>
        </is>
      </c>
      <c r="B36" s="6" t="n">
        <v>2</v>
      </c>
    </row>
    <row r="37">
      <c r="A37" s="4" t="inlineStr">
        <is>
          <t>Collateral properties | property</t>
        </is>
      </c>
      <c r="B37" s="6" t="n">
        <v>24</v>
      </c>
    </row>
    <row r="38">
      <c r="A38" s="4" t="inlineStr">
        <is>
          <t>Separate pool of cross-defaulted and cross-collateralized mortgages | pool</t>
        </is>
      </c>
      <c r="B38" s="6" t="n">
        <v>1</v>
      </c>
    </row>
    <row r="39">
      <c r="A39" s="4" t="inlineStr">
        <is>
          <t>Properties encumbered | property</t>
        </is>
      </c>
      <c r="B39" s="6" t="n">
        <v>4</v>
      </c>
    </row>
    <row r="40">
      <c r="A40" s="4" t="inlineStr">
        <is>
          <t>Consecutive quarters for which cash levels should attain the benchmark | quarter</t>
        </is>
      </c>
      <c r="B40"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Gain on Extinguishment of Debt, Net (Narrative) (Details) - USD ($) $ in Thousands</t>
        </is>
      </c>
      <c r="B1" s="2" t="inlineStr">
        <is>
          <t>12 Months Ended</t>
        </is>
      </c>
    </row>
    <row r="2">
      <c r="B2" s="2" t="inlineStr">
        <is>
          <t>Dec. 31, 2020</t>
        </is>
      </c>
      <c r="C2" s="2" t="inlineStr">
        <is>
          <t>Dec. 31, 2019</t>
        </is>
      </c>
      <c r="D2" s="2" t="inlineStr">
        <is>
          <t>Dec. 31, 2018</t>
        </is>
      </c>
    </row>
    <row r="3">
      <c r="A3" s="3" t="inlineStr">
        <is>
          <t>Extinguishment of Debt [Line Items]</t>
        </is>
      </c>
    </row>
    <row r="4">
      <c r="A4" s="4" t="inlineStr">
        <is>
          <t>Gain on extinguishment of debt, net</t>
        </is>
      </c>
      <c r="B4" s="7" t="n">
        <v>0</v>
      </c>
      <c r="C4" s="7" t="n">
        <v>63660</v>
      </c>
      <c r="D4" s="7" t="n">
        <v>51395</v>
      </c>
    </row>
    <row r="5">
      <c r="A5" s="4" t="inlineStr">
        <is>
          <t>West Ridge and Towne West Square</t>
        </is>
      </c>
    </row>
    <row r="6">
      <c r="A6" s="3" t="inlineStr">
        <is>
          <t>Extinguishment of Debt [Line Items]</t>
        </is>
      </c>
    </row>
    <row r="7">
      <c r="A7" s="4" t="inlineStr">
        <is>
          <t>Gain on extinguishment of debt, net</t>
        </is>
      </c>
      <c r="C7" s="6" t="n">
        <v>62500</v>
      </c>
    </row>
    <row r="8">
      <c r="A8" s="4" t="inlineStr">
        <is>
          <t>Debt forgiveness</t>
        </is>
      </c>
      <c r="C8" s="7" t="n">
        <v>94700</v>
      </c>
    </row>
    <row r="9">
      <c r="A9" s="4" t="inlineStr">
        <is>
          <t>Rushmore Mall</t>
        </is>
      </c>
    </row>
    <row r="10">
      <c r="A10" s="3" t="inlineStr">
        <is>
          <t>Extinguishment of Debt [Line Items]</t>
        </is>
      </c>
    </row>
    <row r="11">
      <c r="A11" s="4" t="inlineStr">
        <is>
          <t>Gain on extinguishment of debt, net</t>
        </is>
      </c>
      <c r="D11" s="6" t="n">
        <v>51400</v>
      </c>
    </row>
    <row r="12">
      <c r="A12" s="4" t="inlineStr">
        <is>
          <t>Debt forgiveness</t>
        </is>
      </c>
      <c r="D12" s="7" t="n">
        <v>9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btedness - Principal Repayments on Indebtedness (Details) - USD ($) $ in Thousands</t>
        </is>
      </c>
      <c r="B1" s="2" t="inlineStr">
        <is>
          <t>12 Months Ended</t>
        </is>
      </c>
    </row>
    <row r="2">
      <c r="B2" s="2" t="inlineStr">
        <is>
          <t>Dec. 31, 2020</t>
        </is>
      </c>
      <c r="C2" s="2" t="inlineStr">
        <is>
          <t>Dec. 31, 2019</t>
        </is>
      </c>
      <c r="D2" s="2" t="inlineStr">
        <is>
          <t>Dec. 31, 2018</t>
        </is>
      </c>
      <c r="E2" s="2" t="inlineStr">
        <is>
          <t>Aug. 13, 2020</t>
        </is>
      </c>
    </row>
    <row r="3">
      <c r="A3" s="3" t="inlineStr">
        <is>
          <t>Debt Instrument [Line Items]</t>
        </is>
      </c>
    </row>
    <row r="4">
      <c r="A4" s="4" t="inlineStr">
        <is>
          <t>2021</t>
        </is>
      </c>
      <c r="B4" s="7" t="n">
        <v>308729</v>
      </c>
    </row>
    <row r="5">
      <c r="A5" s="4" t="inlineStr">
        <is>
          <t>2022</t>
        </is>
      </c>
      <c r="B5" s="6" t="n">
        <v>1180870</v>
      </c>
    </row>
    <row r="6">
      <c r="A6" s="4" t="inlineStr">
        <is>
          <t>2023</t>
        </is>
      </c>
      <c r="B6" s="6" t="n">
        <v>406414</v>
      </c>
    </row>
    <row r="7">
      <c r="A7" s="4" t="inlineStr">
        <is>
          <t>2024</t>
        </is>
      </c>
      <c r="B7" s="6" t="n">
        <v>985474</v>
      </c>
    </row>
    <row r="8">
      <c r="A8" s="4" t="inlineStr">
        <is>
          <t>2025</t>
        </is>
      </c>
      <c r="B8" s="6" t="n">
        <v>3417</v>
      </c>
    </row>
    <row r="9">
      <c r="A9" s="4" t="inlineStr">
        <is>
          <t>Thereafter</t>
        </is>
      </c>
      <c r="B9" s="6" t="n">
        <v>386656</v>
      </c>
    </row>
    <row r="10">
      <c r="A10" s="4" t="inlineStr">
        <is>
          <t>Total principal maturities</t>
        </is>
      </c>
      <c r="B10" s="6" t="n">
        <v>3271560</v>
      </c>
    </row>
    <row r="11">
      <c r="A11" s="4" t="inlineStr">
        <is>
          <t>Note discount</t>
        </is>
      </c>
      <c r="B11" s="6" t="n">
        <v>-6338</v>
      </c>
    </row>
    <row r="12">
      <c r="A12" s="4" t="inlineStr">
        <is>
          <t>Fair value adjustments, net</t>
        </is>
      </c>
      <c r="B12" s="6" t="n">
        <v>1685</v>
      </c>
    </row>
    <row r="13">
      <c r="A13" s="4" t="inlineStr">
        <is>
          <t>Debt issuance cost, net</t>
        </is>
      </c>
      <c r="B13" s="6" t="n">
        <v>-25463</v>
      </c>
      <c r="E13" s="7" t="n">
        <v>-13000</v>
      </c>
    </row>
    <row r="14">
      <c r="A14" s="4" t="inlineStr">
        <is>
          <t>Future accretion of other indebtedness, net</t>
        </is>
      </c>
      <c r="B14" s="6" t="n">
        <v>-19969</v>
      </c>
    </row>
    <row r="15">
      <c r="A15" s="4" t="inlineStr">
        <is>
          <t>Interest paid</t>
        </is>
      </c>
      <c r="B15" s="6" t="n">
        <v>143615</v>
      </c>
      <c r="C15" s="7" t="n">
        <v>149775</v>
      </c>
      <c r="D15" s="7" t="n">
        <v>141641</v>
      </c>
    </row>
    <row r="16">
      <c r="A16" s="4" t="inlineStr">
        <is>
          <t>Mortgages and Unsecured Debt</t>
        </is>
      </c>
    </row>
    <row r="17">
      <c r="A17" s="3" t="inlineStr">
        <is>
          <t>Debt Instrument [Line Items]</t>
        </is>
      </c>
    </row>
    <row r="18">
      <c r="A18" s="4" t="inlineStr">
        <is>
          <t>Total mortgages and corporate indebtedness</t>
        </is>
      </c>
      <c r="B18" s="7" t="n">
        <v>32214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of Debt (Details) - USD ($) $ in Thousands</t>
        </is>
      </c>
      <c r="B1" s="2" t="inlineStr">
        <is>
          <t>Dec. 31, 2020</t>
        </is>
      </c>
      <c r="C1" s="2" t="inlineStr">
        <is>
          <t>Dec. 31, 2019</t>
        </is>
      </c>
    </row>
    <row r="2">
      <c r="A2" s="4" t="inlineStr">
        <is>
          <t>Fixed Rate Mortgages</t>
        </is>
      </c>
    </row>
    <row r="3">
      <c r="A3" s="3" t="inlineStr">
        <is>
          <t>Debt Instrument [Line Items]</t>
        </is>
      </c>
    </row>
    <row r="4">
      <c r="A4" s="4" t="inlineStr">
        <is>
          <t>Book value of fixed- rate</t>
        </is>
      </c>
      <c r="B4" s="7" t="n">
        <v>1039375</v>
      </c>
      <c r="C4" s="7" t="n">
        <v>1052242</v>
      </c>
    </row>
    <row r="5">
      <c r="A5" s="4" t="inlineStr">
        <is>
          <t>Fair value of fixed-rate</t>
        </is>
      </c>
      <c r="B5" s="7" t="n">
        <v>1057727</v>
      </c>
      <c r="C5" s="7" t="n">
        <v>1062205</v>
      </c>
    </row>
    <row r="6">
      <c r="A6" s="4" t="inlineStr">
        <is>
          <t>Fixed Rate Mortgages | Weighted Average</t>
        </is>
      </c>
    </row>
    <row r="7">
      <c r="A7" s="3" t="inlineStr">
        <is>
          <t>Debt Instrument [Line Items]</t>
        </is>
      </c>
    </row>
    <row r="8">
      <c r="A8" s="4" t="inlineStr">
        <is>
          <t>Weighted average discount rates assumed in calculation of fair value for fixed-rate</t>
        </is>
      </c>
      <c r="B8" s="4" t="inlineStr">
        <is>
          <t>3.79%</t>
        </is>
      </c>
      <c r="C8" s="4" t="inlineStr">
        <is>
          <t>4.24%</t>
        </is>
      </c>
    </row>
    <row r="9">
      <c r="A9" s="4" t="inlineStr">
        <is>
          <t>Fixed Rate Corporate Debt</t>
        </is>
      </c>
    </row>
    <row r="10">
      <c r="A10" s="3" t="inlineStr">
        <is>
          <t>Debt Instrument [Line Items]</t>
        </is>
      </c>
    </row>
    <row r="11">
      <c r="A11" s="4" t="inlineStr">
        <is>
          <t>Book value of fixed- rate</t>
        </is>
      </c>
      <c r="B11" s="7" t="n">
        <v>1420185</v>
      </c>
      <c r="C11" s="7" t="n">
        <v>1660062</v>
      </c>
    </row>
    <row r="12">
      <c r="A12" s="4" t="inlineStr">
        <is>
          <t>Fair value of fixed-rate</t>
        </is>
      </c>
      <c r="B12" s="7" t="n">
        <v>1203079</v>
      </c>
      <c r="C12" s="7" t="n">
        <v>1673105</v>
      </c>
    </row>
    <row r="13">
      <c r="A13" s="4" t="inlineStr">
        <is>
          <t>Fixed Rate Corporate Debt | Weighted Average</t>
        </is>
      </c>
    </row>
    <row r="14">
      <c r="A14" s="3" t="inlineStr">
        <is>
          <t>Debt Instrument [Line Items]</t>
        </is>
      </c>
    </row>
    <row r="15">
      <c r="A15" s="4" t="inlineStr">
        <is>
          <t>Weighted average discount rates assumed in calculation of fair value for fixed-rate</t>
        </is>
      </c>
      <c r="B15" s="4" t="inlineStr">
        <is>
          <t>10.22%</t>
        </is>
      </c>
      <c r="C15" s="4" t="inlineStr">
        <is>
          <t>6.03%</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 Financial Instruments - (Narrative) (Details)</t>
        </is>
      </c>
      <c r="B1" s="2" t="inlineStr">
        <is>
          <t>Mar. 29, 2019USD ($)derivative</t>
        </is>
      </c>
      <c r="C1" s="2" t="inlineStr">
        <is>
          <t>Dec. 31, 2020USD ($)derivative</t>
        </is>
      </c>
      <c r="D1" s="2" t="inlineStr">
        <is>
          <t>Dec. 31, 2019USD ($)</t>
        </is>
      </c>
    </row>
    <row r="2">
      <c r="A2" s="3" t="inlineStr">
        <is>
          <t>Derivative Instruments, Gain (Loss) [Line Items]</t>
        </is>
      </c>
    </row>
    <row r="3">
      <c r="A3" s="4" t="inlineStr">
        <is>
          <t>Cash flow hedge to be reclassified within 12 months</t>
        </is>
      </c>
      <c r="C3" s="7" t="n">
        <v>9000000</v>
      </c>
    </row>
    <row r="4">
      <c r="A4" s="4" t="inlineStr">
        <is>
          <t>Interest Rate Swap</t>
        </is>
      </c>
    </row>
    <row r="5">
      <c r="A5" s="3" t="inlineStr">
        <is>
          <t>Derivative Instruments, Gain (Loss) [Line Items]</t>
        </is>
      </c>
    </row>
    <row r="6">
      <c r="A6" s="4" t="inlineStr">
        <is>
          <t>Derivatives entered into | derivative</t>
        </is>
      </c>
      <c r="B6" s="6" t="n">
        <v>1</v>
      </c>
    </row>
    <row r="7">
      <c r="A7" s="4" t="inlineStr">
        <is>
          <t>Term of derivative</t>
        </is>
      </c>
      <c r="B7" s="4" t="inlineStr">
        <is>
          <t>2 years</t>
        </is>
      </c>
    </row>
    <row r="8">
      <c r="A8" s="4" t="inlineStr">
        <is>
          <t>Notional amount</t>
        </is>
      </c>
      <c r="B8" s="7" t="n">
        <v>52000000</v>
      </c>
      <c r="C8" s="7" t="n">
        <v>640300000</v>
      </c>
    </row>
    <row r="9">
      <c r="A9" s="4" t="inlineStr">
        <is>
          <t>Number of derivatives held | derivative</t>
        </is>
      </c>
      <c r="C9" s="6" t="n">
        <v>11</v>
      </c>
    </row>
    <row r="10">
      <c r="A10" s="4" t="inlineStr">
        <is>
          <t>Interest rate products | Deferred costs and other assets | Designated as Hedging Instrument</t>
        </is>
      </c>
    </row>
    <row r="11">
      <c r="A11" s="3" t="inlineStr">
        <is>
          <t>Derivative Instruments, Gain (Loss) [Line Items]</t>
        </is>
      </c>
    </row>
    <row r="12">
      <c r="A12" s="4" t="inlineStr">
        <is>
          <t>Interest rate derivative assets, at fair value</t>
        </is>
      </c>
      <c r="C12" s="7" t="n">
        <v>0</v>
      </c>
      <c r="D12" s="7" t="n">
        <v>0</v>
      </c>
    </row>
    <row r="13">
      <c r="A13" s="4" t="inlineStr">
        <is>
          <t>Interest rate products | Accounts Payable and Accrued Liabilities | Designated as Hedging Instrument</t>
        </is>
      </c>
    </row>
    <row r="14">
      <c r="A14" s="3" t="inlineStr">
        <is>
          <t>Derivative Instruments, Gain (Loss) [Line Items]</t>
        </is>
      </c>
    </row>
    <row r="15">
      <c r="A15" s="4" t="inlineStr">
        <is>
          <t>Fair value of interest rate derivatives</t>
        </is>
      </c>
      <c r="C15" s="7" t="n">
        <v>14380000</v>
      </c>
      <c r="D15" s="7" t="n">
        <v>659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0</t>
        </is>
      </c>
      <c r="C1" s="2" t="inlineStr">
        <is>
          <t>Dec. 31, 2019</t>
        </is>
      </c>
    </row>
    <row r="2">
      <c r="A2" s="4" t="inlineStr">
        <is>
          <t>Interest rate products | Designated as Hedging Instrument | Accounts Payable and Accrued Liabilities</t>
        </is>
      </c>
    </row>
    <row r="3">
      <c r="A3" s="3" t="inlineStr">
        <is>
          <t>Derivatives, Fair Value [Line Items]</t>
        </is>
      </c>
    </row>
    <row r="4">
      <c r="A4" s="4" t="inlineStr">
        <is>
          <t>Liability Derivatives</t>
        </is>
      </c>
      <c r="B4" s="7" t="n">
        <v>14380</v>
      </c>
      <c r="C4" s="7" t="n">
        <v>65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interest expense presented in the consolidated statements of operations in which the effects of cash flow hedges are recorded</t>
        </is>
      </c>
      <c r="B4" s="7" t="n">
        <v>-156752</v>
      </c>
      <c r="C4" s="7" t="n">
        <v>-153382</v>
      </c>
      <c r="D4" s="7" t="n">
        <v>-141987</v>
      </c>
    </row>
    <row r="5">
      <c r="A5" s="4" t="inlineStr">
        <is>
          <t>Cash Flow Hedging</t>
        </is>
      </c>
    </row>
    <row r="6">
      <c r="A6" s="3" t="inlineStr">
        <is>
          <t>Derivative Instruments, Gain (Loss) [Line Items]</t>
        </is>
      </c>
    </row>
    <row r="7">
      <c r="A7" s="4" t="inlineStr">
        <is>
          <t>Total interest expense presented in the consolidated statements of operations in which the effects of cash flow hedges are recorded</t>
        </is>
      </c>
      <c r="B7" s="6" t="n">
        <v>-156752</v>
      </c>
      <c r="C7" s="6" t="n">
        <v>-153382</v>
      </c>
      <c r="D7" s="6" t="n">
        <v>-141987</v>
      </c>
    </row>
    <row r="8">
      <c r="A8" s="4" t="inlineStr">
        <is>
          <t>Interest rate products | Interest expense</t>
        </is>
      </c>
    </row>
    <row r="9">
      <c r="A9" s="3" t="inlineStr">
        <is>
          <t>Derivative Instruments, Gain (Loss) [Line Items]</t>
        </is>
      </c>
    </row>
    <row r="10">
      <c r="A10" s="4" t="inlineStr">
        <is>
          <t>Amount of (Loss) or Gain Recognized in OCL on Derivative</t>
        </is>
      </c>
      <c r="B10" s="6" t="n">
        <v>-17832</v>
      </c>
      <c r="C10" s="6" t="n">
        <v>-13363</v>
      </c>
      <c r="D10" s="6" t="n">
        <v>1054</v>
      </c>
    </row>
    <row r="11">
      <c r="A11" s="4" t="inlineStr">
        <is>
          <t>Interest rate products | Interest expense | Cash Flow Hedging</t>
        </is>
      </c>
    </row>
    <row r="12">
      <c r="A12" s="3" t="inlineStr">
        <is>
          <t>Derivative Instruments, Gain (Loss) [Line Items]</t>
        </is>
      </c>
    </row>
    <row r="13">
      <c r="A13" s="4" t="inlineStr">
        <is>
          <t>Amount of Loss or (Gain) Reclassified from AOCL into Income</t>
        </is>
      </c>
      <c r="B13" s="7" t="n">
        <v>10015</v>
      </c>
      <c r="C13" s="7" t="n">
        <v>-739</v>
      </c>
      <c r="D13" s="7" t="n">
        <v>-23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iabilities Measured on a Nonrecurring Basis (Details) - USD ($) $ in Thousands</t>
        </is>
      </c>
      <c r="B1" s="2" t="inlineStr">
        <is>
          <t>Dec. 31, 2020</t>
        </is>
      </c>
      <c r="C1" s="2" t="inlineStr">
        <is>
          <t>Dec. 31, 2019</t>
        </is>
      </c>
    </row>
    <row r="2">
      <c r="A2" s="3" t="inlineStr">
        <is>
          <t>Derivative [Line Items]</t>
        </is>
      </c>
    </row>
    <row r="3">
      <c r="A3" s="4" t="inlineStr">
        <is>
          <t>Derivative instruments, net</t>
        </is>
      </c>
      <c r="B3" s="7" t="n">
        <v>-14380</v>
      </c>
      <c r="C3" s="7" t="n">
        <v>-6592</v>
      </c>
    </row>
    <row r="4">
      <c r="A4" s="4" t="inlineStr">
        <is>
          <t>Quoted Prices in Active Markets for Identical Liabilities (Level 1)</t>
        </is>
      </c>
    </row>
    <row r="5">
      <c r="A5" s="3" t="inlineStr">
        <is>
          <t>Derivative [Line Items]</t>
        </is>
      </c>
    </row>
    <row r="6">
      <c r="A6" s="4" t="inlineStr">
        <is>
          <t>Derivative instruments, net</t>
        </is>
      </c>
      <c r="B6" s="6" t="n">
        <v>0</v>
      </c>
      <c r="C6" s="6" t="n">
        <v>0</v>
      </c>
    </row>
    <row r="7">
      <c r="A7" s="4" t="inlineStr">
        <is>
          <t>Significant Other Observable Inputs (Level 2)</t>
        </is>
      </c>
    </row>
    <row r="8">
      <c r="A8" s="3" t="inlineStr">
        <is>
          <t>Derivative [Line Items]</t>
        </is>
      </c>
    </row>
    <row r="9">
      <c r="A9" s="4" t="inlineStr">
        <is>
          <t>Derivative instruments, net</t>
        </is>
      </c>
      <c r="B9" s="6" t="n">
        <v>-14380</v>
      </c>
      <c r="C9" s="6" t="n">
        <v>-6592</v>
      </c>
    </row>
    <row r="10">
      <c r="A10" s="4" t="inlineStr">
        <is>
          <t>Significant Unobservable Inputs (Level 3)</t>
        </is>
      </c>
    </row>
    <row r="11">
      <c r="A11" s="3" t="inlineStr">
        <is>
          <t>Derivative [Line Items]</t>
        </is>
      </c>
    </row>
    <row r="12">
      <c r="A12" s="4" t="inlineStr">
        <is>
          <t>Derivative instruments, net</t>
        </is>
      </c>
      <c r="B12" s="7" t="n">
        <v>0</v>
      </c>
      <c r="C1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4" customWidth="1" min="1" max="1"/>
    <col width="13" customWidth="1" min="2" max="2"/>
    <col width="29" customWidth="1" min="3" max="3"/>
    <col width="78" customWidth="1" min="4" max="4"/>
    <col width="45" customWidth="1" min="5" max="5"/>
    <col width="80" customWidth="1" min="6" max="6"/>
    <col width="55" customWidth="1" min="7" max="7"/>
    <col width="65" customWidth="1" min="8" max="8"/>
    <col width="60" customWidth="1" min="9" max="9"/>
    <col width="80" customWidth="1" min="10" max="10"/>
    <col width="70" customWidth="1" min="11" max="11"/>
    <col width="67" customWidth="1" min="12" max="12"/>
    <col width="80" customWidth="1" min="13" max="13"/>
    <col width="61" customWidth="1" min="14" max="14"/>
    <col width="80" customWidth="1" min="15" max="15"/>
  </cols>
  <sheetData>
    <row r="1">
      <c r="A1" s="1" t="inlineStr">
        <is>
          <t>Consolidated Statements of Equity - LP - USD ($) $ in Thousands</t>
        </is>
      </c>
      <c r="B1" s="2" t="inlineStr">
        <is>
          <t>Total</t>
        </is>
      </c>
      <c r="C1" s="2" t="inlineStr">
        <is>
          <t>Washington Prime Group, L.P.</t>
        </is>
      </c>
      <c r="D1" s="2" t="inlineStr">
        <is>
          <t>Washington Prime Group, L.P.Cumulative Effect, Period of Adoption, Adjustment</t>
        </is>
      </c>
      <c r="E1" s="2" t="inlineStr">
        <is>
          <t>Washington Prime Group, L.P.Partners' Equity</t>
        </is>
      </c>
      <c r="F1" s="2" t="inlineStr">
        <is>
          <t>Washington Prime Group, L.P.Partners' EquityCumulative Effect, Period of Adoption, Adjustment</t>
        </is>
      </c>
      <c r="G1" s="2" t="inlineStr">
        <is>
          <t>Washington Prime Group, L.P.Non- Controlling Interests</t>
        </is>
      </c>
      <c r="H1" s="2" t="inlineStr">
        <is>
          <t>Washington Prime Group, L.P.Redeemable Non-Controlling Interests</t>
        </is>
      </c>
      <c r="I1" s="2" t="inlineStr">
        <is>
          <t>Washington Prime Group, L.P.General PartnerPartners' Equity</t>
        </is>
      </c>
      <c r="J1" s="2" t="inlineStr">
        <is>
          <t>Washington Prime Group, L.P.General PartnerPartners' EquityCumulative Effect, Period of Adoption, Adjustment</t>
        </is>
      </c>
      <c r="K1" s="2" t="inlineStr">
        <is>
          <t>Washington Prime Group, L.P.General Partner PreferredPartners' Equity</t>
        </is>
      </c>
      <c r="L1" s="2" t="inlineStr">
        <is>
          <t>Washington Prime Group, L.P.General Partner CommonPartners' Equity</t>
        </is>
      </c>
      <c r="M1" s="2" t="inlineStr">
        <is>
          <t>Washington Prime Group, L.P.General Partner CommonPartners' EquityCumulative Effect, Period of Adoption, Adjustment</t>
        </is>
      </c>
      <c r="N1" s="2" t="inlineStr">
        <is>
          <t>Washington Prime Group, L.P.Limited PartnersPartners' Equity</t>
        </is>
      </c>
      <c r="O1" s="2" t="inlineStr">
        <is>
          <t>Washington Prime Group, L.P.Limited PartnersPartners' EquityCumulative Effect, Period of Adoption, Adjustment</t>
        </is>
      </c>
    </row>
    <row r="2">
      <c r="A2" s="4" t="inlineStr">
        <is>
          <t>Balance at Dec. 31, 2017</t>
        </is>
      </c>
      <c r="C2" s="7" t="n">
        <v>1267122</v>
      </c>
      <c r="D2" s="7" t="n">
        <v>2474</v>
      </c>
      <c r="E2" s="7" t="n">
        <v>1266064</v>
      </c>
      <c r="F2" s="7" t="n">
        <v>2474</v>
      </c>
      <c r="G2" s="7" t="n">
        <v>1058</v>
      </c>
      <c r="H2" s="7" t="n">
        <v>3265</v>
      </c>
      <c r="I2" s="7" t="n">
        <v>1099404</v>
      </c>
      <c r="J2" s="7" t="n">
        <v>2085</v>
      </c>
      <c r="K2" s="7" t="n">
        <v>202576</v>
      </c>
      <c r="L2" s="7" t="n">
        <v>896828</v>
      </c>
      <c r="M2" s="7" t="n">
        <v>2085</v>
      </c>
      <c r="N2" s="7" t="n">
        <v>166660</v>
      </c>
      <c r="O2" s="7" t="n">
        <v>389</v>
      </c>
    </row>
    <row r="3">
      <c r="A3" s="3" t="inlineStr">
        <is>
          <t>Increase (Decrease) in Partners' Capital [Roll Forward]</t>
        </is>
      </c>
    </row>
    <row r="4">
      <c r="A4" s="4" t="inlineStr">
        <is>
          <t>Redemption of limited partner units</t>
        </is>
      </c>
      <c r="B4" s="7" t="n">
        <v>-28</v>
      </c>
      <c r="C4" s="6" t="n">
        <v>-28</v>
      </c>
      <c r="E4" s="6" t="n">
        <v>-28</v>
      </c>
      <c r="N4" s="6" t="n">
        <v>-28</v>
      </c>
    </row>
    <row r="5">
      <c r="A5" s="4" t="inlineStr">
        <is>
          <t>Other</t>
        </is>
      </c>
      <c r="C5" s="6" t="n">
        <v>-103</v>
      </c>
      <c r="E5" s="6" t="n">
        <v>-103</v>
      </c>
      <c r="I5" s="6" t="n">
        <v>-103</v>
      </c>
      <c r="L5" s="6" t="n">
        <v>-103</v>
      </c>
    </row>
    <row r="6">
      <c r="A6" s="4" t="inlineStr">
        <is>
          <t>Equity-based compensation</t>
        </is>
      </c>
      <c r="C6" s="6" t="n">
        <v>8322</v>
      </c>
      <c r="E6" s="6" t="n">
        <v>8322</v>
      </c>
      <c r="I6" s="6" t="n">
        <v>7480</v>
      </c>
      <c r="L6" s="6" t="n">
        <v>7480</v>
      </c>
      <c r="N6" s="6" t="n">
        <v>842</v>
      </c>
    </row>
    <row r="7">
      <c r="A7" s="4" t="inlineStr">
        <is>
          <t>Adjustments to noncontrolling interests</t>
        </is>
      </c>
      <c r="B7" s="6" t="n">
        <v>0</v>
      </c>
      <c r="C7" s="6" t="n">
        <v>0</v>
      </c>
      <c r="E7" s="6" t="n">
        <v>0</v>
      </c>
      <c r="I7" s="6" t="n">
        <v>168</v>
      </c>
      <c r="L7" s="6" t="n">
        <v>168</v>
      </c>
      <c r="N7" s="6" t="n">
        <v>-168</v>
      </c>
    </row>
    <row r="8">
      <c r="A8" s="4" t="inlineStr">
        <is>
          <t>Distributions to common unitholders, net</t>
        </is>
      </c>
      <c r="C8" s="6" t="n">
        <v>-222615</v>
      </c>
      <c r="E8" s="6" t="n">
        <v>-222549</v>
      </c>
      <c r="G8" s="6" t="n">
        <v>-66</v>
      </c>
      <c r="I8" s="6" t="n">
        <v>-187792</v>
      </c>
      <c r="L8" s="6" t="n">
        <v>-187792</v>
      </c>
      <c r="N8" s="6" t="n">
        <v>-34757</v>
      </c>
    </row>
    <row r="9">
      <c r="A9" s="4" t="inlineStr">
        <is>
          <t>Distributions declared on preferred units</t>
        </is>
      </c>
      <c r="C9" s="6" t="n">
        <v>-14032</v>
      </c>
      <c r="E9" s="6" t="n">
        <v>-14032</v>
      </c>
      <c r="H9" s="6" t="n">
        <v>-240</v>
      </c>
      <c r="I9" s="6" t="n">
        <v>-14032</v>
      </c>
      <c r="K9" s="6" t="n">
        <v>-14032</v>
      </c>
    </row>
    <row r="10">
      <c r="A10" s="4" t="inlineStr">
        <is>
          <t>Other comprehensive loss</t>
        </is>
      </c>
      <c r="B10" s="6" t="n">
        <v>-1284</v>
      </c>
      <c r="C10" s="6" t="n">
        <v>-1284</v>
      </c>
      <c r="E10" s="6" t="n">
        <v>-1284</v>
      </c>
      <c r="I10" s="6" t="n">
        <v>-1104</v>
      </c>
      <c r="L10" s="6" t="n">
        <v>-1104</v>
      </c>
      <c r="N10" s="6" t="n">
        <v>-180</v>
      </c>
    </row>
    <row r="11">
      <c r="A11" s="4" t="inlineStr">
        <is>
          <t>Net income (loss)</t>
        </is>
      </c>
      <c r="B11" s="6" t="n">
        <v>108415</v>
      </c>
      <c r="C11" s="6" t="n">
        <v>108415</v>
      </c>
      <c r="E11" s="6" t="n">
        <v>108339</v>
      </c>
      <c r="G11" s="6" t="n">
        <v>76</v>
      </c>
      <c r="H11" s="6" t="n">
        <v>240</v>
      </c>
      <c r="I11" s="6" t="n">
        <v>93604</v>
      </c>
      <c r="K11" s="6" t="n">
        <v>14032</v>
      </c>
      <c r="L11" s="6" t="n">
        <v>79572</v>
      </c>
      <c r="N11" s="6" t="n">
        <v>14735</v>
      </c>
    </row>
    <row r="12">
      <c r="A12" s="4" t="inlineStr">
        <is>
          <t>Balance at Dec. 31, 2018</t>
        </is>
      </c>
      <c r="C12" s="6" t="n">
        <v>1148271</v>
      </c>
      <c r="E12" s="6" t="n">
        <v>1147203</v>
      </c>
      <c r="G12" s="6" t="n">
        <v>1068</v>
      </c>
      <c r="H12" s="6" t="n">
        <v>3265</v>
      </c>
      <c r="I12" s="6" t="n">
        <v>999710</v>
      </c>
      <c r="K12" s="6" t="n">
        <v>202576</v>
      </c>
      <c r="L12" s="6" t="n">
        <v>797134</v>
      </c>
      <c r="N12" s="6" t="n">
        <v>147493</v>
      </c>
    </row>
    <row r="13">
      <c r="A13" s="3" t="inlineStr">
        <is>
          <t>Increase (Decrease) in Partners' Capital [Roll Forward]</t>
        </is>
      </c>
    </row>
    <row r="14">
      <c r="A14" s="4" t="inlineStr">
        <is>
          <t>Exercise of stock options</t>
        </is>
      </c>
      <c r="B14" s="6" t="n">
        <v>1</v>
      </c>
      <c r="C14" s="6" t="n">
        <v>1</v>
      </c>
      <c r="E14" s="6" t="n">
        <v>1</v>
      </c>
      <c r="I14" s="6" t="n">
        <v>1</v>
      </c>
      <c r="L14" s="6" t="n">
        <v>1</v>
      </c>
      <c r="N14" s="6" t="n">
        <v>0</v>
      </c>
    </row>
    <row r="15">
      <c r="A15" s="4" t="inlineStr">
        <is>
          <t>Redemption of limited partner units</t>
        </is>
      </c>
      <c r="B15" s="6" t="n">
        <v>-276</v>
      </c>
      <c r="C15" s="6" t="n">
        <v>-276</v>
      </c>
      <c r="E15" s="6" t="n">
        <v>-276</v>
      </c>
      <c r="N15" s="6" t="n">
        <v>-276</v>
      </c>
    </row>
    <row r="16">
      <c r="A16" s="4" t="inlineStr">
        <is>
          <t>Other</t>
        </is>
      </c>
      <c r="C16" s="6" t="n">
        <v>-32</v>
      </c>
      <c r="E16" s="6" t="n">
        <v>-32</v>
      </c>
      <c r="I16" s="6" t="n">
        <v>-32</v>
      </c>
      <c r="L16" s="6" t="n">
        <v>-32</v>
      </c>
    </row>
    <row r="17">
      <c r="A17" s="4" t="inlineStr">
        <is>
          <t>Equity-based compensation</t>
        </is>
      </c>
      <c r="C17" s="6" t="n">
        <v>7837</v>
      </c>
      <c r="E17" s="6" t="n">
        <v>7837</v>
      </c>
      <c r="I17" s="6" t="n">
        <v>7800</v>
      </c>
      <c r="L17" s="6" t="n">
        <v>7800</v>
      </c>
      <c r="N17" s="6" t="n">
        <v>37</v>
      </c>
    </row>
    <row r="18">
      <c r="A18" s="4" t="inlineStr">
        <is>
          <t>Adjustments to noncontrolling interests</t>
        </is>
      </c>
      <c r="B18" s="6" t="n">
        <v>0</v>
      </c>
      <c r="C18" s="6" t="n">
        <v>0</v>
      </c>
      <c r="E18" s="6" t="n">
        <v>0</v>
      </c>
      <c r="I18" s="6" t="n">
        <v>-637</v>
      </c>
      <c r="L18" s="6" t="n">
        <v>-637</v>
      </c>
      <c r="N18" s="6" t="n">
        <v>637</v>
      </c>
    </row>
    <row r="19">
      <c r="A19" s="4" t="inlineStr">
        <is>
          <t>Distributions to common unitholders, net</t>
        </is>
      </c>
      <c r="C19" s="6" t="n">
        <v>-223612</v>
      </c>
      <c r="E19" s="6" t="n">
        <v>-223532</v>
      </c>
      <c r="G19" s="6" t="n">
        <v>-80</v>
      </c>
      <c r="I19" s="6" t="n">
        <v>-188810</v>
      </c>
      <c r="L19" s="6" t="n">
        <v>-188810</v>
      </c>
      <c r="N19" s="6" t="n">
        <v>-34722</v>
      </c>
    </row>
    <row r="20">
      <c r="A20" s="4" t="inlineStr">
        <is>
          <t>Distributions declared on preferred units</t>
        </is>
      </c>
      <c r="C20" s="6" t="n">
        <v>-14032</v>
      </c>
      <c r="E20" s="6" t="n">
        <v>-14032</v>
      </c>
      <c r="H20" s="6" t="n">
        <v>-240</v>
      </c>
      <c r="I20" s="6" t="n">
        <v>-14032</v>
      </c>
      <c r="K20" s="6" t="n">
        <v>-14032</v>
      </c>
    </row>
    <row r="21">
      <c r="A21" s="4" t="inlineStr">
        <is>
          <t>Other comprehensive loss</t>
        </is>
      </c>
      <c r="B21" s="6" t="n">
        <v>-14102</v>
      </c>
      <c r="C21" s="6" t="n">
        <v>-14102</v>
      </c>
      <c r="E21" s="6" t="n">
        <v>-14102</v>
      </c>
      <c r="I21" s="6" t="n">
        <v>-11925</v>
      </c>
      <c r="L21" s="6" t="n">
        <v>-11925</v>
      </c>
      <c r="N21" s="6" t="n">
        <v>-2177</v>
      </c>
    </row>
    <row r="22">
      <c r="A22" s="4" t="inlineStr">
        <is>
          <t>Net income (loss)</t>
        </is>
      </c>
      <c r="B22" s="6" t="n">
        <v>2520</v>
      </c>
      <c r="C22" s="6" t="n">
        <v>2520</v>
      </c>
      <c r="E22" s="6" t="n">
        <v>2475</v>
      </c>
      <c r="G22" s="6" t="n">
        <v>45</v>
      </c>
      <c r="H22" s="6" t="n">
        <v>240</v>
      </c>
      <c r="I22" s="6" t="n">
        <v>4274</v>
      </c>
      <c r="K22" s="6" t="n">
        <v>14032</v>
      </c>
      <c r="L22" s="6" t="n">
        <v>-9758</v>
      </c>
      <c r="N22" s="6" t="n">
        <v>-1799</v>
      </c>
    </row>
    <row r="23">
      <c r="A23" s="4" t="inlineStr">
        <is>
          <t>Balance at Dec. 31, 2019</t>
        </is>
      </c>
      <c r="C23" s="6" t="n">
        <v>906575</v>
      </c>
      <c r="E23" s="6" t="n">
        <v>905542</v>
      </c>
      <c r="G23" s="6" t="n">
        <v>1033</v>
      </c>
      <c r="H23" s="6" t="n">
        <v>3265</v>
      </c>
      <c r="I23" s="6" t="n">
        <v>796349</v>
      </c>
      <c r="K23" s="6" t="n">
        <v>202576</v>
      </c>
      <c r="L23" s="6" t="n">
        <v>593773</v>
      </c>
      <c r="N23" s="6" t="n">
        <v>109193</v>
      </c>
    </row>
    <row r="24">
      <c r="A24" s="3" t="inlineStr">
        <is>
          <t>Increase (Decrease) in Partners' Capital [Roll Forward]</t>
        </is>
      </c>
    </row>
    <row r="25">
      <c r="A25" s="4" t="inlineStr">
        <is>
          <t>Redemption of limited partner units</t>
        </is>
      </c>
      <c r="B25" s="6" t="n">
        <v>-543</v>
      </c>
      <c r="C25" s="6" t="n">
        <v>-543</v>
      </c>
      <c r="E25" s="6" t="n">
        <v>-543</v>
      </c>
      <c r="N25" s="6" t="n">
        <v>-543</v>
      </c>
    </row>
    <row r="26">
      <c r="A26" s="4" t="inlineStr">
        <is>
          <t>Exchange of limited partner units</t>
        </is>
      </c>
      <c r="B26" s="6" t="n">
        <v>0</v>
      </c>
      <c r="C26" s="6" t="n">
        <v>0</v>
      </c>
      <c r="E26" s="6" t="n">
        <v>0</v>
      </c>
      <c r="I26" s="6" t="n">
        <v>28</v>
      </c>
      <c r="L26" s="6" t="n">
        <v>28</v>
      </c>
      <c r="N26" s="6" t="n">
        <v>-28</v>
      </c>
    </row>
    <row r="27">
      <c r="A27" s="4" t="inlineStr">
        <is>
          <t>Other</t>
        </is>
      </c>
      <c r="C27" s="6" t="n">
        <v>-36</v>
      </c>
      <c r="E27" s="6" t="n">
        <v>-36</v>
      </c>
      <c r="I27" s="6" t="n">
        <v>-36</v>
      </c>
      <c r="L27" s="6" t="n">
        <v>-36</v>
      </c>
    </row>
    <row r="28">
      <c r="A28" s="4" t="inlineStr">
        <is>
          <t>Equity-based compensation</t>
        </is>
      </c>
      <c r="C28" s="6" t="n">
        <v>7345</v>
      </c>
      <c r="E28" s="6" t="n">
        <v>7345</v>
      </c>
      <c r="I28" s="6" t="n">
        <v>7345</v>
      </c>
      <c r="L28" s="6" t="n">
        <v>7345</v>
      </c>
    </row>
    <row r="29">
      <c r="A29" s="4" t="inlineStr">
        <is>
          <t>Adjustments to noncontrolling interests</t>
        </is>
      </c>
      <c r="B29" s="6" t="n">
        <v>0</v>
      </c>
      <c r="C29" s="6" t="n">
        <v>0</v>
      </c>
      <c r="E29" s="6" t="n">
        <v>0</v>
      </c>
      <c r="I29" s="6" t="n">
        <v>399</v>
      </c>
      <c r="L29" s="6" t="n">
        <v>399</v>
      </c>
      <c r="N29" s="6" t="n">
        <v>-399</v>
      </c>
    </row>
    <row r="30">
      <c r="A30" s="4" t="inlineStr">
        <is>
          <t>Distributions to common unitholders, net</t>
        </is>
      </c>
      <c r="C30" s="6" t="n">
        <v>-28230</v>
      </c>
      <c r="E30" s="6" t="n">
        <v>-28131</v>
      </c>
      <c r="G30" s="6" t="n">
        <v>-99</v>
      </c>
      <c r="I30" s="6" t="n">
        <v>-23818</v>
      </c>
      <c r="L30" s="6" t="n">
        <v>-23818</v>
      </c>
      <c r="N30" s="6" t="n">
        <v>-4313</v>
      </c>
    </row>
    <row r="31">
      <c r="A31" s="4" t="inlineStr">
        <is>
          <t>Distributions declared on preferred units</t>
        </is>
      </c>
      <c r="C31" s="6" t="n">
        <v>-14032</v>
      </c>
      <c r="E31" s="6" t="n">
        <v>-14032</v>
      </c>
      <c r="H31" s="6" t="n">
        <v>-240</v>
      </c>
      <c r="I31" s="6" t="n">
        <v>-14032</v>
      </c>
      <c r="K31" s="6" t="n">
        <v>-14032</v>
      </c>
    </row>
    <row r="32">
      <c r="A32" s="4" t="inlineStr">
        <is>
          <t>Other comprehensive loss</t>
        </is>
      </c>
      <c r="B32" s="6" t="n">
        <v>-7817</v>
      </c>
      <c r="C32" s="6" t="n">
        <v>-7817</v>
      </c>
      <c r="E32" s="6" t="n">
        <v>-7817</v>
      </c>
      <c r="I32" s="6" t="n">
        <v>-6599</v>
      </c>
      <c r="L32" s="6" t="n">
        <v>-6599</v>
      </c>
      <c r="N32" s="6" t="n">
        <v>-1218</v>
      </c>
    </row>
    <row r="33">
      <c r="A33" s="4" t="inlineStr">
        <is>
          <t>Net income (loss)</t>
        </is>
      </c>
      <c r="B33" s="7" t="n">
        <v>-262064</v>
      </c>
      <c r="C33" s="6" t="n">
        <v>-262064</v>
      </c>
      <c r="E33" s="6" t="n">
        <v>-262127</v>
      </c>
      <c r="G33" s="6" t="n">
        <v>63</v>
      </c>
      <c r="H33" s="6" t="n">
        <v>240</v>
      </c>
      <c r="I33" s="6" t="n">
        <v>-219786</v>
      </c>
      <c r="K33" s="6" t="n">
        <v>14032</v>
      </c>
      <c r="L33" s="6" t="n">
        <v>-233818</v>
      </c>
      <c r="N33" s="6" t="n">
        <v>-42341</v>
      </c>
    </row>
    <row r="34">
      <c r="A34" s="4" t="inlineStr">
        <is>
          <t>Balance at Dec. 31, 2020</t>
        </is>
      </c>
      <c r="C34" s="7" t="n">
        <v>601198</v>
      </c>
      <c r="E34" s="7" t="n">
        <v>600201</v>
      </c>
      <c r="G34" s="7" t="n">
        <v>997</v>
      </c>
      <c r="H34" s="7" t="n">
        <v>3265</v>
      </c>
      <c r="I34" s="7" t="n">
        <v>539850</v>
      </c>
      <c r="K34" s="7" t="n">
        <v>202576</v>
      </c>
      <c r="L34" s="7" t="n">
        <v>337274</v>
      </c>
      <c r="N34" s="7" t="n">
        <v>603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20" customWidth="1" min="2" max="2"/>
    <col width="24" customWidth="1" min="3" max="3"/>
    <col width="27" customWidth="1" min="4" max="4"/>
    <col width="24" customWidth="1" min="5" max="5"/>
    <col width="24" customWidth="1" min="6" max="6"/>
    <col width="30" customWidth="1" min="7" max="7"/>
    <col width="27" customWidth="1" min="8" max="8"/>
    <col width="27" customWidth="1" min="9" max="9"/>
    <col width="37" customWidth="1" min="10" max="10"/>
    <col width="37" customWidth="1" min="11" max="11"/>
    <col width="37" customWidth="1" min="12" max="12"/>
    <col width="20" customWidth="1" min="13" max="13"/>
    <col width="19" customWidth="1" min="14" max="14"/>
  </cols>
  <sheetData>
    <row r="1">
      <c r="A1" s="1" t="inlineStr">
        <is>
          <t>Equity - (Narrative) (Details)</t>
        </is>
      </c>
      <c r="B1" s="2" t="inlineStr">
        <is>
          <t>Dec. 17, 2020shares</t>
        </is>
      </c>
      <c r="C1" s="2" t="inlineStr">
        <is>
          <t>Feb. 25, 2020$ / shares</t>
        </is>
      </c>
      <c r="D1" s="2" t="inlineStr">
        <is>
          <t>Aug. 02, 2019USD ($)shares</t>
        </is>
      </c>
      <c r="E1" s="2" t="inlineStr">
        <is>
          <t>Feb. 20, 2019$ / shares</t>
        </is>
      </c>
      <c r="F1" s="2" t="inlineStr">
        <is>
          <t>Feb. 20, 2018$ / shares</t>
        </is>
      </c>
      <c r="G1" s="2" t="inlineStr">
        <is>
          <t>Jan. 15, 2015$ / sharesshares</t>
        </is>
      </c>
      <c r="H1" s="2" t="inlineStr">
        <is>
          <t>Feb. 28, 2019USD ($)shares</t>
        </is>
      </c>
      <c r="I1" s="2" t="inlineStr">
        <is>
          <t>Feb. 28, 2018USD ($)shares</t>
        </is>
      </c>
      <c r="J1" s="2" t="inlineStr">
        <is>
          <t>Dec. 31, 2020USD ($)$ / sharesshares</t>
        </is>
      </c>
      <c r="K1" s="2" t="inlineStr">
        <is>
          <t>Dec. 31, 2019USD ($)$ / sharesshares</t>
        </is>
      </c>
      <c r="L1" s="2" t="inlineStr">
        <is>
          <t>Dec. 31, 2018USD ($)$ / sharesshares</t>
        </is>
      </c>
      <c r="M1" s="2" t="inlineStr">
        <is>
          <t>Dec. 16, 2020shares</t>
        </is>
      </c>
      <c r="N1" s="2" t="inlineStr">
        <is>
          <t>May 28, 2014shares</t>
        </is>
      </c>
    </row>
    <row r="2">
      <c r="A2" s="3" t="inlineStr">
        <is>
          <t>Share-based Compensation Arrangement by Share-based Payment Award [Line Items]</t>
        </is>
      </c>
    </row>
    <row r="3">
      <c r="A3" s="4" t="inlineStr">
        <is>
          <t>Common stock share split ratio</t>
        </is>
      </c>
      <c r="B3" s="12" t="n">
        <v>0.1111</v>
      </c>
    </row>
    <row r="4">
      <c r="A4" s="4" t="inlineStr">
        <is>
          <t>Common stock, outstanding (in shares)</t>
        </is>
      </c>
      <c r="B4" s="6" t="n">
        <v>21000000</v>
      </c>
      <c r="J4" s="6" t="n">
        <v>20999596</v>
      </c>
      <c r="K4" s="6" t="n">
        <v>20764920</v>
      </c>
      <c r="M4" s="6" t="n">
        <v>187400000</v>
      </c>
    </row>
    <row r="5">
      <c r="A5" s="4" t="inlineStr">
        <is>
          <t>Capital shares reserved for future issuance (in shares)</t>
        </is>
      </c>
      <c r="J5" s="6" t="n">
        <v>3828590</v>
      </c>
    </row>
    <row r="6">
      <c r="A6" s="4" t="inlineStr">
        <is>
          <t>Number of authorized shares (in shares)</t>
        </is>
      </c>
      <c r="N6" s="6" t="n">
        <v>810000</v>
      </c>
    </row>
    <row r="7">
      <c r="A7" s="4" t="inlineStr">
        <is>
          <t>Vesting period</t>
        </is>
      </c>
      <c r="J7" s="4" t="inlineStr">
        <is>
          <t>5 years</t>
        </is>
      </c>
    </row>
    <row r="8">
      <c r="A8" s="4" t="inlineStr">
        <is>
          <t>Grants in period (in shares)</t>
        </is>
      </c>
      <c r="J8" s="6" t="n">
        <v>0</v>
      </c>
      <c r="K8" s="6" t="n">
        <v>0</v>
      </c>
      <c r="L8" s="6" t="n">
        <v>0</v>
      </c>
    </row>
    <row r="9">
      <c r="A9" s="4" t="inlineStr">
        <is>
          <t>Common stock dividends declared (in dollars per share) | $ / shares</t>
        </is>
      </c>
      <c r="J9" s="10" t="n">
        <v>1.125</v>
      </c>
      <c r="K9" s="7" t="n">
        <v>9</v>
      </c>
    </row>
    <row r="10">
      <c r="A10" s="4" t="inlineStr">
        <is>
          <t>General and Administrative Expense</t>
        </is>
      </c>
    </row>
    <row r="11">
      <c r="A11" s="3" t="inlineStr">
        <is>
          <t>Share-based Compensation Arrangement by Share-based Payment Award [Line Items]</t>
        </is>
      </c>
    </row>
    <row r="12">
      <c r="A12" s="4" t="inlineStr">
        <is>
          <t>Allocated share based compensation expense | $</t>
        </is>
      </c>
      <c r="J12" s="7" t="n">
        <v>7300000</v>
      </c>
      <c r="K12" s="7" t="n">
        <v>7800000</v>
      </c>
      <c r="L12" s="7" t="n">
        <v>8300000</v>
      </c>
    </row>
    <row r="13">
      <c r="A13" s="4" t="inlineStr">
        <is>
          <t>Restricted Stock Units (RSUs)</t>
        </is>
      </c>
    </row>
    <row r="14">
      <c r="A14" s="3" t="inlineStr">
        <is>
          <t>Share-based Compensation Arrangement by Share-based Payment Award [Line Items]</t>
        </is>
      </c>
    </row>
    <row r="15">
      <c r="A15" s="4" t="inlineStr">
        <is>
          <t>Award requisite service period</t>
        </is>
      </c>
      <c r="J15" s="4" t="inlineStr">
        <is>
          <t>3 years</t>
        </is>
      </c>
    </row>
    <row r="16">
      <c r="A16" s="4" t="inlineStr">
        <is>
          <t>PSUs forfeited (in shares)</t>
        </is>
      </c>
      <c r="J16" s="6" t="n">
        <v>21354</v>
      </c>
    </row>
    <row r="17">
      <c r="A17" s="4" t="inlineStr">
        <is>
          <t>Restricted stock awards (in shares)</t>
        </is>
      </c>
      <c r="H17" s="6" t="n">
        <v>63581</v>
      </c>
      <c r="J17" s="6" t="n">
        <v>289415</v>
      </c>
      <c r="K17" s="6" t="n">
        <v>156303</v>
      </c>
      <c r="L17" s="6" t="n">
        <v>90273</v>
      </c>
    </row>
    <row r="18">
      <c r="A18" s="4" t="inlineStr">
        <is>
          <t>Restricted stock awards, value | $</t>
        </is>
      </c>
      <c r="H18" s="7" t="n">
        <v>3300000</v>
      </c>
    </row>
    <row r="19">
      <c r="A19" s="4" t="inlineStr">
        <is>
          <t>Unvested RSUs not yet recognized | $</t>
        </is>
      </c>
      <c r="J19" s="7" t="n">
        <v>5600000</v>
      </c>
    </row>
    <row r="20">
      <c r="A20" s="4" t="inlineStr">
        <is>
          <t>Unvested RSUs not yet recognized weighted average period</t>
        </is>
      </c>
      <c r="J20" s="4" t="inlineStr">
        <is>
          <t>1 year 8 months 12 days</t>
        </is>
      </c>
    </row>
    <row r="21">
      <c r="A21" s="4" t="inlineStr">
        <is>
          <t>Units granted (in dollars per share) | $ / shares</t>
        </is>
      </c>
      <c r="J21" s="9" t="n">
        <v>14.36</v>
      </c>
      <c r="K21" s="9" t="n">
        <v>42.21</v>
      </c>
      <c r="L21" s="9" t="n">
        <v>56.52</v>
      </c>
    </row>
    <row r="22">
      <c r="A22" s="4" t="inlineStr">
        <is>
          <t>Fair value of awards vested in period | $</t>
        </is>
      </c>
      <c r="J22" s="7" t="n">
        <v>4711000</v>
      </c>
      <c r="K22" s="7" t="n">
        <v>8254000</v>
      </c>
      <c r="L22" s="7" t="n">
        <v>3320000</v>
      </c>
    </row>
    <row r="23">
      <c r="A23" s="4" t="inlineStr">
        <is>
          <t>Restricted Stock Units (RSUs) | Chief Executive Officer</t>
        </is>
      </c>
    </row>
    <row r="24">
      <c r="A24" s="3" t="inlineStr">
        <is>
          <t>Share-based Compensation Arrangement by Share-based Payment Award [Line Items]</t>
        </is>
      </c>
    </row>
    <row r="25">
      <c r="A25" s="4" t="inlineStr">
        <is>
          <t>Contingent right (in shares)</t>
        </is>
      </c>
      <c r="D25" s="6" t="n">
        <v>1</v>
      </c>
    </row>
    <row r="26">
      <c r="A26" s="4" t="inlineStr">
        <is>
          <t>Value of shares granted | $</t>
        </is>
      </c>
      <c r="D26" s="7" t="n">
        <v>1800000</v>
      </c>
    </row>
    <row r="27">
      <c r="A27" s="4" t="inlineStr">
        <is>
          <t>Shares issued in period (in shares)</t>
        </is>
      </c>
      <c r="D27" s="6" t="n">
        <v>55556</v>
      </c>
    </row>
    <row r="28">
      <c r="A28" s="4" t="inlineStr">
        <is>
          <t>Restricted stock awards (in shares)</t>
        </is>
      </c>
      <c r="D28" s="6" t="n">
        <v>55556</v>
      </c>
      <c r="H28" s="6" t="n">
        <v>65223</v>
      </c>
      <c r="I28" s="6" t="n">
        <v>152610</v>
      </c>
    </row>
    <row r="29">
      <c r="A29" s="4" t="inlineStr">
        <is>
          <t>Restricted stock awards, value | $</t>
        </is>
      </c>
      <c r="D29" s="7" t="n">
        <v>1800000</v>
      </c>
      <c r="H29" s="7" t="n">
        <v>3600000</v>
      </c>
      <c r="I29" s="7" t="n">
        <v>3300000</v>
      </c>
    </row>
    <row r="30">
      <c r="A30" s="4" t="inlineStr">
        <is>
          <t>PSUs</t>
        </is>
      </c>
    </row>
    <row r="31">
      <c r="A31" s="3" t="inlineStr">
        <is>
          <t>Share-based Compensation Arrangement by Share-based Payment Award [Line Items]</t>
        </is>
      </c>
    </row>
    <row r="32">
      <c r="A32" s="4" t="inlineStr">
        <is>
          <t>Award requisite service period</t>
        </is>
      </c>
      <c r="J32" s="4" t="inlineStr">
        <is>
          <t>3 years</t>
        </is>
      </c>
    </row>
    <row r="33">
      <c r="A33" s="4" t="inlineStr">
        <is>
          <t>PSUs | Chief Executive Officer</t>
        </is>
      </c>
    </row>
    <row r="34">
      <c r="A34" s="3" t="inlineStr">
        <is>
          <t>Share-based Compensation Arrangement by Share-based Payment Award [Line Items]</t>
        </is>
      </c>
    </row>
    <row r="35">
      <c r="A35" s="4" t="inlineStr">
        <is>
          <t>Value of shares granted | $</t>
        </is>
      </c>
      <c r="D35" s="7" t="n">
        <v>1200000</v>
      </c>
    </row>
    <row r="36">
      <c r="A36" s="4" t="inlineStr">
        <is>
          <t>Shares issued in period (in shares)</t>
        </is>
      </c>
      <c r="D36" s="6" t="n">
        <v>55556</v>
      </c>
    </row>
    <row r="37">
      <c r="A37" s="4" t="inlineStr">
        <is>
          <t>Share-based Payment Arrangement, Option</t>
        </is>
      </c>
    </row>
    <row r="38">
      <c r="A38" s="3" t="inlineStr">
        <is>
          <t>Share-based Compensation Arrangement by Share-based Payment Award [Line Items]</t>
        </is>
      </c>
    </row>
    <row r="39">
      <c r="A39" s="4" t="inlineStr">
        <is>
          <t>Vesting rights</t>
        </is>
      </c>
      <c r="J39" s="4" t="inlineStr">
        <is>
          <t>33.30%</t>
        </is>
      </c>
    </row>
    <row r="40">
      <c r="A40" s="4" t="inlineStr">
        <is>
          <t>Vesting period</t>
        </is>
      </c>
      <c r="J40" s="4" t="inlineStr">
        <is>
          <t>3 years</t>
        </is>
      </c>
    </row>
    <row r="41">
      <c r="A41" s="4" t="inlineStr">
        <is>
          <t>Exercises in period (in shares)</t>
        </is>
      </c>
      <c r="J41" s="6" t="n">
        <v>0</v>
      </c>
    </row>
    <row r="42">
      <c r="A42" s="4" t="inlineStr">
        <is>
          <t>Options vested (in shares)</t>
        </is>
      </c>
      <c r="J42" s="6" t="n">
        <v>0</v>
      </c>
    </row>
    <row r="43">
      <c r="A43" s="4" t="inlineStr">
        <is>
          <t>Aggregate intrinsic value | $</t>
        </is>
      </c>
      <c r="J43" s="7" t="n">
        <v>0</v>
      </c>
      <c r="K43" s="6" t="n">
        <v>1000</v>
      </c>
      <c r="L43" s="6" t="n">
        <v>0</v>
      </c>
    </row>
    <row r="44">
      <c r="A44" s="4" t="inlineStr">
        <is>
          <t>Options, vested value | $</t>
        </is>
      </c>
      <c r="K44" s="7" t="n">
        <v>32000</v>
      </c>
      <c r="L44" s="7" t="n">
        <v>154000</v>
      </c>
    </row>
    <row r="45">
      <c r="A45" s="4" t="inlineStr">
        <is>
          <t>Share-based Payment Arrangement, Tranche One | Restricted Stock Units (RSUs) | Chief Executive Officer</t>
        </is>
      </c>
    </row>
    <row r="46">
      <c r="A46" s="3" t="inlineStr">
        <is>
          <t>Share-based Compensation Arrangement by Share-based Payment Award [Line Items]</t>
        </is>
      </c>
    </row>
    <row r="47">
      <c r="A47" s="4" t="inlineStr">
        <is>
          <t>Vesting rights</t>
        </is>
      </c>
      <c r="D47" s="4" t="inlineStr">
        <is>
          <t>33.33%</t>
        </is>
      </c>
    </row>
    <row r="48">
      <c r="A48" s="4" t="inlineStr">
        <is>
          <t>Share-based Payment Arrangement, Tranche Two | Restricted Stock Units (RSUs) | Chief Executive Officer</t>
        </is>
      </c>
    </row>
    <row r="49">
      <c r="A49" s="3" t="inlineStr">
        <is>
          <t>Share-based Compensation Arrangement by Share-based Payment Award [Line Items]</t>
        </is>
      </c>
    </row>
    <row r="50">
      <c r="A50" s="4" t="inlineStr">
        <is>
          <t>Vesting rights</t>
        </is>
      </c>
      <c r="D50" s="4" t="inlineStr">
        <is>
          <t>33.33%</t>
        </is>
      </c>
    </row>
    <row r="51">
      <c r="A51" s="4" t="inlineStr">
        <is>
          <t>Share-based Payment Arrangement, Tranche Three | Restricted Stock Units (RSUs) | Chief Executive Officer</t>
        </is>
      </c>
    </row>
    <row r="52">
      <c r="A52" s="3" t="inlineStr">
        <is>
          <t>Share-based Compensation Arrangement by Share-based Payment Award [Line Items]</t>
        </is>
      </c>
    </row>
    <row r="53">
      <c r="A53" s="4" t="inlineStr">
        <is>
          <t>Vesting rights</t>
        </is>
      </c>
      <c r="D53" s="4" t="inlineStr">
        <is>
          <t>33.33%</t>
        </is>
      </c>
    </row>
    <row r="54">
      <c r="A54" s="4" t="inlineStr">
        <is>
          <t>Washington Prime Group, L.P. 2014 Stock Incentive Plan</t>
        </is>
      </c>
    </row>
    <row r="55">
      <c r="A55" s="3" t="inlineStr">
        <is>
          <t>Share-based Compensation Arrangement by Share-based Payment Award [Line Items]</t>
        </is>
      </c>
    </row>
    <row r="56">
      <c r="A56" s="4" t="inlineStr">
        <is>
          <t>Number of authorized shares (in shares)</t>
        </is>
      </c>
      <c r="N56" s="6" t="n">
        <v>1111112</v>
      </c>
    </row>
    <row r="57">
      <c r="A57" s="4" t="inlineStr">
        <is>
          <t>Number of shares annually available for grant per participant (in shares)</t>
        </is>
      </c>
      <c r="N57" s="6" t="n">
        <v>55556</v>
      </c>
    </row>
    <row r="58">
      <c r="A58" s="4" t="inlineStr">
        <is>
          <t>2020 Annual Long-Term Incentive Awards | Restricted Stock Units (RSUs)</t>
        </is>
      </c>
    </row>
    <row r="59">
      <c r="A59" s="3" t="inlineStr">
        <is>
          <t>Share-based Compensation Arrangement by Share-based Payment Award [Line Items]</t>
        </is>
      </c>
    </row>
    <row r="60">
      <c r="A60" s="4" t="inlineStr">
        <is>
          <t>Contingent right (in shares)</t>
        </is>
      </c>
      <c r="J60" s="6" t="n">
        <v>1</v>
      </c>
    </row>
    <row r="61">
      <c r="A61" s="4" t="inlineStr">
        <is>
          <t>Vesting period</t>
        </is>
      </c>
      <c r="J61" s="4" t="inlineStr">
        <is>
          <t>3 years</t>
        </is>
      </c>
    </row>
    <row r="62">
      <c r="A62" s="4" t="inlineStr">
        <is>
          <t>Units granted (in dollars per share) | $ / shares</t>
        </is>
      </c>
      <c r="C62" s="9" t="n">
        <v>21.69</v>
      </c>
    </row>
    <row r="63">
      <c r="A63" s="4" t="inlineStr">
        <is>
          <t>2020 Annual Long-Term Incentive Awards | PSUs</t>
        </is>
      </c>
    </row>
    <row r="64">
      <c r="A64" s="3" t="inlineStr">
        <is>
          <t>Share-based Compensation Arrangement by Share-based Payment Award [Line Items]</t>
        </is>
      </c>
    </row>
    <row r="65">
      <c r="A65" s="4" t="inlineStr">
        <is>
          <t>Units granted (in dollars per share) | $ / shares</t>
        </is>
      </c>
      <c r="C65" s="9" t="n">
        <v>15.66</v>
      </c>
    </row>
    <row r="66">
      <c r="A66" s="4" t="inlineStr">
        <is>
          <t>2020 Annual Long-Term Incentive Awards | Share-based Payment Arrangement, Tranche One | Restricted Stock Units (RSUs)</t>
        </is>
      </c>
    </row>
    <row r="67">
      <c r="A67" s="3" t="inlineStr">
        <is>
          <t>Share-based Compensation Arrangement by Share-based Payment Award [Line Items]</t>
        </is>
      </c>
    </row>
    <row r="68">
      <c r="A68" s="4" t="inlineStr">
        <is>
          <t>Vesting rights</t>
        </is>
      </c>
      <c r="J68" s="4" t="inlineStr">
        <is>
          <t>33.33%</t>
        </is>
      </c>
    </row>
    <row r="69">
      <c r="A69" s="4" t="inlineStr">
        <is>
          <t>2020 Annual Long-Term Incentive Awards | Share-based Payment Arrangement, Tranche Two | Restricted Stock Units (RSUs)</t>
        </is>
      </c>
    </row>
    <row r="70">
      <c r="A70" s="3" t="inlineStr">
        <is>
          <t>Share-based Compensation Arrangement by Share-based Payment Award [Line Items]</t>
        </is>
      </c>
    </row>
    <row r="71">
      <c r="A71" s="4" t="inlineStr">
        <is>
          <t>Vesting rights</t>
        </is>
      </c>
      <c r="J71" s="4" t="inlineStr">
        <is>
          <t>33.33%</t>
        </is>
      </c>
    </row>
    <row r="72">
      <c r="A72" s="4" t="inlineStr">
        <is>
          <t>2020 Annual Long-Term Incentive Awards | Share-based Payment Arrangement, Tranche Three | Restricted Stock Units (RSUs)</t>
        </is>
      </c>
    </row>
    <row r="73">
      <c r="A73" s="3" t="inlineStr">
        <is>
          <t>Share-based Compensation Arrangement by Share-based Payment Award [Line Items]</t>
        </is>
      </c>
    </row>
    <row r="74">
      <c r="A74" s="4" t="inlineStr">
        <is>
          <t>Vesting rights</t>
        </is>
      </c>
      <c r="J74" s="4" t="inlineStr">
        <is>
          <t>33.33%</t>
        </is>
      </c>
    </row>
    <row r="75">
      <c r="A75" s="4" t="inlineStr">
        <is>
          <t>2019 Annual Long-Term Incentive Awards</t>
        </is>
      </c>
    </row>
    <row r="76">
      <c r="A76" s="3" t="inlineStr">
        <is>
          <t>Share-based Compensation Arrangement by Share-based Payment Award [Line Items]</t>
        </is>
      </c>
    </row>
    <row r="77">
      <c r="A77" s="4" t="inlineStr">
        <is>
          <t>Award requisite service period</t>
        </is>
      </c>
      <c r="D77" s="4" t="inlineStr">
        <is>
          <t>3 years</t>
        </is>
      </c>
    </row>
    <row r="78">
      <c r="A78" s="4" t="inlineStr">
        <is>
          <t>2019 Annual Long-Term Incentive Awards | Restricted Stock Units (RSUs)</t>
        </is>
      </c>
    </row>
    <row r="79">
      <c r="A79" s="3" t="inlineStr">
        <is>
          <t>Share-based Compensation Arrangement by Share-based Payment Award [Line Items]</t>
        </is>
      </c>
    </row>
    <row r="80">
      <c r="A80" s="4" t="inlineStr">
        <is>
          <t>Units granted (in dollars per share) | $ / shares</t>
        </is>
      </c>
      <c r="E80" s="9" t="n">
        <v>51.93</v>
      </c>
    </row>
    <row r="81">
      <c r="A81" s="4" t="inlineStr">
        <is>
          <t>2019 Annual Long-Term Incentive Awards | PSUs</t>
        </is>
      </c>
    </row>
    <row r="82">
      <c r="A82" s="3" t="inlineStr">
        <is>
          <t>Share-based Compensation Arrangement by Share-based Payment Award [Line Items]</t>
        </is>
      </c>
    </row>
    <row r="83">
      <c r="A83" s="4" t="inlineStr">
        <is>
          <t>Units granted (in dollars per share) | $ / shares</t>
        </is>
      </c>
      <c r="E83" s="9" t="n">
        <v>44.82</v>
      </c>
    </row>
    <row r="84">
      <c r="A84" s="4" t="inlineStr">
        <is>
          <t>2019 Annual Long-Term Incentive Awards | Share-based Payment Arrangement, Tranche One | Restricted Stock Units (RSUs)</t>
        </is>
      </c>
    </row>
    <row r="85">
      <c r="A85" s="3" t="inlineStr">
        <is>
          <t>Share-based Compensation Arrangement by Share-based Payment Award [Line Items]</t>
        </is>
      </c>
    </row>
    <row r="86">
      <c r="A86" s="4" t="inlineStr">
        <is>
          <t>Vesting rights</t>
        </is>
      </c>
      <c r="K86" s="4" t="inlineStr">
        <is>
          <t>33.33%</t>
        </is>
      </c>
    </row>
    <row r="87">
      <c r="A87" s="4" t="inlineStr">
        <is>
          <t>2019 Annual Long-Term Incentive Awards | Share-based Payment Arrangement, Tranche Two | Restricted Stock Units (RSUs)</t>
        </is>
      </c>
    </row>
    <row r="88">
      <c r="A88" s="3" t="inlineStr">
        <is>
          <t>Share-based Compensation Arrangement by Share-based Payment Award [Line Items]</t>
        </is>
      </c>
    </row>
    <row r="89">
      <c r="A89" s="4" t="inlineStr">
        <is>
          <t>Vesting rights</t>
        </is>
      </c>
      <c r="K89" s="4" t="inlineStr">
        <is>
          <t>33.33%</t>
        </is>
      </c>
    </row>
    <row r="90">
      <c r="A90" s="4" t="inlineStr">
        <is>
          <t>2019 Annual Long-Term Incentive Awards | Share-based Payment Arrangement, Tranche Three | Restricted Stock Units (RSUs)</t>
        </is>
      </c>
    </row>
    <row r="91">
      <c r="A91" s="3" t="inlineStr">
        <is>
          <t>Share-based Compensation Arrangement by Share-based Payment Award [Line Items]</t>
        </is>
      </c>
    </row>
    <row r="92">
      <c r="A92" s="4" t="inlineStr">
        <is>
          <t>Vesting rights</t>
        </is>
      </c>
      <c r="K92" s="4" t="inlineStr">
        <is>
          <t>33.33%</t>
        </is>
      </c>
    </row>
    <row r="93">
      <c r="A93" s="4" t="inlineStr">
        <is>
          <t>2018 Annual Long-Term Incentive Awards | Restricted Stock Units (RSUs)</t>
        </is>
      </c>
    </row>
    <row r="94">
      <c r="A94" s="3" t="inlineStr">
        <is>
          <t>Share-based Compensation Arrangement by Share-based Payment Award [Line Items]</t>
        </is>
      </c>
    </row>
    <row r="95">
      <c r="A95" s="4" t="inlineStr">
        <is>
          <t>Units granted (in dollars per share) | $ / shares</t>
        </is>
      </c>
      <c r="F95" s="9" t="n">
        <v>54.9</v>
      </c>
    </row>
    <row r="96">
      <c r="A96" s="4" t="inlineStr">
        <is>
          <t>2018 Annual Long-Term Incentive Awards | PSUs</t>
        </is>
      </c>
    </row>
    <row r="97">
      <c r="A97" s="3" t="inlineStr">
        <is>
          <t>Share-based Compensation Arrangement by Share-based Payment Award [Line Items]</t>
        </is>
      </c>
    </row>
    <row r="98">
      <c r="A98" s="4" t="inlineStr">
        <is>
          <t>Units granted (in dollars per share) | $ / shares</t>
        </is>
      </c>
      <c r="F98" s="9" t="n">
        <v>43.92</v>
      </c>
    </row>
    <row r="99">
      <c r="A99" s="4" t="inlineStr">
        <is>
          <t>2018 Annual Long-Term Incentive Awards | Share-based Payment Arrangement, Tranche One | Restricted Stock Units (RSUs)</t>
        </is>
      </c>
    </row>
    <row r="100">
      <c r="A100" s="3" t="inlineStr">
        <is>
          <t>Share-based Compensation Arrangement by Share-based Payment Award [Line Items]</t>
        </is>
      </c>
    </row>
    <row r="101">
      <c r="A101" s="4" t="inlineStr">
        <is>
          <t>Vesting rights</t>
        </is>
      </c>
      <c r="L101" s="4" t="inlineStr">
        <is>
          <t>33.33%</t>
        </is>
      </c>
    </row>
    <row r="102">
      <c r="A102" s="4" t="inlineStr">
        <is>
          <t>2018 Annual Long-Term Incentive Awards | Share-based Payment Arrangement, Tranche Two | Restricted Stock Units (RSUs)</t>
        </is>
      </c>
    </row>
    <row r="103">
      <c r="A103" s="3" t="inlineStr">
        <is>
          <t>Share-based Compensation Arrangement by Share-based Payment Award [Line Items]</t>
        </is>
      </c>
    </row>
    <row r="104">
      <c r="A104" s="4" t="inlineStr">
        <is>
          <t>Vesting rights</t>
        </is>
      </c>
      <c r="L104" s="4" t="inlineStr">
        <is>
          <t>33.33%</t>
        </is>
      </c>
    </row>
    <row r="105">
      <c r="A105" s="4" t="inlineStr">
        <is>
          <t>2018 Annual Long-Term Incentive Awards | Share-based Payment Arrangement, Tranche Three | Restricted Stock Units (RSUs)</t>
        </is>
      </c>
    </row>
    <row r="106">
      <c r="A106" s="3" t="inlineStr">
        <is>
          <t>Share-based Compensation Arrangement by Share-based Payment Award [Line Items]</t>
        </is>
      </c>
    </row>
    <row r="107">
      <c r="A107" s="4" t="inlineStr">
        <is>
          <t>Vesting rights</t>
        </is>
      </c>
      <c r="L107" s="4" t="inlineStr">
        <is>
          <t>33.33%</t>
        </is>
      </c>
    </row>
    <row r="108">
      <c r="A108" s="4" t="inlineStr">
        <is>
          <t>2017 Annual Long-term Incentive Awards | PSUs</t>
        </is>
      </c>
    </row>
    <row r="109">
      <c r="A109" s="3" t="inlineStr">
        <is>
          <t>Share-based Compensation Arrangement by Share-based Payment Award [Line Items]</t>
        </is>
      </c>
    </row>
    <row r="110">
      <c r="A110" s="4" t="inlineStr">
        <is>
          <t>Value of shares granted | $</t>
        </is>
      </c>
      <c r="J110" s="7" t="n">
        <v>0</v>
      </c>
    </row>
    <row r="111">
      <c r="A111" s="4" t="inlineStr">
        <is>
          <t>PSUs forfeited (in shares)</t>
        </is>
      </c>
      <c r="J111" s="6" t="n">
        <v>29204</v>
      </c>
    </row>
    <row r="112">
      <c r="A112" s="4" t="inlineStr">
        <is>
          <t>Common Stock</t>
        </is>
      </c>
    </row>
    <row r="113">
      <c r="A113" s="3" t="inlineStr">
        <is>
          <t>Share-based Compensation Arrangement by Share-based Payment Award [Line Items]</t>
        </is>
      </c>
    </row>
    <row r="114">
      <c r="A114" s="4" t="inlineStr">
        <is>
          <t>Shares issued (in shares)</t>
        </is>
      </c>
      <c r="J114" s="6" t="n">
        <v>2631</v>
      </c>
    </row>
    <row r="115">
      <c r="A115" s="4" t="inlineStr">
        <is>
          <t>Maximum | PSUs</t>
        </is>
      </c>
    </row>
    <row r="116">
      <c r="A116" s="3" t="inlineStr">
        <is>
          <t>Share-based Compensation Arrangement by Share-based Payment Award [Line Items]</t>
        </is>
      </c>
    </row>
    <row r="117">
      <c r="A117" s="4" t="inlineStr">
        <is>
          <t>Range of awards earned based on goals</t>
        </is>
      </c>
      <c r="J117" s="4" t="inlineStr">
        <is>
          <t>150.00%</t>
        </is>
      </c>
    </row>
    <row r="118">
      <c r="A118" s="4" t="inlineStr">
        <is>
          <t>Maximum | 2019 Annual Long-Term Incentive Awards | PSUs</t>
        </is>
      </c>
    </row>
    <row r="119">
      <c r="A119" s="3" t="inlineStr">
        <is>
          <t>Share-based Compensation Arrangement by Share-based Payment Award [Line Items]</t>
        </is>
      </c>
    </row>
    <row r="120">
      <c r="A120" s="4" t="inlineStr">
        <is>
          <t>Range of awards earned based on goals</t>
        </is>
      </c>
      <c r="D120" s="4" t="inlineStr">
        <is>
          <t>200.00%</t>
        </is>
      </c>
    </row>
    <row r="121">
      <c r="A121" s="4" t="inlineStr">
        <is>
          <t>Minimum | PSUs</t>
        </is>
      </c>
    </row>
    <row r="122">
      <c r="A122" s="3" t="inlineStr">
        <is>
          <t>Share-based Compensation Arrangement by Share-based Payment Award [Line Items]</t>
        </is>
      </c>
    </row>
    <row r="123">
      <c r="A123" s="4" t="inlineStr">
        <is>
          <t>Range of awards earned based on goals</t>
        </is>
      </c>
      <c r="J123" s="4" t="inlineStr">
        <is>
          <t>0.00%</t>
        </is>
      </c>
    </row>
    <row r="124">
      <c r="A124" s="4" t="inlineStr">
        <is>
          <t>Minimum | 2019 Annual Long-Term Incentive Awards | PSUs</t>
        </is>
      </c>
    </row>
    <row r="125">
      <c r="A125" s="3" t="inlineStr">
        <is>
          <t>Share-based Compensation Arrangement by Share-based Payment Award [Line Items]</t>
        </is>
      </c>
    </row>
    <row r="126">
      <c r="A126" s="4" t="inlineStr">
        <is>
          <t>Range of awards earned based on goals</t>
        </is>
      </c>
      <c r="D126" s="4" t="inlineStr">
        <is>
          <t>0.00%</t>
        </is>
      </c>
    </row>
    <row r="127">
      <c r="A127" s="4" t="inlineStr">
        <is>
          <t>Preferred Series H</t>
        </is>
      </c>
    </row>
    <row r="128">
      <c r="A128" s="3" t="inlineStr">
        <is>
          <t>Share-based Compensation Arrangement by Share-based Payment Award [Line Items]</t>
        </is>
      </c>
    </row>
    <row r="129">
      <c r="A129" s="4" t="inlineStr">
        <is>
          <t>Preferred shares, shares issued (in shares)</t>
        </is>
      </c>
      <c r="G129" s="6" t="n">
        <v>4000000</v>
      </c>
      <c r="J129" s="6" t="n">
        <v>4000000</v>
      </c>
      <c r="K129" s="6" t="n">
        <v>4000000</v>
      </c>
    </row>
    <row r="130">
      <c r="A130" s="4" t="inlineStr">
        <is>
          <t>Preferred stock dividend rate</t>
        </is>
      </c>
      <c r="G130" s="4" t="inlineStr">
        <is>
          <t>7.50%</t>
        </is>
      </c>
    </row>
    <row r="131">
      <c r="A131" s="4" t="inlineStr">
        <is>
          <t>Redemption price (in dollars per share) | $ / shares</t>
        </is>
      </c>
      <c r="G131" s="7" t="n">
        <v>25</v>
      </c>
    </row>
    <row r="132">
      <c r="A132" s="4" t="inlineStr">
        <is>
          <t>Preferred Series I</t>
        </is>
      </c>
    </row>
    <row r="133">
      <c r="A133" s="3" t="inlineStr">
        <is>
          <t>Share-based Compensation Arrangement by Share-based Payment Award [Line Items]</t>
        </is>
      </c>
    </row>
    <row r="134">
      <c r="A134" s="4" t="inlineStr">
        <is>
          <t>Preferred shares, shares issued (in shares)</t>
        </is>
      </c>
      <c r="G134" s="6" t="n">
        <v>3800000</v>
      </c>
      <c r="J134" s="6" t="n">
        <v>3800000</v>
      </c>
      <c r="K134" s="6" t="n">
        <v>3800000</v>
      </c>
    </row>
    <row r="135">
      <c r="A135" s="4" t="inlineStr">
        <is>
          <t>Preferred stock dividend rate</t>
        </is>
      </c>
      <c r="G135" s="4" t="inlineStr">
        <is>
          <t>6.875%</t>
        </is>
      </c>
    </row>
    <row r="136">
      <c r="A136" s="4" t="inlineStr">
        <is>
          <t>Redemption price (in dollars per share) | $ / shares</t>
        </is>
      </c>
      <c r="G136" s="7"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ummary of Annual Long-term Incentive Awards (Details) - $ / shares</t>
        </is>
      </c>
      <c r="B1" s="2" t="inlineStr">
        <is>
          <t>Feb. 25, 2020</t>
        </is>
      </c>
      <c r="C1" s="2" t="inlineStr">
        <is>
          <t>Feb. 20, 2019</t>
        </is>
      </c>
      <c r="D1" s="2" t="inlineStr">
        <is>
          <t>Feb. 20, 2018</t>
        </is>
      </c>
      <c r="E1" s="2" t="inlineStr">
        <is>
          <t>Dec. 31, 2020</t>
        </is>
      </c>
      <c r="F1" s="2" t="inlineStr">
        <is>
          <t>Dec. 31, 2019</t>
        </is>
      </c>
      <c r="G1" s="2" t="inlineStr">
        <is>
          <t>Dec. 31, 2018</t>
        </is>
      </c>
    </row>
    <row r="2">
      <c r="A2" s="4" t="inlineStr">
        <is>
          <t>Restricted Stock Units (RSUs)</t>
        </is>
      </c>
    </row>
    <row r="3">
      <c r="A3" s="3" t="inlineStr">
        <is>
          <t>Share-based Compensation Arrangement by Share-based Payment Award [Line Items]</t>
        </is>
      </c>
    </row>
    <row r="4">
      <c r="A4" s="4" t="inlineStr">
        <is>
          <t>Units granted (in shares)</t>
        </is>
      </c>
      <c r="E4" s="6" t="n">
        <v>289415</v>
      </c>
    </row>
    <row r="5">
      <c r="A5" s="4" t="inlineStr">
        <is>
          <t>Grant date fair value (in dollars per share)</t>
        </is>
      </c>
      <c r="E5" s="9" t="n">
        <v>14.36</v>
      </c>
      <c r="F5" s="9" t="n">
        <v>42.21</v>
      </c>
      <c r="G5" s="9" t="n">
        <v>56.52</v>
      </c>
    </row>
    <row r="6">
      <c r="A6" s="4" t="inlineStr">
        <is>
          <t>Restricted Stock Units (RSUs) | 2020 Annual Long-Term Incentive Awards</t>
        </is>
      </c>
    </row>
    <row r="7">
      <c r="A7" s="3" t="inlineStr">
        <is>
          <t>Share-based Compensation Arrangement by Share-based Payment Award [Line Items]</t>
        </is>
      </c>
    </row>
    <row r="8">
      <c r="A8" s="4" t="inlineStr">
        <is>
          <t>Units granted (in shares)</t>
        </is>
      </c>
      <c r="B8" s="6" t="n">
        <v>152610</v>
      </c>
    </row>
    <row r="9">
      <c r="A9" s="4" t="inlineStr">
        <is>
          <t>Grant date fair value (in dollars per share)</t>
        </is>
      </c>
      <c r="B9" s="9" t="n">
        <v>21.69</v>
      </c>
    </row>
    <row r="10">
      <c r="A10" s="4" t="inlineStr">
        <is>
          <t>Restricted Stock Units (RSUs) | 2019 Annual Long-Term Incentive Awards</t>
        </is>
      </c>
    </row>
    <row r="11">
      <c r="A11" s="3" t="inlineStr">
        <is>
          <t>Share-based Compensation Arrangement by Share-based Payment Award [Line Items]</t>
        </is>
      </c>
    </row>
    <row r="12">
      <c r="A12" s="4" t="inlineStr">
        <is>
          <t>Units granted (in shares)</t>
        </is>
      </c>
      <c r="C12" s="6" t="n">
        <v>63581</v>
      </c>
    </row>
    <row r="13">
      <c r="A13" s="4" t="inlineStr">
        <is>
          <t>Grant date fair value (in dollars per share)</t>
        </is>
      </c>
      <c r="C13" s="9" t="n">
        <v>51.93</v>
      </c>
    </row>
    <row r="14">
      <c r="A14" s="4" t="inlineStr">
        <is>
          <t>Restricted Stock Units (RSUs) | 2018 Annual Long-Term Incentive Awards</t>
        </is>
      </c>
    </row>
    <row r="15">
      <c r="A15" s="3" t="inlineStr">
        <is>
          <t>Share-based Compensation Arrangement by Share-based Payment Award [Line Items]</t>
        </is>
      </c>
    </row>
    <row r="16">
      <c r="A16" s="4" t="inlineStr">
        <is>
          <t>Units granted (in shares)</t>
        </is>
      </c>
      <c r="D16" s="6" t="n">
        <v>65223</v>
      </c>
    </row>
    <row r="17">
      <c r="A17" s="4" t="inlineStr">
        <is>
          <t>Grant date fair value (in dollars per share)</t>
        </is>
      </c>
      <c r="D17" s="9" t="n">
        <v>54.9</v>
      </c>
    </row>
    <row r="18">
      <c r="A18" s="4" t="inlineStr">
        <is>
          <t>PSUs | 2020 Annual Long-Term Incentive Awards</t>
        </is>
      </c>
    </row>
    <row r="19">
      <c r="A19" s="3" t="inlineStr">
        <is>
          <t>Share-based Compensation Arrangement by Share-based Payment Award [Line Items]</t>
        </is>
      </c>
    </row>
    <row r="20">
      <c r="A20" s="4" t="inlineStr">
        <is>
          <t>Units granted (in shares)</t>
        </is>
      </c>
      <c r="B20" s="6" t="n">
        <v>152610</v>
      </c>
    </row>
    <row r="21">
      <c r="A21" s="4" t="inlineStr">
        <is>
          <t>Grant date fair value (in dollars per share)</t>
        </is>
      </c>
      <c r="B21" s="9" t="n">
        <v>15.66</v>
      </c>
    </row>
    <row r="22">
      <c r="A22" s="4" t="inlineStr">
        <is>
          <t>PSUs | 2019 Annual Long-Term Incentive Awards</t>
        </is>
      </c>
    </row>
    <row r="23">
      <c r="A23" s="3" t="inlineStr">
        <is>
          <t>Share-based Compensation Arrangement by Share-based Payment Award [Line Items]</t>
        </is>
      </c>
    </row>
    <row r="24">
      <c r="A24" s="4" t="inlineStr">
        <is>
          <t>Units granted (in shares)</t>
        </is>
      </c>
      <c r="C24" s="6" t="n">
        <v>63581</v>
      </c>
    </row>
    <row r="25">
      <c r="A25" s="4" t="inlineStr">
        <is>
          <t>Grant date fair value (in dollars per share)</t>
        </is>
      </c>
      <c r="C25" s="9" t="n">
        <v>44.82</v>
      </c>
    </row>
    <row r="26">
      <c r="A26" s="4" t="inlineStr">
        <is>
          <t>PSUs | 2018 Annual Long-Term Incentive Awards</t>
        </is>
      </c>
    </row>
    <row r="27">
      <c r="A27" s="3" t="inlineStr">
        <is>
          <t>Share-based Compensation Arrangement by Share-based Payment Award [Line Items]</t>
        </is>
      </c>
    </row>
    <row r="28">
      <c r="A28" s="4" t="inlineStr">
        <is>
          <t>Units granted (in shares)</t>
        </is>
      </c>
      <c r="D28" s="6" t="n">
        <v>65223</v>
      </c>
    </row>
    <row r="29">
      <c r="A29" s="4" t="inlineStr">
        <is>
          <t>Grant date fair value (in dollars per share)</t>
        </is>
      </c>
      <c r="D29" s="9" t="n">
        <v>43.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 Assumptions Used to Value Grants (Details) - PSUs</t>
        </is>
      </c>
      <c r="B1" s="2" t="inlineStr">
        <is>
          <t>Aug. 02, 2019</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Risk free rate</t>
        </is>
      </c>
      <c r="B3" s="4" t="inlineStr">
        <is>
          <t>1.66%</t>
        </is>
      </c>
    </row>
    <row r="4">
      <c r="A4" s="4" t="inlineStr">
        <is>
          <t>Volatility</t>
        </is>
      </c>
      <c r="B4" s="4" t="inlineStr">
        <is>
          <t>37.27%</t>
        </is>
      </c>
    </row>
    <row r="5">
      <c r="A5" s="4" t="inlineStr">
        <is>
          <t>2020 Annual Long-Term Incentive Awards</t>
        </is>
      </c>
    </row>
    <row r="6">
      <c r="A6" s="3" t="inlineStr">
        <is>
          <t>Share-based Compensation Arrangement by Share-based Payment Award [Line Items]</t>
        </is>
      </c>
    </row>
    <row r="7">
      <c r="A7" s="4" t="inlineStr">
        <is>
          <t>Risk free rate</t>
        </is>
      </c>
      <c r="C7" s="4" t="inlineStr">
        <is>
          <t>1.16%</t>
        </is>
      </c>
    </row>
    <row r="8">
      <c r="A8" s="4" t="inlineStr">
        <is>
          <t>Volatility</t>
        </is>
      </c>
      <c r="C8" s="4" t="inlineStr">
        <is>
          <t>41.63%</t>
        </is>
      </c>
    </row>
    <row r="9">
      <c r="A9" s="4" t="inlineStr">
        <is>
          <t>2019 Annual Long-Term Incentive Awards</t>
        </is>
      </c>
    </row>
    <row r="10">
      <c r="A10" s="3" t="inlineStr">
        <is>
          <t>Share-based Compensation Arrangement by Share-based Payment Award [Line Items]</t>
        </is>
      </c>
    </row>
    <row r="11">
      <c r="A11" s="4" t="inlineStr">
        <is>
          <t>Risk free rate</t>
        </is>
      </c>
      <c r="D11" s="4" t="inlineStr">
        <is>
          <t>2.45%</t>
        </is>
      </c>
    </row>
    <row r="12">
      <c r="A12" s="4" t="inlineStr">
        <is>
          <t>Volatility</t>
        </is>
      </c>
      <c r="D12" s="4" t="inlineStr">
        <is>
          <t>26.53%</t>
        </is>
      </c>
    </row>
    <row r="13">
      <c r="A13" s="4" t="inlineStr">
        <is>
          <t>2018 Annual Long-Term Incentive Awards</t>
        </is>
      </c>
    </row>
    <row r="14">
      <c r="A14" s="3" t="inlineStr">
        <is>
          <t>Share-based Compensation Arrangement by Share-based Payment Award [Line Items]</t>
        </is>
      </c>
    </row>
    <row r="15">
      <c r="A15" s="4" t="inlineStr">
        <is>
          <t>Risk free rate</t>
        </is>
      </c>
      <c r="E15" s="4" t="inlineStr">
        <is>
          <t>2.39%</t>
        </is>
      </c>
    </row>
    <row r="16">
      <c r="A16" s="4" t="inlineStr">
        <is>
          <t>Volatility</t>
        </is>
      </c>
      <c r="E16" s="4" t="inlineStr">
        <is>
          <t>24.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 Performance Stock Unit Activity (Details) - PSU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beginning (in shares) | shares</t>
        </is>
      </c>
      <c r="B4" s="6" t="n">
        <v>195263</v>
      </c>
    </row>
    <row r="5">
      <c r="A5" s="4" t="inlineStr">
        <is>
          <t>Units granted (in shares) | shares</t>
        </is>
      </c>
      <c r="B5" s="6" t="n">
        <v>152610</v>
      </c>
    </row>
    <row r="6">
      <c r="A6" s="4" t="inlineStr">
        <is>
          <t>Units forfeited (in shares) | shares</t>
        </is>
      </c>
      <c r="B6" s="6" t="n">
        <v>-29204</v>
      </c>
    </row>
    <row r="7">
      <c r="A7" s="4" t="inlineStr">
        <is>
          <t>Outstanding, ending (in shares) | shares</t>
        </is>
      </c>
      <c r="B7" s="6" t="n">
        <v>318669</v>
      </c>
    </row>
    <row r="8">
      <c r="A8" s="3" t="inlineStr">
        <is>
          <t>Share-based Compensation Arrangement by Share-based Payment Award, Equity Instruments Other than Options, Nonvested, Weighted Average Grant Date Fair Value [Abstract]</t>
        </is>
      </c>
    </row>
    <row r="9">
      <c r="A9" s="4" t="inlineStr">
        <is>
          <t>Outstanding, beginning, weighted average grant date fair value (in dollars per share) | $ / shares</t>
        </is>
      </c>
      <c r="B9" s="9" t="n">
        <v>41.4</v>
      </c>
    </row>
    <row r="10">
      <c r="A10" s="4" t="inlineStr">
        <is>
          <t>Units granted (in dollars per share) | $ / shares</t>
        </is>
      </c>
      <c r="B10" s="14" t="n">
        <v>15.66</v>
      </c>
    </row>
    <row r="11">
      <c r="A11" s="4" t="inlineStr">
        <is>
          <t>Units forfeited (in dollars per share) | $ / shares</t>
        </is>
      </c>
      <c r="B11" s="14" t="n">
        <v>69.48</v>
      </c>
    </row>
    <row r="12">
      <c r="A12" s="4" t="inlineStr">
        <is>
          <t>Outstanding, ending, weighted average grant date fair value (in dollars per share) | $ / shares</t>
        </is>
      </c>
      <c r="B12" s="9" t="n">
        <v>2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tock Unit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in shares)</t>
        </is>
      </c>
      <c r="B4" s="6" t="n">
        <v>209146</v>
      </c>
    </row>
    <row r="5">
      <c r="A5" s="4" t="inlineStr">
        <is>
          <t>Units granted (in shares)</t>
        </is>
      </c>
      <c r="B5" s="6" t="n">
        <v>289415</v>
      </c>
    </row>
    <row r="6">
      <c r="A6" s="4" t="inlineStr">
        <is>
          <t>Units vested (in shares)</t>
        </is>
      </c>
      <c r="B6" s="6" t="n">
        <v>-85211</v>
      </c>
    </row>
    <row r="7">
      <c r="A7" s="4" t="inlineStr">
        <is>
          <t>Units forfeited (in shares)</t>
        </is>
      </c>
      <c r="B7" s="6" t="n">
        <v>-21354</v>
      </c>
    </row>
    <row r="8">
      <c r="A8" s="4" t="inlineStr">
        <is>
          <t>Outstanding, ending (in shares)</t>
        </is>
      </c>
      <c r="B8" s="6" t="n">
        <v>391996</v>
      </c>
      <c r="C8" s="6" t="n">
        <v>209146</v>
      </c>
    </row>
    <row r="9">
      <c r="A9" s="3" t="inlineStr">
        <is>
          <t>Share-based Compensation Arrangement by Share-based Payment Award, Equity Instruments Other than Options, Nonvested, Weighted Average Grant Date Fair Value [Abstract]</t>
        </is>
      </c>
    </row>
    <row r="10">
      <c r="A10" s="4" t="inlineStr">
        <is>
          <t>Outstanding, beginning, weighted average grant date fair value (in dollars per share)</t>
        </is>
      </c>
      <c r="B10" s="9" t="n">
        <v>47.86</v>
      </c>
    </row>
    <row r="11">
      <c r="A11" s="4" t="inlineStr">
        <is>
          <t>Units granted (in dollars per share)</t>
        </is>
      </c>
      <c r="B11" s="14" t="n">
        <v>14.36</v>
      </c>
      <c r="C11" s="9" t="n">
        <v>42.21</v>
      </c>
      <c r="D11" s="9" t="n">
        <v>56.52</v>
      </c>
    </row>
    <row r="12">
      <c r="A12" s="4" t="inlineStr">
        <is>
          <t>Units vested (in dollars per share)</t>
        </is>
      </c>
      <c r="B12" s="14" t="n">
        <v>55.28</v>
      </c>
    </row>
    <row r="13">
      <c r="A13" s="4" t="inlineStr">
        <is>
          <t>Units forfeited (in dollars per share)</t>
        </is>
      </c>
      <c r="B13" s="14" t="n">
        <v>9.85</v>
      </c>
    </row>
    <row r="14">
      <c r="A14" s="4" t="inlineStr">
        <is>
          <t>Outstanding, ending, weighted average grant date fair value (in dollars per share)</t>
        </is>
      </c>
      <c r="B14" s="9" t="n">
        <v>23.59</v>
      </c>
      <c r="C14" s="9" t="n">
        <v>47.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 Stock Option Activity (Details)</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Outstanding at beginning of year (in shares) | shares</t>
        </is>
      </c>
      <c r="B4" s="6" t="n">
        <v>66941</v>
      </c>
    </row>
    <row r="5">
      <c r="A5" s="4" t="inlineStr">
        <is>
          <t>Options forfeited/expired (in shares) | shares</t>
        </is>
      </c>
      <c r="B5" s="6" t="n">
        <v>-3498</v>
      </c>
    </row>
    <row r="6">
      <c r="A6" s="4" t="inlineStr">
        <is>
          <t>Outstanding at end of year (in shares) | shares</t>
        </is>
      </c>
      <c r="B6" s="6" t="n">
        <v>63443</v>
      </c>
    </row>
    <row r="7">
      <c r="A7" s="3" t="inlineStr">
        <is>
          <t>Share-based Compensation Arrangement by Share-based Payment Award, Options, Nonvested, Weighted Average Grant Date Fair Value [Abstract]</t>
        </is>
      </c>
    </row>
    <row r="8">
      <c r="A8" s="4" t="inlineStr">
        <is>
          <t>Outstanding at beginning of year (in dollars per share) | $ / shares</t>
        </is>
      </c>
      <c r="B8" s="9" t="n">
        <v>18.18</v>
      </c>
    </row>
    <row r="9">
      <c r="A9" s="4" t="inlineStr">
        <is>
          <t>Options forfeited/expired (in dollars per share) | $ / shares</t>
        </is>
      </c>
      <c r="B9" s="14" t="n">
        <v>44.28</v>
      </c>
    </row>
    <row r="10">
      <c r="A10" s="4" t="inlineStr">
        <is>
          <t>Outstanding at end of year (in dollars per share) | $ / shares</t>
        </is>
      </c>
      <c r="B10" s="9" t="n">
        <v>16.7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5" customWidth="1" min="1" max="1"/>
    <col width="30" customWidth="1" min="2" max="2"/>
  </cols>
  <sheetData>
    <row r="1">
      <c r="A1" s="1" t="inlineStr">
        <is>
          <t>Equity - Summary of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in shares) | shares</t>
        </is>
      </c>
      <c r="B4" s="6" t="n">
        <v>63443</v>
      </c>
    </row>
    <row r="5">
      <c r="A5" s="4" t="inlineStr">
        <is>
          <t>Weighted Average Remaining Contractual Life</t>
        </is>
      </c>
      <c r="B5" s="4" t="inlineStr">
        <is>
          <t>3 years 8 months 12 days</t>
        </is>
      </c>
    </row>
    <row r="6">
      <c r="A6" s="4" t="inlineStr">
        <is>
          <t>Weighted Average Exercise Price (in dollars per share)</t>
        </is>
      </c>
      <c r="B6" s="9" t="n">
        <v>118.61</v>
      </c>
    </row>
    <row r="7">
      <c r="A7" s="4" t="inlineStr">
        <is>
          <t>Number Exercisable (in shares) | shares</t>
        </is>
      </c>
      <c r="B7" s="6" t="n">
        <v>63443</v>
      </c>
    </row>
    <row r="8">
      <c r="A8" s="4" t="inlineStr">
        <is>
          <t>Weighted Average Remaining Contractual Life</t>
        </is>
      </c>
      <c r="B8" s="4" t="inlineStr">
        <is>
          <t>3 years 8 months 12 days</t>
        </is>
      </c>
    </row>
    <row r="9">
      <c r="A9" s="4" t="inlineStr">
        <is>
          <t>Weighted Average Exercise Price (in dollars per share)</t>
        </is>
      </c>
      <c r="B9" s="9" t="n">
        <v>118.61</v>
      </c>
    </row>
    <row r="10">
      <c r="A10" s="4" t="inlineStr">
        <is>
          <t>$107.73</t>
        </is>
      </c>
    </row>
    <row r="11">
      <c r="A11" s="3" t="inlineStr">
        <is>
          <t>Share-based Payment Arrangement, Option, Exercise Price Range [Line Items]</t>
        </is>
      </c>
    </row>
    <row r="12">
      <c r="A12" s="4" t="inlineStr">
        <is>
          <t>Range of Exercise Prices (in dollars per share)</t>
        </is>
      </c>
      <c r="B12" s="9" t="n">
        <v>107.73</v>
      </c>
    </row>
    <row r="13">
      <c r="A13" s="4" t="inlineStr">
        <is>
          <t>Number of Options Outstanding (in shares) | shares</t>
        </is>
      </c>
      <c r="B13" s="6" t="n">
        <v>3393</v>
      </c>
    </row>
    <row r="14">
      <c r="A14" s="4" t="inlineStr">
        <is>
          <t>Weighted Average Remaining Contractual Life</t>
        </is>
      </c>
      <c r="B14" s="4" t="inlineStr">
        <is>
          <t>3 months 18 days</t>
        </is>
      </c>
    </row>
    <row r="15">
      <c r="A15" s="4" t="inlineStr">
        <is>
          <t>Weighted Average Exercise Price (in dollars per share)</t>
        </is>
      </c>
      <c r="B15" s="9" t="n">
        <v>107.73</v>
      </c>
    </row>
    <row r="16">
      <c r="A16" s="4" t="inlineStr">
        <is>
          <t>Number Exercisable (in shares) | shares</t>
        </is>
      </c>
      <c r="B16" s="6" t="n">
        <v>3393</v>
      </c>
    </row>
    <row r="17">
      <c r="A17" s="4" t="inlineStr">
        <is>
          <t>Weighted Average Remaining Contractual Life</t>
        </is>
      </c>
      <c r="B17" s="4" t="inlineStr">
        <is>
          <t>3 months 18 days</t>
        </is>
      </c>
    </row>
    <row r="18">
      <c r="A18" s="4" t="inlineStr">
        <is>
          <t>Weighted Average Exercise Price (in dollars per share)</t>
        </is>
      </c>
      <c r="B18" s="9" t="n">
        <v>107.73</v>
      </c>
    </row>
    <row r="19">
      <c r="A19" s="4" t="inlineStr">
        <is>
          <t>$114.03</t>
        </is>
      </c>
    </row>
    <row r="20">
      <c r="A20" s="3" t="inlineStr">
        <is>
          <t>Share-based Payment Arrangement, Option, Exercise Price Range [Line Items]</t>
        </is>
      </c>
    </row>
    <row r="21">
      <c r="A21" s="4" t="inlineStr">
        <is>
          <t>Range of Exercise Prices (in dollars per share)</t>
        </is>
      </c>
      <c r="B21" s="9" t="n">
        <v>114.03</v>
      </c>
    </row>
    <row r="22">
      <c r="A22" s="4" t="inlineStr">
        <is>
          <t>Number of Options Outstanding (in shares) | shares</t>
        </is>
      </c>
      <c r="B22" s="6" t="n">
        <v>5388</v>
      </c>
    </row>
    <row r="23">
      <c r="A23" s="4" t="inlineStr">
        <is>
          <t>Weighted Average Remaining Contractual Life</t>
        </is>
      </c>
      <c r="B23" s="4" t="inlineStr">
        <is>
          <t>1 year 4 months 24 days</t>
        </is>
      </c>
    </row>
    <row r="24">
      <c r="A24" s="4" t="inlineStr">
        <is>
          <t>Weighted Average Exercise Price (in dollars per share)</t>
        </is>
      </c>
      <c r="B24" s="9" t="n">
        <v>114.03</v>
      </c>
    </row>
    <row r="25">
      <c r="A25" s="4" t="inlineStr">
        <is>
          <t>Number Exercisable (in shares) | shares</t>
        </is>
      </c>
      <c r="B25" s="6" t="n">
        <v>5388</v>
      </c>
    </row>
    <row r="26">
      <c r="A26" s="4" t="inlineStr">
        <is>
          <t>Weighted Average Remaining Contractual Life</t>
        </is>
      </c>
      <c r="B26" s="4" t="inlineStr">
        <is>
          <t>1 year 4 months 24 days</t>
        </is>
      </c>
    </row>
    <row r="27">
      <c r="A27" s="4" t="inlineStr">
        <is>
          <t>Weighted Average Exercise Price (in dollars per share)</t>
        </is>
      </c>
      <c r="B27" s="9" t="n">
        <v>114.03</v>
      </c>
    </row>
    <row r="28">
      <c r="A28" s="4" t="inlineStr">
        <is>
          <t>$149.04</t>
        </is>
      </c>
    </row>
    <row r="29">
      <c r="A29" s="3" t="inlineStr">
        <is>
          <t>Share-based Payment Arrangement, Option, Exercise Price Range [Line Items]</t>
        </is>
      </c>
    </row>
    <row r="30">
      <c r="A30" s="4" t="inlineStr">
        <is>
          <t>Range of Exercise Prices (in dollars per share)</t>
        </is>
      </c>
      <c r="B30" s="9" t="n">
        <v>149.04</v>
      </c>
    </row>
    <row r="31">
      <c r="A31" s="4" t="inlineStr">
        <is>
          <t>Number of Options Outstanding (in shares) | shares</t>
        </is>
      </c>
      <c r="B31" s="6" t="n">
        <v>10249</v>
      </c>
    </row>
    <row r="32">
      <c r="A32" s="4" t="inlineStr">
        <is>
          <t>Weighted Average Remaining Contractual Life</t>
        </is>
      </c>
      <c r="B32" s="4" t="inlineStr">
        <is>
          <t>2 years 4 months 24 days</t>
        </is>
      </c>
    </row>
    <row r="33">
      <c r="A33" s="4" t="inlineStr">
        <is>
          <t>Weighted Average Exercise Price (in dollars per share)</t>
        </is>
      </c>
      <c r="B33" s="9" t="n">
        <v>149.04</v>
      </c>
    </row>
    <row r="34">
      <c r="A34" s="4" t="inlineStr">
        <is>
          <t>Number Exercisable (in shares) | shares</t>
        </is>
      </c>
      <c r="B34" s="6" t="n">
        <v>10249</v>
      </c>
    </row>
    <row r="35">
      <c r="A35" s="4" t="inlineStr">
        <is>
          <t>Weighted Average Remaining Contractual Life</t>
        </is>
      </c>
      <c r="B35" s="4" t="inlineStr">
        <is>
          <t>2 years 4 months 24 days</t>
        </is>
      </c>
    </row>
    <row r="36">
      <c r="A36" s="4" t="inlineStr">
        <is>
          <t>Weighted Average Exercise Price (in dollars per share)</t>
        </is>
      </c>
      <c r="B36" s="9" t="n">
        <v>149.04</v>
      </c>
    </row>
    <row r="37">
      <c r="A37" s="4" t="inlineStr">
        <is>
          <t>$117.90</t>
        </is>
      </c>
    </row>
    <row r="38">
      <c r="A38" s="3" t="inlineStr">
        <is>
          <t>Share-based Payment Arrangement, Option, Exercise Price Range [Line Items]</t>
        </is>
      </c>
    </row>
    <row r="39">
      <c r="A39" s="4" t="inlineStr">
        <is>
          <t>Range of Exercise Prices (in dollars per share)</t>
        </is>
      </c>
      <c r="B39" s="9" t="n">
        <v>117.9</v>
      </c>
    </row>
    <row r="40">
      <c r="A40" s="4" t="inlineStr">
        <is>
          <t>Number of Options Outstanding (in shares) | shares</t>
        </is>
      </c>
      <c r="B40" s="6" t="n">
        <v>6852</v>
      </c>
    </row>
    <row r="41">
      <c r="A41" s="4" t="inlineStr">
        <is>
          <t>Weighted Average Remaining Contractual Life</t>
        </is>
      </c>
      <c r="B41" s="4" t="inlineStr">
        <is>
          <t>3 years 3 months 18 days</t>
        </is>
      </c>
    </row>
    <row r="42">
      <c r="A42" s="4" t="inlineStr">
        <is>
          <t>Weighted Average Exercise Price (in dollars per share)</t>
        </is>
      </c>
      <c r="B42" s="9" t="n">
        <v>117.9</v>
      </c>
    </row>
    <row r="43">
      <c r="A43" s="4" t="inlineStr">
        <is>
          <t>Number Exercisable (in shares) | shares</t>
        </is>
      </c>
      <c r="B43" s="6" t="n">
        <v>6852</v>
      </c>
    </row>
    <row r="44">
      <c r="A44" s="4" t="inlineStr">
        <is>
          <t>Weighted Average Remaining Contractual Life</t>
        </is>
      </c>
      <c r="B44" s="4" t="inlineStr">
        <is>
          <t>3 years 3 months 18 days</t>
        </is>
      </c>
    </row>
    <row r="45">
      <c r="A45" s="4" t="inlineStr">
        <is>
          <t>Weighted Average Exercise Price (in dollars per share)</t>
        </is>
      </c>
      <c r="B45" s="9" t="n">
        <v>117.9</v>
      </c>
    </row>
    <row r="46">
      <c r="A46" s="4" t="inlineStr">
        <is>
          <t>$128.52</t>
        </is>
      </c>
    </row>
    <row r="47">
      <c r="A47" s="3" t="inlineStr">
        <is>
          <t>Share-based Payment Arrangement, Option, Exercise Price Range [Line Items]</t>
        </is>
      </c>
    </row>
    <row r="48">
      <c r="A48" s="4" t="inlineStr">
        <is>
          <t>Range of Exercise Prices (in dollars per share)</t>
        </is>
      </c>
      <c r="B48" s="9" t="n">
        <v>128.52</v>
      </c>
    </row>
    <row r="49">
      <c r="A49" s="4" t="inlineStr">
        <is>
          <t>Number of Options Outstanding (in shares) | shares</t>
        </is>
      </c>
      <c r="B49" s="6" t="n">
        <v>21715</v>
      </c>
    </row>
    <row r="50">
      <c r="A50" s="4" t="inlineStr">
        <is>
          <t>Weighted Average Remaining Contractual Life</t>
        </is>
      </c>
      <c r="B50" s="4" t="inlineStr">
        <is>
          <t>4 years 4 months 24 days</t>
        </is>
      </c>
    </row>
    <row r="51">
      <c r="A51" s="4" t="inlineStr">
        <is>
          <t>Weighted Average Exercise Price (in dollars per share)</t>
        </is>
      </c>
      <c r="B51" s="9" t="n">
        <v>128.52</v>
      </c>
    </row>
    <row r="52">
      <c r="A52" s="4" t="inlineStr">
        <is>
          <t>Number Exercisable (in shares) | shares</t>
        </is>
      </c>
      <c r="B52" s="6" t="n">
        <v>21715</v>
      </c>
    </row>
    <row r="53">
      <c r="A53" s="4" t="inlineStr">
        <is>
          <t>Weighted Average Remaining Contractual Life</t>
        </is>
      </c>
      <c r="B53" s="4" t="inlineStr">
        <is>
          <t>4 years 4 months 24 days</t>
        </is>
      </c>
    </row>
    <row r="54">
      <c r="A54" s="4" t="inlineStr">
        <is>
          <t>Weighted Average Exercise Price (in dollars per share)</t>
        </is>
      </c>
      <c r="B54" s="9" t="n">
        <v>128.52</v>
      </c>
    </row>
    <row r="55">
      <c r="A55" s="4" t="inlineStr">
        <is>
          <t>$89.55</t>
        </is>
      </c>
    </row>
    <row r="56">
      <c r="A56" s="3" t="inlineStr">
        <is>
          <t>Share-based Payment Arrangement, Option, Exercise Price Range [Line Items]</t>
        </is>
      </c>
    </row>
    <row r="57">
      <c r="A57" s="4" t="inlineStr">
        <is>
          <t>Range of Exercise Prices (in dollars per share)</t>
        </is>
      </c>
      <c r="B57" s="9" t="n">
        <v>89.55</v>
      </c>
    </row>
    <row r="58">
      <c r="A58" s="4" t="inlineStr">
        <is>
          <t>Number of Options Outstanding (in shares) | shares</t>
        </is>
      </c>
      <c r="B58" s="6" t="n">
        <v>15846</v>
      </c>
    </row>
    <row r="59">
      <c r="A59" s="4" t="inlineStr">
        <is>
          <t>Weighted Average Remaining Contractual Life</t>
        </is>
      </c>
      <c r="B59" s="4" t="inlineStr">
        <is>
          <t>5 years 4 months 24 days</t>
        </is>
      </c>
    </row>
    <row r="60">
      <c r="A60" s="4" t="inlineStr">
        <is>
          <t>Weighted Average Exercise Price (in dollars per share)</t>
        </is>
      </c>
      <c r="B60" s="9" t="n">
        <v>89.55</v>
      </c>
    </row>
    <row r="61">
      <c r="A61" s="4" t="inlineStr">
        <is>
          <t>Number Exercisable (in shares) | shares</t>
        </is>
      </c>
      <c r="B61" s="6" t="n">
        <v>15846</v>
      </c>
    </row>
    <row r="62">
      <c r="A62" s="4" t="inlineStr">
        <is>
          <t>Weighted Average Remaining Contractual Life</t>
        </is>
      </c>
      <c r="B62" s="4" t="inlineStr">
        <is>
          <t>5 years 4 months 24 days</t>
        </is>
      </c>
    </row>
    <row r="63">
      <c r="A63" s="4" t="inlineStr">
        <is>
          <t>Weighted Average Exercise Price (in dollars per share)</t>
        </is>
      </c>
      <c r="B63" s="9" t="n">
        <v>89.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ommitments and Contingencies - Concentration Risk (Narrative) (Details)</t>
        </is>
      </c>
      <c r="B1" s="2" t="inlineStr">
        <is>
          <t>12 Months Ended</t>
        </is>
      </c>
    </row>
    <row r="2">
      <c r="B2" s="2" t="inlineStr">
        <is>
          <t>Dec. 31, 2020</t>
        </is>
      </c>
    </row>
    <row r="3">
      <c r="A3" s="4" t="inlineStr">
        <is>
          <t>Customer Concentration Risk | Sales Revenue, Net</t>
        </is>
      </c>
    </row>
    <row r="4">
      <c r="A4" s="3" t="inlineStr">
        <is>
          <t>Concentration Risk [Line Items]</t>
        </is>
      </c>
    </row>
    <row r="5">
      <c r="A5" s="4" t="inlineStr">
        <is>
          <t>Concentration risk</t>
        </is>
      </c>
      <c r="B5" s="4" t="inlineStr">
        <is>
          <t>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Commitments and Contingencies - Lease Commitments (Narrative) (Details) $ in Thousands</t>
        </is>
      </c>
      <c r="B1" s="2" t="inlineStr">
        <is>
          <t>12 Months Ended</t>
        </is>
      </c>
    </row>
    <row r="2">
      <c r="B2" s="2" t="inlineStr">
        <is>
          <t>Dec. 31, 2020USD ($)leasefinance_lease</t>
        </is>
      </c>
      <c r="C2" s="2" t="inlineStr">
        <is>
          <t>Dec. 31, 2019USD ($)</t>
        </is>
      </c>
      <c r="D2" s="2" t="inlineStr">
        <is>
          <t>Dec. 31, 2018USD ($)</t>
        </is>
      </c>
    </row>
    <row r="3">
      <c r="A3" s="3" t="inlineStr">
        <is>
          <t>Lessee, Lease, Description [Line Items]</t>
        </is>
      </c>
    </row>
    <row r="4">
      <c r="A4" s="4" t="inlineStr">
        <is>
          <t>Number of ground leases | lease</t>
        </is>
      </c>
      <c r="B4" s="6" t="n">
        <v>4</v>
      </c>
    </row>
    <row r="5">
      <c r="A5" s="4" t="inlineStr">
        <is>
          <t>Ground rent | $</t>
        </is>
      </c>
      <c r="B5" s="7" t="n">
        <v>778</v>
      </c>
      <c r="C5" s="7" t="n">
        <v>837</v>
      </c>
      <c r="D5" s="7" t="n">
        <v>789</v>
      </c>
    </row>
    <row r="6">
      <c r="A6" s="4" t="inlineStr">
        <is>
          <t>Number of material office leases | lease</t>
        </is>
      </c>
      <c r="B6" s="6" t="n">
        <v>2</v>
      </c>
    </row>
    <row r="7">
      <c r="A7" s="4" t="inlineStr">
        <is>
          <t>Number of material garage leases | lease</t>
        </is>
      </c>
      <c r="B7" s="6" t="n">
        <v>1</v>
      </c>
    </row>
    <row r="8">
      <c r="A8" s="4" t="inlineStr">
        <is>
          <t>Weighted average remaining lease term</t>
        </is>
      </c>
      <c r="B8" s="4" t="inlineStr">
        <is>
          <t>20 years 6 months</t>
        </is>
      </c>
    </row>
    <row r="9">
      <c r="A9" s="4" t="inlineStr">
        <is>
          <t>Weighted average discount rate</t>
        </is>
      </c>
      <c r="B9" s="4" t="inlineStr">
        <is>
          <t>8.80%</t>
        </is>
      </c>
    </row>
    <row r="10">
      <c r="A10" s="4" t="inlineStr">
        <is>
          <t>Number of finance leases held | finance_lease</t>
        </is>
      </c>
      <c r="B10" s="6" t="n">
        <v>0</v>
      </c>
    </row>
    <row r="11">
      <c r="A11" s="4" t="inlineStr">
        <is>
          <t>General and Administrative Expense</t>
        </is>
      </c>
    </row>
    <row r="12">
      <c r="A12" s="3" t="inlineStr">
        <is>
          <t>Lessee, Lease, Description [Line Items]</t>
        </is>
      </c>
    </row>
    <row r="13">
      <c r="A13" s="4" t="inlineStr">
        <is>
          <t>Ground rent | $</t>
        </is>
      </c>
      <c r="B13" s="7" t="n">
        <v>2578</v>
      </c>
      <c r="C13" s="6" t="n">
        <v>2609</v>
      </c>
      <c r="D13" s="6" t="n">
        <v>2668</v>
      </c>
    </row>
    <row r="14">
      <c r="A14" s="4" t="inlineStr">
        <is>
          <t>Ground Leases</t>
        </is>
      </c>
    </row>
    <row r="15">
      <c r="A15" s="3" t="inlineStr">
        <is>
          <t>Lessee, Lease, Description [Line Items]</t>
        </is>
      </c>
    </row>
    <row r="16">
      <c r="A16" s="4" t="inlineStr">
        <is>
          <t>Ground rent | $</t>
        </is>
      </c>
      <c r="B16" s="7" t="n">
        <v>20</v>
      </c>
      <c r="C16" s="7" t="n">
        <v>20</v>
      </c>
      <c r="D16" s="7" t="n">
        <v>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ssee, Operating Lease, Liability, Maturity (Details) $ in Thousands</t>
        </is>
      </c>
      <c r="B1" s="2" t="inlineStr">
        <is>
          <t>Dec. 31, 2020USD ($)</t>
        </is>
      </c>
    </row>
    <row r="2">
      <c r="A2" s="3" t="inlineStr">
        <is>
          <t>Commitments and Contingencies Disclosure [Abstract]</t>
        </is>
      </c>
    </row>
    <row r="3">
      <c r="A3" s="4" t="inlineStr">
        <is>
          <t>2021</t>
        </is>
      </c>
      <c r="B3" s="7" t="n">
        <v>2069</v>
      </c>
    </row>
    <row r="4">
      <c r="A4" s="4" t="inlineStr">
        <is>
          <t>2022</t>
        </is>
      </c>
      <c r="B4" s="6" t="n">
        <v>2099</v>
      </c>
    </row>
    <row r="5">
      <c r="A5" s="4" t="inlineStr">
        <is>
          <t>2023</t>
        </is>
      </c>
      <c r="B5" s="6" t="n">
        <v>1427</v>
      </c>
    </row>
    <row r="6">
      <c r="A6" s="4" t="inlineStr">
        <is>
          <t>2024</t>
        </is>
      </c>
      <c r="B6" s="6" t="n">
        <v>999</v>
      </c>
    </row>
    <row r="7">
      <c r="A7" s="4" t="inlineStr">
        <is>
          <t>2025</t>
        </is>
      </c>
      <c r="B7" s="6" t="n">
        <v>1008</v>
      </c>
    </row>
    <row r="8">
      <c r="A8" s="4" t="inlineStr">
        <is>
          <t>Thereafter</t>
        </is>
      </c>
      <c r="B8" s="6" t="n">
        <v>19370</v>
      </c>
    </row>
    <row r="9">
      <c r="A9" s="4" t="inlineStr">
        <is>
          <t>Total lease payments</t>
        </is>
      </c>
      <c r="B9" s="6" t="n">
        <v>26972</v>
      </c>
    </row>
    <row r="10">
      <c r="A10" s="4" t="inlineStr">
        <is>
          <t>Less: Discount</t>
        </is>
      </c>
      <c r="B10" s="6" t="n">
        <v>15728</v>
      </c>
    </row>
    <row r="11">
      <c r="A11" s="4" t="inlineStr">
        <is>
          <t>Present value of lease liabilities</t>
        </is>
      </c>
      <c r="B11" s="7" t="n">
        <v>112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December 31, 2020, our assets consisted of material interests in 101 shopping centers in the United States, consisting of open air properties and enclosed retail properties, comprised of approximately 53 million square feet (unaudited) of managed gross leasable area ("GL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Leadership Changes and Severance Impacting Financial Results 2020 Activity In response to the COVID-19 pandemic (as discussed in Note 2 - "Basis of Presentation and Principles of Consolidation"), the Company recorded aggregate severance costs of $0.1 million related to workforce reductions, which costs are included in general and administrative expense in the consolidated statements of operations and comprehensive (loss) income for the year ended December 31, 2020. 2019 Activity On February 5, 2019, the Company's Executive Vice President, Head of Open Air Centers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as part of an effort to reduce overhead costs. In connection with and as part of the aforementioned management changes, the Company recorded aggregate severance charges of $1.9 million, including $0.1 million of non-cash stock compensation in the form of accelerated vesting of equity incentive awards, which costs are included in general and administrative expense in the accompanying consolidated statements of operations and comprehensive (loss) income for the year ended December 31, 2019. 2018 Activity On May 7, 2018, the Company's Executive Vice President, Property Management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In connection with and as part of the aforementioned management and personnel changes, the Company recorded aggregate severance charges of $2.0 million, including $0.5 million of non-cash stock compensation in the form of accelerated vesting of equity incentive awards, which costs are included in general and administrative expense in the accompanying consolidated statements of operations and comprehensive (loss) income for the year ended December 31,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4" t="inlineStr">
        <is>
          <t>Employee Compensation</t>
        </is>
      </c>
    </row>
    <row r="4">
      <c r="A4" s="3" t="inlineStr">
        <is>
          <t>Related Party Transaction [Line Items]</t>
        </is>
      </c>
    </row>
    <row r="5">
      <c r="A5" s="4" t="inlineStr">
        <is>
          <t>Related party transaction amount</t>
        </is>
      </c>
      <c r="B5" s="7" t="n">
        <v>200</v>
      </c>
      <c r="C5" s="7" t="n">
        <v>200</v>
      </c>
    </row>
    <row r="6">
      <c r="A6" s="4" t="inlineStr">
        <is>
          <t>Commissions for Commercial Leasing Transactions</t>
        </is>
      </c>
    </row>
    <row r="7">
      <c r="A7" s="3" t="inlineStr">
        <is>
          <t>Related Party Transaction [Line Items]</t>
        </is>
      </c>
    </row>
    <row r="8">
      <c r="A8" s="4" t="inlineStr">
        <is>
          <t>Related party transaction amount</t>
        </is>
      </c>
      <c r="B8" s="6" t="n">
        <v>200</v>
      </c>
    </row>
    <row r="9">
      <c r="A9" s="4" t="inlineStr">
        <is>
          <t>Commissions Paid to Chairman of the Board's Son</t>
        </is>
      </c>
    </row>
    <row r="10">
      <c r="A10" s="3" t="inlineStr">
        <is>
          <t>Related Party Transaction [Line Items]</t>
        </is>
      </c>
    </row>
    <row r="11">
      <c r="A11" s="4" t="inlineStr">
        <is>
          <t>Related party transaction amount</t>
        </is>
      </c>
      <c r="B11" s="6" t="n">
        <v>0</v>
      </c>
    </row>
    <row r="12">
      <c r="A12" s="4" t="inlineStr">
        <is>
          <t>Amount to be received</t>
        </is>
      </c>
      <c r="B12" s="7" t="n">
        <v>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Common Share/Unit - Basic and Diluted (Loss) Earnings Per Share Per Unit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ss) Earnings Per Common Share, Basic:</t>
        </is>
      </c>
    </row>
    <row r="4">
      <c r="A4" s="4" t="inlineStr">
        <is>
          <t>Net (loss) income attributable to common shareholders - basic</t>
        </is>
      </c>
      <c r="B4" s="7" t="n">
        <v>-111406</v>
      </c>
      <c r="C4" s="7" t="n">
        <v>-43737</v>
      </c>
      <c r="D4" s="7" t="n">
        <v>-82050</v>
      </c>
      <c r="E4" s="7" t="n">
        <v>3375</v>
      </c>
      <c r="F4" s="7" t="n">
        <v>17100</v>
      </c>
      <c r="G4" s="7" t="n">
        <v>-4421</v>
      </c>
      <c r="H4" s="7" t="n">
        <v>-17262</v>
      </c>
      <c r="I4" s="7" t="n">
        <v>-5175</v>
      </c>
      <c r="J4" s="7" t="n">
        <v>-233818</v>
      </c>
      <c r="K4" s="7" t="n">
        <v>-9758</v>
      </c>
      <c r="L4" s="7" t="n">
        <v>79572</v>
      </c>
    </row>
    <row r="5">
      <c r="A5" s="4" t="inlineStr">
        <is>
          <t>Weighted average shares outstanding - basic ( in shares)</t>
        </is>
      </c>
      <c r="J5" s="6" t="n">
        <v>21173364</v>
      </c>
      <c r="K5" s="6" t="n">
        <v>20938381</v>
      </c>
      <c r="L5" s="6" t="n">
        <v>20855149</v>
      </c>
    </row>
    <row r="6">
      <c r="A6" s="4" t="inlineStr">
        <is>
          <t>(Loss) earnings per common share, basic (in dollars per share)</t>
        </is>
      </c>
      <c r="J6" s="9" t="n">
        <v>-11.04</v>
      </c>
      <c r="K6" s="9" t="n">
        <v>-0.47</v>
      </c>
      <c r="L6" s="9" t="n">
        <v>3.81</v>
      </c>
    </row>
    <row r="7">
      <c r="A7" s="3" t="inlineStr">
        <is>
          <t>(Loss) Earnings Per Common Share, Diluted:</t>
        </is>
      </c>
    </row>
    <row r="8">
      <c r="A8" s="4" t="inlineStr">
        <is>
          <t>Net (loss) income attributable to common shareholders - basic</t>
        </is>
      </c>
      <c r="B8" s="7" t="n">
        <v>-111406</v>
      </c>
      <c r="C8" s="7" t="n">
        <v>-43737</v>
      </c>
      <c r="D8" s="7" t="n">
        <v>-82050</v>
      </c>
      <c r="E8" s="7" t="n">
        <v>3375</v>
      </c>
      <c r="F8" s="7" t="n">
        <v>17100</v>
      </c>
      <c r="G8" s="7" t="n">
        <v>-4421</v>
      </c>
      <c r="H8" s="7" t="n">
        <v>-17262</v>
      </c>
      <c r="I8" s="7" t="n">
        <v>-5175</v>
      </c>
      <c r="J8" s="7" t="n">
        <v>-233818</v>
      </c>
      <c r="K8" s="7" t="n">
        <v>-9758</v>
      </c>
      <c r="L8" s="7" t="n">
        <v>79572</v>
      </c>
    </row>
    <row r="9">
      <c r="A9" s="4" t="inlineStr">
        <is>
          <t>Net (loss) income attributable to common unitholders</t>
        </is>
      </c>
      <c r="J9" s="6" t="n">
        <v>-42341</v>
      </c>
      <c r="K9" s="6" t="n">
        <v>-1799</v>
      </c>
      <c r="L9" s="6" t="n">
        <v>14735</v>
      </c>
    </row>
    <row r="10">
      <c r="A10" s="4" t="inlineStr">
        <is>
          <t>Net (loss) income attributable to common shareholders - diluted</t>
        </is>
      </c>
      <c r="J10" s="7" t="n">
        <v>-276159</v>
      </c>
      <c r="K10" s="7" t="n">
        <v>-11557</v>
      </c>
      <c r="L10" s="7" t="n">
        <v>94307</v>
      </c>
    </row>
    <row r="11">
      <c r="A11" s="4" t="inlineStr">
        <is>
          <t>Weighted average shares outstanding - basic ( in shares)</t>
        </is>
      </c>
      <c r="J11" s="6" t="n">
        <v>21173364</v>
      </c>
      <c r="K11" s="6" t="n">
        <v>20938381</v>
      </c>
      <c r="L11" s="6" t="n">
        <v>20855149</v>
      </c>
    </row>
    <row r="12">
      <c r="A12" s="4" t="inlineStr">
        <is>
          <t>Weighted average operating partnership units outstanding (in shares)</t>
        </is>
      </c>
      <c r="J12" s="6" t="n">
        <v>3834258</v>
      </c>
      <c r="K12" s="6" t="n">
        <v>3858890</v>
      </c>
      <c r="L12" s="6" t="n">
        <v>3855975</v>
      </c>
    </row>
    <row r="13">
      <c r="A13" s="4" t="inlineStr">
        <is>
          <t>Weighted average additional dilutive securities outstanding (in shares)</t>
        </is>
      </c>
      <c r="J13" s="6" t="n">
        <v>0</v>
      </c>
      <c r="K13" s="6" t="n">
        <v>0</v>
      </c>
      <c r="L13" s="6" t="n">
        <v>67075</v>
      </c>
    </row>
    <row r="14">
      <c r="A14" s="4" t="inlineStr">
        <is>
          <t>Weighted average common shares outstanding - diluted (in shares)</t>
        </is>
      </c>
      <c r="J14" s="6" t="n">
        <v>25007622</v>
      </c>
      <c r="K14" s="6" t="n">
        <v>24797271</v>
      </c>
      <c r="L14" s="6" t="n">
        <v>24778199</v>
      </c>
    </row>
    <row r="15">
      <c r="A15" s="4" t="inlineStr">
        <is>
          <t>Earnings per common share, diluted (in dollars per share)</t>
        </is>
      </c>
      <c r="J15" s="9" t="n">
        <v>-11.04</v>
      </c>
      <c r="K15" s="9" t="n">
        <v>-0.47</v>
      </c>
      <c r="L15" s="9" t="n">
        <v>3.8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Common Share/Unit - (Narrative) (Details) - shares</t>
        </is>
      </c>
      <c r="B1" s="2" t="inlineStr">
        <is>
          <t>12 Months Ended</t>
        </is>
      </c>
    </row>
    <row r="2">
      <c r="B2" s="2" t="inlineStr">
        <is>
          <t>Dec. 31, 2020</t>
        </is>
      </c>
      <c r="C2" s="2" t="inlineStr">
        <is>
          <t>Dec. 31, 2019</t>
        </is>
      </c>
    </row>
    <row r="3">
      <c r="A3" s="4" t="inlineStr">
        <is>
          <t>Contingently-Issuable Outstanding Stock Options</t>
        </is>
      </c>
    </row>
    <row r="4">
      <c r="A4" s="3" t="inlineStr">
        <is>
          <t>Antidilutive Securities Excluded from Computation of Earnings Per Share [Line Items]</t>
        </is>
      </c>
    </row>
    <row r="5">
      <c r="A5" s="4" t="inlineStr">
        <is>
          <t>Antidilutive securities excluded (shares)</t>
        </is>
      </c>
      <c r="B5" s="6" t="n">
        <v>63443</v>
      </c>
      <c r="C5" s="6" t="n">
        <v>66941</v>
      </c>
    </row>
    <row r="6">
      <c r="A6" s="4" t="inlineStr">
        <is>
          <t>Contingently-Issuable Outstanding Stock Options | Washington Prime Group, L.P.</t>
        </is>
      </c>
    </row>
    <row r="7">
      <c r="A7" s="3" t="inlineStr">
        <is>
          <t>Antidilutive Securities Excluded from Computation of Earnings Per Share [Line Items]</t>
        </is>
      </c>
    </row>
    <row r="8">
      <c r="A8" s="4" t="inlineStr">
        <is>
          <t>Antidilutive securities excluded (shares)</t>
        </is>
      </c>
      <c r="B8" s="6" t="n">
        <v>63443</v>
      </c>
      <c r="C8" s="6" t="n">
        <v>66941</v>
      </c>
    </row>
    <row r="9">
      <c r="A9" s="4" t="inlineStr">
        <is>
          <t>Restricted Stock Units (RSUs)</t>
        </is>
      </c>
    </row>
    <row r="10">
      <c r="A10" s="3" t="inlineStr">
        <is>
          <t>Antidilutive Securities Excluded from Computation of Earnings Per Share [Line Items]</t>
        </is>
      </c>
    </row>
    <row r="11">
      <c r="A11" s="4" t="inlineStr">
        <is>
          <t>Antidilutive securities excluded (shares)</t>
        </is>
      </c>
      <c r="B11" s="6" t="n">
        <v>66857</v>
      </c>
      <c r="C11" s="6" t="n">
        <v>63453</v>
      </c>
    </row>
    <row r="12">
      <c r="A12" s="4" t="inlineStr">
        <is>
          <t>Restricted Stock Units (RSUs) | Washington Prime Group, L.P.</t>
        </is>
      </c>
    </row>
    <row r="13">
      <c r="A13" s="3" t="inlineStr">
        <is>
          <t>Antidilutive Securities Excluded from Computation of Earnings Per Share [Line Items]</t>
        </is>
      </c>
    </row>
    <row r="14">
      <c r="A14" s="4" t="inlineStr">
        <is>
          <t>Antidilutive securities excluded (shares)</t>
        </is>
      </c>
      <c r="B14" s="6" t="n">
        <v>66857</v>
      </c>
      <c r="C14" s="6" t="n">
        <v>63453</v>
      </c>
    </row>
    <row r="15">
      <c r="A15" s="4" t="inlineStr">
        <is>
          <t>Performance Based Components</t>
        </is>
      </c>
    </row>
    <row r="16">
      <c r="A16" s="3" t="inlineStr">
        <is>
          <t>Antidilutive Securities Excluded from Computation of Earnings Per Share [Line Items]</t>
        </is>
      </c>
    </row>
    <row r="17">
      <c r="A17" s="4" t="inlineStr">
        <is>
          <t>Antidilutive securities excluded (shares)</t>
        </is>
      </c>
      <c r="B17" s="6" t="n">
        <v>318669</v>
      </c>
      <c r="C17" s="6" t="n">
        <v>195937</v>
      </c>
    </row>
    <row r="18">
      <c r="A18" s="4" t="inlineStr">
        <is>
          <t>Performance Based Components | Washington Prime Group, L.P.</t>
        </is>
      </c>
    </row>
    <row r="19">
      <c r="A19" s="3" t="inlineStr">
        <is>
          <t>Antidilutive Securities Excluded from Computation of Earnings Per Share [Line Items]</t>
        </is>
      </c>
    </row>
    <row r="20">
      <c r="A20" s="4" t="inlineStr">
        <is>
          <t>Antidilutive securities excluded (shares)</t>
        </is>
      </c>
      <c r="B20" s="6" t="n">
        <v>318669</v>
      </c>
      <c r="C20" s="6" t="n">
        <v>19593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Common Share/Unit - Earnings Per Unit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Loss) Per Common Unit, Basic &amp; Diluted:</t>
        </is>
      </c>
    </row>
    <row r="4">
      <c r="A4" s="4" t="inlineStr">
        <is>
          <t>Weighted average common shares outstanding - diluted (in shares)</t>
        </is>
      </c>
      <c r="J4" s="6" t="n">
        <v>25007622</v>
      </c>
      <c r="K4" s="6" t="n">
        <v>24797271</v>
      </c>
      <c r="L4" s="6" t="n">
        <v>24778199</v>
      </c>
    </row>
    <row r="5">
      <c r="A5" s="4" t="inlineStr">
        <is>
          <t>(Loss) earnings per common unit, basic and diluted (in dollars per share)</t>
        </is>
      </c>
      <c r="B5" s="9" t="n">
        <v>-5.24</v>
      </c>
      <c r="C5" s="9" t="n">
        <v>-2.06</v>
      </c>
      <c r="D5" s="9" t="n">
        <v>-3.88</v>
      </c>
      <c r="E5" s="9" t="n">
        <v>0.16</v>
      </c>
      <c r="F5" s="9" t="n">
        <v>0.8100000000000001</v>
      </c>
      <c r="G5" s="9" t="n">
        <v>-0.21</v>
      </c>
      <c r="H5" s="9" t="n">
        <v>-0.82</v>
      </c>
      <c r="I5" s="9" t="n">
        <v>-0.25</v>
      </c>
      <c r="J5" s="9" t="n">
        <v>-11.04</v>
      </c>
      <c r="K5" s="9" t="n">
        <v>-0.47</v>
      </c>
      <c r="L5" s="9" t="n">
        <v>3.81</v>
      </c>
    </row>
    <row r="6">
      <c r="A6" s="4" t="inlineStr">
        <is>
          <t>Washington Prime Group, L.P.</t>
        </is>
      </c>
    </row>
    <row r="7">
      <c r="A7" s="3" t="inlineStr">
        <is>
          <t>Earnings (Loss) Per Common Unit, Basic &amp; Diluted:</t>
        </is>
      </c>
    </row>
    <row r="8">
      <c r="A8" s="4" t="inlineStr">
        <is>
          <t>Net (loss) income attributable to common unitholders - basic and diluted</t>
        </is>
      </c>
      <c r="J8" s="7" t="n">
        <v>-276159</v>
      </c>
      <c r="K8" s="7" t="n">
        <v>-11557</v>
      </c>
      <c r="L8" s="7" t="n">
        <v>94307</v>
      </c>
    </row>
    <row r="9">
      <c r="A9" s="4" t="inlineStr">
        <is>
          <t>Weighted average common units outstanding - basic (in shares)</t>
        </is>
      </c>
      <c r="J9" s="6" t="n">
        <v>25007622</v>
      </c>
      <c r="K9" s="6" t="n">
        <v>24797271</v>
      </c>
      <c r="L9" s="6" t="n">
        <v>24711124</v>
      </c>
    </row>
    <row r="10">
      <c r="A10" s="4" t="inlineStr">
        <is>
          <t>Weighted average additional dilutive securities outstanding (in shares)</t>
        </is>
      </c>
      <c r="J10" s="6" t="n">
        <v>0</v>
      </c>
      <c r="K10" s="6" t="n">
        <v>0</v>
      </c>
      <c r="L10" s="6" t="n">
        <v>67075</v>
      </c>
    </row>
    <row r="11">
      <c r="A11" s="4" t="inlineStr">
        <is>
          <t>Weighted average common shares outstanding - diluted (in shares)</t>
        </is>
      </c>
      <c r="J11" s="6" t="n">
        <v>25007622</v>
      </c>
      <c r="K11" s="6" t="n">
        <v>24797271</v>
      </c>
      <c r="L11" s="6" t="n">
        <v>24778199</v>
      </c>
    </row>
    <row r="12">
      <c r="A12" s="4" t="inlineStr">
        <is>
          <t>(Loss) earnings per common unit, basic and diluted (in dollars per share)</t>
        </is>
      </c>
      <c r="B12" s="9" t="n">
        <v>-5.24</v>
      </c>
      <c r="C12" s="9" t="n">
        <v>-2.06</v>
      </c>
      <c r="D12" s="9" t="n">
        <v>-3.88</v>
      </c>
      <c r="E12" s="9" t="n">
        <v>0.16</v>
      </c>
      <c r="F12" s="9" t="n">
        <v>0.8100000000000001</v>
      </c>
      <c r="G12" s="9" t="n">
        <v>-0.21</v>
      </c>
      <c r="H12" s="9" t="n">
        <v>-0.82</v>
      </c>
      <c r="I12" s="9" t="n">
        <v>-0.25</v>
      </c>
      <c r="J12" s="9" t="n">
        <v>-11.04</v>
      </c>
      <c r="K12" s="9" t="n">
        <v>-0.47</v>
      </c>
      <c r="L12" s="9" t="n">
        <v>3.8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Details) - USD ($) $ in Millions</t>
        </is>
      </c>
      <c r="B1" s="2" t="inlineStr">
        <is>
          <t>Mar. 15, 2021</t>
        </is>
      </c>
      <c r="C1" s="2" t="inlineStr">
        <is>
          <t>Feb. 15, 2021</t>
        </is>
      </c>
      <c r="D1" s="2" t="inlineStr">
        <is>
          <t>Dec. 31, 2020</t>
        </is>
      </c>
      <c r="E1" s="2" t="inlineStr">
        <is>
          <t>Feb. 09, 2021</t>
        </is>
      </c>
      <c r="F1" s="2" t="inlineStr">
        <is>
          <t>Feb. 02, 2021</t>
        </is>
      </c>
      <c r="G1" s="2" t="inlineStr">
        <is>
          <t>May 22, 2020</t>
        </is>
      </c>
      <c r="H1" s="2" t="inlineStr">
        <is>
          <t>Apr. 20, 2020</t>
        </is>
      </c>
      <c r="I1" s="2" t="inlineStr">
        <is>
          <t>Dec. 31, 2019</t>
        </is>
      </c>
    </row>
    <row r="2">
      <c r="A2" s="4" t="inlineStr">
        <is>
          <t>Washington Prime Inc | Washington Prime Group, L.P.</t>
        </is>
      </c>
    </row>
    <row r="3">
      <c r="A3" s="3" t="inlineStr">
        <is>
          <t>Subsequent Event [Line Items]</t>
        </is>
      </c>
    </row>
    <row r="4">
      <c r="A4" s="4" t="inlineStr">
        <is>
          <t>Noncontrolling interest, ownership percentage by parent</t>
        </is>
      </c>
      <c r="D4" s="4" t="inlineStr">
        <is>
          <t>84.80%</t>
        </is>
      </c>
      <c r="I4" s="4" t="inlineStr">
        <is>
          <t>84.50%</t>
        </is>
      </c>
    </row>
    <row r="5">
      <c r="A5" s="4" t="inlineStr">
        <is>
          <t>Common Stock</t>
        </is>
      </c>
    </row>
    <row r="6">
      <c r="A6" s="3" t="inlineStr">
        <is>
          <t>Subsequent Event [Line Items]</t>
        </is>
      </c>
    </row>
    <row r="7">
      <c r="A7" s="4" t="inlineStr">
        <is>
          <t>Shares issued (in shares)</t>
        </is>
      </c>
      <c r="D7" s="6" t="n">
        <v>2631</v>
      </c>
    </row>
    <row r="8">
      <c r="A8" s="4" t="inlineStr">
        <is>
          <t>Anderson Mall</t>
        </is>
      </c>
    </row>
    <row r="9">
      <c r="A9" s="3" t="inlineStr">
        <is>
          <t>Subsequent Event [Line Items]</t>
        </is>
      </c>
    </row>
    <row r="10">
      <c r="A10" s="4" t="inlineStr">
        <is>
          <t>Default amount</t>
        </is>
      </c>
      <c r="H10" s="5" t="n">
        <v>17.2</v>
      </c>
    </row>
    <row r="11">
      <c r="A11" s="4" t="inlineStr">
        <is>
          <t>Lincolnwood Town Center</t>
        </is>
      </c>
    </row>
    <row r="12">
      <c r="A12" s="3" t="inlineStr">
        <is>
          <t>Subsequent Event [Line Items]</t>
        </is>
      </c>
    </row>
    <row r="13">
      <c r="A13" s="4" t="inlineStr">
        <is>
          <t>Default amount</t>
        </is>
      </c>
      <c r="G13" s="5" t="n">
        <v>47.3</v>
      </c>
    </row>
    <row r="14">
      <c r="A14" s="4" t="inlineStr">
        <is>
          <t>Subsequent Event | Washington Prime Inc | Washington Prime Group, L.P.</t>
        </is>
      </c>
    </row>
    <row r="15">
      <c r="A15" s="3" t="inlineStr">
        <is>
          <t>Subsequent Event [Line Items]</t>
        </is>
      </c>
    </row>
    <row r="16">
      <c r="A16" s="4" t="inlineStr">
        <is>
          <t>Noncontrolling interest, ownership percentage by parent</t>
        </is>
      </c>
      <c r="B16" s="4" t="inlineStr">
        <is>
          <t>97.90%</t>
        </is>
      </c>
    </row>
    <row r="17">
      <c r="A17" s="4" t="inlineStr">
        <is>
          <t>Subsequent Event | Common Stock</t>
        </is>
      </c>
    </row>
    <row r="18">
      <c r="A18" s="3" t="inlineStr">
        <is>
          <t>Subsequent Event [Line Items]</t>
        </is>
      </c>
    </row>
    <row r="19">
      <c r="A19" s="4" t="inlineStr">
        <is>
          <t>Shares issued (in shares)</t>
        </is>
      </c>
      <c r="B19" s="6" t="n">
        <v>3306692</v>
      </c>
    </row>
    <row r="20">
      <c r="A20" s="4" t="inlineStr">
        <is>
          <t>Subsequent Event | Anderson Mall</t>
        </is>
      </c>
    </row>
    <row r="21">
      <c r="A21" s="3" t="inlineStr">
        <is>
          <t>Subsequent Event [Line Items]</t>
        </is>
      </c>
    </row>
    <row r="22">
      <c r="A22" s="4" t="inlineStr">
        <is>
          <t>Default amount</t>
        </is>
      </c>
      <c r="F22" s="5" t="n">
        <v>17.2</v>
      </c>
    </row>
    <row r="23">
      <c r="A23" s="4" t="inlineStr">
        <is>
          <t>Subsequent Event | Lincolnwood Town Center</t>
        </is>
      </c>
    </row>
    <row r="24">
      <c r="A24" s="3" t="inlineStr">
        <is>
          <t>Subsequent Event [Line Items]</t>
        </is>
      </c>
    </row>
    <row r="25">
      <c r="A25" s="4" t="inlineStr">
        <is>
          <t>Default amount</t>
        </is>
      </c>
      <c r="E25" s="5" t="n">
        <v>47.3</v>
      </c>
    </row>
    <row r="26">
      <c r="A26" s="4" t="inlineStr">
        <is>
          <t>Subsequent Event | Senior Notes due 2024 | Notes Payable</t>
        </is>
      </c>
    </row>
    <row r="27">
      <c r="A27" s="3" t="inlineStr">
        <is>
          <t>Subsequent Event [Line Items]</t>
        </is>
      </c>
    </row>
    <row r="28">
      <c r="A28" s="4" t="inlineStr">
        <is>
          <t>Debt instrument, interest payment</t>
        </is>
      </c>
      <c r="C28" s="5" t="n">
        <v>23.2</v>
      </c>
    </row>
    <row r="29">
      <c r="A29" s="4" t="inlineStr">
        <is>
          <t>Debt instrument, grace period</t>
        </is>
      </c>
      <c r="C29" s="4" t="inlineStr">
        <is>
          <t>30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7" t="n">
        <v>149372</v>
      </c>
      <c r="C3" s="7" t="n">
        <v>123682</v>
      </c>
      <c r="D3" s="7" t="n">
        <v>98764</v>
      </c>
      <c r="E3" s="7" t="n">
        <v>152600</v>
      </c>
      <c r="F3" s="7" t="n">
        <v>170023</v>
      </c>
      <c r="G3" s="7" t="n">
        <v>161204</v>
      </c>
      <c r="H3" s="7" t="n">
        <v>161434</v>
      </c>
      <c r="I3" s="7" t="n">
        <v>168823</v>
      </c>
      <c r="J3" s="7" t="n">
        <v>524418</v>
      </c>
      <c r="K3" s="7" t="n">
        <v>661484</v>
      </c>
      <c r="L3" s="7" t="n">
        <v>717479</v>
      </c>
    </row>
    <row r="4">
      <c r="A4" s="4" t="inlineStr">
        <is>
          <t>Net income (loss)</t>
        </is>
      </c>
      <c r="B4" s="6" t="n">
        <v>-127910</v>
      </c>
      <c r="C4" s="6" t="n">
        <v>-48061</v>
      </c>
      <c r="D4" s="6" t="n">
        <v>-93413</v>
      </c>
      <c r="E4" s="6" t="n">
        <v>7560</v>
      </c>
      <c r="F4" s="6" t="n">
        <v>23868</v>
      </c>
      <c r="G4" s="6" t="n">
        <v>-1665</v>
      </c>
      <c r="H4" s="6" t="n">
        <v>-16880</v>
      </c>
      <c r="I4" s="6" t="n">
        <v>-2563</v>
      </c>
      <c r="J4" s="6" t="n">
        <v>-261824</v>
      </c>
      <c r="K4" s="6" t="n">
        <v>2760</v>
      </c>
      <c r="L4" s="6" t="n">
        <v>108655</v>
      </c>
    </row>
    <row r="5">
      <c r="A5" s="4" t="inlineStr">
        <is>
          <t>Net income (loss) attributable to the Company</t>
        </is>
      </c>
      <c r="B5" s="6" t="n">
        <v>-107898</v>
      </c>
      <c r="C5" s="6" t="n">
        <v>-40229</v>
      </c>
      <c r="D5" s="6" t="n">
        <v>-78542</v>
      </c>
      <c r="E5" s="6" t="n">
        <v>6883</v>
      </c>
      <c r="F5" s="6" t="n">
        <v>20608</v>
      </c>
      <c r="G5" s="6" t="n">
        <v>-913</v>
      </c>
      <c r="H5" s="6" t="n">
        <v>-13754</v>
      </c>
      <c r="I5" s="6" t="n">
        <v>-1667</v>
      </c>
      <c r="J5" s="6" t="n">
        <v>-219786</v>
      </c>
      <c r="K5" s="6" t="n">
        <v>4274</v>
      </c>
      <c r="L5" s="6" t="n">
        <v>93604</v>
      </c>
    </row>
    <row r="6">
      <c r="A6" s="4" t="inlineStr">
        <is>
          <t>Net income (loss) attributable to common shareholders</t>
        </is>
      </c>
      <c r="B6" s="7" t="n">
        <v>-111406</v>
      </c>
      <c r="C6" s="7" t="n">
        <v>-43737</v>
      </c>
      <c r="D6" s="7" t="n">
        <v>-82050</v>
      </c>
      <c r="E6" s="7" t="n">
        <v>3375</v>
      </c>
      <c r="F6" s="7" t="n">
        <v>17100</v>
      </c>
      <c r="G6" s="7" t="n">
        <v>-4421</v>
      </c>
      <c r="H6" s="7" t="n">
        <v>-17262</v>
      </c>
      <c r="I6" s="7" t="n">
        <v>-5175</v>
      </c>
      <c r="J6" s="7" t="n">
        <v>-233818</v>
      </c>
      <c r="K6" s="7" t="n">
        <v>-9758</v>
      </c>
      <c r="L6" s="7" t="n">
        <v>79572</v>
      </c>
    </row>
    <row r="7">
      <c r="A7" s="4" t="inlineStr">
        <is>
          <t>(Loss) earnings per common share/unit—basic and diluted (in dollars per share)</t>
        </is>
      </c>
      <c r="B7" s="9" t="n">
        <v>-5.24</v>
      </c>
      <c r="C7" s="9" t="n">
        <v>-2.06</v>
      </c>
      <c r="D7" s="9" t="n">
        <v>-3.88</v>
      </c>
      <c r="E7" s="9" t="n">
        <v>0.16</v>
      </c>
      <c r="F7" s="9" t="n">
        <v>0.8100000000000001</v>
      </c>
      <c r="G7" s="9" t="n">
        <v>-0.21</v>
      </c>
      <c r="H7" s="9" t="n">
        <v>-0.82</v>
      </c>
      <c r="I7" s="9" t="n">
        <v>-0.25</v>
      </c>
      <c r="J7" s="9" t="n">
        <v>-11.04</v>
      </c>
      <c r="K7" s="9" t="n">
        <v>-0.47</v>
      </c>
      <c r="L7" s="9" t="n">
        <v>3.81</v>
      </c>
    </row>
    <row r="8">
      <c r="A8" s="4" t="inlineStr">
        <is>
          <t>Washington Prime Group, L.P.</t>
        </is>
      </c>
    </row>
    <row r="9">
      <c r="A9" s="4" t="inlineStr">
        <is>
          <t>Total revenue</t>
        </is>
      </c>
      <c r="J9" s="7" t="n">
        <v>524418</v>
      </c>
      <c r="K9" s="7" t="n">
        <v>661484</v>
      </c>
      <c r="L9" s="7" t="n">
        <v>717479</v>
      </c>
    </row>
    <row r="10">
      <c r="A10" s="4" t="inlineStr">
        <is>
          <t>Net income (loss)</t>
        </is>
      </c>
      <c r="J10" s="7" t="n">
        <v>-261824</v>
      </c>
      <c r="K10" s="7" t="n">
        <v>2760</v>
      </c>
      <c r="L10" s="7" t="n">
        <v>108655</v>
      </c>
    </row>
    <row r="11">
      <c r="A11" s="4" t="inlineStr">
        <is>
          <t>Net income (loss) attributable to common shareholders</t>
        </is>
      </c>
      <c r="B11" s="7" t="n">
        <v>-131541</v>
      </c>
      <c r="C11" s="7" t="n">
        <v>-51629</v>
      </c>
      <c r="D11" s="7" t="n">
        <v>-96981</v>
      </c>
      <c r="E11" s="7" t="n">
        <v>3992</v>
      </c>
      <c r="F11" s="7" t="n">
        <v>20255</v>
      </c>
      <c r="G11" s="7" t="n">
        <v>-5233</v>
      </c>
      <c r="H11" s="7" t="n">
        <v>-20448</v>
      </c>
      <c r="I11" s="7" t="n">
        <v>-6131</v>
      </c>
    </row>
    <row r="12">
      <c r="A12" s="4" t="inlineStr">
        <is>
          <t>(Loss) earnings per common share/unit—basic and diluted (in dollars per share)</t>
        </is>
      </c>
      <c r="B12" s="9" t="n">
        <v>-5.24</v>
      </c>
      <c r="C12" s="9" t="n">
        <v>-2.06</v>
      </c>
      <c r="D12" s="9" t="n">
        <v>-3.88</v>
      </c>
      <c r="E12" s="9" t="n">
        <v>0.16</v>
      </c>
      <c r="F12" s="9" t="n">
        <v>0.8100000000000001</v>
      </c>
      <c r="G12" s="9" t="n">
        <v>-0.21</v>
      </c>
      <c r="H12" s="9" t="n">
        <v>-0.82</v>
      </c>
      <c r="I12" s="9" t="n">
        <v>-0.25</v>
      </c>
      <c r="J12" s="9" t="n">
        <v>-11.04</v>
      </c>
      <c r="K12" s="9" t="n">
        <v>-0.47</v>
      </c>
      <c r="L12" s="9" t="n">
        <v>3.81</v>
      </c>
    </row>
    <row r="13">
      <c r="A13" s="4" t="inlineStr">
        <is>
          <t>Net (loss) income attributable to unitholders</t>
        </is>
      </c>
      <c r="B13" s="7" t="n">
        <v>-127910</v>
      </c>
      <c r="C13" s="7" t="n">
        <v>-48061</v>
      </c>
      <c r="D13" s="7" t="n">
        <v>-93413</v>
      </c>
      <c r="E13" s="7" t="n">
        <v>7560</v>
      </c>
      <c r="F13" s="7" t="n">
        <v>23868</v>
      </c>
      <c r="G13" s="7" t="n">
        <v>-1665</v>
      </c>
      <c r="H13" s="7" t="n">
        <v>-16880</v>
      </c>
      <c r="I13" s="7" t="n">
        <v>-2563</v>
      </c>
      <c r="J13" s="7" t="n">
        <v>-261887</v>
      </c>
      <c r="K13" s="7" t="n">
        <v>2715</v>
      </c>
      <c r="L13" s="7" t="n">
        <v>10857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Encumbrances</t>
        </is>
      </c>
      <c r="B3" s="7" t="n">
        <v>1104375</v>
      </c>
    </row>
    <row r="4">
      <c r="A4" s="4" t="inlineStr">
        <is>
          <t>Initial Cost Land</t>
        </is>
      </c>
      <c r="B4" s="6" t="n">
        <v>770674</v>
      </c>
    </row>
    <row r="5">
      <c r="A5" s="4" t="inlineStr">
        <is>
          <t>Initial Cost Buildings and Improvements</t>
        </is>
      </c>
      <c r="B5" s="6" t="n">
        <v>3532619</v>
      </c>
    </row>
    <row r="6">
      <c r="A6" s="4" t="inlineStr">
        <is>
          <t>Cost Capitalized Subsequent to Construction or Acquisition Land</t>
        </is>
      </c>
      <c r="B6" s="6" t="n">
        <v>30382</v>
      </c>
    </row>
    <row r="7">
      <c r="A7" s="4" t="inlineStr">
        <is>
          <t>Cost Capitalized Subsequent to Construction or Acquisition Buildings and Improvements</t>
        </is>
      </c>
      <c r="B7" s="6" t="n">
        <v>1434120</v>
      </c>
    </row>
    <row r="8">
      <c r="A8" s="4" t="inlineStr">
        <is>
          <t>Gross Amounts At Which Carried at Close of Period Land</t>
        </is>
      </c>
      <c r="B8" s="6" t="n">
        <v>801056</v>
      </c>
    </row>
    <row r="9">
      <c r="A9" s="4" t="inlineStr">
        <is>
          <t>Gross Amounts At Which Carried at Close of Period Buildings and Improvements</t>
        </is>
      </c>
      <c r="B9" s="6" t="n">
        <v>4966739</v>
      </c>
    </row>
    <row r="10">
      <c r="A10" s="4" t="inlineStr">
        <is>
          <t>Total cost per Schedule III</t>
        </is>
      </c>
      <c r="B10" s="6" t="n">
        <v>5767795</v>
      </c>
      <c r="C10" s="7" t="n">
        <v>5798217</v>
      </c>
      <c r="D10" s="7" t="n">
        <v>5817153</v>
      </c>
      <c r="E10" s="7" t="n">
        <v>5715996</v>
      </c>
    </row>
    <row r="11">
      <c r="A11" s="4" t="inlineStr">
        <is>
          <t>Accumulated Depreciation</t>
        </is>
      </c>
      <c r="B11" s="6" t="n">
        <v>2453805</v>
      </c>
      <c r="C11" s="7" t="n">
        <v>2320417</v>
      </c>
      <c r="D11" s="7" t="n">
        <v>2212476</v>
      </c>
      <c r="E11" s="7" t="n">
        <v>2076948</v>
      </c>
    </row>
    <row r="12">
      <c r="A12" s="4" t="inlineStr">
        <is>
          <t>Malls | Anderson Mall</t>
        </is>
      </c>
    </row>
    <row r="13">
      <c r="A13" s="3" t="inlineStr">
        <is>
          <t>SEC Schedule, 12-28, Real Estate Companies, Investment in Real Estate and Accumulated Depreciation [Line Items]</t>
        </is>
      </c>
    </row>
    <row r="14">
      <c r="A14" s="4" t="inlineStr">
        <is>
          <t>Encumbrances</t>
        </is>
      </c>
      <c r="B14" s="6" t="n">
        <v>17156</v>
      </c>
    </row>
    <row r="15">
      <c r="A15" s="4" t="inlineStr">
        <is>
          <t>Initial Cost Land</t>
        </is>
      </c>
      <c r="B15" s="6" t="n">
        <v>1712</v>
      </c>
    </row>
    <row r="16">
      <c r="A16" s="4" t="inlineStr">
        <is>
          <t>Initial Cost Buildings and Improvements</t>
        </is>
      </c>
      <c r="B16" s="6" t="n">
        <v>15227</v>
      </c>
    </row>
    <row r="17">
      <c r="A17" s="4" t="inlineStr">
        <is>
          <t>Cost Capitalized Subsequent to Construction or Acquisition Land</t>
        </is>
      </c>
      <c r="B17" s="6" t="n">
        <v>-748</v>
      </c>
    </row>
    <row r="18">
      <c r="A18" s="4" t="inlineStr">
        <is>
          <t>Cost Capitalized Subsequent to Construction or Acquisition Buildings and Improvements</t>
        </is>
      </c>
      <c r="B18" s="6" t="n">
        <v>13791</v>
      </c>
    </row>
    <row r="19">
      <c r="A19" s="4" t="inlineStr">
        <is>
          <t>Gross Amounts At Which Carried at Close of Period Land</t>
        </is>
      </c>
      <c r="B19" s="6" t="n">
        <v>964</v>
      </c>
    </row>
    <row r="20">
      <c r="A20" s="4" t="inlineStr">
        <is>
          <t>Gross Amounts At Which Carried at Close of Period Buildings and Improvements</t>
        </is>
      </c>
      <c r="B20" s="6" t="n">
        <v>29018</v>
      </c>
    </row>
    <row r="21">
      <c r="A21" s="4" t="inlineStr">
        <is>
          <t>Total cost per Schedule III</t>
        </is>
      </c>
      <c r="B21" s="6" t="n">
        <v>29982</v>
      </c>
    </row>
    <row r="22">
      <c r="A22" s="4" t="inlineStr">
        <is>
          <t>Accumulated Depreciation</t>
        </is>
      </c>
      <c r="B22" s="6" t="n">
        <v>26050</v>
      </c>
    </row>
    <row r="23">
      <c r="A23" s="4" t="inlineStr">
        <is>
          <t>Malls | Ashland Town Center</t>
        </is>
      </c>
    </row>
    <row r="24">
      <c r="A24" s="3" t="inlineStr">
        <is>
          <t>SEC Schedule, 12-28, Real Estate Companies, Investment in Real Estate and Accumulated Depreciation [Line Items]</t>
        </is>
      </c>
    </row>
    <row r="25">
      <c r="A25" s="4" t="inlineStr">
        <is>
          <t>Encumbrances</t>
        </is>
      </c>
      <c r="B25" s="6" t="n">
        <v>35045</v>
      </c>
    </row>
    <row r="26">
      <c r="A26" s="4" t="inlineStr">
        <is>
          <t>Initial Cost Land</t>
        </is>
      </c>
      <c r="B26" s="6" t="n">
        <v>13462</v>
      </c>
    </row>
    <row r="27">
      <c r="A27" s="4" t="inlineStr">
        <is>
          <t>Initial Cost Buildings and Improvements</t>
        </is>
      </c>
      <c r="B27" s="6" t="n">
        <v>68367</v>
      </c>
    </row>
    <row r="28">
      <c r="A28" s="4" t="inlineStr">
        <is>
          <t>Cost Capitalized Subsequent to Construction or Acquisition Land</t>
        </is>
      </c>
      <c r="B28" s="6" t="n">
        <v>-396</v>
      </c>
    </row>
    <row r="29">
      <c r="A29" s="4" t="inlineStr">
        <is>
          <t>Cost Capitalized Subsequent to Construction or Acquisition Buildings and Improvements</t>
        </is>
      </c>
      <c r="B29" s="6" t="n">
        <v>7127</v>
      </c>
    </row>
    <row r="30">
      <c r="A30" s="4" t="inlineStr">
        <is>
          <t>Gross Amounts At Which Carried at Close of Period Land</t>
        </is>
      </c>
      <c r="B30" s="6" t="n">
        <v>13066</v>
      </c>
    </row>
    <row r="31">
      <c r="A31" s="4" t="inlineStr">
        <is>
          <t>Gross Amounts At Which Carried at Close of Period Buildings and Improvements</t>
        </is>
      </c>
      <c r="B31" s="6" t="n">
        <v>75494</v>
      </c>
    </row>
    <row r="32">
      <c r="A32" s="4" t="inlineStr">
        <is>
          <t>Total cost per Schedule III</t>
        </is>
      </c>
      <c r="B32" s="6" t="n">
        <v>88560</v>
      </c>
    </row>
    <row r="33">
      <c r="A33" s="4" t="inlineStr">
        <is>
          <t>Accumulated Depreciation</t>
        </is>
      </c>
      <c r="B33" s="6" t="n">
        <v>18035</v>
      </c>
    </row>
    <row r="34">
      <c r="A34" s="4" t="inlineStr">
        <is>
          <t>Malls | Bowie Town Center</t>
        </is>
      </c>
    </row>
    <row r="35">
      <c r="A35" s="3" t="inlineStr">
        <is>
          <t>SEC Schedule, 12-28, Real Estate Companies, Investment in Real Estate and Accumulated Depreciation [Line Items]</t>
        </is>
      </c>
    </row>
    <row r="36">
      <c r="A36" s="4" t="inlineStr">
        <is>
          <t>Encumbrances</t>
        </is>
      </c>
      <c r="B36" s="6" t="n">
        <v>0</v>
      </c>
    </row>
    <row r="37">
      <c r="A37" s="4" t="inlineStr">
        <is>
          <t>Initial Cost Land</t>
        </is>
      </c>
      <c r="B37" s="6" t="n">
        <v>2479</v>
      </c>
    </row>
    <row r="38">
      <c r="A38" s="4" t="inlineStr">
        <is>
          <t>Initial Cost Buildings and Improvements</t>
        </is>
      </c>
      <c r="B38" s="6" t="n">
        <v>60322</v>
      </c>
    </row>
    <row r="39">
      <c r="A39" s="4" t="inlineStr">
        <is>
          <t>Cost Capitalized Subsequent to Construction or Acquisition Land</t>
        </is>
      </c>
      <c r="B39" s="6" t="n">
        <v>236</v>
      </c>
    </row>
    <row r="40">
      <c r="A40" s="4" t="inlineStr">
        <is>
          <t>Cost Capitalized Subsequent to Construction or Acquisition Buildings and Improvements</t>
        </is>
      </c>
      <c r="B40" s="6" t="n">
        <v>10566</v>
      </c>
    </row>
    <row r="41">
      <c r="A41" s="4" t="inlineStr">
        <is>
          <t>Gross Amounts At Which Carried at Close of Period Land</t>
        </is>
      </c>
      <c r="B41" s="6" t="n">
        <v>2715</v>
      </c>
    </row>
    <row r="42">
      <c r="A42" s="4" t="inlineStr">
        <is>
          <t>Gross Amounts At Which Carried at Close of Period Buildings and Improvements</t>
        </is>
      </c>
      <c r="B42" s="6" t="n">
        <v>70888</v>
      </c>
    </row>
    <row r="43">
      <c r="A43" s="4" t="inlineStr">
        <is>
          <t>Total cost per Schedule III</t>
        </is>
      </c>
      <c r="B43" s="6" t="n">
        <v>73603</v>
      </c>
    </row>
    <row r="44">
      <c r="A44" s="4" t="inlineStr">
        <is>
          <t>Accumulated Depreciation</t>
        </is>
      </c>
      <c r="B44" s="6" t="n">
        <v>43558</v>
      </c>
    </row>
    <row r="45">
      <c r="A45" s="4" t="inlineStr">
        <is>
          <t>Malls | Boynton Beach Mall</t>
        </is>
      </c>
    </row>
    <row r="46">
      <c r="A46" s="3" t="inlineStr">
        <is>
          <t>SEC Schedule, 12-28, Real Estate Companies, Investment in Real Estate and Accumulated Depreciation [Line Items]</t>
        </is>
      </c>
    </row>
    <row r="47">
      <c r="A47" s="4" t="inlineStr">
        <is>
          <t>Encumbrances</t>
        </is>
      </c>
      <c r="B47" s="6" t="n">
        <v>0</v>
      </c>
    </row>
    <row r="48">
      <c r="A48" s="4" t="inlineStr">
        <is>
          <t>Initial Cost Land</t>
        </is>
      </c>
      <c r="B48" s="6" t="n">
        <v>22240</v>
      </c>
    </row>
    <row r="49">
      <c r="A49" s="4" t="inlineStr">
        <is>
          <t>Initial Cost Buildings and Improvements</t>
        </is>
      </c>
      <c r="B49" s="6" t="n">
        <v>78804</v>
      </c>
    </row>
    <row r="50">
      <c r="A50" s="4" t="inlineStr">
        <is>
          <t>Cost Capitalized Subsequent to Construction or Acquisition Land</t>
        </is>
      </c>
      <c r="B50" s="6" t="n">
        <v>6977</v>
      </c>
    </row>
    <row r="51">
      <c r="A51" s="4" t="inlineStr">
        <is>
          <t>Cost Capitalized Subsequent to Construction or Acquisition Buildings and Improvements</t>
        </is>
      </c>
      <c r="B51" s="6" t="n">
        <v>34555</v>
      </c>
    </row>
    <row r="52">
      <c r="A52" s="4" t="inlineStr">
        <is>
          <t>Gross Amounts At Which Carried at Close of Period Land</t>
        </is>
      </c>
      <c r="B52" s="6" t="n">
        <v>29217</v>
      </c>
    </row>
    <row r="53">
      <c r="A53" s="4" t="inlineStr">
        <is>
          <t>Gross Amounts At Which Carried at Close of Period Buildings and Improvements</t>
        </is>
      </c>
      <c r="B53" s="6" t="n">
        <v>113359</v>
      </c>
    </row>
    <row r="54">
      <c r="A54" s="4" t="inlineStr">
        <is>
          <t>Total cost per Schedule III</t>
        </is>
      </c>
      <c r="B54" s="6" t="n">
        <v>142576</v>
      </c>
    </row>
    <row r="55">
      <c r="A55" s="4" t="inlineStr">
        <is>
          <t>Accumulated Depreciation</t>
        </is>
      </c>
      <c r="B55" s="6" t="n">
        <v>81003</v>
      </c>
    </row>
    <row r="56">
      <c r="A56" s="4" t="inlineStr">
        <is>
          <t>Malls | Brunswick Square</t>
        </is>
      </c>
    </row>
    <row r="57">
      <c r="A57" s="3" t="inlineStr">
        <is>
          <t>SEC Schedule, 12-28, Real Estate Companies, Investment in Real Estate and Accumulated Depreciation [Line Items]</t>
        </is>
      </c>
    </row>
    <row r="58">
      <c r="A58" s="4" t="inlineStr">
        <is>
          <t>Encumbrances</t>
        </is>
      </c>
      <c r="B58" s="6" t="n">
        <v>68259</v>
      </c>
    </row>
    <row r="59">
      <c r="A59" s="4" t="inlineStr">
        <is>
          <t>Initial Cost Land</t>
        </is>
      </c>
      <c r="B59" s="6" t="n">
        <v>8436</v>
      </c>
    </row>
    <row r="60">
      <c r="A60" s="4" t="inlineStr">
        <is>
          <t>Initial Cost Buildings and Improvements</t>
        </is>
      </c>
      <c r="B60" s="6" t="n">
        <v>55838</v>
      </c>
    </row>
    <row r="61">
      <c r="A61" s="4" t="inlineStr">
        <is>
          <t>Cost Capitalized Subsequent to Construction or Acquisition Land</t>
        </is>
      </c>
      <c r="B61" s="6" t="n">
        <v>0</v>
      </c>
    </row>
    <row r="62">
      <c r="A62" s="4" t="inlineStr">
        <is>
          <t>Cost Capitalized Subsequent to Construction or Acquisition Buildings and Improvements</t>
        </is>
      </c>
      <c r="B62" s="6" t="n">
        <v>35539</v>
      </c>
    </row>
    <row r="63">
      <c r="A63" s="4" t="inlineStr">
        <is>
          <t>Gross Amounts At Which Carried at Close of Period Land</t>
        </is>
      </c>
      <c r="B63" s="6" t="n">
        <v>8436</v>
      </c>
    </row>
    <row r="64">
      <c r="A64" s="4" t="inlineStr">
        <is>
          <t>Gross Amounts At Which Carried at Close of Period Buildings and Improvements</t>
        </is>
      </c>
      <c r="B64" s="6" t="n">
        <v>91377</v>
      </c>
    </row>
    <row r="65">
      <c r="A65" s="4" t="inlineStr">
        <is>
          <t>Total cost per Schedule III</t>
        </is>
      </c>
      <c r="B65" s="6" t="n">
        <v>99813</v>
      </c>
    </row>
    <row r="66">
      <c r="A66" s="4" t="inlineStr">
        <is>
          <t>Accumulated Depreciation</t>
        </is>
      </c>
      <c r="B66" s="6" t="n">
        <v>62862</v>
      </c>
    </row>
    <row r="67">
      <c r="A67" s="4" t="inlineStr">
        <is>
          <t>Malls | Charlottesville Fashion Square</t>
        </is>
      </c>
    </row>
    <row r="68">
      <c r="A68" s="3" t="inlineStr">
        <is>
          <t>SEC Schedule, 12-28, Real Estate Companies, Investment in Real Estate and Accumulated Depreciation [Line Items]</t>
        </is>
      </c>
    </row>
    <row r="69">
      <c r="A69" s="4" t="inlineStr">
        <is>
          <t>Encumbrances</t>
        </is>
      </c>
      <c r="B69" s="6" t="n">
        <v>45068</v>
      </c>
    </row>
    <row r="70">
      <c r="A70" s="4" t="inlineStr">
        <is>
          <t>Initial Cost Land</t>
        </is>
      </c>
      <c r="B70" s="6" t="n">
        <v>0</v>
      </c>
    </row>
    <row r="71">
      <c r="A71" s="4" t="inlineStr">
        <is>
          <t>Initial Cost Buildings and Improvements</t>
        </is>
      </c>
      <c r="B71" s="6" t="n">
        <v>54738</v>
      </c>
    </row>
    <row r="72">
      <c r="A72" s="4" t="inlineStr">
        <is>
          <t>Cost Capitalized Subsequent to Construction or Acquisition Land</t>
        </is>
      </c>
      <c r="B72" s="6" t="n">
        <v>0</v>
      </c>
    </row>
    <row r="73">
      <c r="A73" s="4" t="inlineStr">
        <is>
          <t>Cost Capitalized Subsequent to Construction or Acquisition Buildings and Improvements</t>
        </is>
      </c>
      <c r="B73" s="6" t="n">
        <v>9119</v>
      </c>
    </row>
    <row r="74">
      <c r="A74" s="4" t="inlineStr">
        <is>
          <t>Gross Amounts At Which Carried at Close of Period Land</t>
        </is>
      </c>
      <c r="B74" s="6" t="n">
        <v>0</v>
      </c>
    </row>
    <row r="75">
      <c r="A75" s="4" t="inlineStr">
        <is>
          <t>Gross Amounts At Which Carried at Close of Period Buildings and Improvements</t>
        </is>
      </c>
      <c r="B75" s="6" t="n">
        <v>63857</v>
      </c>
    </row>
    <row r="76">
      <c r="A76" s="4" t="inlineStr">
        <is>
          <t>Total cost per Schedule III</t>
        </is>
      </c>
      <c r="B76" s="6" t="n">
        <v>63857</v>
      </c>
    </row>
    <row r="77">
      <c r="A77" s="4" t="inlineStr">
        <is>
          <t>Accumulated Depreciation</t>
        </is>
      </c>
      <c r="B77" s="6" t="n">
        <v>47289</v>
      </c>
    </row>
    <row r="78">
      <c r="A78" s="4" t="inlineStr">
        <is>
          <t>Malls | Chautauqua Mall</t>
        </is>
      </c>
    </row>
    <row r="79">
      <c r="A79" s="3" t="inlineStr">
        <is>
          <t>SEC Schedule, 12-28, Real Estate Companies, Investment in Real Estate and Accumulated Depreciation [Line Items]</t>
        </is>
      </c>
    </row>
    <row r="80">
      <c r="A80" s="4" t="inlineStr">
        <is>
          <t>Encumbrances</t>
        </is>
      </c>
      <c r="B80" s="6" t="n">
        <v>0</v>
      </c>
    </row>
    <row r="81">
      <c r="A81" s="4" t="inlineStr">
        <is>
          <t>Initial Cost Land</t>
        </is>
      </c>
      <c r="B81" s="6" t="n">
        <v>3116</v>
      </c>
    </row>
    <row r="82">
      <c r="A82" s="4" t="inlineStr">
        <is>
          <t>Initial Cost Buildings and Improvements</t>
        </is>
      </c>
      <c r="B82" s="6" t="n">
        <v>9641</v>
      </c>
    </row>
    <row r="83">
      <c r="A83" s="4" t="inlineStr">
        <is>
          <t>Cost Capitalized Subsequent to Construction or Acquisition Land</t>
        </is>
      </c>
      <c r="B83" s="6" t="n">
        <v>-2171</v>
      </c>
    </row>
    <row r="84">
      <c r="A84" s="4" t="inlineStr">
        <is>
          <t>Cost Capitalized Subsequent to Construction or Acquisition Buildings and Improvements</t>
        </is>
      </c>
      <c r="B84" s="6" t="n">
        <v>13140</v>
      </c>
    </row>
    <row r="85">
      <c r="A85" s="4" t="inlineStr">
        <is>
          <t>Gross Amounts At Which Carried at Close of Period Land</t>
        </is>
      </c>
      <c r="B85" s="6" t="n">
        <v>945</v>
      </c>
    </row>
    <row r="86">
      <c r="A86" s="4" t="inlineStr">
        <is>
          <t>Gross Amounts At Which Carried at Close of Period Buildings and Improvements</t>
        </is>
      </c>
      <c r="B86" s="6" t="n">
        <v>22781</v>
      </c>
    </row>
    <row r="87">
      <c r="A87" s="4" t="inlineStr">
        <is>
          <t>Total cost per Schedule III</t>
        </is>
      </c>
      <c r="B87" s="6" t="n">
        <v>23726</v>
      </c>
    </row>
    <row r="88">
      <c r="A88" s="4" t="inlineStr">
        <is>
          <t>Accumulated Depreciation</t>
        </is>
      </c>
      <c r="B88" s="6" t="n">
        <v>18353</v>
      </c>
    </row>
    <row r="89">
      <c r="A89" s="4" t="inlineStr">
        <is>
          <t>Malls | Chesapeake Square Theater</t>
        </is>
      </c>
    </row>
    <row r="90">
      <c r="A90" s="3" t="inlineStr">
        <is>
          <t>SEC Schedule, 12-28, Real Estate Companies, Investment in Real Estate and Accumulated Depreciation [Line Items]</t>
        </is>
      </c>
    </row>
    <row r="91">
      <c r="A91" s="4" t="inlineStr">
        <is>
          <t>Encumbrances</t>
        </is>
      </c>
      <c r="B91" s="6" t="n">
        <v>0</v>
      </c>
    </row>
    <row r="92">
      <c r="A92" s="4" t="inlineStr">
        <is>
          <t>Initial Cost Land</t>
        </is>
      </c>
      <c r="B92" s="6" t="n">
        <v>628</v>
      </c>
    </row>
    <row r="93">
      <c r="A93" s="4" t="inlineStr">
        <is>
          <t>Initial Cost Buildings and Improvements</t>
        </is>
      </c>
      <c r="B93" s="6" t="n">
        <v>9536</v>
      </c>
    </row>
    <row r="94">
      <c r="A94" s="4" t="inlineStr">
        <is>
          <t>Cost Capitalized Subsequent to Construction or Acquisition Land</t>
        </is>
      </c>
      <c r="B94" s="6" t="n">
        <v>0</v>
      </c>
    </row>
    <row r="95">
      <c r="A95" s="4" t="inlineStr">
        <is>
          <t>Cost Capitalized Subsequent to Construction or Acquisition Buildings and Improvements</t>
        </is>
      </c>
      <c r="B95" s="6" t="n">
        <v>-738</v>
      </c>
    </row>
    <row r="96">
      <c r="A96" s="4" t="inlineStr">
        <is>
          <t>Gross Amounts At Which Carried at Close of Period Land</t>
        </is>
      </c>
      <c r="B96" s="6" t="n">
        <v>628</v>
      </c>
    </row>
    <row r="97">
      <c r="A97" s="4" t="inlineStr">
        <is>
          <t>Gross Amounts At Which Carried at Close of Period Buildings and Improvements</t>
        </is>
      </c>
      <c r="B97" s="6" t="n">
        <v>8798</v>
      </c>
    </row>
    <row r="98">
      <c r="A98" s="4" t="inlineStr">
        <is>
          <t>Total cost per Schedule III</t>
        </is>
      </c>
      <c r="B98" s="6" t="n">
        <v>9426</v>
      </c>
    </row>
    <row r="99">
      <c r="A99" s="4" t="inlineStr">
        <is>
          <t>Accumulated Depreciation</t>
        </is>
      </c>
      <c r="B99" s="6" t="n">
        <v>2770</v>
      </c>
    </row>
    <row r="100">
      <c r="A100" s="4" t="inlineStr">
        <is>
          <t>Malls | Clay Terrace</t>
        </is>
      </c>
    </row>
    <row r="101">
      <c r="A101" s="3" t="inlineStr">
        <is>
          <t>SEC Schedule, 12-28, Real Estate Companies, Investment in Real Estate and Accumulated Depreciation [Line Items]</t>
        </is>
      </c>
    </row>
    <row r="102">
      <c r="A102" s="4" t="inlineStr">
        <is>
          <t>Encumbrances</t>
        </is>
      </c>
      <c r="B102" s="6" t="n">
        <v>0</v>
      </c>
    </row>
    <row r="103">
      <c r="A103" s="4" t="inlineStr">
        <is>
          <t>Initial Cost Land</t>
        </is>
      </c>
      <c r="B103" s="6" t="n">
        <v>39030</v>
      </c>
    </row>
    <row r="104">
      <c r="A104" s="4" t="inlineStr">
        <is>
          <t>Initial Cost Buildings and Improvements</t>
        </is>
      </c>
      <c r="B104" s="6" t="n">
        <v>115207</v>
      </c>
    </row>
    <row r="105">
      <c r="A105" s="4" t="inlineStr">
        <is>
          <t>Cost Capitalized Subsequent to Construction or Acquisition Land</t>
        </is>
      </c>
      <c r="B105" s="6" t="n">
        <v>43</v>
      </c>
    </row>
    <row r="106">
      <c r="A106" s="4" t="inlineStr">
        <is>
          <t>Cost Capitalized Subsequent to Construction or Acquisition Buildings and Improvements</t>
        </is>
      </c>
      <c r="B106" s="6" t="n">
        <v>15526</v>
      </c>
    </row>
    <row r="107">
      <c r="A107" s="4" t="inlineStr">
        <is>
          <t>Gross Amounts At Which Carried at Close of Period Land</t>
        </is>
      </c>
      <c r="B107" s="6" t="n">
        <v>39073</v>
      </c>
    </row>
    <row r="108">
      <c r="A108" s="4" t="inlineStr">
        <is>
          <t>Gross Amounts At Which Carried at Close of Period Buildings and Improvements</t>
        </is>
      </c>
      <c r="B108" s="6" t="n">
        <v>130733</v>
      </c>
    </row>
    <row r="109">
      <c r="A109" s="4" t="inlineStr">
        <is>
          <t>Total cost per Schedule III</t>
        </is>
      </c>
      <c r="B109" s="6" t="n">
        <v>169806</v>
      </c>
    </row>
    <row r="110">
      <c r="A110" s="4" t="inlineStr">
        <is>
          <t>Accumulated Depreciation</t>
        </is>
      </c>
      <c r="B110" s="6" t="n">
        <v>31112</v>
      </c>
    </row>
    <row r="111">
      <c r="A111" s="4" t="inlineStr">
        <is>
          <t>Malls | Cottonwood Mall</t>
        </is>
      </c>
    </row>
    <row r="112">
      <c r="A112" s="3" t="inlineStr">
        <is>
          <t>SEC Schedule, 12-28, Real Estate Companies, Investment in Real Estate and Accumulated Depreciation [Line Items]</t>
        </is>
      </c>
    </row>
    <row r="113">
      <c r="A113" s="4" t="inlineStr">
        <is>
          <t>Encumbrances</t>
        </is>
      </c>
      <c r="B113" s="6" t="n">
        <v>93281</v>
      </c>
    </row>
    <row r="114">
      <c r="A114" s="4" t="inlineStr">
        <is>
          <t>Initial Cost Land</t>
        </is>
      </c>
      <c r="B114" s="6" t="n">
        <v>10122</v>
      </c>
    </row>
    <row r="115">
      <c r="A115" s="4" t="inlineStr">
        <is>
          <t>Initial Cost Buildings and Improvements</t>
        </is>
      </c>
      <c r="B115" s="6" t="n">
        <v>69958</v>
      </c>
    </row>
    <row r="116">
      <c r="A116" s="4" t="inlineStr">
        <is>
          <t>Cost Capitalized Subsequent to Construction or Acquisition Land</t>
        </is>
      </c>
      <c r="B116" s="6" t="n">
        <v>5042</v>
      </c>
    </row>
    <row r="117">
      <c r="A117" s="4" t="inlineStr">
        <is>
          <t>Cost Capitalized Subsequent to Construction or Acquisition Buildings and Improvements</t>
        </is>
      </c>
      <c r="B117" s="6" t="n">
        <v>26132</v>
      </c>
    </row>
    <row r="118">
      <c r="A118" s="4" t="inlineStr">
        <is>
          <t>Gross Amounts At Which Carried at Close of Period Land</t>
        </is>
      </c>
      <c r="B118" s="6" t="n">
        <v>15164</v>
      </c>
    </row>
    <row r="119">
      <c r="A119" s="4" t="inlineStr">
        <is>
          <t>Gross Amounts At Which Carried at Close of Period Buildings and Improvements</t>
        </is>
      </c>
      <c r="B119" s="6" t="n">
        <v>96090</v>
      </c>
    </row>
    <row r="120">
      <c r="A120" s="4" t="inlineStr">
        <is>
          <t>Total cost per Schedule III</t>
        </is>
      </c>
      <c r="B120" s="6" t="n">
        <v>111254</v>
      </c>
    </row>
    <row r="121">
      <c r="A121" s="4" t="inlineStr">
        <is>
          <t>Accumulated Depreciation</t>
        </is>
      </c>
      <c r="B121" s="6" t="n">
        <v>55375</v>
      </c>
    </row>
    <row r="122">
      <c r="A122" s="4" t="inlineStr">
        <is>
          <t>Malls | Dayton Mall</t>
        </is>
      </c>
    </row>
    <row r="123">
      <c r="A123" s="3" t="inlineStr">
        <is>
          <t>SEC Schedule, 12-28, Real Estate Companies, Investment in Real Estate and Accumulated Depreciation [Line Items]</t>
        </is>
      </c>
    </row>
    <row r="124">
      <c r="A124" s="4" t="inlineStr">
        <is>
          <t>Encumbrances</t>
        </is>
      </c>
      <c r="B124" s="6" t="n">
        <v>77711</v>
      </c>
    </row>
    <row r="125">
      <c r="A125" s="4" t="inlineStr">
        <is>
          <t>Initial Cost Land</t>
        </is>
      </c>
      <c r="B125" s="6" t="n">
        <v>10899</v>
      </c>
    </row>
    <row r="126">
      <c r="A126" s="4" t="inlineStr">
        <is>
          <t>Initial Cost Buildings and Improvements</t>
        </is>
      </c>
      <c r="B126" s="6" t="n">
        <v>160723</v>
      </c>
    </row>
    <row r="127">
      <c r="A127" s="4" t="inlineStr">
        <is>
          <t>Cost Capitalized Subsequent to Construction or Acquisition Land</t>
        </is>
      </c>
      <c r="B127" s="6" t="n">
        <v>-4632</v>
      </c>
    </row>
    <row r="128">
      <c r="A128" s="4" t="inlineStr">
        <is>
          <t>Cost Capitalized Subsequent to Construction or Acquisition Buildings and Improvements</t>
        </is>
      </c>
      <c r="B128" s="6" t="n">
        <v>-86215</v>
      </c>
    </row>
    <row r="129">
      <c r="A129" s="4" t="inlineStr">
        <is>
          <t>Gross Amounts At Which Carried at Close of Period Land</t>
        </is>
      </c>
      <c r="B129" s="6" t="n">
        <v>6267</v>
      </c>
    </row>
    <row r="130">
      <c r="A130" s="4" t="inlineStr">
        <is>
          <t>Gross Amounts At Which Carried at Close of Period Buildings and Improvements</t>
        </is>
      </c>
      <c r="B130" s="6" t="n">
        <v>74508</v>
      </c>
    </row>
    <row r="131">
      <c r="A131" s="4" t="inlineStr">
        <is>
          <t>Total cost per Schedule III</t>
        </is>
      </c>
      <c r="B131" s="6" t="n">
        <v>80775</v>
      </c>
    </row>
    <row r="132">
      <c r="A132" s="4" t="inlineStr">
        <is>
          <t>Accumulated Depreciation</t>
        </is>
      </c>
      <c r="B132" s="6" t="n">
        <v>32759</v>
      </c>
    </row>
    <row r="133">
      <c r="A133" s="4" t="inlineStr">
        <is>
          <t>Malls | Edison Mall</t>
        </is>
      </c>
    </row>
    <row r="134">
      <c r="A134" s="3" t="inlineStr">
        <is>
          <t>SEC Schedule, 12-28, Real Estate Companies, Investment in Real Estate and Accumulated Depreciation [Line Items]</t>
        </is>
      </c>
    </row>
    <row r="135">
      <c r="A135" s="4" t="inlineStr">
        <is>
          <t>Encumbrances</t>
        </is>
      </c>
      <c r="B135" s="6" t="n">
        <v>0</v>
      </c>
    </row>
    <row r="136">
      <c r="A136" s="4" t="inlineStr">
        <is>
          <t>Initial Cost Land</t>
        </is>
      </c>
      <c r="B136" s="6" t="n">
        <v>11529</v>
      </c>
    </row>
    <row r="137">
      <c r="A137" s="4" t="inlineStr">
        <is>
          <t>Initial Cost Buildings and Improvements</t>
        </is>
      </c>
      <c r="B137" s="6" t="n">
        <v>107350</v>
      </c>
    </row>
    <row r="138">
      <c r="A138" s="4" t="inlineStr">
        <is>
          <t>Cost Capitalized Subsequent to Construction or Acquisition Land</t>
        </is>
      </c>
      <c r="B138" s="6" t="n">
        <v>0</v>
      </c>
    </row>
    <row r="139">
      <c r="A139" s="4" t="inlineStr">
        <is>
          <t>Cost Capitalized Subsequent to Construction or Acquisition Buildings and Improvements</t>
        </is>
      </c>
      <c r="B139" s="6" t="n">
        <v>36168</v>
      </c>
    </row>
    <row r="140">
      <c r="A140" s="4" t="inlineStr">
        <is>
          <t>Gross Amounts At Which Carried at Close of Period Land</t>
        </is>
      </c>
      <c r="B140" s="6" t="n">
        <v>11529</v>
      </c>
    </row>
    <row r="141">
      <c r="A141" s="4" t="inlineStr">
        <is>
          <t>Gross Amounts At Which Carried at Close of Period Buildings and Improvements</t>
        </is>
      </c>
      <c r="B141" s="6" t="n">
        <v>143518</v>
      </c>
    </row>
    <row r="142">
      <c r="A142" s="4" t="inlineStr">
        <is>
          <t>Total cost per Schedule III</t>
        </is>
      </c>
      <c r="B142" s="6" t="n">
        <v>155047</v>
      </c>
    </row>
    <row r="143">
      <c r="A143" s="4" t="inlineStr">
        <is>
          <t>Accumulated Depreciation</t>
        </is>
      </c>
      <c r="B143" s="6" t="n">
        <v>89104</v>
      </c>
    </row>
    <row r="144">
      <c r="A144" s="4" t="inlineStr">
        <is>
          <t>Malls | Grand Central Mall</t>
        </is>
      </c>
    </row>
    <row r="145">
      <c r="A145" s="3" t="inlineStr">
        <is>
          <t>SEC Schedule, 12-28, Real Estate Companies, Investment in Real Estate and Accumulated Depreciation [Line Items]</t>
        </is>
      </c>
    </row>
    <row r="146">
      <c r="A146" s="4" t="inlineStr">
        <is>
          <t>Encumbrances</t>
        </is>
      </c>
      <c r="B146" s="6" t="n">
        <v>38084</v>
      </c>
    </row>
    <row r="147">
      <c r="A147" s="4" t="inlineStr">
        <is>
          <t>Initial Cost Land</t>
        </is>
      </c>
      <c r="B147" s="6" t="n">
        <v>18956</v>
      </c>
    </row>
    <row r="148">
      <c r="A148" s="4" t="inlineStr">
        <is>
          <t>Initial Cost Buildings and Improvements</t>
        </is>
      </c>
      <c r="B148" s="6" t="n">
        <v>89736</v>
      </c>
    </row>
    <row r="149">
      <c r="A149" s="4" t="inlineStr">
        <is>
          <t>Cost Capitalized Subsequent to Construction or Acquisition Land</t>
        </is>
      </c>
      <c r="B149" s="6" t="n">
        <v>0</v>
      </c>
    </row>
    <row r="150">
      <c r="A150" s="4" t="inlineStr">
        <is>
          <t>Cost Capitalized Subsequent to Construction or Acquisition Buildings and Improvements</t>
        </is>
      </c>
      <c r="B150" s="6" t="n">
        <v>30233</v>
      </c>
    </row>
    <row r="151">
      <c r="A151" s="4" t="inlineStr">
        <is>
          <t>Gross Amounts At Which Carried at Close of Period Land</t>
        </is>
      </c>
      <c r="B151" s="6" t="n">
        <v>18956</v>
      </c>
    </row>
    <row r="152">
      <c r="A152" s="4" t="inlineStr">
        <is>
          <t>Gross Amounts At Which Carried at Close of Period Buildings and Improvements</t>
        </is>
      </c>
      <c r="B152" s="6" t="n">
        <v>119969</v>
      </c>
    </row>
    <row r="153">
      <c r="A153" s="4" t="inlineStr">
        <is>
          <t>Total cost per Schedule III</t>
        </is>
      </c>
      <c r="B153" s="6" t="n">
        <v>138925</v>
      </c>
    </row>
    <row r="154">
      <c r="A154" s="4" t="inlineStr">
        <is>
          <t>Accumulated Depreciation</t>
        </is>
      </c>
      <c r="B154" s="6" t="n">
        <v>27876</v>
      </c>
    </row>
    <row r="155">
      <c r="A155" s="4" t="inlineStr">
        <is>
          <t>Malls | Great Lakes Mall</t>
        </is>
      </c>
    </row>
    <row r="156">
      <c r="A156" s="3" t="inlineStr">
        <is>
          <t>SEC Schedule, 12-28, Real Estate Companies, Investment in Real Estate and Accumulated Depreciation [Line Items]</t>
        </is>
      </c>
    </row>
    <row r="157">
      <c r="A157" s="4" t="inlineStr">
        <is>
          <t>Encumbrances</t>
        </is>
      </c>
      <c r="B157" s="6" t="n">
        <v>0</v>
      </c>
    </row>
    <row r="158">
      <c r="A158" s="4" t="inlineStr">
        <is>
          <t>Initial Cost Land</t>
        </is>
      </c>
      <c r="B158" s="6" t="n">
        <v>12302</v>
      </c>
    </row>
    <row r="159">
      <c r="A159" s="4" t="inlineStr">
        <is>
          <t>Initial Cost Buildings and Improvements</t>
        </is>
      </c>
      <c r="B159" s="6" t="n">
        <v>100362</v>
      </c>
    </row>
    <row r="160">
      <c r="A160" s="4" t="inlineStr">
        <is>
          <t>Cost Capitalized Subsequent to Construction or Acquisition Land</t>
        </is>
      </c>
      <c r="B160" s="6" t="n">
        <v>-121</v>
      </c>
    </row>
    <row r="161">
      <c r="A161" s="4" t="inlineStr">
        <is>
          <t>Cost Capitalized Subsequent to Construction or Acquisition Buildings and Improvements</t>
        </is>
      </c>
      <c r="B161" s="6" t="n">
        <v>55718</v>
      </c>
    </row>
    <row r="162">
      <c r="A162" s="4" t="inlineStr">
        <is>
          <t>Gross Amounts At Which Carried at Close of Period Land</t>
        </is>
      </c>
      <c r="B162" s="6" t="n">
        <v>12181</v>
      </c>
    </row>
    <row r="163">
      <c r="A163" s="4" t="inlineStr">
        <is>
          <t>Gross Amounts At Which Carried at Close of Period Buildings and Improvements</t>
        </is>
      </c>
      <c r="B163" s="6" t="n">
        <v>156080</v>
      </c>
    </row>
    <row r="164">
      <c r="A164" s="4" t="inlineStr">
        <is>
          <t>Total cost per Schedule III</t>
        </is>
      </c>
      <c r="B164" s="6" t="n">
        <v>168261</v>
      </c>
    </row>
    <row r="165">
      <c r="A165" s="4" t="inlineStr">
        <is>
          <t>Accumulated Depreciation</t>
        </is>
      </c>
      <c r="B165" s="6" t="n">
        <v>89487</v>
      </c>
    </row>
    <row r="166">
      <c r="A166" s="4" t="inlineStr">
        <is>
          <t>Malls | Indian Mound Mall</t>
        </is>
      </c>
    </row>
    <row r="167">
      <c r="A167" s="3" t="inlineStr">
        <is>
          <t>SEC Schedule, 12-28, Real Estate Companies, Investment in Real Estate and Accumulated Depreciation [Line Items]</t>
        </is>
      </c>
    </row>
    <row r="168">
      <c r="A168" s="4" t="inlineStr">
        <is>
          <t>Encumbrances</t>
        </is>
      </c>
      <c r="B168" s="6" t="n">
        <v>0</v>
      </c>
    </row>
    <row r="169">
      <c r="A169" s="4" t="inlineStr">
        <is>
          <t>Initial Cost Land</t>
        </is>
      </c>
      <c r="B169" s="6" t="n">
        <v>7109</v>
      </c>
    </row>
    <row r="170">
      <c r="A170" s="4" t="inlineStr">
        <is>
          <t>Initial Cost Buildings and Improvements</t>
        </is>
      </c>
      <c r="B170" s="6" t="n">
        <v>19205</v>
      </c>
    </row>
    <row r="171">
      <c r="A171" s="4" t="inlineStr">
        <is>
          <t>Cost Capitalized Subsequent to Construction or Acquisition Land</t>
        </is>
      </c>
      <c r="B171" s="6" t="n">
        <v>-5294</v>
      </c>
    </row>
    <row r="172">
      <c r="A172" s="4" t="inlineStr">
        <is>
          <t>Cost Capitalized Subsequent to Construction or Acquisition Buildings and Improvements</t>
        </is>
      </c>
      <c r="B172" s="6" t="n">
        <v>-8494</v>
      </c>
    </row>
    <row r="173">
      <c r="A173" s="4" t="inlineStr">
        <is>
          <t>Gross Amounts At Which Carried at Close of Period Land</t>
        </is>
      </c>
      <c r="B173" s="6" t="n">
        <v>1815</v>
      </c>
    </row>
    <row r="174">
      <c r="A174" s="4" t="inlineStr">
        <is>
          <t>Gross Amounts At Which Carried at Close of Period Buildings and Improvements</t>
        </is>
      </c>
      <c r="B174" s="6" t="n">
        <v>10711</v>
      </c>
    </row>
    <row r="175">
      <c r="A175" s="4" t="inlineStr">
        <is>
          <t>Total cost per Schedule III</t>
        </is>
      </c>
      <c r="B175" s="6" t="n">
        <v>12526</v>
      </c>
    </row>
    <row r="176">
      <c r="A176" s="4" t="inlineStr">
        <is>
          <t>Accumulated Depreciation</t>
        </is>
      </c>
      <c r="B176" s="6" t="n">
        <v>6807</v>
      </c>
    </row>
    <row r="177">
      <c r="A177" s="4" t="inlineStr">
        <is>
          <t>Malls | Irving Mall</t>
        </is>
      </c>
    </row>
    <row r="178">
      <c r="A178" s="3" t="inlineStr">
        <is>
          <t>SEC Schedule, 12-28, Real Estate Companies, Investment in Real Estate and Accumulated Depreciation [Line Items]</t>
        </is>
      </c>
    </row>
    <row r="179">
      <c r="A179" s="4" t="inlineStr">
        <is>
          <t>Encumbrances</t>
        </is>
      </c>
      <c r="B179" s="6" t="n">
        <v>0</v>
      </c>
    </row>
    <row r="180">
      <c r="A180" s="4" t="inlineStr">
        <is>
          <t>Initial Cost Land</t>
        </is>
      </c>
      <c r="B180" s="6" t="n">
        <v>6737</v>
      </c>
    </row>
    <row r="181">
      <c r="A181" s="4" t="inlineStr">
        <is>
          <t>Initial Cost Buildings and Improvements</t>
        </is>
      </c>
      <c r="B181" s="6" t="n">
        <v>17479</v>
      </c>
    </row>
    <row r="182">
      <c r="A182" s="4" t="inlineStr">
        <is>
          <t>Cost Capitalized Subsequent to Construction or Acquisition Land</t>
        </is>
      </c>
      <c r="B182" s="6" t="n">
        <v>2533</v>
      </c>
    </row>
    <row r="183">
      <c r="A183" s="4" t="inlineStr">
        <is>
          <t>Cost Capitalized Subsequent to Construction or Acquisition Buildings and Improvements</t>
        </is>
      </c>
      <c r="B183" s="6" t="n">
        <v>45433</v>
      </c>
    </row>
    <row r="184">
      <c r="A184" s="4" t="inlineStr">
        <is>
          <t>Gross Amounts At Which Carried at Close of Period Land</t>
        </is>
      </c>
      <c r="B184" s="6" t="n">
        <v>9270</v>
      </c>
    </row>
    <row r="185">
      <c r="A185" s="4" t="inlineStr">
        <is>
          <t>Gross Amounts At Which Carried at Close of Period Buildings and Improvements</t>
        </is>
      </c>
      <c r="B185" s="6" t="n">
        <v>62912</v>
      </c>
    </row>
    <row r="186">
      <c r="A186" s="4" t="inlineStr">
        <is>
          <t>Total cost per Schedule III</t>
        </is>
      </c>
      <c r="B186" s="6" t="n">
        <v>72182</v>
      </c>
    </row>
    <row r="187">
      <c r="A187" s="4" t="inlineStr">
        <is>
          <t>Accumulated Depreciation</t>
        </is>
      </c>
      <c r="B187" s="6" t="n">
        <v>46642</v>
      </c>
    </row>
    <row r="188">
      <c r="A188" s="4" t="inlineStr">
        <is>
          <t>Malls | Jefferson Valley Mall</t>
        </is>
      </c>
    </row>
    <row r="189">
      <c r="A189" s="3" t="inlineStr">
        <is>
          <t>SEC Schedule, 12-28, Real Estate Companies, Investment in Real Estate and Accumulated Depreciation [Line Items]</t>
        </is>
      </c>
    </row>
    <row r="190">
      <c r="A190" s="4" t="inlineStr">
        <is>
          <t>Encumbrances</t>
        </is>
      </c>
      <c r="B190" s="6" t="n">
        <v>0</v>
      </c>
    </row>
    <row r="191">
      <c r="A191" s="4" t="inlineStr">
        <is>
          <t>Initial Cost Land</t>
        </is>
      </c>
      <c r="B191" s="6" t="n">
        <v>4868</v>
      </c>
    </row>
    <row r="192">
      <c r="A192" s="4" t="inlineStr">
        <is>
          <t>Initial Cost Buildings and Improvements</t>
        </is>
      </c>
      <c r="B192" s="6" t="n">
        <v>30304</v>
      </c>
    </row>
    <row r="193">
      <c r="A193" s="4" t="inlineStr">
        <is>
          <t>Cost Capitalized Subsequent to Construction or Acquisition Land</t>
        </is>
      </c>
      <c r="B193" s="6" t="n">
        <v>0</v>
      </c>
    </row>
    <row r="194">
      <c r="A194" s="4" t="inlineStr">
        <is>
          <t>Cost Capitalized Subsequent to Construction or Acquisition Buildings and Improvements</t>
        </is>
      </c>
      <c r="B194" s="6" t="n">
        <v>69414</v>
      </c>
    </row>
    <row r="195">
      <c r="A195" s="4" t="inlineStr">
        <is>
          <t>Gross Amounts At Which Carried at Close of Period Land</t>
        </is>
      </c>
      <c r="B195" s="6" t="n">
        <v>4868</v>
      </c>
    </row>
    <row r="196">
      <c r="A196" s="4" t="inlineStr">
        <is>
          <t>Gross Amounts At Which Carried at Close of Period Buildings and Improvements</t>
        </is>
      </c>
      <c r="B196" s="6" t="n">
        <v>99718</v>
      </c>
    </row>
    <row r="197">
      <c r="A197" s="4" t="inlineStr">
        <is>
          <t>Total cost per Schedule III</t>
        </is>
      </c>
      <c r="B197" s="6" t="n">
        <v>104586</v>
      </c>
    </row>
    <row r="198">
      <c r="A198" s="4" t="inlineStr">
        <is>
          <t>Accumulated Depreciation</t>
        </is>
      </c>
      <c r="B198" s="6" t="n">
        <v>54352</v>
      </c>
    </row>
    <row r="199">
      <c r="A199" s="4" t="inlineStr">
        <is>
          <t>Malls | Lima Mall</t>
        </is>
      </c>
    </row>
    <row r="200">
      <c r="A200" s="3" t="inlineStr">
        <is>
          <t>SEC Schedule, 12-28, Real Estate Companies, Investment in Real Estate and Accumulated Depreciation [Line Items]</t>
        </is>
      </c>
    </row>
    <row r="201">
      <c r="A201" s="4" t="inlineStr">
        <is>
          <t>Encumbrances</t>
        </is>
      </c>
      <c r="B201" s="6" t="n">
        <v>0</v>
      </c>
    </row>
    <row r="202">
      <c r="A202" s="4" t="inlineStr">
        <is>
          <t>Initial Cost Land</t>
        </is>
      </c>
      <c r="B202" s="6" t="n">
        <v>7659</v>
      </c>
    </row>
    <row r="203">
      <c r="A203" s="4" t="inlineStr">
        <is>
          <t>Initial Cost Buildings and Improvements</t>
        </is>
      </c>
      <c r="B203" s="6" t="n">
        <v>35338</v>
      </c>
    </row>
    <row r="204">
      <c r="A204" s="4" t="inlineStr">
        <is>
          <t>Cost Capitalized Subsequent to Construction or Acquisition Land</t>
        </is>
      </c>
      <c r="B204" s="6" t="n">
        <v>0</v>
      </c>
    </row>
    <row r="205">
      <c r="A205" s="4" t="inlineStr">
        <is>
          <t>Cost Capitalized Subsequent to Construction or Acquisition Buildings and Improvements</t>
        </is>
      </c>
      <c r="B205" s="6" t="n">
        <v>19968</v>
      </c>
    </row>
    <row r="206">
      <c r="A206" s="4" t="inlineStr">
        <is>
          <t>Gross Amounts At Which Carried at Close of Period Land</t>
        </is>
      </c>
      <c r="B206" s="6" t="n">
        <v>7659</v>
      </c>
    </row>
    <row r="207">
      <c r="A207" s="4" t="inlineStr">
        <is>
          <t>Gross Amounts At Which Carried at Close of Period Buildings and Improvements</t>
        </is>
      </c>
      <c r="B207" s="6" t="n">
        <v>55306</v>
      </c>
    </row>
    <row r="208">
      <c r="A208" s="4" t="inlineStr">
        <is>
          <t>Total cost per Schedule III</t>
        </is>
      </c>
      <c r="B208" s="6" t="n">
        <v>62965</v>
      </c>
    </row>
    <row r="209">
      <c r="A209" s="4" t="inlineStr">
        <is>
          <t>Accumulated Depreciation</t>
        </is>
      </c>
      <c r="B209" s="6" t="n">
        <v>36082</v>
      </c>
    </row>
    <row r="210">
      <c r="A210" s="4" t="inlineStr">
        <is>
          <t>Malls | Lincolnwood Town Center</t>
        </is>
      </c>
    </row>
    <row r="211">
      <c r="A211" s="3" t="inlineStr">
        <is>
          <t>SEC Schedule, 12-28, Real Estate Companies, Investment in Real Estate and Accumulated Depreciation [Line Items]</t>
        </is>
      </c>
    </row>
    <row r="212">
      <c r="A212" s="4" t="inlineStr">
        <is>
          <t>Encumbrances</t>
        </is>
      </c>
      <c r="B212" s="6" t="n">
        <v>47252</v>
      </c>
    </row>
    <row r="213">
      <c r="A213" s="4" t="inlineStr">
        <is>
          <t>Initial Cost Land</t>
        </is>
      </c>
      <c r="B213" s="6" t="n">
        <v>7834</v>
      </c>
    </row>
    <row r="214">
      <c r="A214" s="4" t="inlineStr">
        <is>
          <t>Initial Cost Buildings and Improvements</t>
        </is>
      </c>
      <c r="B214" s="6" t="n">
        <v>63480</v>
      </c>
    </row>
    <row r="215">
      <c r="A215" s="4" t="inlineStr">
        <is>
          <t>Cost Capitalized Subsequent to Construction or Acquisition Land</t>
        </is>
      </c>
      <c r="B215" s="6" t="n">
        <v>0</v>
      </c>
    </row>
    <row r="216">
      <c r="A216" s="4" t="inlineStr">
        <is>
          <t>Cost Capitalized Subsequent to Construction or Acquisition Buildings and Improvements</t>
        </is>
      </c>
      <c r="B216" s="6" t="n">
        <v>21409</v>
      </c>
    </row>
    <row r="217">
      <c r="A217" s="4" t="inlineStr">
        <is>
          <t>Gross Amounts At Which Carried at Close of Period Land</t>
        </is>
      </c>
      <c r="B217" s="6" t="n">
        <v>7834</v>
      </c>
    </row>
    <row r="218">
      <c r="A218" s="4" t="inlineStr">
        <is>
          <t>Gross Amounts At Which Carried at Close of Period Buildings and Improvements</t>
        </is>
      </c>
      <c r="B218" s="6" t="n">
        <v>84889</v>
      </c>
    </row>
    <row r="219">
      <c r="A219" s="4" t="inlineStr">
        <is>
          <t>Total cost per Schedule III</t>
        </is>
      </c>
      <c r="B219" s="6" t="n">
        <v>92723</v>
      </c>
    </row>
    <row r="220">
      <c r="A220" s="4" t="inlineStr">
        <is>
          <t>Accumulated Depreciation</t>
        </is>
      </c>
      <c r="B220" s="6" t="n">
        <v>61612</v>
      </c>
    </row>
    <row r="221">
      <c r="A221" s="4" t="inlineStr">
        <is>
          <t>Malls | Lindale Mall</t>
        </is>
      </c>
    </row>
    <row r="222">
      <c r="A222" s="3" t="inlineStr">
        <is>
          <t>SEC Schedule, 12-28, Real Estate Companies, Investment in Real Estate and Accumulated Depreciation [Line Items]</t>
        </is>
      </c>
    </row>
    <row r="223">
      <c r="A223" s="4" t="inlineStr">
        <is>
          <t>Encumbrances</t>
        </is>
      </c>
      <c r="B223" s="6" t="n">
        <v>0</v>
      </c>
    </row>
    <row r="224">
      <c r="A224" s="4" t="inlineStr">
        <is>
          <t>Initial Cost Land</t>
        </is>
      </c>
      <c r="B224" s="6" t="n">
        <v>14106</v>
      </c>
    </row>
    <row r="225">
      <c r="A225" s="4" t="inlineStr">
        <is>
          <t>Initial Cost Buildings and Improvements</t>
        </is>
      </c>
      <c r="B225" s="6" t="n">
        <v>58286</v>
      </c>
    </row>
    <row r="226">
      <c r="A226" s="4" t="inlineStr">
        <is>
          <t>Cost Capitalized Subsequent to Construction or Acquisition Land</t>
        </is>
      </c>
      <c r="B226" s="6" t="n">
        <v>-1480</v>
      </c>
    </row>
    <row r="227">
      <c r="A227" s="4" t="inlineStr">
        <is>
          <t>Cost Capitalized Subsequent to Construction or Acquisition Buildings and Improvements</t>
        </is>
      </c>
      <c r="B227" s="6" t="n">
        <v>14989</v>
      </c>
    </row>
    <row r="228">
      <c r="A228" s="4" t="inlineStr">
        <is>
          <t>Gross Amounts At Which Carried at Close of Period Land</t>
        </is>
      </c>
      <c r="B228" s="6" t="n">
        <v>12626</v>
      </c>
    </row>
    <row r="229">
      <c r="A229" s="4" t="inlineStr">
        <is>
          <t>Gross Amounts At Which Carried at Close of Period Buildings and Improvements</t>
        </is>
      </c>
      <c r="B229" s="6" t="n">
        <v>73275</v>
      </c>
    </row>
    <row r="230">
      <c r="A230" s="4" t="inlineStr">
        <is>
          <t>Total cost per Schedule III</t>
        </is>
      </c>
      <c r="B230" s="6" t="n">
        <v>85901</v>
      </c>
    </row>
    <row r="231">
      <c r="A231" s="4" t="inlineStr">
        <is>
          <t>Accumulated Depreciation</t>
        </is>
      </c>
      <c r="B231" s="6" t="n">
        <v>30168</v>
      </c>
    </row>
    <row r="232">
      <c r="A232" s="4" t="inlineStr">
        <is>
          <t>Malls | Longview Mall</t>
        </is>
      </c>
    </row>
    <row r="233">
      <c r="A233" s="3" t="inlineStr">
        <is>
          <t>SEC Schedule, 12-28, Real Estate Companies, Investment in Real Estate and Accumulated Depreciation [Line Items]</t>
        </is>
      </c>
    </row>
    <row r="234">
      <c r="A234" s="4" t="inlineStr">
        <is>
          <t>Encumbrances</t>
        </is>
      </c>
      <c r="B234" s="6" t="n">
        <v>0</v>
      </c>
    </row>
    <row r="235">
      <c r="A235" s="4" t="inlineStr">
        <is>
          <t>Initial Cost Land</t>
        </is>
      </c>
      <c r="B235" s="6" t="n">
        <v>259</v>
      </c>
    </row>
    <row r="236">
      <c r="A236" s="4" t="inlineStr">
        <is>
          <t>Initial Cost Buildings and Improvements</t>
        </is>
      </c>
      <c r="B236" s="6" t="n">
        <v>3567</v>
      </c>
    </row>
    <row r="237">
      <c r="A237" s="4" t="inlineStr">
        <is>
          <t>Cost Capitalized Subsequent to Construction or Acquisition Land</t>
        </is>
      </c>
      <c r="B237" s="6" t="n">
        <v>3319</v>
      </c>
    </row>
    <row r="238">
      <c r="A238" s="4" t="inlineStr">
        <is>
          <t>Cost Capitalized Subsequent to Construction or Acquisition Buildings and Improvements</t>
        </is>
      </c>
      <c r="B238" s="6" t="n">
        <v>29271</v>
      </c>
    </row>
    <row r="239">
      <c r="A239" s="4" t="inlineStr">
        <is>
          <t>Gross Amounts At Which Carried at Close of Period Land</t>
        </is>
      </c>
      <c r="B239" s="6" t="n">
        <v>3578</v>
      </c>
    </row>
    <row r="240">
      <c r="A240" s="4" t="inlineStr">
        <is>
          <t>Gross Amounts At Which Carried at Close of Period Buildings and Improvements</t>
        </is>
      </c>
      <c r="B240" s="6" t="n">
        <v>32838</v>
      </c>
    </row>
    <row r="241">
      <c r="A241" s="4" t="inlineStr">
        <is>
          <t>Total cost per Schedule III</t>
        </is>
      </c>
      <c r="B241" s="6" t="n">
        <v>36416</v>
      </c>
    </row>
    <row r="242">
      <c r="A242" s="4" t="inlineStr">
        <is>
          <t>Accumulated Depreciation</t>
        </is>
      </c>
      <c r="B242" s="6" t="n">
        <v>10635</v>
      </c>
    </row>
    <row r="243">
      <c r="A243" s="4" t="inlineStr">
        <is>
          <t>Malls | Mall at Fairfield Commons, The</t>
        </is>
      </c>
    </row>
    <row r="244">
      <c r="A244" s="3" t="inlineStr">
        <is>
          <t>SEC Schedule, 12-28, Real Estate Companies, Investment in Real Estate and Accumulated Depreciation [Line Items]</t>
        </is>
      </c>
    </row>
    <row r="245">
      <c r="A245" s="4" t="inlineStr">
        <is>
          <t>Encumbrances</t>
        </is>
      </c>
      <c r="B245" s="6" t="n">
        <v>0</v>
      </c>
    </row>
    <row r="246">
      <c r="A246" s="4" t="inlineStr">
        <is>
          <t>Initial Cost Land</t>
        </is>
      </c>
      <c r="B246" s="6" t="n">
        <v>18194</v>
      </c>
    </row>
    <row r="247">
      <c r="A247" s="4" t="inlineStr">
        <is>
          <t>Initial Cost Buildings and Improvements</t>
        </is>
      </c>
      <c r="B247" s="6" t="n">
        <v>175426</v>
      </c>
    </row>
    <row r="248">
      <c r="A248" s="4" t="inlineStr">
        <is>
          <t>Cost Capitalized Subsequent to Construction or Acquisition Land</t>
        </is>
      </c>
      <c r="B248" s="6" t="n">
        <v>-687</v>
      </c>
    </row>
    <row r="249">
      <c r="A249" s="4" t="inlineStr">
        <is>
          <t>Cost Capitalized Subsequent to Construction or Acquisition Buildings and Improvements</t>
        </is>
      </c>
      <c r="B249" s="6" t="n">
        <v>38951</v>
      </c>
    </row>
    <row r="250">
      <c r="A250" s="4" t="inlineStr">
        <is>
          <t>Gross Amounts At Which Carried at Close of Period Land</t>
        </is>
      </c>
      <c r="B250" s="6" t="n">
        <v>17507</v>
      </c>
    </row>
    <row r="251">
      <c r="A251" s="4" t="inlineStr">
        <is>
          <t>Gross Amounts At Which Carried at Close of Period Buildings and Improvements</t>
        </is>
      </c>
      <c r="B251" s="6" t="n">
        <v>214377</v>
      </c>
    </row>
    <row r="252">
      <c r="A252" s="4" t="inlineStr">
        <is>
          <t>Total cost per Schedule III</t>
        </is>
      </c>
      <c r="B252" s="6" t="n">
        <v>231884</v>
      </c>
    </row>
    <row r="253">
      <c r="A253" s="4" t="inlineStr">
        <is>
          <t>Accumulated Depreciation</t>
        </is>
      </c>
      <c r="B253" s="6" t="n">
        <v>44522</v>
      </c>
    </row>
    <row r="254">
      <c r="A254" s="4" t="inlineStr">
        <is>
          <t>Malls | Maplewood Mall</t>
        </is>
      </c>
    </row>
    <row r="255">
      <c r="A255" s="3" t="inlineStr">
        <is>
          <t>SEC Schedule, 12-28, Real Estate Companies, Investment in Real Estate and Accumulated Depreciation [Line Items]</t>
        </is>
      </c>
    </row>
    <row r="256">
      <c r="A256" s="4" t="inlineStr">
        <is>
          <t>Encumbrances</t>
        </is>
      </c>
      <c r="B256" s="6" t="n">
        <v>0</v>
      </c>
    </row>
    <row r="257">
      <c r="A257" s="4" t="inlineStr">
        <is>
          <t>Initial Cost Land</t>
        </is>
      </c>
      <c r="B257" s="6" t="n">
        <v>17119</v>
      </c>
    </row>
    <row r="258">
      <c r="A258" s="4" t="inlineStr">
        <is>
          <t>Initial Cost Buildings and Improvements</t>
        </is>
      </c>
      <c r="B258" s="6" t="n">
        <v>80758</v>
      </c>
    </row>
    <row r="259">
      <c r="A259" s="4" t="inlineStr">
        <is>
          <t>Cost Capitalized Subsequent to Construction or Acquisition Land</t>
        </is>
      </c>
      <c r="B259" s="6" t="n">
        <v>0</v>
      </c>
    </row>
    <row r="260">
      <c r="A260" s="4" t="inlineStr">
        <is>
          <t>Cost Capitalized Subsequent to Construction or Acquisition Buildings and Improvements</t>
        </is>
      </c>
      <c r="B260" s="6" t="n">
        <v>27387</v>
      </c>
    </row>
    <row r="261">
      <c r="A261" s="4" t="inlineStr">
        <is>
          <t>Gross Amounts At Which Carried at Close of Period Land</t>
        </is>
      </c>
      <c r="B261" s="6" t="n">
        <v>17119</v>
      </c>
    </row>
    <row r="262">
      <c r="A262" s="4" t="inlineStr">
        <is>
          <t>Gross Amounts At Which Carried at Close of Period Buildings and Improvements</t>
        </is>
      </c>
      <c r="B262" s="6" t="n">
        <v>108145</v>
      </c>
    </row>
    <row r="263">
      <c r="A263" s="4" t="inlineStr">
        <is>
          <t>Total cost per Schedule III</t>
        </is>
      </c>
      <c r="B263" s="6" t="n">
        <v>125264</v>
      </c>
    </row>
    <row r="264">
      <c r="A264" s="4" t="inlineStr">
        <is>
          <t>Accumulated Depreciation</t>
        </is>
      </c>
      <c r="B264" s="6" t="n">
        <v>62305</v>
      </c>
    </row>
    <row r="265">
      <c r="A265" s="4" t="inlineStr">
        <is>
          <t>Malls | Markland Mall</t>
        </is>
      </c>
    </row>
    <row r="266">
      <c r="A266" s="3" t="inlineStr">
        <is>
          <t>SEC Schedule, 12-28, Real Estate Companies, Investment in Real Estate and Accumulated Depreciation [Line Items]</t>
        </is>
      </c>
    </row>
    <row r="267">
      <c r="A267" s="4" t="inlineStr">
        <is>
          <t>Encumbrances</t>
        </is>
      </c>
      <c r="B267" s="6" t="n">
        <v>0</v>
      </c>
    </row>
    <row r="268">
      <c r="A268" s="4" t="inlineStr">
        <is>
          <t>Initial Cost Land</t>
        </is>
      </c>
      <c r="B268" s="6" t="n">
        <v>0</v>
      </c>
    </row>
    <row r="269">
      <c r="A269" s="4" t="inlineStr">
        <is>
          <t>Initial Cost Buildings and Improvements</t>
        </is>
      </c>
      <c r="B269" s="6" t="n">
        <v>7568</v>
      </c>
    </row>
    <row r="270">
      <c r="A270" s="4" t="inlineStr">
        <is>
          <t>Cost Capitalized Subsequent to Construction or Acquisition Land</t>
        </is>
      </c>
      <c r="B270" s="6" t="n">
        <v>2803</v>
      </c>
    </row>
    <row r="271">
      <c r="A271" s="4" t="inlineStr">
        <is>
          <t>Cost Capitalized Subsequent to Construction or Acquisition Buildings and Improvements</t>
        </is>
      </c>
      <c r="B271" s="6" t="n">
        <v>32001</v>
      </c>
    </row>
    <row r="272">
      <c r="A272" s="4" t="inlineStr">
        <is>
          <t>Gross Amounts At Which Carried at Close of Period Land</t>
        </is>
      </c>
      <c r="B272" s="6" t="n">
        <v>2803</v>
      </c>
    </row>
    <row r="273">
      <c r="A273" s="4" t="inlineStr">
        <is>
          <t>Gross Amounts At Which Carried at Close of Period Buildings and Improvements</t>
        </is>
      </c>
      <c r="B273" s="6" t="n">
        <v>39569</v>
      </c>
    </row>
    <row r="274">
      <c r="A274" s="4" t="inlineStr">
        <is>
          <t>Total cost per Schedule III</t>
        </is>
      </c>
      <c r="B274" s="6" t="n">
        <v>42372</v>
      </c>
    </row>
    <row r="275">
      <c r="A275" s="4" t="inlineStr">
        <is>
          <t>Accumulated Depreciation</t>
        </is>
      </c>
      <c r="B275" s="6" t="n">
        <v>14639</v>
      </c>
    </row>
    <row r="276">
      <c r="A276" s="4" t="inlineStr">
        <is>
          <t>Malls | Melbourne Square</t>
        </is>
      </c>
    </row>
    <row r="277">
      <c r="A277" s="3" t="inlineStr">
        <is>
          <t>SEC Schedule, 12-28, Real Estate Companies, Investment in Real Estate and Accumulated Depreciation [Line Items]</t>
        </is>
      </c>
    </row>
    <row r="278">
      <c r="A278" s="4" t="inlineStr">
        <is>
          <t>Encumbrances</t>
        </is>
      </c>
      <c r="B278" s="6" t="n">
        <v>0</v>
      </c>
    </row>
    <row r="279">
      <c r="A279" s="4" t="inlineStr">
        <is>
          <t>Initial Cost Land</t>
        </is>
      </c>
      <c r="B279" s="6" t="n">
        <v>15762</v>
      </c>
    </row>
    <row r="280">
      <c r="A280" s="4" t="inlineStr">
        <is>
          <t>Initial Cost Buildings and Improvements</t>
        </is>
      </c>
      <c r="B280" s="6" t="n">
        <v>55891</v>
      </c>
    </row>
    <row r="281">
      <c r="A281" s="4" t="inlineStr">
        <is>
          <t>Cost Capitalized Subsequent to Construction or Acquisition Land</t>
        </is>
      </c>
      <c r="B281" s="6" t="n">
        <v>2831</v>
      </c>
    </row>
    <row r="282">
      <c r="A282" s="4" t="inlineStr">
        <is>
          <t>Cost Capitalized Subsequent to Construction or Acquisition Buildings and Improvements</t>
        </is>
      </c>
      <c r="B282" s="6" t="n">
        <v>38535</v>
      </c>
    </row>
    <row r="283">
      <c r="A283" s="4" t="inlineStr">
        <is>
          <t>Gross Amounts At Which Carried at Close of Period Land</t>
        </is>
      </c>
      <c r="B283" s="6" t="n">
        <v>18593</v>
      </c>
    </row>
    <row r="284">
      <c r="A284" s="4" t="inlineStr">
        <is>
          <t>Gross Amounts At Which Carried at Close of Period Buildings and Improvements</t>
        </is>
      </c>
      <c r="B284" s="6" t="n">
        <v>94426</v>
      </c>
    </row>
    <row r="285">
      <c r="A285" s="4" t="inlineStr">
        <is>
          <t>Total cost per Schedule III</t>
        </is>
      </c>
      <c r="B285" s="6" t="n">
        <v>113019</v>
      </c>
    </row>
    <row r="286">
      <c r="A286" s="4" t="inlineStr">
        <is>
          <t>Accumulated Depreciation</t>
        </is>
      </c>
      <c r="B286" s="6" t="n">
        <v>59787</v>
      </c>
    </row>
    <row r="287">
      <c r="A287" s="4" t="inlineStr">
        <is>
          <t>Malls | Mesa Mall</t>
        </is>
      </c>
    </row>
    <row r="288">
      <c r="A288" s="3" t="inlineStr">
        <is>
          <t>SEC Schedule, 12-28, Real Estate Companies, Investment in Real Estate and Accumulated Depreciation [Line Items]</t>
        </is>
      </c>
    </row>
    <row r="289">
      <c r="A289" s="4" t="inlineStr">
        <is>
          <t>Encumbrances</t>
        </is>
      </c>
      <c r="B289" s="6" t="n">
        <v>0</v>
      </c>
    </row>
    <row r="290">
      <c r="A290" s="4" t="inlineStr">
        <is>
          <t>Initial Cost Land</t>
        </is>
      </c>
      <c r="B290" s="6" t="n">
        <v>12784</v>
      </c>
    </row>
    <row r="291">
      <c r="A291" s="4" t="inlineStr">
        <is>
          <t>Initial Cost Buildings and Improvements</t>
        </is>
      </c>
      <c r="B291" s="6" t="n">
        <v>80639</v>
      </c>
    </row>
    <row r="292">
      <c r="A292" s="4" t="inlineStr">
        <is>
          <t>Cost Capitalized Subsequent to Construction or Acquisition Land</t>
        </is>
      </c>
      <c r="B292" s="6" t="n">
        <v>-1717</v>
      </c>
    </row>
    <row r="293">
      <c r="A293" s="4" t="inlineStr">
        <is>
          <t>Cost Capitalized Subsequent to Construction or Acquisition Buildings and Improvements</t>
        </is>
      </c>
      <c r="B293" s="6" t="n">
        <v>13543</v>
      </c>
    </row>
    <row r="294">
      <c r="A294" s="4" t="inlineStr">
        <is>
          <t>Gross Amounts At Which Carried at Close of Period Land</t>
        </is>
      </c>
      <c r="B294" s="6" t="n">
        <v>11067</v>
      </c>
    </row>
    <row r="295">
      <c r="A295" s="4" t="inlineStr">
        <is>
          <t>Gross Amounts At Which Carried at Close of Period Buildings and Improvements</t>
        </is>
      </c>
      <c r="B295" s="6" t="n">
        <v>94182</v>
      </c>
    </row>
    <row r="296">
      <c r="A296" s="4" t="inlineStr">
        <is>
          <t>Total cost per Schedule III</t>
        </is>
      </c>
      <c r="B296" s="6" t="n">
        <v>105249</v>
      </c>
    </row>
    <row r="297">
      <c r="A297" s="4" t="inlineStr">
        <is>
          <t>Accumulated Depreciation</t>
        </is>
      </c>
      <c r="B297" s="6" t="n">
        <v>36322</v>
      </c>
    </row>
    <row r="298">
      <c r="A298" s="4" t="inlineStr">
        <is>
          <t>Malls | Morgantown Mall</t>
        </is>
      </c>
    </row>
    <row r="299">
      <c r="A299" s="3" t="inlineStr">
        <is>
          <t>SEC Schedule, 12-28, Real Estate Companies, Investment in Real Estate and Accumulated Depreciation [Line Items]</t>
        </is>
      </c>
    </row>
    <row r="300">
      <c r="A300" s="4" t="inlineStr">
        <is>
          <t>Encumbrances</t>
        </is>
      </c>
      <c r="B300" s="6" t="n">
        <v>0</v>
      </c>
    </row>
    <row r="301">
      <c r="A301" s="4" t="inlineStr">
        <is>
          <t>Initial Cost Land</t>
        </is>
      </c>
      <c r="B301" s="6" t="n">
        <v>10219</v>
      </c>
    </row>
    <row r="302">
      <c r="A302" s="4" t="inlineStr">
        <is>
          <t>Initial Cost Buildings and Improvements</t>
        </is>
      </c>
      <c r="B302" s="6" t="n">
        <v>77599</v>
      </c>
    </row>
    <row r="303">
      <c r="A303" s="4" t="inlineStr">
        <is>
          <t>Cost Capitalized Subsequent to Construction or Acquisition Land</t>
        </is>
      </c>
      <c r="B303" s="6" t="n">
        <v>0</v>
      </c>
    </row>
    <row r="304">
      <c r="A304" s="4" t="inlineStr">
        <is>
          <t>Cost Capitalized Subsequent to Construction or Acquisition Buildings and Improvements</t>
        </is>
      </c>
      <c r="B304" s="6" t="n">
        <v>12370</v>
      </c>
    </row>
    <row r="305">
      <c r="A305" s="4" t="inlineStr">
        <is>
          <t>Gross Amounts At Which Carried at Close of Period Land</t>
        </is>
      </c>
      <c r="B305" s="6" t="n">
        <v>10219</v>
      </c>
    </row>
    <row r="306">
      <c r="A306" s="4" t="inlineStr">
        <is>
          <t>Gross Amounts At Which Carried at Close of Period Buildings and Improvements</t>
        </is>
      </c>
      <c r="B306" s="6" t="n">
        <v>89969</v>
      </c>
    </row>
    <row r="307">
      <c r="A307" s="4" t="inlineStr">
        <is>
          <t>Total cost per Schedule III</t>
        </is>
      </c>
      <c r="B307" s="6" t="n">
        <v>100188</v>
      </c>
    </row>
    <row r="308">
      <c r="A308" s="4" t="inlineStr">
        <is>
          <t>Accumulated Depreciation</t>
        </is>
      </c>
      <c r="B308" s="6" t="n">
        <v>19734</v>
      </c>
    </row>
    <row r="309">
      <c r="A309" s="4" t="inlineStr">
        <is>
          <t>Malls | Muncie Mall</t>
        </is>
      </c>
    </row>
    <row r="310">
      <c r="A310" s="3" t="inlineStr">
        <is>
          <t>SEC Schedule, 12-28, Real Estate Companies, Investment in Real Estate and Accumulated Depreciation [Line Items]</t>
        </is>
      </c>
    </row>
    <row r="311">
      <c r="A311" s="4" t="inlineStr">
        <is>
          <t>Encumbrances</t>
        </is>
      </c>
      <c r="B311" s="6" t="n">
        <v>33071</v>
      </c>
    </row>
    <row r="312">
      <c r="A312" s="4" t="inlineStr">
        <is>
          <t>Initial Cost Land</t>
        </is>
      </c>
      <c r="B312" s="6" t="n">
        <v>172</v>
      </c>
    </row>
    <row r="313">
      <c r="A313" s="4" t="inlineStr">
        <is>
          <t>Initial Cost Buildings and Improvements</t>
        </is>
      </c>
      <c r="B313" s="6" t="n">
        <v>5776</v>
      </c>
    </row>
    <row r="314">
      <c r="A314" s="4" t="inlineStr">
        <is>
          <t>Cost Capitalized Subsequent to Construction or Acquisition Land</t>
        </is>
      </c>
      <c r="B314" s="6" t="n">
        <v>48</v>
      </c>
    </row>
    <row r="315">
      <c r="A315" s="4" t="inlineStr">
        <is>
          <t>Cost Capitalized Subsequent to Construction or Acquisition Buildings and Improvements</t>
        </is>
      </c>
      <c r="B315" s="6" t="n">
        <v>29184</v>
      </c>
    </row>
    <row r="316">
      <c r="A316" s="4" t="inlineStr">
        <is>
          <t>Gross Amounts At Which Carried at Close of Period Land</t>
        </is>
      </c>
      <c r="B316" s="6" t="n">
        <v>220</v>
      </c>
    </row>
    <row r="317">
      <c r="A317" s="4" t="inlineStr">
        <is>
          <t>Gross Amounts At Which Carried at Close of Period Buildings and Improvements</t>
        </is>
      </c>
      <c r="B317" s="6" t="n">
        <v>34960</v>
      </c>
    </row>
    <row r="318">
      <c r="A318" s="4" t="inlineStr">
        <is>
          <t>Total cost per Schedule III</t>
        </is>
      </c>
      <c r="B318" s="6" t="n">
        <v>35180</v>
      </c>
    </row>
    <row r="319">
      <c r="A319" s="4" t="inlineStr">
        <is>
          <t>Accumulated Depreciation</t>
        </is>
      </c>
      <c r="B319" s="6" t="n">
        <v>25916</v>
      </c>
    </row>
    <row r="320">
      <c r="A320" s="4" t="inlineStr">
        <is>
          <t>Malls | New Towne Mall</t>
        </is>
      </c>
    </row>
    <row r="321">
      <c r="A321" s="3" t="inlineStr">
        <is>
          <t>SEC Schedule, 12-28, Real Estate Companies, Investment in Real Estate and Accumulated Depreciation [Line Items]</t>
        </is>
      </c>
    </row>
    <row r="322">
      <c r="A322" s="4" t="inlineStr">
        <is>
          <t>Encumbrances</t>
        </is>
      </c>
      <c r="B322" s="6" t="n">
        <v>0</v>
      </c>
    </row>
    <row r="323">
      <c r="A323" s="4" t="inlineStr">
        <is>
          <t>Initial Cost Land</t>
        </is>
      </c>
      <c r="B323" s="6" t="n">
        <v>3172</v>
      </c>
    </row>
    <row r="324">
      <c r="A324" s="4" t="inlineStr">
        <is>
          <t>Initial Cost Buildings and Improvements</t>
        </is>
      </c>
      <c r="B324" s="6" t="n">
        <v>33112</v>
      </c>
    </row>
    <row r="325">
      <c r="A325" s="4" t="inlineStr">
        <is>
          <t>Cost Capitalized Subsequent to Construction or Acquisition Land</t>
        </is>
      </c>
      <c r="B325" s="6" t="n">
        <v>-2063</v>
      </c>
    </row>
    <row r="326">
      <c r="A326" s="4" t="inlineStr">
        <is>
          <t>Cost Capitalized Subsequent to Construction or Acquisition Buildings and Improvements</t>
        </is>
      </c>
      <c r="B326" s="6" t="n">
        <v>-9818</v>
      </c>
    </row>
    <row r="327">
      <c r="A327" s="4" t="inlineStr">
        <is>
          <t>Gross Amounts At Which Carried at Close of Period Land</t>
        </is>
      </c>
      <c r="B327" s="6" t="n">
        <v>1109</v>
      </c>
    </row>
    <row r="328">
      <c r="A328" s="4" t="inlineStr">
        <is>
          <t>Gross Amounts At Which Carried at Close of Period Buildings and Improvements</t>
        </is>
      </c>
      <c r="B328" s="6" t="n">
        <v>23294</v>
      </c>
    </row>
    <row r="329">
      <c r="A329" s="4" t="inlineStr">
        <is>
          <t>Total cost per Schedule III</t>
        </is>
      </c>
      <c r="B329" s="6" t="n">
        <v>24403</v>
      </c>
    </row>
    <row r="330">
      <c r="A330" s="4" t="inlineStr">
        <is>
          <t>Accumulated Depreciation</t>
        </is>
      </c>
      <c r="B330" s="6" t="n">
        <v>12107</v>
      </c>
    </row>
    <row r="331">
      <c r="A331" s="4" t="inlineStr">
        <is>
          <t>Malls | Northtown Mall</t>
        </is>
      </c>
    </row>
    <row r="332">
      <c r="A332" s="3" t="inlineStr">
        <is>
          <t>SEC Schedule, 12-28, Real Estate Companies, Investment in Real Estate and Accumulated Depreciation [Line Items]</t>
        </is>
      </c>
    </row>
    <row r="333">
      <c r="A333" s="4" t="inlineStr">
        <is>
          <t>Encumbrances</t>
        </is>
      </c>
      <c r="B333" s="6" t="n">
        <v>0</v>
      </c>
    </row>
    <row r="334">
      <c r="A334" s="4" t="inlineStr">
        <is>
          <t>Initial Cost Land</t>
        </is>
      </c>
      <c r="B334" s="6" t="n">
        <v>18603</v>
      </c>
    </row>
    <row r="335">
      <c r="A335" s="4" t="inlineStr">
        <is>
          <t>Initial Cost Buildings and Improvements</t>
        </is>
      </c>
      <c r="B335" s="6" t="n">
        <v>57341</v>
      </c>
    </row>
    <row r="336">
      <c r="A336" s="4" t="inlineStr">
        <is>
          <t>Cost Capitalized Subsequent to Construction or Acquisition Land</t>
        </is>
      </c>
      <c r="B336" s="6" t="n">
        <v>-676</v>
      </c>
    </row>
    <row r="337">
      <c r="A337" s="4" t="inlineStr">
        <is>
          <t>Cost Capitalized Subsequent to Construction or Acquisition Buildings and Improvements</t>
        </is>
      </c>
      <c r="B337" s="6" t="n">
        <v>8572</v>
      </c>
    </row>
    <row r="338">
      <c r="A338" s="4" t="inlineStr">
        <is>
          <t>Gross Amounts At Which Carried at Close of Period Land</t>
        </is>
      </c>
      <c r="B338" s="6" t="n">
        <v>17927</v>
      </c>
    </row>
    <row r="339">
      <c r="A339" s="4" t="inlineStr">
        <is>
          <t>Gross Amounts At Which Carried at Close of Period Buildings and Improvements</t>
        </is>
      </c>
      <c r="B339" s="6" t="n">
        <v>65913</v>
      </c>
    </row>
    <row r="340">
      <c r="A340" s="4" t="inlineStr">
        <is>
          <t>Total cost per Schedule III</t>
        </is>
      </c>
      <c r="B340" s="6" t="n">
        <v>83840</v>
      </c>
    </row>
    <row r="341">
      <c r="A341" s="4" t="inlineStr">
        <is>
          <t>Accumulated Depreciation</t>
        </is>
      </c>
      <c r="B341" s="6" t="n">
        <v>18160</v>
      </c>
    </row>
    <row r="342">
      <c r="A342" s="4" t="inlineStr">
        <is>
          <t>Malls | Northwoods Mall</t>
        </is>
      </c>
    </row>
    <row r="343">
      <c r="A343" s="3" t="inlineStr">
        <is>
          <t>SEC Schedule, 12-28, Real Estate Companies, Investment in Real Estate and Accumulated Depreciation [Line Items]</t>
        </is>
      </c>
    </row>
    <row r="344">
      <c r="A344" s="4" t="inlineStr">
        <is>
          <t>Encumbrances</t>
        </is>
      </c>
      <c r="B344" s="6" t="n">
        <v>0</v>
      </c>
    </row>
    <row r="345">
      <c r="A345" s="4" t="inlineStr">
        <is>
          <t>Initial Cost Land</t>
        </is>
      </c>
      <c r="B345" s="6" t="n">
        <v>1185</v>
      </c>
    </row>
    <row r="346">
      <c r="A346" s="4" t="inlineStr">
        <is>
          <t>Initial Cost Buildings and Improvements</t>
        </is>
      </c>
      <c r="B346" s="6" t="n">
        <v>12779</v>
      </c>
    </row>
    <row r="347">
      <c r="A347" s="4" t="inlineStr">
        <is>
          <t>Cost Capitalized Subsequent to Construction or Acquisition Land</t>
        </is>
      </c>
      <c r="B347" s="6" t="n">
        <v>3021</v>
      </c>
    </row>
    <row r="348">
      <c r="A348" s="4" t="inlineStr">
        <is>
          <t>Cost Capitalized Subsequent to Construction or Acquisition Buildings and Improvements</t>
        </is>
      </c>
      <c r="B348" s="6" t="n">
        <v>55184</v>
      </c>
    </row>
    <row r="349">
      <c r="A349" s="4" t="inlineStr">
        <is>
          <t>Gross Amounts At Which Carried at Close of Period Land</t>
        </is>
      </c>
      <c r="B349" s="6" t="n">
        <v>4206</v>
      </c>
    </row>
    <row r="350">
      <c r="A350" s="4" t="inlineStr">
        <is>
          <t>Gross Amounts At Which Carried at Close of Period Buildings and Improvements</t>
        </is>
      </c>
      <c r="B350" s="6" t="n">
        <v>67963</v>
      </c>
    </row>
    <row r="351">
      <c r="A351" s="4" t="inlineStr">
        <is>
          <t>Total cost per Schedule III</t>
        </is>
      </c>
      <c r="B351" s="6" t="n">
        <v>72169</v>
      </c>
    </row>
    <row r="352">
      <c r="A352" s="4" t="inlineStr">
        <is>
          <t>Accumulated Depreciation</t>
        </is>
      </c>
      <c r="B352" s="6" t="n">
        <v>43808</v>
      </c>
    </row>
    <row r="353">
      <c r="A353" s="4" t="inlineStr">
        <is>
          <t>Malls | Oak Court Mall</t>
        </is>
      </c>
    </row>
    <row r="354">
      <c r="A354" s="3" t="inlineStr">
        <is>
          <t>SEC Schedule, 12-28, Real Estate Companies, Investment in Real Estate and Accumulated Depreciation [Line Items]</t>
        </is>
      </c>
    </row>
    <row r="355">
      <c r="A355" s="4" t="inlineStr">
        <is>
          <t>Encumbrances</t>
        </is>
      </c>
      <c r="B355" s="6" t="n">
        <v>36069</v>
      </c>
    </row>
    <row r="356">
      <c r="A356" s="4" t="inlineStr">
        <is>
          <t>Initial Cost Land</t>
        </is>
      </c>
      <c r="B356" s="6" t="n">
        <v>15673</v>
      </c>
    </row>
    <row r="357">
      <c r="A357" s="4" t="inlineStr">
        <is>
          <t>Initial Cost Buildings and Improvements</t>
        </is>
      </c>
      <c r="B357" s="6" t="n">
        <v>57304</v>
      </c>
    </row>
    <row r="358">
      <c r="A358" s="4" t="inlineStr">
        <is>
          <t>Cost Capitalized Subsequent to Construction or Acquisition Land</t>
        </is>
      </c>
      <c r="B358" s="6" t="n">
        <v>0</v>
      </c>
    </row>
    <row r="359">
      <c r="A359" s="4" t="inlineStr">
        <is>
          <t>Cost Capitalized Subsequent to Construction or Acquisition Buildings and Improvements</t>
        </is>
      </c>
      <c r="B359" s="6" t="n">
        <v>15025</v>
      </c>
    </row>
    <row r="360">
      <c r="A360" s="4" t="inlineStr">
        <is>
          <t>Gross Amounts At Which Carried at Close of Period Land</t>
        </is>
      </c>
      <c r="B360" s="6" t="n">
        <v>15673</v>
      </c>
    </row>
    <row r="361">
      <c r="A361" s="4" t="inlineStr">
        <is>
          <t>Gross Amounts At Which Carried at Close of Period Buildings and Improvements</t>
        </is>
      </c>
      <c r="B361" s="6" t="n">
        <v>72329</v>
      </c>
    </row>
    <row r="362">
      <c r="A362" s="4" t="inlineStr">
        <is>
          <t>Total cost per Schedule III</t>
        </is>
      </c>
      <c r="B362" s="6" t="n">
        <v>88002</v>
      </c>
    </row>
    <row r="363">
      <c r="A363" s="4" t="inlineStr">
        <is>
          <t>Accumulated Depreciation</t>
        </is>
      </c>
      <c r="B363" s="6" t="n">
        <v>57559</v>
      </c>
    </row>
    <row r="364">
      <c r="A364" s="4" t="inlineStr">
        <is>
          <t>Malls | Orange Park Mall</t>
        </is>
      </c>
    </row>
    <row r="365">
      <c r="A365" s="3" t="inlineStr">
        <is>
          <t>SEC Schedule, 12-28, Real Estate Companies, Investment in Real Estate and Accumulated Depreciation [Line Items]</t>
        </is>
      </c>
    </row>
    <row r="366">
      <c r="A366" s="4" t="inlineStr">
        <is>
          <t>Encumbrances</t>
        </is>
      </c>
      <c r="B366" s="6" t="n">
        <v>0</v>
      </c>
    </row>
    <row r="367">
      <c r="A367" s="4" t="inlineStr">
        <is>
          <t>Initial Cost Land</t>
        </is>
      </c>
      <c r="B367" s="6" t="n">
        <v>12998</v>
      </c>
    </row>
    <row r="368">
      <c r="A368" s="4" t="inlineStr">
        <is>
          <t>Initial Cost Buildings and Improvements</t>
        </is>
      </c>
      <c r="B368" s="6" t="n">
        <v>65121</v>
      </c>
    </row>
    <row r="369">
      <c r="A369" s="4" t="inlineStr">
        <is>
          <t>Cost Capitalized Subsequent to Construction or Acquisition Land</t>
        </is>
      </c>
      <c r="B369" s="6" t="n">
        <v>-267</v>
      </c>
    </row>
    <row r="370">
      <c r="A370" s="4" t="inlineStr">
        <is>
          <t>Cost Capitalized Subsequent to Construction or Acquisition Buildings and Improvements</t>
        </is>
      </c>
      <c r="B370" s="6" t="n">
        <v>49679</v>
      </c>
    </row>
    <row r="371">
      <c r="A371" s="4" t="inlineStr">
        <is>
          <t>Gross Amounts At Which Carried at Close of Period Land</t>
        </is>
      </c>
      <c r="B371" s="6" t="n">
        <v>12731</v>
      </c>
    </row>
    <row r="372">
      <c r="A372" s="4" t="inlineStr">
        <is>
          <t>Gross Amounts At Which Carried at Close of Period Buildings and Improvements</t>
        </is>
      </c>
      <c r="B372" s="6" t="n">
        <v>114800</v>
      </c>
    </row>
    <row r="373">
      <c r="A373" s="4" t="inlineStr">
        <is>
          <t>Total cost per Schedule III</t>
        </is>
      </c>
      <c r="B373" s="6" t="n">
        <v>127531</v>
      </c>
    </row>
    <row r="374">
      <c r="A374" s="4" t="inlineStr">
        <is>
          <t>Accumulated Depreciation</t>
        </is>
      </c>
      <c r="B374" s="6" t="n">
        <v>77975</v>
      </c>
    </row>
    <row r="375">
      <c r="A375" s="4" t="inlineStr">
        <is>
          <t>Malls | The Outlet Collection - Seattle</t>
        </is>
      </c>
    </row>
    <row r="376">
      <c r="A376" s="3" t="inlineStr">
        <is>
          <t>SEC Schedule, 12-28, Real Estate Companies, Investment in Real Estate and Accumulated Depreciation [Line Items]</t>
        </is>
      </c>
    </row>
    <row r="377">
      <c r="A377" s="4" t="inlineStr">
        <is>
          <t>Encumbrances</t>
        </is>
      </c>
      <c r="B377" s="6" t="n">
        <v>0</v>
      </c>
    </row>
    <row r="378">
      <c r="A378" s="4" t="inlineStr">
        <is>
          <t>Initial Cost Land</t>
        </is>
      </c>
      <c r="B378" s="6" t="n">
        <v>38751</v>
      </c>
    </row>
    <row r="379">
      <c r="A379" s="4" t="inlineStr">
        <is>
          <t>Initial Cost Buildings and Improvements</t>
        </is>
      </c>
      <c r="B379" s="6" t="n">
        <v>107094</v>
      </c>
    </row>
    <row r="380">
      <c r="A380" s="4" t="inlineStr">
        <is>
          <t>Cost Capitalized Subsequent to Construction or Acquisition Land</t>
        </is>
      </c>
      <c r="B380" s="6" t="n">
        <v>0</v>
      </c>
    </row>
    <row r="381">
      <c r="A381" s="4" t="inlineStr">
        <is>
          <t>Cost Capitalized Subsequent to Construction or Acquisition Buildings and Improvements</t>
        </is>
      </c>
      <c r="B381" s="6" t="n">
        <v>24507</v>
      </c>
    </row>
    <row r="382">
      <c r="A382" s="4" t="inlineStr">
        <is>
          <t>Gross Amounts At Which Carried at Close of Period Land</t>
        </is>
      </c>
      <c r="B382" s="6" t="n">
        <v>38751</v>
      </c>
    </row>
    <row r="383">
      <c r="A383" s="4" t="inlineStr">
        <is>
          <t>Gross Amounts At Which Carried at Close of Period Buildings and Improvements</t>
        </is>
      </c>
      <c r="B383" s="6" t="n">
        <v>131601</v>
      </c>
    </row>
    <row r="384">
      <c r="A384" s="4" t="inlineStr">
        <is>
          <t>Total cost per Schedule III</t>
        </is>
      </c>
      <c r="B384" s="6" t="n">
        <v>170352</v>
      </c>
    </row>
    <row r="385">
      <c r="A385" s="4" t="inlineStr">
        <is>
          <t>Accumulated Depreciation</t>
        </is>
      </c>
      <c r="B385" s="6" t="n">
        <v>30629</v>
      </c>
    </row>
    <row r="386">
      <c r="A386" s="4" t="inlineStr">
        <is>
          <t>Malls | Paddock Mall</t>
        </is>
      </c>
    </row>
    <row r="387">
      <c r="A387" s="3" t="inlineStr">
        <is>
          <t>SEC Schedule, 12-28, Real Estate Companies, Investment in Real Estate and Accumulated Depreciation [Line Items]</t>
        </is>
      </c>
    </row>
    <row r="388">
      <c r="A388" s="4" t="inlineStr">
        <is>
          <t>Encumbrances</t>
        </is>
      </c>
      <c r="B388" s="6" t="n">
        <v>0</v>
      </c>
    </row>
    <row r="389">
      <c r="A389" s="4" t="inlineStr">
        <is>
          <t>Initial Cost Land</t>
        </is>
      </c>
      <c r="B389" s="6" t="n">
        <v>11198</v>
      </c>
    </row>
    <row r="390">
      <c r="A390" s="4" t="inlineStr">
        <is>
          <t>Initial Cost Buildings and Improvements</t>
        </is>
      </c>
      <c r="B390" s="6" t="n">
        <v>39727</v>
      </c>
    </row>
    <row r="391">
      <c r="A391" s="4" t="inlineStr">
        <is>
          <t>Cost Capitalized Subsequent to Construction or Acquisition Land</t>
        </is>
      </c>
      <c r="B391" s="6" t="n">
        <v>0</v>
      </c>
    </row>
    <row r="392">
      <c r="A392" s="4" t="inlineStr">
        <is>
          <t>Cost Capitalized Subsequent to Construction or Acquisition Buildings and Improvements</t>
        </is>
      </c>
      <c r="B392" s="6" t="n">
        <v>24775</v>
      </c>
    </row>
    <row r="393">
      <c r="A393" s="4" t="inlineStr">
        <is>
          <t>Gross Amounts At Which Carried at Close of Period Land</t>
        </is>
      </c>
      <c r="B393" s="6" t="n">
        <v>11198</v>
      </c>
    </row>
    <row r="394">
      <c r="A394" s="4" t="inlineStr">
        <is>
          <t>Gross Amounts At Which Carried at Close of Period Buildings and Improvements</t>
        </is>
      </c>
      <c r="B394" s="6" t="n">
        <v>64502</v>
      </c>
    </row>
    <row r="395">
      <c r="A395" s="4" t="inlineStr">
        <is>
          <t>Total cost per Schedule III</t>
        </is>
      </c>
      <c r="B395" s="6" t="n">
        <v>75700</v>
      </c>
    </row>
    <row r="396">
      <c r="A396" s="4" t="inlineStr">
        <is>
          <t>Accumulated Depreciation</t>
        </is>
      </c>
      <c r="B396" s="6" t="n">
        <v>39918</v>
      </c>
    </row>
    <row r="397">
      <c r="A397" s="4" t="inlineStr">
        <is>
          <t>Malls | Port Charlotte Town Center</t>
        </is>
      </c>
    </row>
    <row r="398">
      <c r="A398" s="3" t="inlineStr">
        <is>
          <t>SEC Schedule, 12-28, Real Estate Companies, Investment in Real Estate and Accumulated Depreciation [Line Items]</t>
        </is>
      </c>
    </row>
    <row r="399">
      <c r="A399" s="4" t="inlineStr">
        <is>
          <t>Encumbrances</t>
        </is>
      </c>
      <c r="B399" s="6" t="n">
        <v>40868</v>
      </c>
    </row>
    <row r="400">
      <c r="A400" s="4" t="inlineStr">
        <is>
          <t>Initial Cost Land</t>
        </is>
      </c>
      <c r="B400" s="6" t="n">
        <v>5471</v>
      </c>
    </row>
    <row r="401">
      <c r="A401" s="4" t="inlineStr">
        <is>
          <t>Initial Cost Buildings and Improvements</t>
        </is>
      </c>
      <c r="B401" s="6" t="n">
        <v>58570</v>
      </c>
    </row>
    <row r="402">
      <c r="A402" s="4" t="inlineStr">
        <is>
          <t>Cost Capitalized Subsequent to Construction or Acquisition Land</t>
        </is>
      </c>
      <c r="B402" s="6" t="n">
        <v>0</v>
      </c>
    </row>
    <row r="403">
      <c r="A403" s="4" t="inlineStr">
        <is>
          <t>Cost Capitalized Subsequent to Construction or Acquisition Buildings and Improvements</t>
        </is>
      </c>
      <c r="B403" s="6" t="n">
        <v>19580</v>
      </c>
    </row>
    <row r="404">
      <c r="A404" s="4" t="inlineStr">
        <is>
          <t>Gross Amounts At Which Carried at Close of Period Land</t>
        </is>
      </c>
      <c r="B404" s="6" t="n">
        <v>5471</v>
      </c>
    </row>
    <row r="405">
      <c r="A405" s="4" t="inlineStr">
        <is>
          <t>Gross Amounts At Which Carried at Close of Period Buildings and Improvements</t>
        </is>
      </c>
      <c r="B405" s="6" t="n">
        <v>78150</v>
      </c>
    </row>
    <row r="406">
      <c r="A406" s="4" t="inlineStr">
        <is>
          <t>Total cost per Schedule III</t>
        </is>
      </c>
      <c r="B406" s="6" t="n">
        <v>83621</v>
      </c>
    </row>
    <row r="407">
      <c r="A407" s="4" t="inlineStr">
        <is>
          <t>Accumulated Depreciation</t>
        </is>
      </c>
      <c r="B407" s="6" t="n">
        <v>55546</v>
      </c>
    </row>
    <row r="408">
      <c r="A408" s="4" t="inlineStr">
        <is>
          <t>Malls | Rolling Oaks Mall</t>
        </is>
      </c>
    </row>
    <row r="409">
      <c r="A409" s="3" t="inlineStr">
        <is>
          <t>SEC Schedule, 12-28, Real Estate Companies, Investment in Real Estate and Accumulated Depreciation [Line Items]</t>
        </is>
      </c>
    </row>
    <row r="410">
      <c r="A410" s="4" t="inlineStr">
        <is>
          <t>Encumbrances</t>
        </is>
      </c>
      <c r="B410" s="6" t="n">
        <v>0</v>
      </c>
    </row>
    <row r="411">
      <c r="A411" s="4" t="inlineStr">
        <is>
          <t>Initial Cost Land</t>
        </is>
      </c>
      <c r="B411" s="6" t="n">
        <v>1929</v>
      </c>
    </row>
    <row r="412">
      <c r="A412" s="4" t="inlineStr">
        <is>
          <t>Initial Cost Buildings and Improvements</t>
        </is>
      </c>
      <c r="B412" s="6" t="n">
        <v>38609</v>
      </c>
    </row>
    <row r="413">
      <c r="A413" s="4" t="inlineStr">
        <is>
          <t>Cost Capitalized Subsequent to Construction or Acquisition Land</t>
        </is>
      </c>
      <c r="B413" s="6" t="n">
        <v>0</v>
      </c>
    </row>
    <row r="414">
      <c r="A414" s="4" t="inlineStr">
        <is>
          <t>Cost Capitalized Subsequent to Construction or Acquisition Buildings and Improvements</t>
        </is>
      </c>
      <c r="B414" s="6" t="n">
        <v>16720</v>
      </c>
    </row>
    <row r="415">
      <c r="A415" s="4" t="inlineStr">
        <is>
          <t>Gross Amounts At Which Carried at Close of Period Land</t>
        </is>
      </c>
      <c r="B415" s="6" t="n">
        <v>1929</v>
      </c>
    </row>
    <row r="416">
      <c r="A416" s="4" t="inlineStr">
        <is>
          <t>Gross Amounts At Which Carried at Close of Period Buildings and Improvements</t>
        </is>
      </c>
      <c r="B416" s="6" t="n">
        <v>55329</v>
      </c>
    </row>
    <row r="417">
      <c r="A417" s="4" t="inlineStr">
        <is>
          <t>Total cost per Schedule III</t>
        </is>
      </c>
      <c r="B417" s="6" t="n">
        <v>57258</v>
      </c>
    </row>
    <row r="418">
      <c r="A418" s="4" t="inlineStr">
        <is>
          <t>Accumulated Depreciation</t>
        </is>
      </c>
      <c r="B418" s="6" t="n">
        <v>41283</v>
      </c>
    </row>
    <row r="419">
      <c r="A419" s="4" t="inlineStr">
        <is>
          <t>Malls | Southern Hills Mall</t>
        </is>
      </c>
    </row>
    <row r="420">
      <c r="A420" s="3" t="inlineStr">
        <is>
          <t>SEC Schedule, 12-28, Real Estate Companies, Investment in Real Estate and Accumulated Depreciation [Line Items]</t>
        </is>
      </c>
    </row>
    <row r="421">
      <c r="A421" s="4" t="inlineStr">
        <is>
          <t>Encumbrances</t>
        </is>
      </c>
      <c r="B421" s="6" t="n">
        <v>0</v>
      </c>
    </row>
    <row r="422">
      <c r="A422" s="4" t="inlineStr">
        <is>
          <t>Initial Cost Land</t>
        </is>
      </c>
      <c r="B422" s="6" t="n">
        <v>15025</v>
      </c>
    </row>
    <row r="423">
      <c r="A423" s="4" t="inlineStr">
        <is>
          <t>Initial Cost Buildings and Improvements</t>
        </is>
      </c>
      <c r="B423" s="6" t="n">
        <v>75984</v>
      </c>
    </row>
    <row r="424">
      <c r="A424" s="4" t="inlineStr">
        <is>
          <t>Cost Capitalized Subsequent to Construction or Acquisition Land</t>
        </is>
      </c>
      <c r="B424" s="6" t="n">
        <v>3585</v>
      </c>
    </row>
    <row r="425">
      <c r="A425" s="4" t="inlineStr">
        <is>
          <t>Cost Capitalized Subsequent to Construction or Acquisition Buildings and Improvements</t>
        </is>
      </c>
      <c r="B425" s="6" t="n">
        <v>7792</v>
      </c>
    </row>
    <row r="426">
      <c r="A426" s="4" t="inlineStr">
        <is>
          <t>Gross Amounts At Which Carried at Close of Period Land</t>
        </is>
      </c>
      <c r="B426" s="6" t="n">
        <v>18610</v>
      </c>
    </row>
    <row r="427">
      <c r="A427" s="4" t="inlineStr">
        <is>
          <t>Gross Amounts At Which Carried at Close of Period Buildings and Improvements</t>
        </is>
      </c>
      <c r="B427" s="6" t="n">
        <v>83776</v>
      </c>
    </row>
    <row r="428">
      <c r="A428" s="4" t="inlineStr">
        <is>
          <t>Total cost per Schedule III</t>
        </is>
      </c>
      <c r="B428" s="6" t="n">
        <v>102386</v>
      </c>
    </row>
    <row r="429">
      <c r="A429" s="4" t="inlineStr">
        <is>
          <t>Accumulated Depreciation</t>
        </is>
      </c>
      <c r="B429" s="6" t="n">
        <v>35866</v>
      </c>
    </row>
    <row r="430">
      <c r="A430" s="4" t="inlineStr">
        <is>
          <t>Malls | Southern Park Mall</t>
        </is>
      </c>
    </row>
    <row r="431">
      <c r="A431" s="3" t="inlineStr">
        <is>
          <t>SEC Schedule, 12-28, Real Estate Companies, Investment in Real Estate and Accumulated Depreciation [Line Items]</t>
        </is>
      </c>
    </row>
    <row r="432">
      <c r="A432" s="4" t="inlineStr">
        <is>
          <t>Encumbrances</t>
        </is>
      </c>
      <c r="B432" s="6" t="n">
        <v>0</v>
      </c>
    </row>
    <row r="433">
      <c r="A433" s="4" t="inlineStr">
        <is>
          <t>Initial Cost Land</t>
        </is>
      </c>
      <c r="B433" s="6" t="n">
        <v>16982</v>
      </c>
    </row>
    <row r="434">
      <c r="A434" s="4" t="inlineStr">
        <is>
          <t>Initial Cost Buildings and Improvements</t>
        </is>
      </c>
      <c r="B434" s="6" t="n">
        <v>77767</v>
      </c>
    </row>
    <row r="435">
      <c r="A435" s="4" t="inlineStr">
        <is>
          <t>Cost Capitalized Subsequent to Construction or Acquisition Land</t>
        </is>
      </c>
      <c r="B435" s="6" t="n">
        <v>-236</v>
      </c>
    </row>
    <row r="436">
      <c r="A436" s="4" t="inlineStr">
        <is>
          <t>Cost Capitalized Subsequent to Construction or Acquisition Buildings and Improvements</t>
        </is>
      </c>
      <c r="B436" s="6" t="n">
        <v>45011</v>
      </c>
    </row>
    <row r="437">
      <c r="A437" s="4" t="inlineStr">
        <is>
          <t>Gross Amounts At Which Carried at Close of Period Land</t>
        </is>
      </c>
      <c r="B437" s="6" t="n">
        <v>16746</v>
      </c>
    </row>
    <row r="438">
      <c r="A438" s="4" t="inlineStr">
        <is>
          <t>Gross Amounts At Which Carried at Close of Period Buildings and Improvements</t>
        </is>
      </c>
      <c r="B438" s="6" t="n">
        <v>122778</v>
      </c>
    </row>
    <row r="439">
      <c r="A439" s="4" t="inlineStr">
        <is>
          <t>Total cost per Schedule III</t>
        </is>
      </c>
      <c r="B439" s="6" t="n">
        <v>139524</v>
      </c>
    </row>
    <row r="440">
      <c r="A440" s="4" t="inlineStr">
        <is>
          <t>Accumulated Depreciation</t>
        </is>
      </c>
      <c r="B440" s="6" t="n">
        <v>76394</v>
      </c>
    </row>
    <row r="441">
      <c r="A441" s="4" t="inlineStr">
        <is>
          <t>Malls | Southgate Mall</t>
        </is>
      </c>
    </row>
    <row r="442">
      <c r="A442" s="3" t="inlineStr">
        <is>
          <t>SEC Schedule, 12-28, Real Estate Companies, Investment in Real Estate and Accumulated Depreciation [Line Items]</t>
        </is>
      </c>
    </row>
    <row r="443">
      <c r="A443" s="4" t="inlineStr">
        <is>
          <t>Encumbrances</t>
        </is>
      </c>
      <c r="B443" s="6" t="n">
        <v>35395</v>
      </c>
    </row>
    <row r="444">
      <c r="A444" s="4" t="inlineStr">
        <is>
          <t>Initial Cost Land</t>
        </is>
      </c>
      <c r="B444" s="6" t="n">
        <v>17040</v>
      </c>
    </row>
    <row r="445">
      <c r="A445" s="4" t="inlineStr">
        <is>
          <t>Initial Cost Buildings and Improvements</t>
        </is>
      </c>
      <c r="B445" s="6" t="n">
        <v>35896</v>
      </c>
    </row>
    <row r="446">
      <c r="A446" s="4" t="inlineStr">
        <is>
          <t>Cost Capitalized Subsequent to Construction or Acquisition Land</t>
        </is>
      </c>
      <c r="B446" s="6" t="n">
        <v>0</v>
      </c>
    </row>
    <row r="447">
      <c r="A447" s="4" t="inlineStr">
        <is>
          <t>Cost Capitalized Subsequent to Construction or Acquisition Buildings and Improvements</t>
        </is>
      </c>
      <c r="B447" s="6" t="n">
        <v>5755</v>
      </c>
    </row>
    <row r="448">
      <c r="A448" s="4" t="inlineStr">
        <is>
          <t>Gross Amounts At Which Carried at Close of Period Land</t>
        </is>
      </c>
      <c r="B448" s="6" t="n">
        <v>17040</v>
      </c>
    </row>
    <row r="449">
      <c r="A449" s="4" t="inlineStr">
        <is>
          <t>Gross Amounts At Which Carried at Close of Period Buildings and Improvements</t>
        </is>
      </c>
      <c r="B449" s="6" t="n">
        <v>41651</v>
      </c>
    </row>
    <row r="450">
      <c r="A450" s="4" t="inlineStr">
        <is>
          <t>Total cost per Schedule III</t>
        </is>
      </c>
      <c r="B450" s="6" t="n">
        <v>58691</v>
      </c>
    </row>
    <row r="451">
      <c r="A451" s="4" t="inlineStr">
        <is>
          <t>Accumulated Depreciation</t>
        </is>
      </c>
      <c r="B451" s="6" t="n">
        <v>5073</v>
      </c>
    </row>
    <row r="452">
      <c r="A452" s="4" t="inlineStr">
        <is>
          <t>Malls | Sunland Park Mall</t>
        </is>
      </c>
    </row>
    <row r="453">
      <c r="A453" s="3" t="inlineStr">
        <is>
          <t>SEC Schedule, 12-28, Real Estate Companies, Investment in Real Estate and Accumulated Depreciation [Line Items]</t>
        </is>
      </c>
    </row>
    <row r="454">
      <c r="A454" s="4" t="inlineStr">
        <is>
          <t>Encumbrances</t>
        </is>
      </c>
      <c r="B454" s="6" t="n">
        <v>0</v>
      </c>
    </row>
    <row r="455">
      <c r="A455" s="4" t="inlineStr">
        <is>
          <t>Initial Cost Land</t>
        </is>
      </c>
      <c r="B455" s="6" t="n">
        <v>2896</v>
      </c>
    </row>
    <row r="456">
      <c r="A456" s="4" t="inlineStr">
        <is>
          <t>Initial Cost Buildings and Improvements</t>
        </is>
      </c>
      <c r="B456" s="6" t="n">
        <v>28900</v>
      </c>
    </row>
    <row r="457">
      <c r="A457" s="4" t="inlineStr">
        <is>
          <t>Cost Capitalized Subsequent to Construction or Acquisition Land</t>
        </is>
      </c>
      <c r="B457" s="6" t="n">
        <v>-524</v>
      </c>
    </row>
    <row r="458">
      <c r="A458" s="4" t="inlineStr">
        <is>
          <t>Cost Capitalized Subsequent to Construction or Acquisition Buildings and Improvements</t>
        </is>
      </c>
      <c r="B458" s="6" t="n">
        <v>7017</v>
      </c>
    </row>
    <row r="459">
      <c r="A459" s="4" t="inlineStr">
        <is>
          <t>Gross Amounts At Which Carried at Close of Period Land</t>
        </is>
      </c>
      <c r="B459" s="6" t="n">
        <v>2372</v>
      </c>
    </row>
    <row r="460">
      <c r="A460" s="4" t="inlineStr">
        <is>
          <t>Gross Amounts At Which Carried at Close of Period Buildings and Improvements</t>
        </is>
      </c>
      <c r="B460" s="6" t="n">
        <v>35917</v>
      </c>
    </row>
    <row r="461">
      <c r="A461" s="4" t="inlineStr">
        <is>
          <t>Total cost per Schedule III</t>
        </is>
      </c>
      <c r="B461" s="6" t="n">
        <v>38289</v>
      </c>
    </row>
    <row r="462">
      <c r="A462" s="4" t="inlineStr">
        <is>
          <t>Accumulated Depreciation</t>
        </is>
      </c>
      <c r="B462" s="6" t="n">
        <v>30397</v>
      </c>
    </row>
    <row r="463">
      <c r="A463" s="4" t="inlineStr">
        <is>
          <t>Malls | Town Center at Aurora</t>
        </is>
      </c>
    </row>
    <row r="464">
      <c r="A464" s="3" t="inlineStr">
        <is>
          <t>SEC Schedule, 12-28, Real Estate Companies, Investment in Real Estate and Accumulated Depreciation [Line Items]</t>
        </is>
      </c>
    </row>
    <row r="465">
      <c r="A465" s="4" t="inlineStr">
        <is>
          <t>Encumbrances</t>
        </is>
      </c>
      <c r="B465" s="6" t="n">
        <v>50750</v>
      </c>
    </row>
    <row r="466">
      <c r="A466" s="4" t="inlineStr">
        <is>
          <t>Initial Cost Land</t>
        </is>
      </c>
      <c r="B466" s="6" t="n">
        <v>9959</v>
      </c>
    </row>
    <row r="467">
      <c r="A467" s="4" t="inlineStr">
        <is>
          <t>Initial Cost Buildings and Improvements</t>
        </is>
      </c>
      <c r="B467" s="6" t="n">
        <v>56832</v>
      </c>
    </row>
    <row r="468">
      <c r="A468" s="4" t="inlineStr">
        <is>
          <t>Cost Capitalized Subsequent to Construction or Acquisition Land</t>
        </is>
      </c>
      <c r="B468" s="6" t="n">
        <v>9975</v>
      </c>
    </row>
    <row r="469">
      <c r="A469" s="4" t="inlineStr">
        <is>
          <t>Cost Capitalized Subsequent to Construction or Acquisition Buildings and Improvements</t>
        </is>
      </c>
      <c r="B469" s="6" t="n">
        <v>73040</v>
      </c>
    </row>
    <row r="470">
      <c r="A470" s="4" t="inlineStr">
        <is>
          <t>Gross Amounts At Which Carried at Close of Period Land</t>
        </is>
      </c>
      <c r="B470" s="6" t="n">
        <v>19934</v>
      </c>
    </row>
    <row r="471">
      <c r="A471" s="4" t="inlineStr">
        <is>
          <t>Gross Amounts At Which Carried at Close of Period Buildings and Improvements</t>
        </is>
      </c>
      <c r="B471" s="6" t="n">
        <v>129872</v>
      </c>
    </row>
    <row r="472">
      <c r="A472" s="4" t="inlineStr">
        <is>
          <t>Total cost per Schedule III</t>
        </is>
      </c>
      <c r="B472" s="6" t="n">
        <v>149806</v>
      </c>
    </row>
    <row r="473">
      <c r="A473" s="4" t="inlineStr">
        <is>
          <t>Accumulated Depreciation</t>
        </is>
      </c>
      <c r="B473" s="6" t="n">
        <v>90463</v>
      </c>
    </row>
    <row r="474">
      <c r="A474" s="4" t="inlineStr">
        <is>
          <t>Malls | Waterford Lakes Town Center</t>
        </is>
      </c>
    </row>
    <row r="475">
      <c r="A475" s="3" t="inlineStr">
        <is>
          <t>SEC Schedule, 12-28, Real Estate Companies, Investment in Real Estate and Accumulated Depreciation [Line Items]</t>
        </is>
      </c>
    </row>
    <row r="476">
      <c r="A476" s="4" t="inlineStr">
        <is>
          <t>Encumbrances</t>
        </is>
      </c>
      <c r="B476" s="6" t="n">
        <v>175876</v>
      </c>
    </row>
    <row r="477">
      <c r="A477" s="4" t="inlineStr">
        <is>
          <t>Initial Cost Land</t>
        </is>
      </c>
      <c r="B477" s="6" t="n">
        <v>8679</v>
      </c>
    </row>
    <row r="478">
      <c r="A478" s="4" t="inlineStr">
        <is>
          <t>Initial Cost Buildings and Improvements</t>
        </is>
      </c>
      <c r="B478" s="6" t="n">
        <v>72836</v>
      </c>
    </row>
    <row r="479">
      <c r="A479" s="4" t="inlineStr">
        <is>
          <t>Cost Capitalized Subsequent to Construction or Acquisition Land</t>
        </is>
      </c>
      <c r="B479" s="6" t="n">
        <v>0</v>
      </c>
    </row>
    <row r="480">
      <c r="A480" s="4" t="inlineStr">
        <is>
          <t>Cost Capitalized Subsequent to Construction or Acquisition Buildings and Improvements</t>
        </is>
      </c>
      <c r="B480" s="6" t="n">
        <v>31412</v>
      </c>
    </row>
    <row r="481">
      <c r="A481" s="4" t="inlineStr">
        <is>
          <t>Gross Amounts At Which Carried at Close of Period Land</t>
        </is>
      </c>
      <c r="B481" s="6" t="n">
        <v>8679</v>
      </c>
    </row>
    <row r="482">
      <c r="A482" s="4" t="inlineStr">
        <is>
          <t>Gross Amounts At Which Carried at Close of Period Buildings and Improvements</t>
        </is>
      </c>
      <c r="B482" s="6" t="n">
        <v>104248</v>
      </c>
    </row>
    <row r="483">
      <c r="A483" s="4" t="inlineStr">
        <is>
          <t>Total cost per Schedule III</t>
        </is>
      </c>
      <c r="B483" s="6" t="n">
        <v>112927</v>
      </c>
    </row>
    <row r="484">
      <c r="A484" s="4" t="inlineStr">
        <is>
          <t>Accumulated Depreciation</t>
        </is>
      </c>
      <c r="B484" s="6" t="n">
        <v>65700</v>
      </c>
    </row>
    <row r="485">
      <c r="A485" s="4" t="inlineStr">
        <is>
          <t>Malls | Weberstown Mall</t>
        </is>
      </c>
    </row>
    <row r="486">
      <c r="A486" s="3" t="inlineStr">
        <is>
          <t>SEC Schedule, 12-28, Real Estate Companies, Investment in Real Estate and Accumulated Depreciation [Line Items]</t>
        </is>
      </c>
    </row>
    <row r="487">
      <c r="A487" s="4" t="inlineStr">
        <is>
          <t>Encumbrances</t>
        </is>
      </c>
      <c r="B487" s="6" t="n">
        <v>65000</v>
      </c>
    </row>
    <row r="488">
      <c r="A488" s="4" t="inlineStr">
        <is>
          <t>Initial Cost Land</t>
        </is>
      </c>
      <c r="B488" s="6" t="n">
        <v>9909</v>
      </c>
    </row>
    <row r="489">
      <c r="A489" s="4" t="inlineStr">
        <is>
          <t>Initial Cost Buildings and Improvements</t>
        </is>
      </c>
      <c r="B489" s="6" t="n">
        <v>92589</v>
      </c>
    </row>
    <row r="490">
      <c r="A490" s="4" t="inlineStr">
        <is>
          <t>Cost Capitalized Subsequent to Construction or Acquisition Land</t>
        </is>
      </c>
      <c r="B490" s="6" t="n">
        <v>0</v>
      </c>
    </row>
    <row r="491">
      <c r="A491" s="4" t="inlineStr">
        <is>
          <t>Cost Capitalized Subsequent to Construction or Acquisition Buildings and Improvements</t>
        </is>
      </c>
      <c r="B491" s="6" t="n">
        <v>5485</v>
      </c>
    </row>
    <row r="492">
      <c r="A492" s="4" t="inlineStr">
        <is>
          <t>Gross Amounts At Which Carried at Close of Period Land</t>
        </is>
      </c>
      <c r="B492" s="6" t="n">
        <v>9909</v>
      </c>
    </row>
    <row r="493">
      <c r="A493" s="4" t="inlineStr">
        <is>
          <t>Gross Amounts At Which Carried at Close of Period Buildings and Improvements</t>
        </is>
      </c>
      <c r="B493" s="6" t="n">
        <v>98074</v>
      </c>
    </row>
    <row r="494">
      <c r="A494" s="4" t="inlineStr">
        <is>
          <t>Total cost per Schedule III</t>
        </is>
      </c>
      <c r="B494" s="6" t="n">
        <v>107983</v>
      </c>
    </row>
    <row r="495">
      <c r="A495" s="4" t="inlineStr">
        <is>
          <t>Accumulated Depreciation</t>
        </is>
      </c>
      <c r="B495" s="6" t="n">
        <v>21114</v>
      </c>
    </row>
    <row r="496">
      <c r="A496" s="4" t="inlineStr">
        <is>
          <t>Malls | Westminster Mall</t>
        </is>
      </c>
    </row>
    <row r="497">
      <c r="A497" s="3" t="inlineStr">
        <is>
          <t>SEC Schedule, 12-28, Real Estate Companies, Investment in Real Estate and Accumulated Depreciation [Line Items]</t>
        </is>
      </c>
    </row>
    <row r="498">
      <c r="A498" s="4" t="inlineStr">
        <is>
          <t>Encumbrances</t>
        </is>
      </c>
      <c r="B498" s="6" t="n">
        <v>75110</v>
      </c>
    </row>
    <row r="499">
      <c r="A499" s="4" t="inlineStr">
        <is>
          <t>Initial Cost Land</t>
        </is>
      </c>
      <c r="B499" s="6" t="n">
        <v>43464</v>
      </c>
    </row>
    <row r="500">
      <c r="A500" s="4" t="inlineStr">
        <is>
          <t>Initial Cost Buildings and Improvements</t>
        </is>
      </c>
      <c r="B500" s="6" t="n">
        <v>84709</v>
      </c>
    </row>
    <row r="501">
      <c r="A501" s="4" t="inlineStr">
        <is>
          <t>Cost Capitalized Subsequent to Construction or Acquisition Land</t>
        </is>
      </c>
      <c r="B501" s="6" t="n">
        <v>-180</v>
      </c>
    </row>
    <row r="502">
      <c r="A502" s="4" t="inlineStr">
        <is>
          <t>Cost Capitalized Subsequent to Construction or Acquisition Buildings and Improvements</t>
        </is>
      </c>
      <c r="B502" s="6" t="n">
        <v>44403</v>
      </c>
    </row>
    <row r="503">
      <c r="A503" s="4" t="inlineStr">
        <is>
          <t>Gross Amounts At Which Carried at Close of Period Land</t>
        </is>
      </c>
      <c r="B503" s="6" t="n">
        <v>43284</v>
      </c>
    </row>
    <row r="504">
      <c r="A504" s="4" t="inlineStr">
        <is>
          <t>Gross Amounts At Which Carried at Close of Period Buildings and Improvements</t>
        </is>
      </c>
      <c r="B504" s="6" t="n">
        <v>129112</v>
      </c>
    </row>
    <row r="505">
      <c r="A505" s="4" t="inlineStr">
        <is>
          <t>Total cost per Schedule III</t>
        </is>
      </c>
      <c r="B505" s="6" t="n">
        <v>172396</v>
      </c>
    </row>
    <row r="506">
      <c r="A506" s="4" t="inlineStr">
        <is>
          <t>Accumulated Depreciation</t>
        </is>
      </c>
      <c r="B506" s="6" t="n">
        <v>76629</v>
      </c>
    </row>
    <row r="507">
      <c r="A507" s="4" t="inlineStr">
        <is>
          <t>Malls | WestShore Plaza</t>
        </is>
      </c>
    </row>
    <row r="508">
      <c r="A508" s="3" t="inlineStr">
        <is>
          <t>SEC Schedule, 12-28, Real Estate Companies, Investment in Real Estate and Accumulated Depreciation [Line Items]</t>
        </is>
      </c>
    </row>
    <row r="509">
      <c r="A509" s="4" t="inlineStr">
        <is>
          <t>Encumbrances</t>
        </is>
      </c>
      <c r="B509" s="6" t="n">
        <v>0</v>
      </c>
    </row>
    <row r="510">
      <c r="A510" s="4" t="inlineStr">
        <is>
          <t>Initial Cost Land</t>
        </is>
      </c>
      <c r="B510" s="6" t="n">
        <v>53904</v>
      </c>
    </row>
    <row r="511">
      <c r="A511" s="4" t="inlineStr">
        <is>
          <t>Initial Cost Buildings and Improvements</t>
        </is>
      </c>
      <c r="B511" s="6" t="n">
        <v>120191</v>
      </c>
    </row>
    <row r="512">
      <c r="A512" s="4" t="inlineStr">
        <is>
          <t>Cost Capitalized Subsequent to Construction or Acquisition Land</t>
        </is>
      </c>
      <c r="B512" s="6" t="n">
        <v>3668</v>
      </c>
    </row>
    <row r="513">
      <c r="A513" s="4" t="inlineStr">
        <is>
          <t>Cost Capitalized Subsequent to Construction or Acquisition Buildings and Improvements</t>
        </is>
      </c>
      <c r="B513" s="6" t="n">
        <v>14763</v>
      </c>
    </row>
    <row r="514">
      <c r="A514" s="4" t="inlineStr">
        <is>
          <t>Gross Amounts At Which Carried at Close of Period Land</t>
        </is>
      </c>
      <c r="B514" s="6" t="n">
        <v>57572</v>
      </c>
    </row>
    <row r="515">
      <c r="A515" s="4" t="inlineStr">
        <is>
          <t>Gross Amounts At Which Carried at Close of Period Buildings and Improvements</t>
        </is>
      </c>
      <c r="B515" s="6" t="n">
        <v>134954</v>
      </c>
    </row>
    <row r="516">
      <c r="A516" s="4" t="inlineStr">
        <is>
          <t>Total cost per Schedule III</t>
        </is>
      </c>
      <c r="B516" s="6" t="n">
        <v>192526</v>
      </c>
    </row>
    <row r="517">
      <c r="A517" s="4" t="inlineStr">
        <is>
          <t>Accumulated Depreciation</t>
        </is>
      </c>
      <c r="B517" s="6" t="n">
        <v>25352</v>
      </c>
    </row>
    <row r="518">
      <c r="A518" s="4" t="inlineStr">
        <is>
          <t>Open Air Properties | Bloomingdale Court</t>
        </is>
      </c>
    </row>
    <row r="519">
      <c r="A519" s="3" t="inlineStr">
        <is>
          <t>SEC Schedule, 12-28, Real Estate Companies, Investment in Real Estate and Accumulated Depreciation [Line Items]</t>
        </is>
      </c>
    </row>
    <row r="520">
      <c r="A520" s="4" t="inlineStr">
        <is>
          <t>Encumbrances</t>
        </is>
      </c>
      <c r="B520" s="6" t="n">
        <v>0</v>
      </c>
    </row>
    <row r="521">
      <c r="A521" s="4" t="inlineStr">
        <is>
          <t>Initial Cost Land</t>
        </is>
      </c>
      <c r="B521" s="6" t="n">
        <v>8422</v>
      </c>
    </row>
    <row r="522">
      <c r="A522" s="4" t="inlineStr">
        <is>
          <t>Initial Cost Buildings and Improvements</t>
        </is>
      </c>
      <c r="B522" s="6" t="n">
        <v>26184</v>
      </c>
    </row>
    <row r="523">
      <c r="A523" s="4" t="inlineStr">
        <is>
          <t>Cost Capitalized Subsequent to Construction or Acquisition Land</t>
        </is>
      </c>
      <c r="B523" s="6" t="n">
        <v>-551</v>
      </c>
    </row>
    <row r="524">
      <c r="A524" s="4" t="inlineStr">
        <is>
          <t>Cost Capitalized Subsequent to Construction or Acquisition Buildings and Improvements</t>
        </is>
      </c>
      <c r="B524" s="6" t="n">
        <v>18239</v>
      </c>
    </row>
    <row r="525">
      <c r="A525" s="4" t="inlineStr">
        <is>
          <t>Gross Amounts At Which Carried at Close of Period Land</t>
        </is>
      </c>
      <c r="B525" s="6" t="n">
        <v>7871</v>
      </c>
    </row>
    <row r="526">
      <c r="A526" s="4" t="inlineStr">
        <is>
          <t>Gross Amounts At Which Carried at Close of Period Buildings and Improvements</t>
        </is>
      </c>
      <c r="B526" s="6" t="n">
        <v>44423</v>
      </c>
    </row>
    <row r="527">
      <c r="A527" s="4" t="inlineStr">
        <is>
          <t>Total cost per Schedule III</t>
        </is>
      </c>
      <c r="B527" s="6" t="n">
        <v>52294</v>
      </c>
    </row>
    <row r="528">
      <c r="A528" s="4" t="inlineStr">
        <is>
          <t>Accumulated Depreciation</t>
        </is>
      </c>
      <c r="B528" s="6" t="n">
        <v>32828</v>
      </c>
    </row>
    <row r="529">
      <c r="A529" s="4" t="inlineStr">
        <is>
          <t>Open Air Properties | Bowie Town Center Strip</t>
        </is>
      </c>
    </row>
    <row r="530">
      <c r="A530" s="3" t="inlineStr">
        <is>
          <t>SEC Schedule, 12-28, Real Estate Companies, Investment in Real Estate and Accumulated Depreciation [Line Items]</t>
        </is>
      </c>
    </row>
    <row r="531">
      <c r="A531" s="4" t="inlineStr">
        <is>
          <t>Encumbrances</t>
        </is>
      </c>
      <c r="B531" s="6" t="n">
        <v>0</v>
      </c>
    </row>
    <row r="532">
      <c r="A532" s="4" t="inlineStr">
        <is>
          <t>Initial Cost Land</t>
        </is>
      </c>
      <c r="B532" s="6" t="n">
        <v>231</v>
      </c>
    </row>
    <row r="533">
      <c r="A533" s="4" t="inlineStr">
        <is>
          <t>Initial Cost Buildings and Improvements</t>
        </is>
      </c>
      <c r="B533" s="6" t="n">
        <v>4597</v>
      </c>
    </row>
    <row r="534">
      <c r="A534" s="4" t="inlineStr">
        <is>
          <t>Cost Capitalized Subsequent to Construction or Acquisition Land</t>
        </is>
      </c>
      <c r="B534" s="6" t="n">
        <v>0</v>
      </c>
    </row>
    <row r="535">
      <c r="A535" s="4" t="inlineStr">
        <is>
          <t>Cost Capitalized Subsequent to Construction or Acquisition Buildings and Improvements</t>
        </is>
      </c>
      <c r="B535" s="6" t="n">
        <v>1026</v>
      </c>
    </row>
    <row r="536">
      <c r="A536" s="4" t="inlineStr">
        <is>
          <t>Gross Amounts At Which Carried at Close of Period Land</t>
        </is>
      </c>
      <c r="B536" s="6" t="n">
        <v>231</v>
      </c>
    </row>
    <row r="537">
      <c r="A537" s="4" t="inlineStr">
        <is>
          <t>Gross Amounts At Which Carried at Close of Period Buildings and Improvements</t>
        </is>
      </c>
      <c r="B537" s="6" t="n">
        <v>5623</v>
      </c>
    </row>
    <row r="538">
      <c r="A538" s="4" t="inlineStr">
        <is>
          <t>Total cost per Schedule III</t>
        </is>
      </c>
      <c r="B538" s="6" t="n">
        <v>5854</v>
      </c>
    </row>
    <row r="539">
      <c r="A539" s="4" t="inlineStr">
        <is>
          <t>Accumulated Depreciation</t>
        </is>
      </c>
      <c r="B539" s="6" t="n">
        <v>3131</v>
      </c>
    </row>
    <row r="540">
      <c r="A540" s="4" t="inlineStr">
        <is>
          <t>Open Air Properties | Canyon View Marketplace</t>
        </is>
      </c>
    </row>
    <row r="541">
      <c r="A541" s="3" t="inlineStr">
        <is>
          <t>SEC Schedule, 12-28, Real Estate Companies, Investment in Real Estate and Accumulated Depreciation [Line Items]</t>
        </is>
      </c>
    </row>
    <row r="542">
      <c r="A542" s="4" t="inlineStr">
        <is>
          <t>Encumbrances</t>
        </is>
      </c>
      <c r="B542" s="6" t="n">
        <v>5020</v>
      </c>
    </row>
    <row r="543">
      <c r="A543" s="4" t="inlineStr">
        <is>
          <t>Initial Cost Land</t>
        </is>
      </c>
      <c r="B543" s="6" t="n">
        <v>1370</v>
      </c>
    </row>
    <row r="544">
      <c r="A544" s="4" t="inlineStr">
        <is>
          <t>Initial Cost Buildings and Improvements</t>
        </is>
      </c>
      <c r="B544" s="6" t="n">
        <v>9570</v>
      </c>
    </row>
    <row r="545">
      <c r="A545" s="4" t="inlineStr">
        <is>
          <t>Cost Capitalized Subsequent to Construction or Acquisition Land</t>
        </is>
      </c>
      <c r="B545" s="6" t="n">
        <v>0</v>
      </c>
    </row>
    <row r="546">
      <c r="A546" s="4" t="inlineStr">
        <is>
          <t>Cost Capitalized Subsequent to Construction or Acquisition Buildings and Improvements</t>
        </is>
      </c>
      <c r="B546" s="6" t="n">
        <v>770</v>
      </c>
    </row>
    <row r="547">
      <c r="A547" s="4" t="inlineStr">
        <is>
          <t>Gross Amounts At Which Carried at Close of Period Land</t>
        </is>
      </c>
      <c r="B547" s="6" t="n">
        <v>1370</v>
      </c>
    </row>
    <row r="548">
      <c r="A548" s="4" t="inlineStr">
        <is>
          <t>Gross Amounts At Which Carried at Close of Period Buildings and Improvements</t>
        </is>
      </c>
      <c r="B548" s="6" t="n">
        <v>10340</v>
      </c>
    </row>
    <row r="549">
      <c r="A549" s="4" t="inlineStr">
        <is>
          <t>Total cost per Schedule III</t>
        </is>
      </c>
      <c r="B549" s="6" t="n">
        <v>11710</v>
      </c>
    </row>
    <row r="550">
      <c r="A550" s="4" t="inlineStr">
        <is>
          <t>Accumulated Depreciation</t>
        </is>
      </c>
      <c r="B550" s="6" t="n">
        <v>1737</v>
      </c>
    </row>
    <row r="551">
      <c r="A551" s="4" t="inlineStr">
        <is>
          <t>Open Air Properties | Chesapeake Center</t>
        </is>
      </c>
    </row>
    <row r="552">
      <c r="A552" s="3" t="inlineStr">
        <is>
          <t>SEC Schedule, 12-28, Real Estate Companies, Investment in Real Estate and Accumulated Depreciation [Line Items]</t>
        </is>
      </c>
    </row>
    <row r="553">
      <c r="A553" s="4" t="inlineStr">
        <is>
          <t>Encumbrances</t>
        </is>
      </c>
      <c r="B553" s="6" t="n">
        <v>0</v>
      </c>
    </row>
    <row r="554">
      <c r="A554" s="4" t="inlineStr">
        <is>
          <t>Initial Cost Land</t>
        </is>
      </c>
      <c r="B554" s="6" t="n">
        <v>4410</v>
      </c>
    </row>
    <row r="555">
      <c r="A555" s="4" t="inlineStr">
        <is>
          <t>Initial Cost Buildings and Improvements</t>
        </is>
      </c>
      <c r="B555" s="6" t="n">
        <v>11241</v>
      </c>
    </row>
    <row r="556">
      <c r="A556" s="4" t="inlineStr">
        <is>
          <t>Cost Capitalized Subsequent to Construction or Acquisition Land</t>
        </is>
      </c>
      <c r="B556" s="6" t="n">
        <v>-40</v>
      </c>
    </row>
    <row r="557">
      <c r="A557" s="4" t="inlineStr">
        <is>
          <t>Cost Capitalized Subsequent to Construction or Acquisition Buildings and Improvements</t>
        </is>
      </c>
      <c r="B557" s="6" t="n">
        <v>1762</v>
      </c>
    </row>
    <row r="558">
      <c r="A558" s="4" t="inlineStr">
        <is>
          <t>Gross Amounts At Which Carried at Close of Period Land</t>
        </is>
      </c>
      <c r="B558" s="6" t="n">
        <v>4370</v>
      </c>
    </row>
    <row r="559">
      <c r="A559" s="4" t="inlineStr">
        <is>
          <t>Gross Amounts At Which Carried at Close of Period Buildings and Improvements</t>
        </is>
      </c>
      <c r="B559" s="6" t="n">
        <v>13003</v>
      </c>
    </row>
    <row r="560">
      <c r="A560" s="4" t="inlineStr">
        <is>
          <t>Total cost per Schedule III</t>
        </is>
      </c>
      <c r="B560" s="6" t="n">
        <v>17373</v>
      </c>
    </row>
    <row r="561">
      <c r="A561" s="4" t="inlineStr">
        <is>
          <t>Accumulated Depreciation</t>
        </is>
      </c>
      <c r="B561" s="6" t="n">
        <v>11491</v>
      </c>
    </row>
    <row r="562">
      <c r="A562" s="4" t="inlineStr">
        <is>
          <t>Open Air Properties | Concord Mills Marketplace</t>
        </is>
      </c>
    </row>
    <row r="563">
      <c r="A563" s="3" t="inlineStr">
        <is>
          <t>SEC Schedule, 12-28, Real Estate Companies, Investment in Real Estate and Accumulated Depreciation [Line Items]</t>
        </is>
      </c>
    </row>
    <row r="564">
      <c r="A564" s="4" t="inlineStr">
        <is>
          <t>Encumbrances</t>
        </is>
      </c>
      <c r="B564" s="6" t="n">
        <v>16000</v>
      </c>
    </row>
    <row r="565">
      <c r="A565" s="4" t="inlineStr">
        <is>
          <t>Initial Cost Land</t>
        </is>
      </c>
      <c r="B565" s="6" t="n">
        <v>8036</v>
      </c>
    </row>
    <row r="566">
      <c r="A566" s="4" t="inlineStr">
        <is>
          <t>Initial Cost Buildings and Improvements</t>
        </is>
      </c>
      <c r="B566" s="6" t="n">
        <v>21167</v>
      </c>
    </row>
    <row r="567">
      <c r="A567" s="4" t="inlineStr">
        <is>
          <t>Cost Capitalized Subsequent to Construction or Acquisition Land</t>
        </is>
      </c>
      <c r="B567" s="6" t="n">
        <v>0</v>
      </c>
    </row>
    <row r="568">
      <c r="A568" s="4" t="inlineStr">
        <is>
          <t>Cost Capitalized Subsequent to Construction or Acquisition Buildings and Improvements</t>
        </is>
      </c>
      <c r="B568" s="6" t="n">
        <v>1104</v>
      </c>
    </row>
    <row r="569">
      <c r="A569" s="4" t="inlineStr">
        <is>
          <t>Gross Amounts At Which Carried at Close of Period Land</t>
        </is>
      </c>
      <c r="B569" s="6" t="n">
        <v>8036</v>
      </c>
    </row>
    <row r="570">
      <c r="A570" s="4" t="inlineStr">
        <is>
          <t>Gross Amounts At Which Carried at Close of Period Buildings and Improvements</t>
        </is>
      </c>
      <c r="B570" s="6" t="n">
        <v>22271</v>
      </c>
    </row>
    <row r="571">
      <c r="A571" s="4" t="inlineStr">
        <is>
          <t>Total cost per Schedule III</t>
        </is>
      </c>
      <c r="B571" s="6" t="n">
        <v>30307</v>
      </c>
    </row>
    <row r="572">
      <c r="A572" s="4" t="inlineStr">
        <is>
          <t>Accumulated Depreciation</t>
        </is>
      </c>
      <c r="B572" s="6" t="n">
        <v>7572</v>
      </c>
    </row>
    <row r="573">
      <c r="A573" s="4" t="inlineStr">
        <is>
          <t>Open Air Properties | Countryside Plaza</t>
        </is>
      </c>
    </row>
    <row r="574">
      <c r="A574" s="3" t="inlineStr">
        <is>
          <t>SEC Schedule, 12-28, Real Estate Companies, Investment in Real Estate and Accumulated Depreciation [Line Items]</t>
        </is>
      </c>
    </row>
    <row r="575">
      <c r="A575" s="4" t="inlineStr">
        <is>
          <t>Encumbrances</t>
        </is>
      </c>
      <c r="B575" s="6" t="n">
        <v>0</v>
      </c>
    </row>
    <row r="576">
      <c r="A576" s="4" t="inlineStr">
        <is>
          <t>Initial Cost Land</t>
        </is>
      </c>
      <c r="B576" s="6" t="n">
        <v>332</v>
      </c>
    </row>
    <row r="577">
      <c r="A577" s="4" t="inlineStr">
        <is>
          <t>Initial Cost Buildings and Improvements</t>
        </is>
      </c>
      <c r="B577" s="6" t="n">
        <v>8507</v>
      </c>
    </row>
    <row r="578">
      <c r="A578" s="4" t="inlineStr">
        <is>
          <t>Cost Capitalized Subsequent to Construction or Acquisition Land</t>
        </is>
      </c>
      <c r="B578" s="6" t="n">
        <v>2554</v>
      </c>
    </row>
    <row r="579">
      <c r="A579" s="4" t="inlineStr">
        <is>
          <t>Cost Capitalized Subsequent to Construction or Acquisition Buildings and Improvements</t>
        </is>
      </c>
      <c r="B579" s="6" t="n">
        <v>12551</v>
      </c>
    </row>
    <row r="580">
      <c r="A580" s="4" t="inlineStr">
        <is>
          <t>Gross Amounts At Which Carried at Close of Period Land</t>
        </is>
      </c>
      <c r="B580" s="6" t="n">
        <v>2886</v>
      </c>
    </row>
    <row r="581">
      <c r="A581" s="4" t="inlineStr">
        <is>
          <t>Gross Amounts At Which Carried at Close of Period Buildings and Improvements</t>
        </is>
      </c>
      <c r="B581" s="6" t="n">
        <v>21058</v>
      </c>
    </row>
    <row r="582">
      <c r="A582" s="4" t="inlineStr">
        <is>
          <t>Total cost per Schedule III</t>
        </is>
      </c>
      <c r="B582" s="6" t="n">
        <v>23944</v>
      </c>
    </row>
    <row r="583">
      <c r="A583" s="4" t="inlineStr">
        <is>
          <t>Accumulated Depreciation</t>
        </is>
      </c>
      <c r="B583" s="6" t="n">
        <v>14971</v>
      </c>
    </row>
    <row r="584">
      <c r="A584" s="4" t="inlineStr">
        <is>
          <t>Open Air Properties | Dare Centre</t>
        </is>
      </c>
    </row>
    <row r="585">
      <c r="A585" s="3" t="inlineStr">
        <is>
          <t>SEC Schedule, 12-28, Real Estate Companies, Investment in Real Estate and Accumulated Depreciation [Line Items]</t>
        </is>
      </c>
    </row>
    <row r="586">
      <c r="A586" s="4" t="inlineStr">
        <is>
          <t>Encumbrances</t>
        </is>
      </c>
      <c r="B586" s="6" t="n">
        <v>0</v>
      </c>
    </row>
    <row r="587">
      <c r="A587" s="4" t="inlineStr">
        <is>
          <t>Initial Cost Land</t>
        </is>
      </c>
      <c r="B587" s="6" t="n">
        <v>0</v>
      </c>
    </row>
    <row r="588">
      <c r="A588" s="4" t="inlineStr">
        <is>
          <t>Initial Cost Buildings and Improvements</t>
        </is>
      </c>
      <c r="B588" s="6" t="n">
        <v>5702</v>
      </c>
    </row>
    <row r="589">
      <c r="A589" s="4" t="inlineStr">
        <is>
          <t>Cost Capitalized Subsequent to Construction or Acquisition Land</t>
        </is>
      </c>
      <c r="B589" s="6" t="n">
        <v>0</v>
      </c>
    </row>
    <row r="590">
      <c r="A590" s="4" t="inlineStr">
        <is>
          <t>Cost Capitalized Subsequent to Construction or Acquisition Buildings and Improvements</t>
        </is>
      </c>
      <c r="B590" s="6" t="n">
        <v>3012</v>
      </c>
    </row>
    <row r="591">
      <c r="A591" s="4" t="inlineStr">
        <is>
          <t>Gross Amounts At Which Carried at Close of Period Land</t>
        </is>
      </c>
      <c r="B591" s="6" t="n">
        <v>0</v>
      </c>
    </row>
    <row r="592">
      <c r="A592" s="4" t="inlineStr">
        <is>
          <t>Gross Amounts At Which Carried at Close of Period Buildings and Improvements</t>
        </is>
      </c>
      <c r="B592" s="6" t="n">
        <v>8714</v>
      </c>
    </row>
    <row r="593">
      <c r="A593" s="4" t="inlineStr">
        <is>
          <t>Total cost per Schedule III</t>
        </is>
      </c>
      <c r="B593" s="6" t="n">
        <v>8714</v>
      </c>
    </row>
    <row r="594">
      <c r="A594" s="4" t="inlineStr">
        <is>
          <t>Accumulated Depreciation</t>
        </is>
      </c>
      <c r="B594" s="6" t="n">
        <v>5074</v>
      </c>
    </row>
    <row r="595">
      <c r="A595" s="4" t="inlineStr">
        <is>
          <t>Open Air Properties | Empire East</t>
        </is>
      </c>
    </row>
    <row r="596">
      <c r="A596" s="3" t="inlineStr">
        <is>
          <t>SEC Schedule, 12-28, Real Estate Companies, Investment in Real Estate and Accumulated Depreciation [Line Items]</t>
        </is>
      </c>
    </row>
    <row r="597">
      <c r="A597" s="4" t="inlineStr">
        <is>
          <t>Encumbrances</t>
        </is>
      </c>
      <c r="B597" s="6" t="n">
        <v>0</v>
      </c>
    </row>
    <row r="598">
      <c r="A598" s="4" t="inlineStr">
        <is>
          <t>Initial Cost Land</t>
        </is>
      </c>
      <c r="B598" s="6" t="n">
        <v>3350</v>
      </c>
    </row>
    <row r="599">
      <c r="A599" s="4" t="inlineStr">
        <is>
          <t>Initial Cost Buildings and Improvements</t>
        </is>
      </c>
      <c r="B599" s="6" t="n">
        <v>10552</v>
      </c>
    </row>
    <row r="600">
      <c r="A600" s="4" t="inlineStr">
        <is>
          <t>Cost Capitalized Subsequent to Construction or Acquisition Land</t>
        </is>
      </c>
      <c r="B600" s="6" t="n">
        <v>0</v>
      </c>
    </row>
    <row r="601">
      <c r="A601" s="4" t="inlineStr">
        <is>
          <t>Cost Capitalized Subsequent to Construction or Acquisition Buildings and Improvements</t>
        </is>
      </c>
      <c r="B601" s="6" t="n">
        <v>5907</v>
      </c>
    </row>
    <row r="602">
      <c r="A602" s="4" t="inlineStr">
        <is>
          <t>Gross Amounts At Which Carried at Close of Period Land</t>
        </is>
      </c>
      <c r="B602" s="6" t="n">
        <v>3350</v>
      </c>
    </row>
    <row r="603">
      <c r="A603" s="4" t="inlineStr">
        <is>
          <t>Gross Amounts At Which Carried at Close of Period Buildings and Improvements</t>
        </is>
      </c>
      <c r="B603" s="6" t="n">
        <v>16459</v>
      </c>
    </row>
    <row r="604">
      <c r="A604" s="4" t="inlineStr">
        <is>
          <t>Total cost per Schedule III</t>
        </is>
      </c>
      <c r="B604" s="6" t="n">
        <v>19809</v>
      </c>
    </row>
    <row r="605">
      <c r="A605" s="4" t="inlineStr">
        <is>
          <t>Accumulated Depreciation</t>
        </is>
      </c>
      <c r="B605" s="6" t="n">
        <v>4830</v>
      </c>
    </row>
    <row r="606">
      <c r="A606" s="4" t="inlineStr">
        <is>
          <t>Open Air Properties | Fairfax Court</t>
        </is>
      </c>
    </row>
    <row r="607">
      <c r="A607" s="3" t="inlineStr">
        <is>
          <t>SEC Schedule, 12-28, Real Estate Companies, Investment in Real Estate and Accumulated Depreciation [Line Items]</t>
        </is>
      </c>
    </row>
    <row r="608">
      <c r="A608" s="4" t="inlineStr">
        <is>
          <t>Encumbrances</t>
        </is>
      </c>
      <c r="B608" s="6" t="n">
        <v>0</v>
      </c>
    </row>
    <row r="609">
      <c r="A609" s="4" t="inlineStr">
        <is>
          <t>Initial Cost Land</t>
        </is>
      </c>
      <c r="B609" s="6" t="n">
        <v>8078</v>
      </c>
    </row>
    <row r="610">
      <c r="A610" s="4" t="inlineStr">
        <is>
          <t>Initial Cost Buildings and Improvements</t>
        </is>
      </c>
      <c r="B610" s="6" t="n">
        <v>34997</v>
      </c>
    </row>
    <row r="611">
      <c r="A611" s="4" t="inlineStr">
        <is>
          <t>Cost Capitalized Subsequent to Construction or Acquisition Land</t>
        </is>
      </c>
      <c r="B611" s="6" t="n">
        <v>-647</v>
      </c>
    </row>
    <row r="612">
      <c r="A612" s="4" t="inlineStr">
        <is>
          <t>Cost Capitalized Subsequent to Construction or Acquisition Buildings and Improvements</t>
        </is>
      </c>
      <c r="B612" s="6" t="n">
        <v>3182</v>
      </c>
    </row>
    <row r="613">
      <c r="A613" s="4" t="inlineStr">
        <is>
          <t>Gross Amounts At Which Carried at Close of Period Land</t>
        </is>
      </c>
      <c r="B613" s="6" t="n">
        <v>7431</v>
      </c>
    </row>
    <row r="614">
      <c r="A614" s="4" t="inlineStr">
        <is>
          <t>Gross Amounts At Which Carried at Close of Period Buildings and Improvements</t>
        </is>
      </c>
      <c r="B614" s="6" t="n">
        <v>38179</v>
      </c>
    </row>
    <row r="615">
      <c r="A615" s="4" t="inlineStr">
        <is>
          <t>Total cost per Schedule III</t>
        </is>
      </c>
      <c r="B615" s="6" t="n">
        <v>45610</v>
      </c>
    </row>
    <row r="616">
      <c r="A616" s="4" t="inlineStr">
        <is>
          <t>Accumulated Depreciation</t>
        </is>
      </c>
      <c r="B616" s="6" t="n">
        <v>9700</v>
      </c>
    </row>
    <row r="617">
      <c r="A617" s="4" t="inlineStr">
        <is>
          <t>Open Air Properties | Fairfield Town Center</t>
        </is>
      </c>
    </row>
    <row r="618">
      <c r="A618" s="3" t="inlineStr">
        <is>
          <t>SEC Schedule, 12-28, Real Estate Companies, Investment in Real Estate and Accumulated Depreciation [Line Items]</t>
        </is>
      </c>
    </row>
    <row r="619">
      <c r="A619" s="4" t="inlineStr">
        <is>
          <t>Encumbrances</t>
        </is>
      </c>
      <c r="B619" s="6" t="n">
        <v>0</v>
      </c>
    </row>
    <row r="620">
      <c r="A620" s="4" t="inlineStr">
        <is>
          <t>Initial Cost Land</t>
        </is>
      </c>
      <c r="B620" s="6" t="n">
        <v>4745</v>
      </c>
    </row>
    <row r="621">
      <c r="A621" s="4" t="inlineStr">
        <is>
          <t>Initial Cost Buildings and Improvements</t>
        </is>
      </c>
      <c r="B621" s="6" t="n">
        <v>5044</v>
      </c>
    </row>
    <row r="622">
      <c r="A622" s="4" t="inlineStr">
        <is>
          <t>Cost Capitalized Subsequent to Construction or Acquisition Land</t>
        </is>
      </c>
      <c r="B622" s="6" t="n">
        <v>3940</v>
      </c>
    </row>
    <row r="623">
      <c r="A623" s="4" t="inlineStr">
        <is>
          <t>Cost Capitalized Subsequent to Construction or Acquisition Buildings and Improvements</t>
        </is>
      </c>
      <c r="B623" s="6" t="n">
        <v>64993</v>
      </c>
    </row>
    <row r="624">
      <c r="A624" s="4" t="inlineStr">
        <is>
          <t>Gross Amounts At Which Carried at Close of Period Land</t>
        </is>
      </c>
      <c r="B624" s="6" t="n">
        <v>8685</v>
      </c>
    </row>
    <row r="625">
      <c r="A625" s="4" t="inlineStr">
        <is>
          <t>Gross Amounts At Which Carried at Close of Period Buildings and Improvements</t>
        </is>
      </c>
      <c r="B625" s="6" t="n">
        <v>70037</v>
      </c>
    </row>
    <row r="626">
      <c r="A626" s="4" t="inlineStr">
        <is>
          <t>Total cost per Schedule III</t>
        </is>
      </c>
      <c r="B626" s="6" t="n">
        <v>78722</v>
      </c>
    </row>
    <row r="627">
      <c r="A627" s="4" t="inlineStr">
        <is>
          <t>Accumulated Depreciation</t>
        </is>
      </c>
      <c r="B627" s="6" t="n">
        <v>8223</v>
      </c>
    </row>
    <row r="628">
      <c r="A628" s="4" t="inlineStr">
        <is>
          <t>Open Air Properties | Forest Plaza</t>
        </is>
      </c>
    </row>
    <row r="629">
      <c r="A629" s="3" t="inlineStr">
        <is>
          <t>SEC Schedule, 12-28, Real Estate Companies, Investment in Real Estate and Accumulated Depreciation [Line Items]</t>
        </is>
      </c>
    </row>
    <row r="630">
      <c r="A630" s="4" t="inlineStr">
        <is>
          <t>Encumbrances</t>
        </is>
      </c>
      <c r="B630" s="6" t="n">
        <v>30250</v>
      </c>
    </row>
    <row r="631">
      <c r="A631" s="4" t="inlineStr">
        <is>
          <t>Initial Cost Land</t>
        </is>
      </c>
      <c r="B631" s="6" t="n">
        <v>4132</v>
      </c>
    </row>
    <row r="632">
      <c r="A632" s="4" t="inlineStr">
        <is>
          <t>Initial Cost Buildings and Improvements</t>
        </is>
      </c>
      <c r="B632" s="6" t="n">
        <v>16818</v>
      </c>
    </row>
    <row r="633">
      <c r="A633" s="4" t="inlineStr">
        <is>
          <t>Cost Capitalized Subsequent to Construction or Acquisition Land</t>
        </is>
      </c>
      <c r="B633" s="6" t="n">
        <v>453</v>
      </c>
    </row>
    <row r="634">
      <c r="A634" s="4" t="inlineStr">
        <is>
          <t>Cost Capitalized Subsequent to Construction or Acquisition Buildings and Improvements</t>
        </is>
      </c>
      <c r="B634" s="6" t="n">
        <v>18811</v>
      </c>
    </row>
    <row r="635">
      <c r="A635" s="4" t="inlineStr">
        <is>
          <t>Gross Amounts At Which Carried at Close of Period Land</t>
        </is>
      </c>
      <c r="B635" s="6" t="n">
        <v>4585</v>
      </c>
    </row>
    <row r="636">
      <c r="A636" s="4" t="inlineStr">
        <is>
          <t>Gross Amounts At Which Carried at Close of Period Buildings and Improvements</t>
        </is>
      </c>
      <c r="B636" s="6" t="n">
        <v>35629</v>
      </c>
    </row>
    <row r="637">
      <c r="A637" s="4" t="inlineStr">
        <is>
          <t>Total cost per Schedule III</t>
        </is>
      </c>
      <c r="B637" s="6" t="n">
        <v>40214</v>
      </c>
    </row>
    <row r="638">
      <c r="A638" s="4" t="inlineStr">
        <is>
          <t>Accumulated Depreciation</t>
        </is>
      </c>
      <c r="B638" s="6" t="n">
        <v>19710</v>
      </c>
    </row>
    <row r="639">
      <c r="A639" s="4" t="inlineStr">
        <is>
          <t>Open Air Properties | Gaitway Plaza</t>
        </is>
      </c>
    </row>
    <row r="640">
      <c r="A640" s="3" t="inlineStr">
        <is>
          <t>SEC Schedule, 12-28, Real Estate Companies, Investment in Real Estate and Accumulated Depreciation [Line Items]</t>
        </is>
      </c>
    </row>
    <row r="641">
      <c r="A641" s="4" t="inlineStr">
        <is>
          <t>Encumbrances</t>
        </is>
      </c>
      <c r="B641" s="6" t="n">
        <v>0</v>
      </c>
    </row>
    <row r="642">
      <c r="A642" s="4" t="inlineStr">
        <is>
          <t>Initial Cost Land</t>
        </is>
      </c>
      <c r="B642" s="6" t="n">
        <v>5445</v>
      </c>
    </row>
    <row r="643">
      <c r="A643" s="4" t="inlineStr">
        <is>
          <t>Initial Cost Buildings and Improvements</t>
        </is>
      </c>
      <c r="B643" s="6" t="n">
        <v>26687</v>
      </c>
    </row>
    <row r="644">
      <c r="A644" s="4" t="inlineStr">
        <is>
          <t>Cost Capitalized Subsequent to Construction or Acquisition Land</t>
        </is>
      </c>
      <c r="B644" s="6" t="n">
        <v>0</v>
      </c>
    </row>
    <row r="645">
      <c r="A645" s="4" t="inlineStr">
        <is>
          <t>Cost Capitalized Subsequent to Construction or Acquisition Buildings and Improvements</t>
        </is>
      </c>
      <c r="B645" s="6" t="n">
        <v>4394</v>
      </c>
    </row>
    <row r="646">
      <c r="A646" s="4" t="inlineStr">
        <is>
          <t>Gross Amounts At Which Carried at Close of Period Land</t>
        </is>
      </c>
      <c r="B646" s="6" t="n">
        <v>5445</v>
      </c>
    </row>
    <row r="647">
      <c r="A647" s="4" t="inlineStr">
        <is>
          <t>Gross Amounts At Which Carried at Close of Period Buildings and Improvements</t>
        </is>
      </c>
      <c r="B647" s="6" t="n">
        <v>31081</v>
      </c>
    </row>
    <row r="648">
      <c r="A648" s="4" t="inlineStr">
        <is>
          <t>Total cost per Schedule III</t>
        </is>
      </c>
      <c r="B648" s="6" t="n">
        <v>36526</v>
      </c>
    </row>
    <row r="649">
      <c r="A649" s="4" t="inlineStr">
        <is>
          <t>Accumulated Depreciation</t>
        </is>
      </c>
      <c r="B649" s="6" t="n">
        <v>8304</v>
      </c>
    </row>
    <row r="650">
      <c r="A650" s="4" t="inlineStr">
        <is>
          <t>Open Air Properties | Greenwood Plus</t>
        </is>
      </c>
    </row>
    <row r="651">
      <c r="A651" s="3" t="inlineStr">
        <is>
          <t>SEC Schedule, 12-28, Real Estate Companies, Investment in Real Estate and Accumulated Depreciation [Line Items]</t>
        </is>
      </c>
    </row>
    <row r="652">
      <c r="A652" s="4" t="inlineStr">
        <is>
          <t>Encumbrances</t>
        </is>
      </c>
      <c r="B652" s="6" t="n">
        <v>0</v>
      </c>
    </row>
    <row r="653">
      <c r="A653" s="4" t="inlineStr">
        <is>
          <t>Initial Cost Land</t>
        </is>
      </c>
      <c r="B653" s="6" t="n">
        <v>1129</v>
      </c>
    </row>
    <row r="654">
      <c r="A654" s="4" t="inlineStr">
        <is>
          <t>Initial Cost Buildings and Improvements</t>
        </is>
      </c>
      <c r="B654" s="6" t="n">
        <v>1792</v>
      </c>
    </row>
    <row r="655">
      <c r="A655" s="4" t="inlineStr">
        <is>
          <t>Cost Capitalized Subsequent to Construction or Acquisition Land</t>
        </is>
      </c>
      <c r="B655" s="6" t="n">
        <v>-57</v>
      </c>
    </row>
    <row r="656">
      <c r="A656" s="4" t="inlineStr">
        <is>
          <t>Cost Capitalized Subsequent to Construction or Acquisition Buildings and Improvements</t>
        </is>
      </c>
      <c r="B656" s="6" t="n">
        <v>4970</v>
      </c>
    </row>
    <row r="657">
      <c r="A657" s="4" t="inlineStr">
        <is>
          <t>Gross Amounts At Which Carried at Close of Period Land</t>
        </is>
      </c>
      <c r="B657" s="6" t="n">
        <v>1072</v>
      </c>
    </row>
    <row r="658">
      <c r="A658" s="4" t="inlineStr">
        <is>
          <t>Gross Amounts At Which Carried at Close of Period Buildings and Improvements</t>
        </is>
      </c>
      <c r="B658" s="6" t="n">
        <v>6762</v>
      </c>
    </row>
    <row r="659">
      <c r="A659" s="4" t="inlineStr">
        <is>
          <t>Total cost per Schedule III</t>
        </is>
      </c>
      <c r="B659" s="6" t="n">
        <v>7834</v>
      </c>
    </row>
    <row r="660">
      <c r="A660" s="4" t="inlineStr">
        <is>
          <t>Accumulated Depreciation</t>
        </is>
      </c>
      <c r="B660" s="6" t="n">
        <v>5066</v>
      </c>
    </row>
    <row r="661">
      <c r="A661" s="4" t="inlineStr">
        <is>
          <t>Open Air Properties | Henderson Square</t>
        </is>
      </c>
    </row>
    <row r="662">
      <c r="A662" s="3" t="inlineStr">
        <is>
          <t>SEC Schedule, 12-28, Real Estate Companies, Investment in Real Estate and Accumulated Depreciation [Line Items]</t>
        </is>
      </c>
    </row>
    <row r="663">
      <c r="A663" s="4" t="inlineStr">
        <is>
          <t>Encumbrances</t>
        </is>
      </c>
      <c r="B663" s="6" t="n">
        <v>0</v>
      </c>
    </row>
    <row r="664">
      <c r="A664" s="4" t="inlineStr">
        <is>
          <t>Initial Cost Land</t>
        </is>
      </c>
      <c r="B664" s="6" t="n">
        <v>4223</v>
      </c>
    </row>
    <row r="665">
      <c r="A665" s="4" t="inlineStr">
        <is>
          <t>Initial Cost Buildings and Improvements</t>
        </is>
      </c>
      <c r="B665" s="6" t="n">
        <v>15124</v>
      </c>
    </row>
    <row r="666">
      <c r="A666" s="4" t="inlineStr">
        <is>
          <t>Cost Capitalized Subsequent to Construction or Acquisition Land</t>
        </is>
      </c>
      <c r="B666" s="6" t="n">
        <v>0</v>
      </c>
    </row>
    <row r="667">
      <c r="A667" s="4" t="inlineStr">
        <is>
          <t>Cost Capitalized Subsequent to Construction or Acquisition Buildings and Improvements</t>
        </is>
      </c>
      <c r="B667" s="6" t="n">
        <v>1517</v>
      </c>
    </row>
    <row r="668">
      <c r="A668" s="4" t="inlineStr">
        <is>
          <t>Gross Amounts At Which Carried at Close of Period Land</t>
        </is>
      </c>
      <c r="B668" s="6" t="n">
        <v>4223</v>
      </c>
    </row>
    <row r="669">
      <c r="A669" s="4" t="inlineStr">
        <is>
          <t>Gross Amounts At Which Carried at Close of Period Buildings and Improvements</t>
        </is>
      </c>
      <c r="B669" s="6" t="n">
        <v>16641</v>
      </c>
    </row>
    <row r="670">
      <c r="A670" s="4" t="inlineStr">
        <is>
          <t>Total cost per Schedule III</t>
        </is>
      </c>
      <c r="B670" s="6" t="n">
        <v>20864</v>
      </c>
    </row>
    <row r="671">
      <c r="A671" s="4" t="inlineStr">
        <is>
          <t>Accumulated Depreciation</t>
        </is>
      </c>
      <c r="B671" s="6" t="n">
        <v>8399</v>
      </c>
    </row>
    <row r="672">
      <c r="A672" s="4" t="inlineStr">
        <is>
          <t>Open Air Properties | Keystone Shoppers</t>
        </is>
      </c>
    </row>
    <row r="673">
      <c r="A673" s="3" t="inlineStr">
        <is>
          <t>SEC Schedule, 12-28, Real Estate Companies, Investment in Real Estate and Accumulated Depreciation [Line Items]</t>
        </is>
      </c>
    </row>
    <row r="674">
      <c r="A674" s="4" t="inlineStr">
        <is>
          <t>Encumbrances</t>
        </is>
      </c>
      <c r="B674" s="6" t="n">
        <v>0</v>
      </c>
    </row>
    <row r="675">
      <c r="A675" s="4" t="inlineStr">
        <is>
          <t>Initial Cost Land</t>
        </is>
      </c>
      <c r="B675" s="6" t="n">
        <v>0</v>
      </c>
    </row>
    <row r="676">
      <c r="A676" s="4" t="inlineStr">
        <is>
          <t>Initial Cost Buildings and Improvements</t>
        </is>
      </c>
      <c r="B676" s="6" t="n">
        <v>4232</v>
      </c>
    </row>
    <row r="677">
      <c r="A677" s="4" t="inlineStr">
        <is>
          <t>Cost Capitalized Subsequent to Construction or Acquisition Land</t>
        </is>
      </c>
      <c r="B677" s="6" t="n">
        <v>2118</v>
      </c>
    </row>
    <row r="678">
      <c r="A678" s="4" t="inlineStr">
        <is>
          <t>Cost Capitalized Subsequent to Construction or Acquisition Buildings and Improvements</t>
        </is>
      </c>
      <c r="B678" s="6" t="n">
        <v>5479</v>
      </c>
    </row>
    <row r="679">
      <c r="A679" s="4" t="inlineStr">
        <is>
          <t>Gross Amounts At Which Carried at Close of Period Land</t>
        </is>
      </c>
      <c r="B679" s="6" t="n">
        <v>2118</v>
      </c>
    </row>
    <row r="680">
      <c r="A680" s="4" t="inlineStr">
        <is>
          <t>Gross Amounts At Which Carried at Close of Period Buildings and Improvements</t>
        </is>
      </c>
      <c r="B680" s="6" t="n">
        <v>9711</v>
      </c>
    </row>
    <row r="681">
      <c r="A681" s="4" t="inlineStr">
        <is>
          <t>Total cost per Schedule III</t>
        </is>
      </c>
      <c r="B681" s="6" t="n">
        <v>11829</v>
      </c>
    </row>
    <row r="682">
      <c r="A682" s="4" t="inlineStr">
        <is>
          <t>Accumulated Depreciation</t>
        </is>
      </c>
      <c r="B682" s="6" t="n">
        <v>4993</v>
      </c>
    </row>
    <row r="683">
      <c r="A683" s="4" t="inlineStr">
        <is>
          <t>Open Air Properties | Lake Plaza</t>
        </is>
      </c>
    </row>
    <row r="684">
      <c r="A684" s="3" t="inlineStr">
        <is>
          <t>SEC Schedule, 12-28, Real Estate Companies, Investment in Real Estate and Accumulated Depreciation [Line Items]</t>
        </is>
      </c>
    </row>
    <row r="685">
      <c r="A685" s="4" t="inlineStr">
        <is>
          <t>Encumbrances</t>
        </is>
      </c>
      <c r="B685" s="6" t="n">
        <v>0</v>
      </c>
    </row>
    <row r="686">
      <c r="A686" s="4" t="inlineStr">
        <is>
          <t>Initial Cost Land</t>
        </is>
      </c>
      <c r="B686" s="6" t="n">
        <v>2487</v>
      </c>
    </row>
    <row r="687">
      <c r="A687" s="4" t="inlineStr">
        <is>
          <t>Initial Cost Buildings and Improvements</t>
        </is>
      </c>
      <c r="B687" s="6" t="n">
        <v>6420</v>
      </c>
    </row>
    <row r="688">
      <c r="A688" s="4" t="inlineStr">
        <is>
          <t>Cost Capitalized Subsequent to Construction or Acquisition Land</t>
        </is>
      </c>
      <c r="B688" s="6" t="n">
        <v>-787</v>
      </c>
    </row>
    <row r="689">
      <c r="A689" s="4" t="inlineStr">
        <is>
          <t>Cost Capitalized Subsequent to Construction or Acquisition Buildings and Improvements</t>
        </is>
      </c>
      <c r="B689" s="6" t="n">
        <v>1891</v>
      </c>
    </row>
    <row r="690">
      <c r="A690" s="4" t="inlineStr">
        <is>
          <t>Gross Amounts At Which Carried at Close of Period Land</t>
        </is>
      </c>
      <c r="B690" s="6" t="n">
        <v>1700</v>
      </c>
    </row>
    <row r="691">
      <c r="A691" s="4" t="inlineStr">
        <is>
          <t>Gross Amounts At Which Carried at Close of Period Buildings and Improvements</t>
        </is>
      </c>
      <c r="B691" s="6" t="n">
        <v>8311</v>
      </c>
    </row>
    <row r="692">
      <c r="A692" s="4" t="inlineStr">
        <is>
          <t>Total cost per Schedule III</t>
        </is>
      </c>
      <c r="B692" s="6" t="n">
        <v>10011</v>
      </c>
    </row>
    <row r="693">
      <c r="A693" s="4" t="inlineStr">
        <is>
          <t>Accumulated Depreciation</t>
        </is>
      </c>
      <c r="B693" s="6" t="n">
        <v>6464</v>
      </c>
    </row>
    <row r="694">
      <c r="A694" s="4" t="inlineStr">
        <is>
          <t>Open Air Properties | Lake View Plaza</t>
        </is>
      </c>
    </row>
    <row r="695">
      <c r="A695" s="3" t="inlineStr">
        <is>
          <t>SEC Schedule, 12-28, Real Estate Companies, Investment in Real Estate and Accumulated Depreciation [Line Items]</t>
        </is>
      </c>
    </row>
    <row r="696">
      <c r="A696" s="4" t="inlineStr">
        <is>
          <t>Encumbrances</t>
        </is>
      </c>
      <c r="B696" s="6" t="n">
        <v>0</v>
      </c>
    </row>
    <row r="697">
      <c r="A697" s="4" t="inlineStr">
        <is>
          <t>Initial Cost Land</t>
        </is>
      </c>
      <c r="B697" s="6" t="n">
        <v>4702</v>
      </c>
    </row>
    <row r="698">
      <c r="A698" s="4" t="inlineStr">
        <is>
          <t>Initial Cost Buildings and Improvements</t>
        </is>
      </c>
      <c r="B698" s="6" t="n">
        <v>17543</v>
      </c>
    </row>
    <row r="699">
      <c r="A699" s="4" t="inlineStr">
        <is>
          <t>Cost Capitalized Subsequent to Construction or Acquisition Land</t>
        </is>
      </c>
      <c r="B699" s="6" t="n">
        <v>-89</v>
      </c>
    </row>
    <row r="700">
      <c r="A700" s="4" t="inlineStr">
        <is>
          <t>Cost Capitalized Subsequent to Construction or Acquisition Buildings and Improvements</t>
        </is>
      </c>
      <c r="B700" s="6" t="n">
        <v>19138</v>
      </c>
    </row>
    <row r="701">
      <c r="A701" s="4" t="inlineStr">
        <is>
          <t>Gross Amounts At Which Carried at Close of Period Land</t>
        </is>
      </c>
      <c r="B701" s="6" t="n">
        <v>4613</v>
      </c>
    </row>
    <row r="702">
      <c r="A702" s="4" t="inlineStr">
        <is>
          <t>Gross Amounts At Which Carried at Close of Period Buildings and Improvements</t>
        </is>
      </c>
      <c r="B702" s="6" t="n">
        <v>36681</v>
      </c>
    </row>
    <row r="703">
      <c r="A703" s="4" t="inlineStr">
        <is>
          <t>Total cost per Schedule III</t>
        </is>
      </c>
      <c r="B703" s="6" t="n">
        <v>41294</v>
      </c>
    </row>
    <row r="704">
      <c r="A704" s="4" t="inlineStr">
        <is>
          <t>Accumulated Depreciation</t>
        </is>
      </c>
      <c r="B704" s="6" t="n">
        <v>25918</v>
      </c>
    </row>
    <row r="705">
      <c r="A705" s="4" t="inlineStr">
        <is>
          <t>Open Air Properties | Lakeline Plaza</t>
        </is>
      </c>
    </row>
    <row r="706">
      <c r="A706" s="3" t="inlineStr">
        <is>
          <t>SEC Schedule, 12-28, Real Estate Companies, Investment in Real Estate and Accumulated Depreciation [Line Items]</t>
        </is>
      </c>
    </row>
    <row r="707">
      <c r="A707" s="4" t="inlineStr">
        <is>
          <t>Encumbrances</t>
        </is>
      </c>
      <c r="B707" s="6" t="n">
        <v>49710</v>
      </c>
    </row>
    <row r="708">
      <c r="A708" s="4" t="inlineStr">
        <is>
          <t>Initial Cost Land</t>
        </is>
      </c>
      <c r="B708" s="6" t="n">
        <v>5822</v>
      </c>
    </row>
    <row r="709">
      <c r="A709" s="4" t="inlineStr">
        <is>
          <t>Initial Cost Buildings and Improvements</t>
        </is>
      </c>
      <c r="B709" s="6" t="n">
        <v>30875</v>
      </c>
    </row>
    <row r="710">
      <c r="A710" s="4" t="inlineStr">
        <is>
          <t>Cost Capitalized Subsequent to Construction or Acquisition Land</t>
        </is>
      </c>
      <c r="B710" s="6" t="n">
        <v>0</v>
      </c>
    </row>
    <row r="711">
      <c r="A711" s="4" t="inlineStr">
        <is>
          <t>Cost Capitalized Subsequent to Construction or Acquisition Buildings and Improvements</t>
        </is>
      </c>
      <c r="B711" s="6" t="n">
        <v>16011</v>
      </c>
    </row>
    <row r="712">
      <c r="A712" s="4" t="inlineStr">
        <is>
          <t>Gross Amounts At Which Carried at Close of Period Land</t>
        </is>
      </c>
      <c r="B712" s="6" t="n">
        <v>5822</v>
      </c>
    </row>
    <row r="713">
      <c r="A713" s="4" t="inlineStr">
        <is>
          <t>Gross Amounts At Which Carried at Close of Period Buildings and Improvements</t>
        </is>
      </c>
      <c r="B713" s="6" t="n">
        <v>46886</v>
      </c>
    </row>
    <row r="714">
      <c r="A714" s="4" t="inlineStr">
        <is>
          <t>Total cost per Schedule III</t>
        </is>
      </c>
      <c r="B714" s="6" t="n">
        <v>52708</v>
      </c>
    </row>
    <row r="715">
      <c r="A715" s="4" t="inlineStr">
        <is>
          <t>Accumulated Depreciation</t>
        </is>
      </c>
      <c r="B715" s="6" t="n">
        <v>27795</v>
      </c>
    </row>
    <row r="716">
      <c r="A716" s="4" t="inlineStr">
        <is>
          <t>Open Air Properties | Lima Center</t>
        </is>
      </c>
    </row>
    <row r="717">
      <c r="A717" s="3" t="inlineStr">
        <is>
          <t>SEC Schedule, 12-28, Real Estate Companies, Investment in Real Estate and Accumulated Depreciation [Line Items]</t>
        </is>
      </c>
    </row>
    <row r="718">
      <c r="A718" s="4" t="inlineStr">
        <is>
          <t>Encumbrances</t>
        </is>
      </c>
      <c r="B718" s="6" t="n">
        <v>0</v>
      </c>
    </row>
    <row r="719">
      <c r="A719" s="4" t="inlineStr">
        <is>
          <t>Initial Cost Land</t>
        </is>
      </c>
      <c r="B719" s="6" t="n">
        <v>1781</v>
      </c>
    </row>
    <row r="720">
      <c r="A720" s="4" t="inlineStr">
        <is>
          <t>Initial Cost Buildings and Improvements</t>
        </is>
      </c>
      <c r="B720" s="6" t="n">
        <v>5151</v>
      </c>
    </row>
    <row r="721">
      <c r="A721" s="4" t="inlineStr">
        <is>
          <t>Cost Capitalized Subsequent to Construction or Acquisition Land</t>
        </is>
      </c>
      <c r="B721" s="6" t="n">
        <v>0</v>
      </c>
    </row>
    <row r="722">
      <c r="A722" s="4" t="inlineStr">
        <is>
          <t>Cost Capitalized Subsequent to Construction or Acquisition Buildings and Improvements</t>
        </is>
      </c>
      <c r="B722" s="6" t="n">
        <v>10125</v>
      </c>
    </row>
    <row r="723">
      <c r="A723" s="4" t="inlineStr">
        <is>
          <t>Gross Amounts At Which Carried at Close of Period Land</t>
        </is>
      </c>
      <c r="B723" s="6" t="n">
        <v>1781</v>
      </c>
    </row>
    <row r="724">
      <c r="A724" s="4" t="inlineStr">
        <is>
          <t>Gross Amounts At Which Carried at Close of Period Buildings and Improvements</t>
        </is>
      </c>
      <c r="B724" s="6" t="n">
        <v>15276</v>
      </c>
    </row>
    <row r="725">
      <c r="A725" s="4" t="inlineStr">
        <is>
          <t>Total cost per Schedule III</t>
        </is>
      </c>
      <c r="B725" s="6" t="n">
        <v>17057</v>
      </c>
    </row>
    <row r="726">
      <c r="A726" s="4" t="inlineStr">
        <is>
          <t>Accumulated Depreciation</t>
        </is>
      </c>
      <c r="B726" s="6" t="n">
        <v>11674</v>
      </c>
    </row>
    <row r="727">
      <c r="A727" s="4" t="inlineStr">
        <is>
          <t>Open Air Properties | Lincoln Crossing</t>
        </is>
      </c>
    </row>
    <row r="728">
      <c r="A728" s="3" t="inlineStr">
        <is>
          <t>SEC Schedule, 12-28, Real Estate Companies, Investment in Real Estate and Accumulated Depreciation [Line Items]</t>
        </is>
      </c>
    </row>
    <row r="729">
      <c r="A729" s="4" t="inlineStr">
        <is>
          <t>Encumbrances</t>
        </is>
      </c>
      <c r="B729" s="6" t="n">
        <v>0</v>
      </c>
    </row>
    <row r="730">
      <c r="A730" s="4" t="inlineStr">
        <is>
          <t>Initial Cost Land</t>
        </is>
      </c>
      <c r="B730" s="6" t="n">
        <v>674</v>
      </c>
    </row>
    <row r="731">
      <c r="A731" s="4" t="inlineStr">
        <is>
          <t>Initial Cost Buildings and Improvements</t>
        </is>
      </c>
      <c r="B731" s="6" t="n">
        <v>2192</v>
      </c>
    </row>
    <row r="732">
      <c r="A732" s="4" t="inlineStr">
        <is>
          <t>Cost Capitalized Subsequent to Construction or Acquisition Land</t>
        </is>
      </c>
      <c r="B732" s="6" t="n">
        <v>0</v>
      </c>
    </row>
    <row r="733">
      <c r="A733" s="4" t="inlineStr">
        <is>
          <t>Cost Capitalized Subsequent to Construction or Acquisition Buildings and Improvements</t>
        </is>
      </c>
      <c r="B733" s="6" t="n">
        <v>9792</v>
      </c>
    </row>
    <row r="734">
      <c r="A734" s="4" t="inlineStr">
        <is>
          <t>Gross Amounts At Which Carried at Close of Period Land</t>
        </is>
      </c>
      <c r="B734" s="6" t="n">
        <v>674</v>
      </c>
    </row>
    <row r="735">
      <c r="A735" s="4" t="inlineStr">
        <is>
          <t>Gross Amounts At Which Carried at Close of Period Buildings and Improvements</t>
        </is>
      </c>
      <c r="B735" s="6" t="n">
        <v>11984</v>
      </c>
    </row>
    <row r="736">
      <c r="A736" s="4" t="inlineStr">
        <is>
          <t>Total cost per Schedule III</t>
        </is>
      </c>
      <c r="B736" s="6" t="n">
        <v>12658</v>
      </c>
    </row>
    <row r="737">
      <c r="A737" s="4" t="inlineStr">
        <is>
          <t>Accumulated Depreciation</t>
        </is>
      </c>
      <c r="B737" s="6" t="n">
        <v>5090</v>
      </c>
    </row>
    <row r="738">
      <c r="A738" s="4" t="inlineStr">
        <is>
          <t>Open Air Properties | MacGregor Village</t>
        </is>
      </c>
    </row>
    <row r="739">
      <c r="A739" s="3" t="inlineStr">
        <is>
          <t>SEC Schedule, 12-28, Real Estate Companies, Investment in Real Estate and Accumulated Depreciation [Line Items]</t>
        </is>
      </c>
    </row>
    <row r="740">
      <c r="A740" s="4" t="inlineStr">
        <is>
          <t>Encumbrances</t>
        </is>
      </c>
      <c r="B740" s="6" t="n">
        <v>0</v>
      </c>
    </row>
    <row r="741">
      <c r="A741" s="4" t="inlineStr">
        <is>
          <t>Initial Cost Land</t>
        </is>
      </c>
      <c r="B741" s="6" t="n">
        <v>502</v>
      </c>
    </row>
    <row r="742">
      <c r="A742" s="4" t="inlineStr">
        <is>
          <t>Initial Cost Buildings and Improvements</t>
        </is>
      </c>
      <c r="B742" s="6" t="n">
        <v>8891</v>
      </c>
    </row>
    <row r="743">
      <c r="A743" s="4" t="inlineStr">
        <is>
          <t>Cost Capitalized Subsequent to Construction or Acquisition Land</t>
        </is>
      </c>
      <c r="B743" s="6" t="n">
        <v>0</v>
      </c>
    </row>
    <row r="744">
      <c r="A744" s="4" t="inlineStr">
        <is>
          <t>Cost Capitalized Subsequent to Construction or Acquisition Buildings and Improvements</t>
        </is>
      </c>
      <c r="B744" s="6" t="n">
        <v>12035</v>
      </c>
    </row>
    <row r="745">
      <c r="A745" s="4" t="inlineStr">
        <is>
          <t>Gross Amounts At Which Carried at Close of Period Land</t>
        </is>
      </c>
      <c r="B745" s="6" t="n">
        <v>502</v>
      </c>
    </row>
    <row r="746">
      <c r="A746" s="4" t="inlineStr">
        <is>
          <t>Gross Amounts At Which Carried at Close of Period Buildings and Improvements</t>
        </is>
      </c>
      <c r="B746" s="6" t="n">
        <v>20926</v>
      </c>
    </row>
    <row r="747">
      <c r="A747" s="4" t="inlineStr">
        <is>
          <t>Total cost per Schedule III</t>
        </is>
      </c>
      <c r="B747" s="6" t="n">
        <v>21428</v>
      </c>
    </row>
    <row r="748">
      <c r="A748" s="4" t="inlineStr">
        <is>
          <t>Accumulated Depreciation</t>
        </is>
      </c>
      <c r="B748" s="6" t="n">
        <v>6220</v>
      </c>
    </row>
    <row r="749">
      <c r="A749" s="4" t="inlineStr">
        <is>
          <t>Open Air Properties | Mall of Georgia Crossing</t>
        </is>
      </c>
    </row>
    <row r="750">
      <c r="A750" s="3" t="inlineStr">
        <is>
          <t>SEC Schedule, 12-28, Real Estate Companies, Investment in Real Estate and Accumulated Depreciation [Line Items]</t>
        </is>
      </c>
    </row>
    <row r="751">
      <c r="A751" s="4" t="inlineStr">
        <is>
          <t>Encumbrances</t>
        </is>
      </c>
      <c r="B751" s="6" t="n">
        <v>21131</v>
      </c>
    </row>
    <row r="752">
      <c r="A752" s="4" t="inlineStr">
        <is>
          <t>Initial Cost Land</t>
        </is>
      </c>
      <c r="B752" s="6" t="n">
        <v>9506</v>
      </c>
    </row>
    <row r="753">
      <c r="A753" s="4" t="inlineStr">
        <is>
          <t>Initial Cost Buildings and Improvements</t>
        </is>
      </c>
      <c r="B753" s="6" t="n">
        <v>32892</v>
      </c>
    </row>
    <row r="754">
      <c r="A754" s="4" t="inlineStr">
        <is>
          <t>Cost Capitalized Subsequent to Construction or Acquisition Land</t>
        </is>
      </c>
      <c r="B754" s="6" t="n">
        <v>0</v>
      </c>
    </row>
    <row r="755">
      <c r="A755" s="4" t="inlineStr">
        <is>
          <t>Cost Capitalized Subsequent to Construction or Acquisition Buildings and Improvements</t>
        </is>
      </c>
      <c r="B755" s="6" t="n">
        <v>5118</v>
      </c>
    </row>
    <row r="756">
      <c r="A756" s="4" t="inlineStr">
        <is>
          <t>Gross Amounts At Which Carried at Close of Period Land</t>
        </is>
      </c>
      <c r="B756" s="6" t="n">
        <v>9506</v>
      </c>
    </row>
    <row r="757">
      <c r="A757" s="4" t="inlineStr">
        <is>
          <t>Gross Amounts At Which Carried at Close of Period Buildings and Improvements</t>
        </is>
      </c>
      <c r="B757" s="6" t="n">
        <v>38010</v>
      </c>
    </row>
    <row r="758">
      <c r="A758" s="4" t="inlineStr">
        <is>
          <t>Total cost per Schedule III</t>
        </is>
      </c>
      <c r="B758" s="6" t="n">
        <v>47516</v>
      </c>
    </row>
    <row r="759">
      <c r="A759" s="4" t="inlineStr">
        <is>
          <t>Accumulated Depreciation</t>
        </is>
      </c>
      <c r="B759" s="6" t="n">
        <v>22501</v>
      </c>
    </row>
    <row r="760">
      <c r="A760" s="4" t="inlineStr">
        <is>
          <t>Open Air Properties | Markland Plaza</t>
        </is>
      </c>
    </row>
    <row r="761">
      <c r="A761" s="3" t="inlineStr">
        <is>
          <t>SEC Schedule, 12-28, Real Estate Companies, Investment in Real Estate and Accumulated Depreciation [Line Items]</t>
        </is>
      </c>
    </row>
    <row r="762">
      <c r="A762" s="4" t="inlineStr">
        <is>
          <t>Encumbrances</t>
        </is>
      </c>
      <c r="B762" s="6" t="n">
        <v>0</v>
      </c>
    </row>
    <row r="763">
      <c r="A763" s="4" t="inlineStr">
        <is>
          <t>Initial Cost Land</t>
        </is>
      </c>
      <c r="B763" s="6" t="n">
        <v>206</v>
      </c>
    </row>
    <row r="764">
      <c r="A764" s="4" t="inlineStr">
        <is>
          <t>Initial Cost Buildings and Improvements</t>
        </is>
      </c>
      <c r="B764" s="6" t="n">
        <v>738</v>
      </c>
    </row>
    <row r="765">
      <c r="A765" s="4" t="inlineStr">
        <is>
          <t>Cost Capitalized Subsequent to Construction or Acquisition Land</t>
        </is>
      </c>
      <c r="B765" s="6" t="n">
        <v>-5</v>
      </c>
    </row>
    <row r="766">
      <c r="A766" s="4" t="inlineStr">
        <is>
          <t>Cost Capitalized Subsequent to Construction or Acquisition Buildings and Improvements</t>
        </is>
      </c>
      <c r="B766" s="6" t="n">
        <v>9030</v>
      </c>
    </row>
    <row r="767">
      <c r="A767" s="4" t="inlineStr">
        <is>
          <t>Gross Amounts At Which Carried at Close of Period Land</t>
        </is>
      </c>
      <c r="B767" s="6" t="n">
        <v>201</v>
      </c>
    </row>
    <row r="768">
      <c r="A768" s="4" t="inlineStr">
        <is>
          <t>Gross Amounts At Which Carried at Close of Period Buildings and Improvements</t>
        </is>
      </c>
      <c r="B768" s="6" t="n">
        <v>9768</v>
      </c>
    </row>
    <row r="769">
      <c r="A769" s="4" t="inlineStr">
        <is>
          <t>Total cost per Schedule III</t>
        </is>
      </c>
      <c r="B769" s="6" t="n">
        <v>9969</v>
      </c>
    </row>
    <row r="770">
      <c r="A770" s="4" t="inlineStr">
        <is>
          <t>Accumulated Depreciation</t>
        </is>
      </c>
      <c r="B770" s="6" t="n">
        <v>5527</v>
      </c>
    </row>
    <row r="771">
      <c r="A771" s="4" t="inlineStr">
        <is>
          <t>Open Air Properties | Martinsville Plaza</t>
        </is>
      </c>
    </row>
    <row r="772">
      <c r="A772" s="3" t="inlineStr">
        <is>
          <t>SEC Schedule, 12-28, Real Estate Companies, Investment in Real Estate and Accumulated Depreciation [Line Items]</t>
        </is>
      </c>
    </row>
    <row r="773">
      <c r="A773" s="4" t="inlineStr">
        <is>
          <t>Encumbrances</t>
        </is>
      </c>
      <c r="B773" s="6" t="n">
        <v>0</v>
      </c>
    </row>
    <row r="774">
      <c r="A774" s="4" t="inlineStr">
        <is>
          <t>Initial Cost Land</t>
        </is>
      </c>
      <c r="B774" s="6" t="n">
        <v>0</v>
      </c>
    </row>
    <row r="775">
      <c r="A775" s="4" t="inlineStr">
        <is>
          <t>Initial Cost Buildings and Improvements</t>
        </is>
      </c>
      <c r="B775" s="6" t="n">
        <v>584</v>
      </c>
    </row>
    <row r="776">
      <c r="A776" s="4" t="inlineStr">
        <is>
          <t>Cost Capitalized Subsequent to Construction or Acquisition Land</t>
        </is>
      </c>
      <c r="B776" s="6" t="n">
        <v>0</v>
      </c>
    </row>
    <row r="777">
      <c r="A777" s="4" t="inlineStr">
        <is>
          <t>Cost Capitalized Subsequent to Construction or Acquisition Buildings and Improvements</t>
        </is>
      </c>
      <c r="B777" s="6" t="n">
        <v>3183</v>
      </c>
    </row>
    <row r="778">
      <c r="A778" s="4" t="inlineStr">
        <is>
          <t>Gross Amounts At Which Carried at Close of Period Land</t>
        </is>
      </c>
      <c r="B778" s="6" t="n">
        <v>0</v>
      </c>
    </row>
    <row r="779">
      <c r="A779" s="4" t="inlineStr">
        <is>
          <t>Gross Amounts At Which Carried at Close of Period Buildings and Improvements</t>
        </is>
      </c>
      <c r="B779" s="6" t="n">
        <v>3767</v>
      </c>
    </row>
    <row r="780">
      <c r="A780" s="4" t="inlineStr">
        <is>
          <t>Total cost per Schedule III</t>
        </is>
      </c>
      <c r="B780" s="6" t="n">
        <v>3767</v>
      </c>
    </row>
    <row r="781">
      <c r="A781" s="4" t="inlineStr">
        <is>
          <t>Accumulated Depreciation</t>
        </is>
      </c>
      <c r="B781" s="6" t="n">
        <v>746</v>
      </c>
    </row>
    <row r="782">
      <c r="A782" s="4" t="inlineStr">
        <is>
          <t>Open Air Properties | Muncie Towne Plaza</t>
        </is>
      </c>
    </row>
    <row r="783">
      <c r="A783" s="3" t="inlineStr">
        <is>
          <t>SEC Schedule, 12-28, Real Estate Companies, Investment in Real Estate and Accumulated Depreciation [Line Items]</t>
        </is>
      </c>
    </row>
    <row r="784">
      <c r="A784" s="4" t="inlineStr">
        <is>
          <t>Encumbrances</t>
        </is>
      </c>
      <c r="B784" s="6" t="n">
        <v>10550</v>
      </c>
    </row>
    <row r="785">
      <c r="A785" s="4" t="inlineStr">
        <is>
          <t>Initial Cost Land</t>
        </is>
      </c>
      <c r="B785" s="6" t="n">
        <v>267</v>
      </c>
    </row>
    <row r="786">
      <c r="A786" s="4" t="inlineStr">
        <is>
          <t>Initial Cost Buildings and Improvements</t>
        </is>
      </c>
      <c r="B786" s="6" t="n">
        <v>10509</v>
      </c>
    </row>
    <row r="787">
      <c r="A787" s="4" t="inlineStr">
        <is>
          <t>Cost Capitalized Subsequent to Construction or Acquisition Land</t>
        </is>
      </c>
      <c r="B787" s="6" t="n">
        <v>86</v>
      </c>
    </row>
    <row r="788">
      <c r="A788" s="4" t="inlineStr">
        <is>
          <t>Cost Capitalized Subsequent to Construction or Acquisition Buildings and Improvements</t>
        </is>
      </c>
      <c r="B788" s="6" t="n">
        <v>4459</v>
      </c>
    </row>
    <row r="789">
      <c r="A789" s="4" t="inlineStr">
        <is>
          <t>Gross Amounts At Which Carried at Close of Period Land</t>
        </is>
      </c>
      <c r="B789" s="6" t="n">
        <v>353</v>
      </c>
    </row>
    <row r="790">
      <c r="A790" s="4" t="inlineStr">
        <is>
          <t>Gross Amounts At Which Carried at Close of Period Buildings and Improvements</t>
        </is>
      </c>
      <c r="B790" s="6" t="n">
        <v>14968</v>
      </c>
    </row>
    <row r="791">
      <c r="A791" s="4" t="inlineStr">
        <is>
          <t>Total cost per Schedule III</t>
        </is>
      </c>
      <c r="B791" s="6" t="n">
        <v>15321</v>
      </c>
    </row>
    <row r="792">
      <c r="A792" s="4" t="inlineStr">
        <is>
          <t>Accumulated Depreciation</t>
        </is>
      </c>
      <c r="B792" s="6" t="n">
        <v>9419</v>
      </c>
    </row>
    <row r="793">
      <c r="A793" s="4" t="inlineStr">
        <is>
          <t>Open Air Properties | North Ridge Shopping Center</t>
        </is>
      </c>
    </row>
    <row r="794">
      <c r="A794" s="3" t="inlineStr">
        <is>
          <t>SEC Schedule, 12-28, Real Estate Companies, Investment in Real Estate and Accumulated Depreciation [Line Items]</t>
        </is>
      </c>
    </row>
    <row r="795">
      <c r="A795" s="4" t="inlineStr">
        <is>
          <t>Encumbrances</t>
        </is>
      </c>
      <c r="B795" s="6" t="n">
        <v>11229</v>
      </c>
    </row>
    <row r="796">
      <c r="A796" s="4" t="inlineStr">
        <is>
          <t>Initial Cost Land</t>
        </is>
      </c>
      <c r="B796" s="6" t="n">
        <v>385</v>
      </c>
    </row>
    <row r="797">
      <c r="A797" s="4" t="inlineStr">
        <is>
          <t>Initial Cost Buildings and Improvements</t>
        </is>
      </c>
      <c r="B797" s="6" t="n">
        <v>12826</v>
      </c>
    </row>
    <row r="798">
      <c r="A798" s="4" t="inlineStr">
        <is>
          <t>Cost Capitalized Subsequent to Construction or Acquisition Land</t>
        </is>
      </c>
      <c r="B798" s="6" t="n">
        <v>0</v>
      </c>
    </row>
    <row r="799">
      <c r="A799" s="4" t="inlineStr">
        <is>
          <t>Cost Capitalized Subsequent to Construction or Acquisition Buildings and Improvements</t>
        </is>
      </c>
      <c r="B799" s="6" t="n">
        <v>8080</v>
      </c>
    </row>
    <row r="800">
      <c r="A800" s="4" t="inlineStr">
        <is>
          <t>Gross Amounts At Which Carried at Close of Period Land</t>
        </is>
      </c>
      <c r="B800" s="6" t="n">
        <v>385</v>
      </c>
    </row>
    <row r="801">
      <c r="A801" s="4" t="inlineStr">
        <is>
          <t>Gross Amounts At Which Carried at Close of Period Buildings and Improvements</t>
        </is>
      </c>
      <c r="B801" s="6" t="n">
        <v>20906</v>
      </c>
    </row>
    <row r="802">
      <c r="A802" s="4" t="inlineStr">
        <is>
          <t>Total cost per Schedule III</t>
        </is>
      </c>
      <c r="B802" s="6" t="n">
        <v>21291</v>
      </c>
    </row>
    <row r="803">
      <c r="A803" s="4" t="inlineStr">
        <is>
          <t>Accumulated Depreciation</t>
        </is>
      </c>
      <c r="B803" s="6" t="n">
        <v>8980</v>
      </c>
    </row>
    <row r="804">
      <c r="A804" s="4" t="inlineStr">
        <is>
          <t>Open Air Properties | Northwood Plaza</t>
        </is>
      </c>
    </row>
    <row r="805">
      <c r="A805" s="3" t="inlineStr">
        <is>
          <t>SEC Schedule, 12-28, Real Estate Companies, Investment in Real Estate and Accumulated Depreciation [Line Items]</t>
        </is>
      </c>
    </row>
    <row r="806">
      <c r="A806" s="4" t="inlineStr">
        <is>
          <t>Encumbrances</t>
        </is>
      </c>
      <c r="B806" s="6" t="n">
        <v>0</v>
      </c>
    </row>
    <row r="807">
      <c r="A807" s="4" t="inlineStr">
        <is>
          <t>Initial Cost Land</t>
        </is>
      </c>
      <c r="B807" s="6" t="n">
        <v>148</v>
      </c>
    </row>
    <row r="808">
      <c r="A808" s="4" t="inlineStr">
        <is>
          <t>Initial Cost Buildings and Improvements</t>
        </is>
      </c>
      <c r="B808" s="6" t="n">
        <v>1414</v>
      </c>
    </row>
    <row r="809">
      <c r="A809" s="4" t="inlineStr">
        <is>
          <t>Cost Capitalized Subsequent to Construction or Acquisition Land</t>
        </is>
      </c>
      <c r="B809" s="6" t="n">
        <v>0</v>
      </c>
    </row>
    <row r="810">
      <c r="A810" s="4" t="inlineStr">
        <is>
          <t>Cost Capitalized Subsequent to Construction or Acquisition Buildings and Improvements</t>
        </is>
      </c>
      <c r="B810" s="6" t="n">
        <v>4038</v>
      </c>
    </row>
    <row r="811">
      <c r="A811" s="4" t="inlineStr">
        <is>
          <t>Gross Amounts At Which Carried at Close of Period Land</t>
        </is>
      </c>
      <c r="B811" s="6" t="n">
        <v>148</v>
      </c>
    </row>
    <row r="812">
      <c r="A812" s="4" t="inlineStr">
        <is>
          <t>Gross Amounts At Which Carried at Close of Period Buildings and Improvements</t>
        </is>
      </c>
      <c r="B812" s="6" t="n">
        <v>5452</v>
      </c>
    </row>
    <row r="813">
      <c r="A813" s="4" t="inlineStr">
        <is>
          <t>Total cost per Schedule III</t>
        </is>
      </c>
      <c r="B813" s="6" t="n">
        <v>5600</v>
      </c>
    </row>
    <row r="814">
      <c r="A814" s="4" t="inlineStr">
        <is>
          <t>Accumulated Depreciation</t>
        </is>
      </c>
      <c r="B814" s="6" t="n">
        <v>3682</v>
      </c>
    </row>
    <row r="815">
      <c r="A815" s="4" t="inlineStr">
        <is>
          <t>Open Air Properties | The Plaza at Buckland Hills</t>
        </is>
      </c>
    </row>
    <row r="816">
      <c r="A816" s="3" t="inlineStr">
        <is>
          <t>SEC Schedule, 12-28, Real Estate Companies, Investment in Real Estate and Accumulated Depreciation [Line Items]</t>
        </is>
      </c>
    </row>
    <row r="817">
      <c r="A817" s="4" t="inlineStr">
        <is>
          <t>Encumbrances</t>
        </is>
      </c>
      <c r="B817" s="6" t="n">
        <v>0</v>
      </c>
    </row>
    <row r="818">
      <c r="A818" s="4" t="inlineStr">
        <is>
          <t>Initial Cost Land</t>
        </is>
      </c>
      <c r="B818" s="6" t="n">
        <v>17355</v>
      </c>
    </row>
    <row r="819">
      <c r="A819" s="4" t="inlineStr">
        <is>
          <t>Initial Cost Buildings and Improvements</t>
        </is>
      </c>
      <c r="B819" s="6" t="n">
        <v>43900</v>
      </c>
    </row>
    <row r="820">
      <c r="A820" s="4" t="inlineStr">
        <is>
          <t>Cost Capitalized Subsequent to Construction or Acquisition Land</t>
        </is>
      </c>
      <c r="B820" s="6" t="n">
        <v>-281</v>
      </c>
    </row>
    <row r="821">
      <c r="A821" s="4" t="inlineStr">
        <is>
          <t>Cost Capitalized Subsequent to Construction or Acquisition Buildings and Improvements</t>
        </is>
      </c>
      <c r="B821" s="6" t="n">
        <v>10279</v>
      </c>
    </row>
    <row r="822">
      <c r="A822" s="4" t="inlineStr">
        <is>
          <t>Gross Amounts At Which Carried at Close of Period Land</t>
        </is>
      </c>
      <c r="B822" s="6" t="n">
        <v>17074</v>
      </c>
    </row>
    <row r="823">
      <c r="A823" s="4" t="inlineStr">
        <is>
          <t>Gross Amounts At Which Carried at Close of Period Buildings and Improvements</t>
        </is>
      </c>
      <c r="B823" s="6" t="n">
        <v>54179</v>
      </c>
    </row>
    <row r="824">
      <c r="A824" s="4" t="inlineStr">
        <is>
          <t>Total cost per Schedule III</t>
        </is>
      </c>
      <c r="B824" s="6" t="n">
        <v>71253</v>
      </c>
    </row>
    <row r="825">
      <c r="A825" s="4" t="inlineStr">
        <is>
          <t>Accumulated Depreciation</t>
        </is>
      </c>
      <c r="B825" s="6" t="n">
        <v>10823</v>
      </c>
    </row>
    <row r="826">
      <c r="A826" s="4" t="inlineStr">
        <is>
          <t>Open Air Properties | Richardson Square</t>
        </is>
      </c>
    </row>
    <row r="827">
      <c r="A827" s="3" t="inlineStr">
        <is>
          <t>SEC Schedule, 12-28, Real Estate Companies, Investment in Real Estate and Accumulated Depreciation [Line Items]</t>
        </is>
      </c>
    </row>
    <row r="828">
      <c r="A828" s="4" t="inlineStr">
        <is>
          <t>Encumbrances</t>
        </is>
      </c>
      <c r="B828" s="6" t="n">
        <v>0</v>
      </c>
    </row>
    <row r="829">
      <c r="A829" s="4" t="inlineStr">
        <is>
          <t>Initial Cost Land</t>
        </is>
      </c>
      <c r="B829" s="6" t="n">
        <v>6285</v>
      </c>
    </row>
    <row r="830">
      <c r="A830" s="4" t="inlineStr">
        <is>
          <t>Initial Cost Buildings and Improvements</t>
        </is>
      </c>
      <c r="B830" s="6" t="n">
        <v>0</v>
      </c>
    </row>
    <row r="831">
      <c r="A831" s="4" t="inlineStr">
        <is>
          <t>Cost Capitalized Subsequent to Construction or Acquisition Land</t>
        </is>
      </c>
      <c r="B831" s="6" t="n">
        <v>990</v>
      </c>
    </row>
    <row r="832">
      <c r="A832" s="4" t="inlineStr">
        <is>
          <t>Cost Capitalized Subsequent to Construction or Acquisition Buildings and Improvements</t>
        </is>
      </c>
      <c r="B832" s="6" t="n">
        <v>14763</v>
      </c>
    </row>
    <row r="833">
      <c r="A833" s="4" t="inlineStr">
        <is>
          <t>Gross Amounts At Which Carried at Close of Period Land</t>
        </is>
      </c>
      <c r="B833" s="6" t="n">
        <v>7275</v>
      </c>
    </row>
    <row r="834">
      <c r="A834" s="4" t="inlineStr">
        <is>
          <t>Gross Amounts At Which Carried at Close of Period Buildings and Improvements</t>
        </is>
      </c>
      <c r="B834" s="6" t="n">
        <v>14763</v>
      </c>
    </row>
    <row r="835">
      <c r="A835" s="4" t="inlineStr">
        <is>
          <t>Total cost per Schedule III</t>
        </is>
      </c>
      <c r="B835" s="6" t="n">
        <v>22038</v>
      </c>
    </row>
    <row r="836">
      <c r="A836" s="4" t="inlineStr">
        <is>
          <t>Accumulated Depreciation</t>
        </is>
      </c>
      <c r="B836" s="6" t="n">
        <v>7279</v>
      </c>
    </row>
    <row r="837">
      <c r="A837" s="4" t="inlineStr">
        <is>
          <t>Open Air Properties | Rockaway Commons</t>
        </is>
      </c>
    </row>
    <row r="838">
      <c r="A838" s="3" t="inlineStr">
        <is>
          <t>SEC Schedule, 12-28, Real Estate Companies, Investment in Real Estate and Accumulated Depreciation [Line Items]</t>
        </is>
      </c>
    </row>
    <row r="839">
      <c r="A839" s="4" t="inlineStr">
        <is>
          <t>Encumbrances</t>
        </is>
      </c>
      <c r="B839" s="6" t="n">
        <v>0</v>
      </c>
    </row>
    <row r="840">
      <c r="A840" s="4" t="inlineStr">
        <is>
          <t>Initial Cost Land</t>
        </is>
      </c>
      <c r="B840" s="6" t="n">
        <v>5149</v>
      </c>
    </row>
    <row r="841">
      <c r="A841" s="4" t="inlineStr">
        <is>
          <t>Initial Cost Buildings and Improvements</t>
        </is>
      </c>
      <c r="B841" s="6" t="n">
        <v>26435</v>
      </c>
    </row>
    <row r="842">
      <c r="A842" s="4" t="inlineStr">
        <is>
          <t>Cost Capitalized Subsequent to Construction or Acquisition Land</t>
        </is>
      </c>
      <c r="B842" s="6" t="n">
        <v>-117</v>
      </c>
    </row>
    <row r="843">
      <c r="A843" s="4" t="inlineStr">
        <is>
          <t>Cost Capitalized Subsequent to Construction or Acquisition Buildings and Improvements</t>
        </is>
      </c>
      <c r="B843" s="6" t="n">
        <v>17204</v>
      </c>
    </row>
    <row r="844">
      <c r="A844" s="4" t="inlineStr">
        <is>
          <t>Gross Amounts At Which Carried at Close of Period Land</t>
        </is>
      </c>
      <c r="B844" s="6" t="n">
        <v>5032</v>
      </c>
    </row>
    <row r="845">
      <c r="A845" s="4" t="inlineStr">
        <is>
          <t>Gross Amounts At Which Carried at Close of Period Buildings and Improvements</t>
        </is>
      </c>
      <c r="B845" s="6" t="n">
        <v>43639</v>
      </c>
    </row>
    <row r="846">
      <c r="A846" s="4" t="inlineStr">
        <is>
          <t>Total cost per Schedule III</t>
        </is>
      </c>
      <c r="B846" s="6" t="n">
        <v>48671</v>
      </c>
    </row>
    <row r="847">
      <c r="A847" s="4" t="inlineStr">
        <is>
          <t>Accumulated Depreciation</t>
        </is>
      </c>
      <c r="B847" s="6" t="n">
        <v>23560</v>
      </c>
    </row>
    <row r="848">
      <c r="A848" s="4" t="inlineStr">
        <is>
          <t>Open Air Properties | Rockaway Town Plaza</t>
        </is>
      </c>
    </row>
    <row r="849">
      <c r="A849" s="3" t="inlineStr">
        <is>
          <t>SEC Schedule, 12-28, Real Estate Companies, Investment in Real Estate and Accumulated Depreciation [Line Items]</t>
        </is>
      </c>
    </row>
    <row r="850">
      <c r="A850" s="4" t="inlineStr">
        <is>
          <t>Encumbrances</t>
        </is>
      </c>
      <c r="B850" s="6" t="n">
        <v>0</v>
      </c>
    </row>
    <row r="851">
      <c r="A851" s="4" t="inlineStr">
        <is>
          <t>Initial Cost Land</t>
        </is>
      </c>
      <c r="B851" s="6" t="n">
        <v>0</v>
      </c>
    </row>
    <row r="852">
      <c r="A852" s="4" t="inlineStr">
        <is>
          <t>Initial Cost Buildings and Improvements</t>
        </is>
      </c>
      <c r="B852" s="6" t="n">
        <v>18698</v>
      </c>
    </row>
    <row r="853">
      <c r="A853" s="4" t="inlineStr">
        <is>
          <t>Cost Capitalized Subsequent to Construction or Acquisition Land</t>
        </is>
      </c>
      <c r="B853" s="6" t="n">
        <v>2225</v>
      </c>
    </row>
    <row r="854">
      <c r="A854" s="4" t="inlineStr">
        <is>
          <t>Cost Capitalized Subsequent to Construction or Acquisition Buildings and Improvements</t>
        </is>
      </c>
      <c r="B854" s="6" t="n">
        <v>5592</v>
      </c>
    </row>
    <row r="855">
      <c r="A855" s="4" t="inlineStr">
        <is>
          <t>Gross Amounts At Which Carried at Close of Period Land</t>
        </is>
      </c>
      <c r="B855" s="6" t="n">
        <v>2225</v>
      </c>
    </row>
    <row r="856">
      <c r="A856" s="4" t="inlineStr">
        <is>
          <t>Gross Amounts At Which Carried at Close of Period Buildings and Improvements</t>
        </is>
      </c>
      <c r="B856" s="6" t="n">
        <v>24290</v>
      </c>
    </row>
    <row r="857">
      <c r="A857" s="4" t="inlineStr">
        <is>
          <t>Total cost per Schedule III</t>
        </is>
      </c>
      <c r="B857" s="6" t="n">
        <v>26515</v>
      </c>
    </row>
    <row r="858">
      <c r="A858" s="4" t="inlineStr">
        <is>
          <t>Accumulated Depreciation</t>
        </is>
      </c>
      <c r="B858" s="6" t="n">
        <v>11792</v>
      </c>
    </row>
    <row r="859">
      <c r="A859" s="4" t="inlineStr">
        <is>
          <t>Open Air Properties | Royal Eagle Plaza</t>
        </is>
      </c>
    </row>
    <row r="860">
      <c r="A860" s="3" t="inlineStr">
        <is>
          <t>SEC Schedule, 12-28, Real Estate Companies, Investment in Real Estate and Accumulated Depreciation [Line Items]</t>
        </is>
      </c>
    </row>
    <row r="861">
      <c r="A861" s="4" t="inlineStr">
        <is>
          <t>Encumbrances</t>
        </is>
      </c>
      <c r="B861" s="6" t="n">
        <v>0</v>
      </c>
    </row>
    <row r="862">
      <c r="A862" s="4" t="inlineStr">
        <is>
          <t>Initial Cost Land</t>
        </is>
      </c>
      <c r="B862" s="6" t="n">
        <v>2153</v>
      </c>
    </row>
    <row r="863">
      <c r="A863" s="4" t="inlineStr">
        <is>
          <t>Initial Cost Buildings and Improvements</t>
        </is>
      </c>
      <c r="B863" s="6" t="n">
        <v>24216</v>
      </c>
    </row>
    <row r="864">
      <c r="A864" s="4" t="inlineStr">
        <is>
          <t>Cost Capitalized Subsequent to Construction or Acquisition Land</t>
        </is>
      </c>
      <c r="B864" s="6" t="n">
        <v>-152</v>
      </c>
    </row>
    <row r="865">
      <c r="A865" s="4" t="inlineStr">
        <is>
          <t>Cost Capitalized Subsequent to Construction or Acquisition Buildings and Improvements</t>
        </is>
      </c>
      <c r="B865" s="6" t="n">
        <v>14306</v>
      </c>
    </row>
    <row r="866">
      <c r="A866" s="4" t="inlineStr">
        <is>
          <t>Gross Amounts At Which Carried at Close of Period Land</t>
        </is>
      </c>
      <c r="B866" s="6" t="n">
        <v>2001</v>
      </c>
    </row>
    <row r="867">
      <c r="A867" s="4" t="inlineStr">
        <is>
          <t>Gross Amounts At Which Carried at Close of Period Buildings and Improvements</t>
        </is>
      </c>
      <c r="B867" s="6" t="n">
        <v>38522</v>
      </c>
    </row>
    <row r="868">
      <c r="A868" s="4" t="inlineStr">
        <is>
          <t>Total cost per Schedule III</t>
        </is>
      </c>
      <c r="B868" s="6" t="n">
        <v>40523</v>
      </c>
    </row>
    <row r="869">
      <c r="A869" s="4" t="inlineStr">
        <is>
          <t>Accumulated Depreciation</t>
        </is>
      </c>
      <c r="B869" s="6" t="n">
        <v>9915</v>
      </c>
    </row>
    <row r="870">
      <c r="A870" s="4" t="inlineStr">
        <is>
          <t>Open Air Properties | The Shops at North East Mall</t>
        </is>
      </c>
    </row>
    <row r="871">
      <c r="A871" s="3" t="inlineStr">
        <is>
          <t>SEC Schedule, 12-28, Real Estate Companies, Investment in Real Estate and Accumulated Depreciation [Line Items]</t>
        </is>
      </c>
    </row>
    <row r="872">
      <c r="A872" s="4" t="inlineStr">
        <is>
          <t>Encumbrances</t>
        </is>
      </c>
      <c r="B872" s="6" t="n">
        <v>0</v>
      </c>
    </row>
    <row r="873">
      <c r="A873" s="4" t="inlineStr">
        <is>
          <t>Initial Cost Land</t>
        </is>
      </c>
      <c r="B873" s="6" t="n">
        <v>12541</v>
      </c>
    </row>
    <row r="874">
      <c r="A874" s="4" t="inlineStr">
        <is>
          <t>Initial Cost Buildings and Improvements</t>
        </is>
      </c>
      <c r="B874" s="6" t="n">
        <v>28177</v>
      </c>
    </row>
    <row r="875">
      <c r="A875" s="4" t="inlineStr">
        <is>
          <t>Cost Capitalized Subsequent to Construction or Acquisition Land</t>
        </is>
      </c>
      <c r="B875" s="6" t="n">
        <v>402</v>
      </c>
    </row>
    <row r="876">
      <c r="A876" s="4" t="inlineStr">
        <is>
          <t>Cost Capitalized Subsequent to Construction or Acquisition Buildings and Improvements</t>
        </is>
      </c>
      <c r="B876" s="6" t="n">
        <v>8558</v>
      </c>
    </row>
    <row r="877">
      <c r="A877" s="4" t="inlineStr">
        <is>
          <t>Gross Amounts At Which Carried at Close of Period Land</t>
        </is>
      </c>
      <c r="B877" s="6" t="n">
        <v>12943</v>
      </c>
    </row>
    <row r="878">
      <c r="A878" s="4" t="inlineStr">
        <is>
          <t>Gross Amounts At Which Carried at Close of Period Buildings and Improvements</t>
        </is>
      </c>
      <c r="B878" s="6" t="n">
        <v>36735</v>
      </c>
    </row>
    <row r="879">
      <c r="A879" s="4" t="inlineStr">
        <is>
          <t>Total cost per Schedule III</t>
        </is>
      </c>
      <c r="B879" s="6" t="n">
        <v>49678</v>
      </c>
    </row>
    <row r="880">
      <c r="A880" s="4" t="inlineStr">
        <is>
          <t>Accumulated Depreciation</t>
        </is>
      </c>
      <c r="B880" s="6" t="n">
        <v>26261</v>
      </c>
    </row>
    <row r="881">
      <c r="A881" s="4" t="inlineStr">
        <is>
          <t>Open Air Properties | St. Charles Towne Plaza</t>
        </is>
      </c>
    </row>
    <row r="882">
      <c r="A882" s="3" t="inlineStr">
        <is>
          <t>SEC Schedule, 12-28, Real Estate Companies, Investment in Real Estate and Accumulated Depreciation [Line Items]</t>
        </is>
      </c>
    </row>
    <row r="883">
      <c r="A883" s="4" t="inlineStr">
        <is>
          <t>Encumbrances</t>
        </is>
      </c>
      <c r="B883" s="6" t="n">
        <v>0</v>
      </c>
    </row>
    <row r="884">
      <c r="A884" s="4" t="inlineStr">
        <is>
          <t>Initial Cost Land</t>
        </is>
      </c>
      <c r="B884" s="6" t="n">
        <v>8216</v>
      </c>
    </row>
    <row r="885">
      <c r="A885" s="4" t="inlineStr">
        <is>
          <t>Initial Cost Buildings and Improvements</t>
        </is>
      </c>
      <c r="B885" s="6" t="n">
        <v>18993</v>
      </c>
    </row>
    <row r="886">
      <c r="A886" s="4" t="inlineStr">
        <is>
          <t>Cost Capitalized Subsequent to Construction or Acquisition Land</t>
        </is>
      </c>
      <c r="B886" s="6" t="n">
        <v>-62</v>
      </c>
    </row>
    <row r="887">
      <c r="A887" s="4" t="inlineStr">
        <is>
          <t>Cost Capitalized Subsequent to Construction or Acquisition Buildings and Improvements</t>
        </is>
      </c>
      <c r="B887" s="6" t="n">
        <v>10990</v>
      </c>
    </row>
    <row r="888">
      <c r="A888" s="4" t="inlineStr">
        <is>
          <t>Gross Amounts At Which Carried at Close of Period Land</t>
        </is>
      </c>
      <c r="B888" s="6" t="n">
        <v>8154</v>
      </c>
    </row>
    <row r="889">
      <c r="A889" s="4" t="inlineStr">
        <is>
          <t>Gross Amounts At Which Carried at Close of Period Buildings and Improvements</t>
        </is>
      </c>
      <c r="B889" s="6" t="n">
        <v>29983</v>
      </c>
    </row>
    <row r="890">
      <c r="A890" s="4" t="inlineStr">
        <is>
          <t>Total cost per Schedule III</t>
        </is>
      </c>
      <c r="B890" s="6" t="n">
        <v>38137</v>
      </c>
    </row>
    <row r="891">
      <c r="A891" s="4" t="inlineStr">
        <is>
          <t>Accumulated Depreciation</t>
        </is>
      </c>
      <c r="B891" s="6" t="n">
        <v>20143</v>
      </c>
    </row>
    <row r="892">
      <c r="A892" s="4" t="inlineStr">
        <is>
          <t>Open Air Properties | Tippecanoe Plaza</t>
        </is>
      </c>
    </row>
    <row r="893">
      <c r="A893" s="3" t="inlineStr">
        <is>
          <t>SEC Schedule, 12-28, Real Estate Companies, Investment in Real Estate and Accumulated Depreciation [Line Items]</t>
        </is>
      </c>
    </row>
    <row r="894">
      <c r="A894" s="4" t="inlineStr">
        <is>
          <t>Encumbrances</t>
        </is>
      </c>
      <c r="B894" s="6" t="n">
        <v>0</v>
      </c>
    </row>
    <row r="895">
      <c r="A895" s="4" t="inlineStr">
        <is>
          <t>Initial Cost Land</t>
        </is>
      </c>
      <c r="B895" s="6" t="n">
        <v>0</v>
      </c>
    </row>
    <row r="896">
      <c r="A896" s="4" t="inlineStr">
        <is>
          <t>Initial Cost Buildings and Improvements</t>
        </is>
      </c>
      <c r="B896" s="6" t="n">
        <v>745</v>
      </c>
    </row>
    <row r="897">
      <c r="A897" s="4" t="inlineStr">
        <is>
          <t>Cost Capitalized Subsequent to Construction or Acquisition Land</t>
        </is>
      </c>
      <c r="B897" s="6" t="n">
        <v>234</v>
      </c>
    </row>
    <row r="898">
      <c r="A898" s="4" t="inlineStr">
        <is>
          <t>Cost Capitalized Subsequent to Construction or Acquisition Buildings and Improvements</t>
        </is>
      </c>
      <c r="B898" s="6" t="n">
        <v>5892</v>
      </c>
    </row>
    <row r="899">
      <c r="A899" s="4" t="inlineStr">
        <is>
          <t>Gross Amounts At Which Carried at Close of Period Land</t>
        </is>
      </c>
      <c r="B899" s="6" t="n">
        <v>234</v>
      </c>
    </row>
    <row r="900">
      <c r="A900" s="4" t="inlineStr">
        <is>
          <t>Gross Amounts At Which Carried at Close of Period Buildings and Improvements</t>
        </is>
      </c>
      <c r="B900" s="6" t="n">
        <v>6637</v>
      </c>
    </row>
    <row r="901">
      <c r="A901" s="4" t="inlineStr">
        <is>
          <t>Total cost per Schedule III</t>
        </is>
      </c>
      <c r="B901" s="6" t="n">
        <v>6871</v>
      </c>
    </row>
    <row r="902">
      <c r="A902" s="4" t="inlineStr">
        <is>
          <t>Accumulated Depreciation</t>
        </is>
      </c>
      <c r="B902" s="6" t="n">
        <v>4641</v>
      </c>
    </row>
    <row r="903">
      <c r="A903" s="4" t="inlineStr">
        <is>
          <t>Open Air Properties | University Center</t>
        </is>
      </c>
    </row>
    <row r="904">
      <c r="A904" s="3" t="inlineStr">
        <is>
          <t>SEC Schedule, 12-28, Real Estate Companies, Investment in Real Estate and Accumulated Depreciation [Line Items]</t>
        </is>
      </c>
    </row>
    <row r="905">
      <c r="A905" s="4" t="inlineStr">
        <is>
          <t>Encumbrances</t>
        </is>
      </c>
      <c r="B905" s="6" t="n">
        <v>0</v>
      </c>
    </row>
    <row r="906">
      <c r="A906" s="4" t="inlineStr">
        <is>
          <t>Initial Cost Land</t>
        </is>
      </c>
      <c r="B906" s="6" t="n">
        <v>2119</v>
      </c>
    </row>
    <row r="907">
      <c r="A907" s="4" t="inlineStr">
        <is>
          <t>Initial Cost Buildings and Improvements</t>
        </is>
      </c>
      <c r="B907" s="6" t="n">
        <v>8365</v>
      </c>
    </row>
    <row r="908">
      <c r="A908" s="4" t="inlineStr">
        <is>
          <t>Cost Capitalized Subsequent to Construction or Acquisition Land</t>
        </is>
      </c>
      <c r="B908" s="6" t="n">
        <v>0</v>
      </c>
    </row>
    <row r="909">
      <c r="A909" s="4" t="inlineStr">
        <is>
          <t>Cost Capitalized Subsequent to Construction or Acquisition Buildings and Improvements</t>
        </is>
      </c>
      <c r="B909" s="6" t="n">
        <v>5493</v>
      </c>
    </row>
    <row r="910">
      <c r="A910" s="4" t="inlineStr">
        <is>
          <t>Gross Amounts At Which Carried at Close of Period Land</t>
        </is>
      </c>
      <c r="B910" s="6" t="n">
        <v>2119</v>
      </c>
    </row>
    <row r="911">
      <c r="A911" s="4" t="inlineStr">
        <is>
          <t>Gross Amounts At Which Carried at Close of Period Buildings and Improvements</t>
        </is>
      </c>
      <c r="B911" s="6" t="n">
        <v>13858</v>
      </c>
    </row>
    <row r="912">
      <c r="A912" s="4" t="inlineStr">
        <is>
          <t>Total cost per Schedule III</t>
        </is>
      </c>
      <c r="B912" s="6" t="n">
        <v>15977</v>
      </c>
    </row>
    <row r="913">
      <c r="A913" s="4" t="inlineStr">
        <is>
          <t>Accumulated Depreciation</t>
        </is>
      </c>
      <c r="B913" s="6" t="n">
        <v>11057</v>
      </c>
    </row>
    <row r="914">
      <c r="A914" s="4" t="inlineStr">
        <is>
          <t>Open Air Properties | University Town Plaza</t>
        </is>
      </c>
    </row>
    <row r="915">
      <c r="A915" s="3" t="inlineStr">
        <is>
          <t>SEC Schedule, 12-28, Real Estate Companies, Investment in Real Estate and Accumulated Depreciation [Line Items]</t>
        </is>
      </c>
    </row>
    <row r="916">
      <c r="A916" s="4" t="inlineStr">
        <is>
          <t>Encumbrances</t>
        </is>
      </c>
      <c r="B916" s="6" t="n">
        <v>0</v>
      </c>
    </row>
    <row r="917">
      <c r="A917" s="4" t="inlineStr">
        <is>
          <t>Initial Cost Land</t>
        </is>
      </c>
      <c r="B917" s="6" t="n">
        <v>6009</v>
      </c>
    </row>
    <row r="918">
      <c r="A918" s="4" t="inlineStr">
        <is>
          <t>Initial Cost Buildings and Improvements</t>
        </is>
      </c>
      <c r="B918" s="6" t="n">
        <v>26945</v>
      </c>
    </row>
    <row r="919">
      <c r="A919" s="4" t="inlineStr">
        <is>
          <t>Cost Capitalized Subsequent to Construction or Acquisition Land</t>
        </is>
      </c>
      <c r="B919" s="6" t="n">
        <v>-579</v>
      </c>
    </row>
    <row r="920">
      <c r="A920" s="4" t="inlineStr">
        <is>
          <t>Cost Capitalized Subsequent to Construction or Acquisition Buildings and Improvements</t>
        </is>
      </c>
      <c r="B920" s="6" t="n">
        <v>2473</v>
      </c>
    </row>
    <row r="921">
      <c r="A921" s="4" t="inlineStr">
        <is>
          <t>Gross Amounts At Which Carried at Close of Period Land</t>
        </is>
      </c>
      <c r="B921" s="6" t="n">
        <v>5430</v>
      </c>
    </row>
    <row r="922">
      <c r="A922" s="4" t="inlineStr">
        <is>
          <t>Gross Amounts At Which Carried at Close of Period Buildings and Improvements</t>
        </is>
      </c>
      <c r="B922" s="6" t="n">
        <v>29418</v>
      </c>
    </row>
    <row r="923">
      <c r="A923" s="4" t="inlineStr">
        <is>
          <t>Total cost per Schedule III</t>
        </is>
      </c>
      <c r="B923" s="6" t="n">
        <v>34848</v>
      </c>
    </row>
    <row r="924">
      <c r="A924" s="4" t="inlineStr">
        <is>
          <t>Accumulated Depreciation</t>
        </is>
      </c>
      <c r="B924" s="6" t="n">
        <v>11488</v>
      </c>
    </row>
    <row r="925">
      <c r="A925" s="4" t="inlineStr">
        <is>
          <t>Open Air Properties | Village Park Plaza</t>
        </is>
      </c>
    </row>
    <row r="926">
      <c r="A926" s="3" t="inlineStr">
        <is>
          <t>SEC Schedule, 12-28, Real Estate Companies, Investment in Real Estate and Accumulated Depreciation [Line Items]</t>
        </is>
      </c>
    </row>
    <row r="927">
      <c r="A927" s="4" t="inlineStr">
        <is>
          <t>Encumbrances</t>
        </is>
      </c>
      <c r="B927" s="6" t="n">
        <v>0</v>
      </c>
    </row>
    <row r="928">
      <c r="A928" s="4" t="inlineStr">
        <is>
          <t>Initial Cost Land</t>
        </is>
      </c>
      <c r="B928" s="6" t="n">
        <v>19565</v>
      </c>
    </row>
    <row r="929">
      <c r="A929" s="4" t="inlineStr">
        <is>
          <t>Initial Cost Buildings and Improvements</t>
        </is>
      </c>
      <c r="B929" s="6" t="n">
        <v>51873</v>
      </c>
    </row>
    <row r="930">
      <c r="A930" s="4" t="inlineStr">
        <is>
          <t>Cost Capitalized Subsequent to Construction or Acquisition Land</t>
        </is>
      </c>
      <c r="B930" s="6" t="n">
        <v>-1845</v>
      </c>
    </row>
    <row r="931">
      <c r="A931" s="4" t="inlineStr">
        <is>
          <t>Cost Capitalized Subsequent to Construction or Acquisition Buildings and Improvements</t>
        </is>
      </c>
      <c r="B931" s="6" t="n">
        <v>2557</v>
      </c>
    </row>
    <row r="932">
      <c r="A932" s="4" t="inlineStr">
        <is>
          <t>Gross Amounts At Which Carried at Close of Period Land</t>
        </is>
      </c>
      <c r="B932" s="6" t="n">
        <v>17720</v>
      </c>
    </row>
    <row r="933">
      <c r="A933" s="4" t="inlineStr">
        <is>
          <t>Gross Amounts At Which Carried at Close of Period Buildings and Improvements</t>
        </is>
      </c>
      <c r="B933" s="6" t="n">
        <v>54430</v>
      </c>
    </row>
    <row r="934">
      <c r="A934" s="4" t="inlineStr">
        <is>
          <t>Total cost per Schedule III</t>
        </is>
      </c>
      <c r="B934" s="6" t="n">
        <v>72150</v>
      </c>
    </row>
    <row r="935">
      <c r="A935" s="4" t="inlineStr">
        <is>
          <t>Accumulated Depreciation</t>
        </is>
      </c>
      <c r="B935" s="6" t="n">
        <v>18438</v>
      </c>
    </row>
    <row r="936">
      <c r="A936" s="4" t="inlineStr">
        <is>
          <t>Open Air Properties | Washington Plaza</t>
        </is>
      </c>
    </row>
    <row r="937">
      <c r="A937" s="3" t="inlineStr">
        <is>
          <t>SEC Schedule, 12-28, Real Estate Companies, Investment in Real Estate and Accumulated Depreciation [Line Items]</t>
        </is>
      </c>
    </row>
    <row r="938">
      <c r="A938" s="4" t="inlineStr">
        <is>
          <t>Encumbrances</t>
        </is>
      </c>
      <c r="B938" s="6" t="n">
        <v>0</v>
      </c>
    </row>
    <row r="939">
      <c r="A939" s="4" t="inlineStr">
        <is>
          <t>Initial Cost Land</t>
        </is>
      </c>
      <c r="B939" s="6" t="n">
        <v>263</v>
      </c>
    </row>
    <row r="940">
      <c r="A940" s="4" t="inlineStr">
        <is>
          <t>Initial Cost Buildings and Improvements</t>
        </is>
      </c>
      <c r="B940" s="6" t="n">
        <v>1833</v>
      </c>
    </row>
    <row r="941">
      <c r="A941" s="4" t="inlineStr">
        <is>
          <t>Cost Capitalized Subsequent to Construction or Acquisition Land</t>
        </is>
      </c>
      <c r="B941" s="6" t="n">
        <v>0</v>
      </c>
    </row>
    <row r="942">
      <c r="A942" s="4" t="inlineStr">
        <is>
          <t>Cost Capitalized Subsequent to Construction or Acquisition Buildings and Improvements</t>
        </is>
      </c>
      <c r="B942" s="6" t="n">
        <v>3329</v>
      </c>
    </row>
    <row r="943">
      <c r="A943" s="4" t="inlineStr">
        <is>
          <t>Gross Amounts At Which Carried at Close of Period Land</t>
        </is>
      </c>
      <c r="B943" s="6" t="n">
        <v>263</v>
      </c>
    </row>
    <row r="944">
      <c r="A944" s="4" t="inlineStr">
        <is>
          <t>Gross Amounts At Which Carried at Close of Period Buildings and Improvements</t>
        </is>
      </c>
      <c r="B944" s="6" t="n">
        <v>5162</v>
      </c>
    </row>
    <row r="945">
      <c r="A945" s="4" t="inlineStr">
        <is>
          <t>Total cost per Schedule III</t>
        </is>
      </c>
      <c r="B945" s="6" t="n">
        <v>5425</v>
      </c>
    </row>
    <row r="946">
      <c r="A946" s="4" t="inlineStr">
        <is>
          <t>Accumulated Depreciation</t>
        </is>
      </c>
      <c r="B946" s="6" t="n">
        <v>4588</v>
      </c>
    </row>
    <row r="947">
      <c r="A947" s="4" t="inlineStr">
        <is>
          <t>Open Air Properties | West Town Corners</t>
        </is>
      </c>
    </row>
    <row r="948">
      <c r="A948" s="3" t="inlineStr">
        <is>
          <t>SEC Schedule, 12-28, Real Estate Companies, Investment in Real Estate and Accumulated Depreciation [Line Items]</t>
        </is>
      </c>
    </row>
    <row r="949">
      <c r="A949" s="4" t="inlineStr">
        <is>
          <t>Encumbrances</t>
        </is>
      </c>
      <c r="B949" s="6" t="n">
        <v>0</v>
      </c>
    </row>
    <row r="950">
      <c r="A950" s="4" t="inlineStr">
        <is>
          <t>Initial Cost Land</t>
        </is>
      </c>
      <c r="B950" s="6" t="n">
        <v>6821</v>
      </c>
    </row>
    <row r="951">
      <c r="A951" s="4" t="inlineStr">
        <is>
          <t>Initial Cost Buildings and Improvements</t>
        </is>
      </c>
      <c r="B951" s="6" t="n">
        <v>24603</v>
      </c>
    </row>
    <row r="952">
      <c r="A952" s="4" t="inlineStr">
        <is>
          <t>Cost Capitalized Subsequent to Construction or Acquisition Land</t>
        </is>
      </c>
      <c r="B952" s="6" t="n">
        <v>-174</v>
      </c>
    </row>
    <row r="953">
      <c r="A953" s="4" t="inlineStr">
        <is>
          <t>Cost Capitalized Subsequent to Construction or Acquisition Buildings and Improvements</t>
        </is>
      </c>
      <c r="B953" s="6" t="n">
        <v>8607</v>
      </c>
    </row>
    <row r="954">
      <c r="A954" s="4" t="inlineStr">
        <is>
          <t>Gross Amounts At Which Carried at Close of Period Land</t>
        </is>
      </c>
      <c r="B954" s="6" t="n">
        <v>6647</v>
      </c>
    </row>
    <row r="955">
      <c r="A955" s="4" t="inlineStr">
        <is>
          <t>Gross Amounts At Which Carried at Close of Period Buildings and Improvements</t>
        </is>
      </c>
      <c r="B955" s="6" t="n">
        <v>33210</v>
      </c>
    </row>
    <row r="956">
      <c r="A956" s="4" t="inlineStr">
        <is>
          <t>Total cost per Schedule III</t>
        </is>
      </c>
      <c r="B956" s="6" t="n">
        <v>39857</v>
      </c>
    </row>
    <row r="957">
      <c r="A957" s="4" t="inlineStr">
        <is>
          <t>Accumulated Depreciation</t>
        </is>
      </c>
      <c r="B957" s="6" t="n">
        <v>9299</v>
      </c>
    </row>
    <row r="958">
      <c r="A958" s="4" t="inlineStr">
        <is>
          <t>Open Air Properties | Westland Park Plaza</t>
        </is>
      </c>
    </row>
    <row r="959">
      <c r="A959" s="3" t="inlineStr">
        <is>
          <t>SEC Schedule, 12-28, Real Estate Companies, Investment in Real Estate and Accumulated Depreciation [Line Items]</t>
        </is>
      </c>
    </row>
    <row r="960">
      <c r="A960" s="4" t="inlineStr">
        <is>
          <t>Encumbrances</t>
        </is>
      </c>
      <c r="B960" s="6" t="n">
        <v>0</v>
      </c>
    </row>
    <row r="961">
      <c r="A961" s="4" t="inlineStr">
        <is>
          <t>Initial Cost Land</t>
        </is>
      </c>
      <c r="B961" s="6" t="n">
        <v>5576</v>
      </c>
    </row>
    <row r="962">
      <c r="A962" s="4" t="inlineStr">
        <is>
          <t>Initial Cost Buildings and Improvements</t>
        </is>
      </c>
      <c r="B962" s="6" t="n">
        <v>8775</v>
      </c>
    </row>
    <row r="963">
      <c r="A963" s="4" t="inlineStr">
        <is>
          <t>Cost Capitalized Subsequent to Construction or Acquisition Land</t>
        </is>
      </c>
      <c r="B963" s="6" t="n">
        <v>0</v>
      </c>
    </row>
    <row r="964">
      <c r="A964" s="4" t="inlineStr">
        <is>
          <t>Cost Capitalized Subsequent to Construction or Acquisition Buildings and Improvements</t>
        </is>
      </c>
      <c r="B964" s="6" t="n">
        <v>579</v>
      </c>
    </row>
    <row r="965">
      <c r="A965" s="4" t="inlineStr">
        <is>
          <t>Gross Amounts At Which Carried at Close of Period Land</t>
        </is>
      </c>
      <c r="B965" s="6" t="n">
        <v>5576</v>
      </c>
    </row>
    <row r="966">
      <c r="A966" s="4" t="inlineStr">
        <is>
          <t>Gross Amounts At Which Carried at Close of Period Buildings and Improvements</t>
        </is>
      </c>
      <c r="B966" s="6" t="n">
        <v>9354</v>
      </c>
    </row>
    <row r="967">
      <c r="A967" s="4" t="inlineStr">
        <is>
          <t>Total cost per Schedule III</t>
        </is>
      </c>
      <c r="B967" s="6" t="n">
        <v>14930</v>
      </c>
    </row>
    <row r="968">
      <c r="A968" s="4" t="inlineStr">
        <is>
          <t>Accumulated Depreciation</t>
        </is>
      </c>
      <c r="B968" s="6" t="n">
        <v>3049</v>
      </c>
    </row>
    <row r="969">
      <c r="A969" s="4" t="inlineStr">
        <is>
          <t>Open Air Properties | White Oaks Plaza</t>
        </is>
      </c>
    </row>
    <row r="970">
      <c r="A970" s="3" t="inlineStr">
        <is>
          <t>SEC Schedule, 12-28, Real Estate Companies, Investment in Real Estate and Accumulated Depreciation [Line Items]</t>
        </is>
      </c>
    </row>
    <row r="971">
      <c r="A971" s="4" t="inlineStr">
        <is>
          <t>Encumbrances</t>
        </is>
      </c>
      <c r="B971" s="6" t="n">
        <v>26490</v>
      </c>
    </row>
    <row r="972">
      <c r="A972" s="4" t="inlineStr">
        <is>
          <t>Initial Cost Land</t>
        </is>
      </c>
      <c r="B972" s="6" t="n">
        <v>3169</v>
      </c>
    </row>
    <row r="973">
      <c r="A973" s="4" t="inlineStr">
        <is>
          <t>Initial Cost Buildings and Improvements</t>
        </is>
      </c>
      <c r="B973" s="6" t="n">
        <v>14267</v>
      </c>
    </row>
    <row r="974">
      <c r="A974" s="4" t="inlineStr">
        <is>
          <t>Cost Capitalized Subsequent to Construction or Acquisition Land</t>
        </is>
      </c>
      <c r="B974" s="6" t="n">
        <v>63</v>
      </c>
    </row>
    <row r="975">
      <c r="A975" s="4" t="inlineStr">
        <is>
          <t>Cost Capitalized Subsequent to Construction or Acquisition Buildings and Improvements</t>
        </is>
      </c>
      <c r="B975" s="6" t="n">
        <v>10899</v>
      </c>
    </row>
    <row r="976">
      <c r="A976" s="4" t="inlineStr">
        <is>
          <t>Gross Amounts At Which Carried at Close of Period Land</t>
        </is>
      </c>
      <c r="B976" s="6" t="n">
        <v>3232</v>
      </c>
    </row>
    <row r="977">
      <c r="A977" s="4" t="inlineStr">
        <is>
          <t>Gross Amounts At Which Carried at Close of Period Buildings and Improvements</t>
        </is>
      </c>
      <c r="B977" s="6" t="n">
        <v>25166</v>
      </c>
    </row>
    <row r="978">
      <c r="A978" s="4" t="inlineStr">
        <is>
          <t>Total cost per Schedule III</t>
        </is>
      </c>
      <c r="B978" s="6" t="n">
        <v>28398</v>
      </c>
    </row>
    <row r="979">
      <c r="A979" s="4" t="inlineStr">
        <is>
          <t>Accumulated Depreciation</t>
        </is>
      </c>
      <c r="B979" s="6" t="n">
        <v>15504</v>
      </c>
    </row>
    <row r="980">
      <c r="A980" s="4" t="inlineStr">
        <is>
          <t>Open Air Properties | Whitehall Mall</t>
        </is>
      </c>
    </row>
    <row r="981">
      <c r="A981" s="3" t="inlineStr">
        <is>
          <t>SEC Schedule, 12-28, Real Estate Companies, Investment in Real Estate and Accumulated Depreciation [Line Items]</t>
        </is>
      </c>
    </row>
    <row r="982">
      <c r="A982" s="4" t="inlineStr">
        <is>
          <t>Encumbrances</t>
        </is>
      </c>
      <c r="B982" s="6" t="n">
        <v>0</v>
      </c>
    </row>
    <row r="983">
      <c r="A983" s="4" t="inlineStr">
        <is>
          <t>Initial Cost Land</t>
        </is>
      </c>
      <c r="B983" s="6" t="n">
        <v>8500</v>
      </c>
    </row>
    <row r="984">
      <c r="A984" s="4" t="inlineStr">
        <is>
          <t>Initial Cost Buildings and Improvements</t>
        </is>
      </c>
      <c r="B984" s="6" t="n">
        <v>28512</v>
      </c>
    </row>
    <row r="985">
      <c r="A985" s="4" t="inlineStr">
        <is>
          <t>Cost Capitalized Subsequent to Construction or Acquisition Land</t>
        </is>
      </c>
      <c r="B985" s="6" t="n">
        <v>0</v>
      </c>
    </row>
    <row r="986">
      <c r="A986" s="4" t="inlineStr">
        <is>
          <t>Cost Capitalized Subsequent to Construction or Acquisition Buildings and Improvements</t>
        </is>
      </c>
      <c r="B986" s="6" t="n">
        <v>5604</v>
      </c>
    </row>
    <row r="987">
      <c r="A987" s="4" t="inlineStr">
        <is>
          <t>Gross Amounts At Which Carried at Close of Period Land</t>
        </is>
      </c>
      <c r="B987" s="6" t="n">
        <v>8500</v>
      </c>
    </row>
    <row r="988">
      <c r="A988" s="4" t="inlineStr">
        <is>
          <t>Gross Amounts At Which Carried at Close of Period Buildings and Improvements</t>
        </is>
      </c>
      <c r="B988" s="6" t="n">
        <v>34116</v>
      </c>
    </row>
    <row r="989">
      <c r="A989" s="4" t="inlineStr">
        <is>
          <t>Total cost per Schedule III</t>
        </is>
      </c>
      <c r="B989" s="6" t="n">
        <v>42616</v>
      </c>
    </row>
    <row r="990">
      <c r="A990" s="4" t="inlineStr">
        <is>
          <t>Accumulated Depreciation</t>
        </is>
      </c>
      <c r="B990" s="6" t="n">
        <v>11500</v>
      </c>
    </row>
    <row r="991">
      <c r="A991" s="4" t="inlineStr">
        <is>
          <t>Open Air Properties | Other Developments</t>
        </is>
      </c>
    </row>
    <row r="992">
      <c r="A992" s="3" t="inlineStr">
        <is>
          <t>SEC Schedule, 12-28, Real Estate Companies, Investment in Real Estate and Accumulated Depreciation [Line Items]</t>
        </is>
      </c>
    </row>
    <row r="993">
      <c r="A993" s="4" t="inlineStr">
        <is>
          <t>Encumbrances</t>
        </is>
      </c>
      <c r="B993" s="6" t="n">
        <v>0</v>
      </c>
    </row>
    <row r="994">
      <c r="A994" s="4" t="inlineStr">
        <is>
          <t>Initial Cost Land</t>
        </is>
      </c>
      <c r="B994" s="6" t="n">
        <v>21999</v>
      </c>
    </row>
    <row r="995">
      <c r="A995" s="4" t="inlineStr">
        <is>
          <t>Initial Cost Buildings and Improvements</t>
        </is>
      </c>
      <c r="B995" s="6" t="n">
        <v>51547</v>
      </c>
    </row>
    <row r="996">
      <c r="A996" s="4" t="inlineStr">
        <is>
          <t>Cost Capitalized Subsequent to Construction or Acquisition Land</t>
        </is>
      </c>
      <c r="B996" s="6" t="n">
        <v>-186</v>
      </c>
    </row>
    <row r="997">
      <c r="A997" s="4" t="inlineStr">
        <is>
          <t>Cost Capitalized Subsequent to Construction or Acquisition Buildings and Improvements</t>
        </is>
      </c>
      <c r="B997" s="6" t="n">
        <v>17124</v>
      </c>
    </row>
    <row r="998">
      <c r="A998" s="4" t="inlineStr">
        <is>
          <t>Gross Amounts At Which Carried at Close of Period Land</t>
        </is>
      </c>
      <c r="B998" s="6" t="n">
        <v>21813</v>
      </c>
    </row>
    <row r="999">
      <c r="A999" s="4" t="inlineStr">
        <is>
          <t>Gross Amounts At Which Carried at Close of Period Buildings and Improvements</t>
        </is>
      </c>
      <c r="B999" s="6" t="n">
        <v>68671</v>
      </c>
    </row>
    <row r="1000">
      <c r="A1000" s="4" t="inlineStr">
        <is>
          <t>Total cost per Schedule III</t>
        </is>
      </c>
      <c r="B1000" s="6" t="n">
        <v>90484</v>
      </c>
    </row>
    <row r="1001">
      <c r="A1001" s="4" t="inlineStr">
        <is>
          <t>Accumulated Depreciation</t>
        </is>
      </c>
      <c r="B1001" s="6" t="n">
        <v>35294</v>
      </c>
    </row>
    <row r="1002">
      <c r="A1002" s="4" t="inlineStr">
        <is>
          <t>Developments in Progress | Other Developments</t>
        </is>
      </c>
    </row>
    <row r="1003">
      <c r="A1003" s="3" t="inlineStr">
        <is>
          <t>SEC Schedule, 12-28, Real Estate Companies, Investment in Real Estate and Accumulated Depreciation [Line Items]</t>
        </is>
      </c>
    </row>
    <row r="1004">
      <c r="A1004" s="4" t="inlineStr">
        <is>
          <t>Encumbrances</t>
        </is>
      </c>
      <c r="B1004" s="6" t="n">
        <v>0</v>
      </c>
    </row>
    <row r="1005">
      <c r="A1005" s="4" t="inlineStr">
        <is>
          <t>Initial Cost Land</t>
        </is>
      </c>
      <c r="B1005" s="6" t="n">
        <v>0</v>
      </c>
    </row>
    <row r="1006">
      <c r="A1006" s="4" t="inlineStr">
        <is>
          <t>Initial Cost Buildings and Improvements</t>
        </is>
      </c>
      <c r="B1006" s="6" t="n">
        <v>0</v>
      </c>
    </row>
    <row r="1007">
      <c r="A1007" s="4" t="inlineStr">
        <is>
          <t>Cost Capitalized Subsequent to Construction or Acquisition Land</t>
        </is>
      </c>
      <c r="B1007" s="6" t="n">
        <v>0</v>
      </c>
    </row>
    <row r="1008">
      <c r="A1008" s="4" t="inlineStr">
        <is>
          <t>Cost Capitalized Subsequent to Construction or Acquisition Buildings and Improvements</t>
        </is>
      </c>
      <c r="B1008" s="6" t="n">
        <v>15730</v>
      </c>
    </row>
    <row r="1009">
      <c r="A1009" s="4" t="inlineStr">
        <is>
          <t>Gross Amounts At Which Carried at Close of Period Land</t>
        </is>
      </c>
      <c r="B1009" s="6" t="n">
        <v>0</v>
      </c>
    </row>
    <row r="1010">
      <c r="A1010" s="4" t="inlineStr">
        <is>
          <t>Gross Amounts At Which Carried at Close of Period Buildings and Improvements</t>
        </is>
      </c>
      <c r="B1010" s="6" t="n">
        <v>15730</v>
      </c>
    </row>
    <row r="1011">
      <c r="A1011" s="4" t="inlineStr">
        <is>
          <t>Total cost per Schedule III</t>
        </is>
      </c>
      <c r="B1011" s="6" t="n">
        <v>15730</v>
      </c>
    </row>
    <row r="1012">
      <c r="A1012" s="4" t="inlineStr">
        <is>
          <t>Accumulated Depreciation</t>
        </is>
      </c>
      <c r="B1012"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beginning of year</t>
        </is>
      </c>
      <c r="B4" s="7" t="n">
        <v>5798217</v>
      </c>
      <c r="C4" s="7" t="n">
        <v>5817153</v>
      </c>
      <c r="D4" s="7" t="n">
        <v>5715996</v>
      </c>
    </row>
    <row r="5">
      <c r="A5" s="4" t="inlineStr">
        <is>
          <t>Acquisitions</t>
        </is>
      </c>
      <c r="B5" s="6" t="n">
        <v>0</v>
      </c>
      <c r="C5" s="6" t="n">
        <v>10899</v>
      </c>
      <c r="D5" s="6" t="n">
        <v>72647</v>
      </c>
    </row>
    <row r="6">
      <c r="A6" s="4" t="inlineStr">
        <is>
          <t>Improvements</t>
        </is>
      </c>
      <c r="B6" s="6" t="n">
        <v>172897</v>
      </c>
      <c r="C6" s="6" t="n">
        <v>178669</v>
      </c>
      <c r="D6" s="6" t="n">
        <v>143123</v>
      </c>
    </row>
    <row r="7">
      <c r="A7" s="4" t="inlineStr">
        <is>
          <t>Disposals</t>
        </is>
      </c>
      <c r="B7" s="6" t="n">
        <v>-203319</v>
      </c>
      <c r="C7" s="6" t="n">
        <v>-208504</v>
      </c>
      <c r="D7" s="6" t="n">
        <v>-114613</v>
      </c>
    </row>
    <row r="8">
      <c r="A8" s="4" t="inlineStr">
        <is>
          <t>Balance, end of year</t>
        </is>
      </c>
      <c r="B8" s="6" t="n">
        <v>5767795</v>
      </c>
      <c r="C8" s="6" t="n">
        <v>5798217</v>
      </c>
      <c r="D8" s="6" t="n">
        <v>5817153</v>
      </c>
    </row>
    <row r="9">
      <c r="A9" s="4" t="inlineStr">
        <is>
          <t>Impairment of real estate</t>
        </is>
      </c>
      <c r="B9" s="7" t="n">
        <v>135151</v>
      </c>
      <c r="C9" s="7" t="n">
        <v>35256</v>
      </c>
      <c r="D9"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conciliation of Investment Properties at Cost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vestment properties at cost</t>
        </is>
      </c>
      <c r="B3" s="7" t="n">
        <v>5873801</v>
      </c>
      <c r="C3" s="7" t="n">
        <v>5902406</v>
      </c>
    </row>
    <row r="4">
      <c r="A4" s="4" t="inlineStr">
        <is>
          <t>Total cost per Schedule III</t>
        </is>
      </c>
      <c r="B4" s="6" t="n">
        <v>5767795</v>
      </c>
      <c r="C4" s="7" t="n">
        <v>5798217</v>
      </c>
      <c r="D4" s="7" t="n">
        <v>5817153</v>
      </c>
      <c r="E4" s="7" t="n">
        <v>5715996</v>
      </c>
    </row>
    <row r="5">
      <c r="A5" s="4" t="inlineStr">
        <is>
          <t>Aggregate cost for federal income tax purposes of real estate assets</t>
        </is>
      </c>
      <c r="B5" s="6" t="n">
        <v>4635538</v>
      </c>
    </row>
    <row r="6">
      <c r="A6" s="4" t="inlineStr">
        <is>
          <t>Furniture Fixtures and Equipment</t>
        </is>
      </c>
    </row>
    <row r="7">
      <c r="A7" s="3" t="inlineStr">
        <is>
          <t>SEC Schedule, 12-28, Real Estate Companies, Investment in Real Estate and Accumulated Depreciation [Line Items]</t>
        </is>
      </c>
    </row>
    <row r="8">
      <c r="A8" s="4" t="inlineStr">
        <is>
          <t>Investment properties at cost</t>
        </is>
      </c>
      <c r="B8" s="7" t="n">
        <v>1060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beginning of year</t>
        </is>
      </c>
      <c r="B4" s="7" t="n">
        <v>2320417</v>
      </c>
      <c r="C4" s="7" t="n">
        <v>2212476</v>
      </c>
      <c r="D4" s="7" t="n">
        <v>2076948</v>
      </c>
    </row>
    <row r="5">
      <c r="A5" s="4" t="inlineStr">
        <is>
          <t>Depreciation expense</t>
        </is>
      </c>
      <c r="B5" s="6" t="n">
        <v>193902</v>
      </c>
      <c r="C5" s="6" t="n">
        <v>226696</v>
      </c>
      <c r="D5" s="6" t="n">
        <v>205724</v>
      </c>
    </row>
    <row r="6">
      <c r="A6" s="4" t="inlineStr">
        <is>
          <t>Disposals</t>
        </is>
      </c>
      <c r="B6" s="6" t="n">
        <v>-60514</v>
      </c>
      <c r="C6" s="6" t="n">
        <v>-118755</v>
      </c>
      <c r="D6" s="6" t="n">
        <v>-70196</v>
      </c>
    </row>
    <row r="7">
      <c r="A7" s="4" t="inlineStr">
        <is>
          <t>Balance, end of year</t>
        </is>
      </c>
      <c r="B7" s="7" t="n">
        <v>2453805</v>
      </c>
      <c r="C7" s="7" t="n">
        <v>2320417</v>
      </c>
      <c r="D7" s="7" t="n">
        <v>22124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09:42Z</dcterms:created>
  <dcterms:modified xmlns:dcterms="http://purl.org/dc/terms/" xmlns:xsi="http://www.w3.org/2001/XMLSchema-instance" xsi:type="dcterms:W3CDTF">2021-03-16T17:09:42Z</dcterms:modified>
</cp:coreProperties>
</file>